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sposals" sheetId="11" state="visible" r:id="rId11"/>
    <sheet xmlns:r="http://schemas.openxmlformats.org/officeDocument/2006/relationships" name="Impairments and Exit Costs" sheetId="12" state="visible" r:id="rId12"/>
    <sheet xmlns:r="http://schemas.openxmlformats.org/officeDocument/2006/relationships" name="Earnings Per Share" sheetId="13" state="visible" r:id="rId13"/>
    <sheet xmlns:r="http://schemas.openxmlformats.org/officeDocument/2006/relationships" name="Stock-based and Deferred Compen" sheetId="14" state="visible" r:id="rId14"/>
    <sheet xmlns:r="http://schemas.openxmlformats.org/officeDocument/2006/relationships" name="Other Current Assets, Net" sheetId="15" state="visible" r:id="rId15"/>
    <sheet xmlns:r="http://schemas.openxmlformats.org/officeDocument/2006/relationships" name="Property, Fixtures and Equipmen" sheetId="16" state="visible" r:id="rId16"/>
    <sheet xmlns:r="http://schemas.openxmlformats.org/officeDocument/2006/relationships" name="Goodwill and Intangible Assets," sheetId="17" state="visible" r:id="rId17"/>
    <sheet xmlns:r="http://schemas.openxmlformats.org/officeDocument/2006/relationships" name="Other Assets, Net" sheetId="18" state="visible" r:id="rId18"/>
    <sheet xmlns:r="http://schemas.openxmlformats.org/officeDocument/2006/relationships" name="Accrued and Other Current Liabi" sheetId="19" state="visible" r:id="rId19"/>
    <sheet xmlns:r="http://schemas.openxmlformats.org/officeDocument/2006/relationships" name="Long-term Debt, Net" sheetId="20" state="visible" r:id="rId20"/>
    <sheet xmlns:r="http://schemas.openxmlformats.org/officeDocument/2006/relationships" name="Other Long-term Liabilities, Ne" sheetId="21" state="visible" r:id="rId21"/>
    <sheet xmlns:r="http://schemas.openxmlformats.org/officeDocument/2006/relationships" name="Stockholders' Equity"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Disposals (Tables)" sheetId="32" state="visible" r:id="rId32"/>
    <sheet xmlns:r="http://schemas.openxmlformats.org/officeDocument/2006/relationships" name="Impairments and Exit Costs (Tab" sheetId="33" state="visible" r:id="rId33"/>
    <sheet xmlns:r="http://schemas.openxmlformats.org/officeDocument/2006/relationships" name="Earnings per Share (Tables)" sheetId="34" state="visible" r:id="rId34"/>
    <sheet xmlns:r="http://schemas.openxmlformats.org/officeDocument/2006/relationships" name="Stock-based and Deferred Comp_2" sheetId="35" state="visible" r:id="rId35"/>
    <sheet xmlns:r="http://schemas.openxmlformats.org/officeDocument/2006/relationships" name="Other Current Assets, Net (Tabl" sheetId="36" state="visible" r:id="rId36"/>
    <sheet xmlns:r="http://schemas.openxmlformats.org/officeDocument/2006/relationships" name="Property, Fixtures and Equipm_2" sheetId="37" state="visible" r:id="rId37"/>
    <sheet xmlns:r="http://schemas.openxmlformats.org/officeDocument/2006/relationships" name="Goodwill and Intangible Asset_2" sheetId="38" state="visible" r:id="rId38"/>
    <sheet xmlns:r="http://schemas.openxmlformats.org/officeDocument/2006/relationships" name="Other Assets, Net (Tables)" sheetId="39" state="visible" r:id="rId39"/>
    <sheet xmlns:r="http://schemas.openxmlformats.org/officeDocument/2006/relationships" name="Accrued and Other Current Lia_2" sheetId="40" state="visible" r:id="rId40"/>
    <sheet xmlns:r="http://schemas.openxmlformats.org/officeDocument/2006/relationships" name="Long-term Debt, Net (Tables)" sheetId="41" state="visible" r:id="rId41"/>
    <sheet xmlns:r="http://schemas.openxmlformats.org/officeDocument/2006/relationships" name="Other Long-term Liabilities, _2" sheetId="42" state="visible" r:id="rId42"/>
    <sheet xmlns:r="http://schemas.openxmlformats.org/officeDocument/2006/relationships" name="Stockholders' Equity (Tables)" sheetId="43" state="visible" r:id="rId43"/>
    <sheet xmlns:r="http://schemas.openxmlformats.org/officeDocument/2006/relationships" name="Derivative Instruments and He_2" sheetId="44" state="visible" r:id="rId44"/>
    <sheet xmlns:r="http://schemas.openxmlformats.org/officeDocument/2006/relationships" name="Fair Value Measurement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egment Reporting (Tables)" sheetId="48" state="visible" r:id="rId48"/>
    <sheet xmlns:r="http://schemas.openxmlformats.org/officeDocument/2006/relationships" name="Selected Quarterly Financial _2" sheetId="49" state="visible" r:id="rId49"/>
    <sheet xmlns:r="http://schemas.openxmlformats.org/officeDocument/2006/relationships" name="Description of Business (Detai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Revenue Recognition Revenue Rec" sheetId="62" state="visible" r:id="rId62"/>
    <sheet xmlns:r="http://schemas.openxmlformats.org/officeDocument/2006/relationships" name="Revenue Recognition Revenue R_2" sheetId="63" state="visible" r:id="rId63"/>
    <sheet xmlns:r="http://schemas.openxmlformats.org/officeDocument/2006/relationships" name="Revenue Recognition Revenue R_3" sheetId="64" state="visible" r:id="rId64"/>
    <sheet xmlns:r="http://schemas.openxmlformats.org/officeDocument/2006/relationships" name="Revenue Recognition Revenue R_4" sheetId="65" state="visible" r:id="rId65"/>
    <sheet xmlns:r="http://schemas.openxmlformats.org/officeDocument/2006/relationships" name="Revenue Recognition Revenue R_5" sheetId="66" state="visible" r:id="rId66"/>
    <sheet xmlns:r="http://schemas.openxmlformats.org/officeDocument/2006/relationships" name="Disposals Refranchising (Detail" sheetId="67" state="visible" r:id="rId67"/>
    <sheet xmlns:r="http://schemas.openxmlformats.org/officeDocument/2006/relationships" name="Disposals Other Disposals (Deta" sheetId="68" state="visible" r:id="rId68"/>
    <sheet xmlns:r="http://schemas.openxmlformats.org/officeDocument/2006/relationships" name="Disposals Outback Steakhouse So" sheetId="69" state="visible" r:id="rId69"/>
    <sheet xmlns:r="http://schemas.openxmlformats.org/officeDocument/2006/relationships" name="Disposals Assets Held for Sale " sheetId="70" state="visible" r:id="rId70"/>
    <sheet xmlns:r="http://schemas.openxmlformats.org/officeDocument/2006/relationships" name="Impairments and Exit Costs (Pro" sheetId="71" state="visible" r:id="rId71"/>
    <sheet xmlns:r="http://schemas.openxmlformats.org/officeDocument/2006/relationships" name="Impairments and Exit Costs (Clo" sheetId="72" state="visible" r:id="rId72"/>
    <sheet xmlns:r="http://schemas.openxmlformats.org/officeDocument/2006/relationships" name="Impairments and Exit Costs (Cum" sheetId="73" state="visible" r:id="rId73"/>
    <sheet xmlns:r="http://schemas.openxmlformats.org/officeDocument/2006/relationships" name="Impairments and Exit Costs (Oth" sheetId="74" state="visible" r:id="rId74"/>
    <sheet xmlns:r="http://schemas.openxmlformats.org/officeDocument/2006/relationships" name="Impairments and Exit Costs (Sur" sheetId="75" state="visible" r:id="rId75"/>
    <sheet xmlns:r="http://schemas.openxmlformats.org/officeDocument/2006/relationships" name="Impairments and Exit Costs (Acc" sheetId="76" state="visible" r:id="rId76"/>
    <sheet xmlns:r="http://schemas.openxmlformats.org/officeDocument/2006/relationships" name="Earnings per Share (Basic and D" sheetId="77" state="visible" r:id="rId77"/>
    <sheet xmlns:r="http://schemas.openxmlformats.org/officeDocument/2006/relationships" name="Earnings per Share (Antidilutiv" sheetId="78" state="visible" r:id="rId78"/>
    <sheet xmlns:r="http://schemas.openxmlformats.org/officeDocument/2006/relationships" name="Stock-based and Deferred Comp_3" sheetId="79" state="visible" r:id="rId79"/>
    <sheet xmlns:r="http://schemas.openxmlformats.org/officeDocument/2006/relationships" name="Stock-based and Deferred Comp_4" sheetId="80" state="visible" r:id="rId80"/>
    <sheet xmlns:r="http://schemas.openxmlformats.org/officeDocument/2006/relationships" name="Stock-based and Deferred Comp_5" sheetId="81" state="visible" r:id="rId81"/>
    <sheet xmlns:r="http://schemas.openxmlformats.org/officeDocument/2006/relationships" name="Stock-based and Deferred Comp_6" sheetId="82" state="visible" r:id="rId82"/>
    <sheet xmlns:r="http://schemas.openxmlformats.org/officeDocument/2006/relationships" name="Stock-based and Deferred Comp_7" sheetId="83" state="visible" r:id="rId83"/>
    <sheet xmlns:r="http://schemas.openxmlformats.org/officeDocument/2006/relationships" name="Stock-based and Deferred Comp_8" sheetId="84" state="visible" r:id="rId84"/>
    <sheet xmlns:r="http://schemas.openxmlformats.org/officeDocument/2006/relationships" name="Stock-based and Deferred Comp_9" sheetId="85" state="visible" r:id="rId85"/>
    <sheet xmlns:r="http://schemas.openxmlformats.org/officeDocument/2006/relationships" name="Stock-based and Deferred Com_10" sheetId="86" state="visible" r:id="rId86"/>
    <sheet xmlns:r="http://schemas.openxmlformats.org/officeDocument/2006/relationships" name="Stock-based and Deferred Com_11" sheetId="87" state="visible" r:id="rId87"/>
    <sheet xmlns:r="http://schemas.openxmlformats.org/officeDocument/2006/relationships" name="Stock-based and Deferred Com_12" sheetId="88" state="visible" r:id="rId88"/>
    <sheet xmlns:r="http://schemas.openxmlformats.org/officeDocument/2006/relationships" name="Stock-based and Deferred Com_13" sheetId="89" state="visible" r:id="rId89"/>
    <sheet xmlns:r="http://schemas.openxmlformats.org/officeDocument/2006/relationships" name="Other Current Assets, Net (Deta" sheetId="90" state="visible" r:id="rId90"/>
    <sheet xmlns:r="http://schemas.openxmlformats.org/officeDocument/2006/relationships" name="Property, Fixtures and Equipm_3" sheetId="91" state="visible" r:id="rId91"/>
    <sheet xmlns:r="http://schemas.openxmlformats.org/officeDocument/2006/relationships" name="Property, Fixtures and Equipm_4" sheetId="92" state="visible" r:id="rId92"/>
    <sheet xmlns:r="http://schemas.openxmlformats.org/officeDocument/2006/relationships" name="Property, Fixtures and Equipm_5" sheetId="93" state="visible" r:id="rId93"/>
    <sheet xmlns:r="http://schemas.openxmlformats.org/officeDocument/2006/relationships" name="Property, Fixtures and Equipm_6"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Goodwill and Intangible Asset_5" sheetId="97" state="visible" r:id="rId97"/>
    <sheet xmlns:r="http://schemas.openxmlformats.org/officeDocument/2006/relationships" name="Goodwill and Intangible Asset_6" sheetId="98" state="visible" r:id="rId98"/>
    <sheet xmlns:r="http://schemas.openxmlformats.org/officeDocument/2006/relationships" name="Goodwill and Intangible Asset_7" sheetId="99" state="visible" r:id="rId99"/>
    <sheet xmlns:r="http://schemas.openxmlformats.org/officeDocument/2006/relationships" name="Other Assets, Net (Details)" sheetId="100" state="visible" r:id="rId100"/>
    <sheet xmlns:r="http://schemas.openxmlformats.org/officeDocument/2006/relationships" name="Accrued and Other Current Lia_3" sheetId="101" state="visible" r:id="rId101"/>
    <sheet xmlns:r="http://schemas.openxmlformats.org/officeDocument/2006/relationships" name="Long-term Debt, Net (Summary of" sheetId="102" state="visible" r:id="rId102"/>
    <sheet xmlns:r="http://schemas.openxmlformats.org/officeDocument/2006/relationships" name="Long-term Debt, Net (Credit Agr" sheetId="103" state="visible" r:id="rId103"/>
    <sheet xmlns:r="http://schemas.openxmlformats.org/officeDocument/2006/relationships" name="Long-term Debt, Net (Financing " sheetId="104" state="visible" r:id="rId104"/>
    <sheet xmlns:r="http://schemas.openxmlformats.org/officeDocument/2006/relationships" name="Long-term Debt, Net (Debt Coven" sheetId="105" state="visible" r:id="rId105"/>
    <sheet xmlns:r="http://schemas.openxmlformats.org/officeDocument/2006/relationships" name="Long-term Debt, Net (Loss on Ex" sheetId="106" state="visible" r:id="rId106"/>
    <sheet xmlns:r="http://schemas.openxmlformats.org/officeDocument/2006/relationships" name="Long-term Debt, Net (Deferred F" sheetId="107" state="visible" r:id="rId107"/>
    <sheet xmlns:r="http://schemas.openxmlformats.org/officeDocument/2006/relationships" name="Long-term Debt, Net (Maturities" sheetId="108" state="visible" r:id="rId108"/>
    <sheet xmlns:r="http://schemas.openxmlformats.org/officeDocument/2006/relationships" name="Long-term Debt, Net (Summary _2" sheetId="109" state="visible" r:id="rId109"/>
    <sheet xmlns:r="http://schemas.openxmlformats.org/officeDocument/2006/relationships" name="Other Long-term Liabilities, _3" sheetId="110" state="visible" r:id="rId110"/>
    <sheet xmlns:r="http://schemas.openxmlformats.org/officeDocument/2006/relationships" name="Stockholders' Equity (Share Rep" sheetId="111" state="visible" r:id="rId111"/>
    <sheet xmlns:r="http://schemas.openxmlformats.org/officeDocument/2006/relationships" name="Stockholders' Equity (Dividends" sheetId="112" state="visible" r:id="rId112"/>
    <sheet xmlns:r="http://schemas.openxmlformats.org/officeDocument/2006/relationships" name="Stockholders' Equity (Acquisiti" sheetId="113" state="visible" r:id="rId113"/>
    <sheet xmlns:r="http://schemas.openxmlformats.org/officeDocument/2006/relationships" name="Stockholders' Equity (Acquisi_2" sheetId="114" state="visible" r:id="rId114"/>
    <sheet xmlns:r="http://schemas.openxmlformats.org/officeDocument/2006/relationships" name="Stockholders' Equity (AOCL - Ta" sheetId="115" state="visible" r:id="rId115"/>
    <sheet xmlns:r="http://schemas.openxmlformats.org/officeDocument/2006/relationships" name="Stockholders' Equity (OCL - Tab" sheetId="116" state="visible" r:id="rId116"/>
    <sheet xmlns:r="http://schemas.openxmlformats.org/officeDocument/2006/relationships" name="Stockholders' Equity (Noncontro" sheetId="117" state="visible" r:id="rId117"/>
    <sheet xmlns:r="http://schemas.openxmlformats.org/officeDocument/2006/relationships" name="Derivative Instruments and He_3" sheetId="118" state="visible" r:id="rId118"/>
    <sheet xmlns:r="http://schemas.openxmlformats.org/officeDocument/2006/relationships" name="Derivative Instruments and He_4" sheetId="119" state="visible" r:id="rId119"/>
    <sheet xmlns:r="http://schemas.openxmlformats.org/officeDocument/2006/relationships" name="Derivative Instruments and He_5" sheetId="120" state="visible" r:id="rId120"/>
    <sheet xmlns:r="http://schemas.openxmlformats.org/officeDocument/2006/relationships" name="Fair Value Measurements (Fair V" sheetId="121" state="visible" r:id="rId121"/>
    <sheet xmlns:r="http://schemas.openxmlformats.org/officeDocument/2006/relationships" name="Fair Value Measurements (Fair_2" sheetId="122" state="visible" r:id="rId122"/>
    <sheet xmlns:r="http://schemas.openxmlformats.org/officeDocument/2006/relationships" name="Fair Value Measurements (Fair_3" sheetId="123" state="visible" r:id="rId123"/>
    <sheet xmlns:r="http://schemas.openxmlformats.org/officeDocument/2006/relationships" name="Income Taxes (Tax Act) (Details" sheetId="124" state="visible" r:id="rId124"/>
    <sheet xmlns:r="http://schemas.openxmlformats.org/officeDocument/2006/relationships" name="Income Taxes (Components of Inc" sheetId="125" state="visible" r:id="rId125"/>
    <sheet xmlns:r="http://schemas.openxmlformats.org/officeDocument/2006/relationships" name="Income Taxes (Provision (Benefi" sheetId="126" state="visible" r:id="rId126"/>
    <sheet xmlns:r="http://schemas.openxmlformats.org/officeDocument/2006/relationships" name="Income Taxes (Effective Income " sheetId="127" state="visible" r:id="rId127"/>
    <sheet xmlns:r="http://schemas.openxmlformats.org/officeDocument/2006/relationships" name="Income Taxes (Deferred Tax Asse" sheetId="128" state="visible" r:id="rId128"/>
    <sheet xmlns:r="http://schemas.openxmlformats.org/officeDocument/2006/relationships" name="Income Taxes (Undistributed Ear" sheetId="129" state="visible" r:id="rId129"/>
    <sheet xmlns:r="http://schemas.openxmlformats.org/officeDocument/2006/relationships" name="Income Taxes (Tax Carryforwards" sheetId="130" state="visible" r:id="rId130"/>
    <sheet xmlns:r="http://schemas.openxmlformats.org/officeDocument/2006/relationships" name="Income Taxes (Unrecognized Tax " sheetId="131" state="visible" r:id="rId131"/>
    <sheet xmlns:r="http://schemas.openxmlformats.org/officeDocument/2006/relationships" name="Income Taxes (Unrecognized Ta_2" sheetId="132" state="visible" r:id="rId132"/>
    <sheet xmlns:r="http://schemas.openxmlformats.org/officeDocument/2006/relationships" name="Income Taxes (Open Tax Years) (" sheetId="133" state="visible" r:id="rId133"/>
    <sheet xmlns:r="http://schemas.openxmlformats.org/officeDocument/2006/relationships" name="Commitments and Contingencies_2" sheetId="134" state="visible" r:id="rId134"/>
    <sheet xmlns:r="http://schemas.openxmlformats.org/officeDocument/2006/relationships" name="Commitments and Contingencies_3" sheetId="135" state="visible" r:id="rId135"/>
    <sheet xmlns:r="http://schemas.openxmlformats.org/officeDocument/2006/relationships" name="Commitments and Contingencies_4" sheetId="136" state="visible" r:id="rId136"/>
    <sheet xmlns:r="http://schemas.openxmlformats.org/officeDocument/2006/relationships" name="Commitments and Contingencies_5" sheetId="137" state="visible" r:id="rId137"/>
    <sheet xmlns:r="http://schemas.openxmlformats.org/officeDocument/2006/relationships" name="Commitments and Contingencies_6" sheetId="138" state="visible" r:id="rId138"/>
    <sheet xmlns:r="http://schemas.openxmlformats.org/officeDocument/2006/relationships" name="Commitments and Contingencies_7" sheetId="139" state="visible" r:id="rId139"/>
    <sheet xmlns:r="http://schemas.openxmlformats.org/officeDocument/2006/relationships" name="Commitments and Contingencies_8" sheetId="140" state="visible" r:id="rId140"/>
    <sheet xmlns:r="http://schemas.openxmlformats.org/officeDocument/2006/relationships" name="Commitments and Contingencies_9" sheetId="141" state="visible" r:id="rId141"/>
    <sheet xmlns:r="http://schemas.openxmlformats.org/officeDocument/2006/relationships" name="Segment Reporting (Text) (Detai" sheetId="142" state="visible" r:id="rId142"/>
    <sheet xmlns:r="http://schemas.openxmlformats.org/officeDocument/2006/relationships" name="Segment Reporting (Revenue by S" sheetId="143" state="visible" r:id="rId143"/>
    <sheet xmlns:r="http://schemas.openxmlformats.org/officeDocument/2006/relationships" name="Segment Reporting (Income from " sheetId="144" state="visible" r:id="rId144"/>
    <sheet xmlns:r="http://schemas.openxmlformats.org/officeDocument/2006/relationships" name="Segment Reporting (Depreciation" sheetId="145" state="visible" r:id="rId145"/>
    <sheet xmlns:r="http://schemas.openxmlformats.org/officeDocument/2006/relationships" name="Segment Reporting (Capital Expe" sheetId="146" state="visible" r:id="rId146"/>
    <sheet xmlns:r="http://schemas.openxmlformats.org/officeDocument/2006/relationships" name="Segment Reporting (Total Assets" sheetId="147" state="visible" r:id="rId147"/>
    <sheet xmlns:r="http://schemas.openxmlformats.org/officeDocument/2006/relationships" name="Segment Reporting (Long-lived A" sheetId="148" state="visible" r:id="rId148"/>
    <sheet xmlns:r="http://schemas.openxmlformats.org/officeDocument/2006/relationships" name="Segment Reporting (Revenues by " sheetId="149" state="visible" r:id="rId149"/>
    <sheet xmlns:r="http://schemas.openxmlformats.org/officeDocument/2006/relationships" name="Selected Quarterly Financial _3" sheetId="150" state="visible" r:id="rId150"/>
    <sheet xmlns:r="http://schemas.openxmlformats.org/officeDocument/2006/relationships" name="Selected Quarterly Financial _4" sheetId="151" state="visible" r:id="rId151"/>
  </sheets>
  <definedNames/>
  <calcPr calcId="124519" fullCalcOnLoad="1"/>
</workbook>
</file>

<file path=xl/sharedStrings.xml><?xml version="1.0" encoding="utf-8"?>
<sst xmlns="http://schemas.openxmlformats.org/spreadsheetml/2006/main" uniqueCount="1478">
  <si>
    <t>Document and Entity Information - USD ($) $ in Billions</t>
  </si>
  <si>
    <t>12 Months Ended</t>
  </si>
  <si>
    <t>Dec. 30, 2018</t>
  </si>
  <si>
    <t>Feb. 22, 2019</t>
  </si>
  <si>
    <t>Jun. 29, 2018</t>
  </si>
  <si>
    <t>Document and Entity Information [Abstract]</t>
  </si>
  <si>
    <t>Document Type</t>
  </si>
  <si>
    <t>10-K</t>
  </si>
  <si>
    <t>Amendment Flag</t>
  </si>
  <si>
    <t>false</t>
  </si>
  <si>
    <t>Document Period End Date</t>
  </si>
  <si>
    <t>Dec. 30,
		2018</t>
  </si>
  <si>
    <t>Entity Registrant Name</t>
  </si>
  <si>
    <t>Bloomin' Brands, Inc.</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Entity Central Index Key</t>
  </si>
  <si>
    <t>Current Fiscal Year End Date</t>
  </si>
  <si>
    <t>--12-30</t>
  </si>
  <si>
    <t>Document Fiscal Year Focus</t>
  </si>
  <si>
    <t>Document Fiscal Period Focus</t>
  </si>
  <si>
    <t>FY</t>
  </si>
  <si>
    <t>CONSOLIDATED BALANCE SHEETS - USD ($) $ in Thousands</t>
  </si>
  <si>
    <t>Dec. 31, 2017</t>
  </si>
  <si>
    <t>Current assets</t>
  </si>
  <si>
    <t>Cash and cash equivalents</t>
  </si>
  <si>
    <t>Current portion of restricted cash and cash equivalents</t>
  </si>
  <si>
    <t>Inventories</t>
  </si>
  <si>
    <t>Other current assets, net</t>
  </si>
  <si>
    <t>Total current assets</t>
  </si>
  <si>
    <t>Property, fixtures and equipment, net</t>
  </si>
  <si>
    <t>Goodwill</t>
  </si>
  <si>
    <t>Intangible assets, net</t>
  </si>
  <si>
    <t>Deferred income tax assets, net</t>
  </si>
  <si>
    <t>Other assets, net</t>
  </si>
  <si>
    <t>Total assets</t>
  </si>
  <si>
    <t>[1]</t>
  </si>
  <si>
    <t>Current liabilities</t>
  </si>
  <si>
    <t>Accounts payable</t>
  </si>
  <si>
    <t>Accrued and other current liabilities</t>
  </si>
  <si>
    <t>Unearned revenue</t>
  </si>
  <si>
    <t>Current portion of long-term debt</t>
  </si>
  <si>
    <t>Total current liabilities</t>
  </si>
  <si>
    <t>Deferred rent</t>
  </si>
  <si>
    <t>Deferred income tax liabilities</t>
  </si>
  <si>
    <t>Long-term debt, net</t>
  </si>
  <si>
    <t>Long-term portion of deferred gain on sale-leaseback transactions, net</t>
  </si>
  <si>
    <t>Other long-term liabilities, net</t>
  </si>
  <si>
    <t>[2]</t>
  </si>
  <si>
    <t>Total liabilities</t>
  </si>
  <si>
    <t>Commitments and contingencies</t>
  </si>
  <si>
    <t xml:space="preserve"> </t>
  </si>
  <si>
    <t>Bloomin’ Brands stockholders’ equity</t>
  </si>
  <si>
    <t>Preferred stock, $0.01 par value, 25,000,000 shares authorized; no shares issued and outstanding as of December 30, 2018 and December 31, 2017</t>
  </si>
  <si>
    <t>Common stock, $0.01 par value, 475,000,000 shares authorized; 91,271,825 and 91,912,546 shares issued and outstanding as of December 30, 2018 and December 31, 2017, respectively</t>
  </si>
  <si>
    <t>Additional paid-in capital</t>
  </si>
  <si>
    <t>Accumulated deficit</t>
  </si>
  <si>
    <t>Accumulated other comprehensive loss</t>
  </si>
  <si>
    <t>Total Bloomin’ Brands stockholders’ equity</t>
  </si>
  <si>
    <t>Noncontrolling interests</t>
  </si>
  <si>
    <t>Total stockholders’ equity</t>
  </si>
  <si>
    <t>Total liabilities and stockholders’ equity</t>
  </si>
  <si>
    <t>See Note 2 - Summary of Significant Accounting Policies for details of the impact of implementing ASU No. 2014-09 on the Company’s Consolidated Balance Sheet as of December 31, 2017.</t>
  </si>
  <si>
    <t>Includes the non-current portion of deferred franchise fees.</t>
  </si>
  <si>
    <t>CONSOLIDATED BALANCE SHEETS (Parenthetical) - $ / shares</t>
  </si>
  <si>
    <t>Stockholders' Equity Attributable to Parent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 USD ($) shares in Thousands, $ in Thousands</t>
  </si>
  <si>
    <t>Dec. 25, 2016</t>
  </si>
  <si>
    <t>Revenues</t>
  </si>
  <si>
    <t>Restaurant sales, franchise and other revenues</t>
  </si>
  <si>
    <t>[1],[2],[3]</t>
  </si>
  <si>
    <t>Costs and expenses</t>
  </si>
  <si>
    <t>Cost of sales</t>
  </si>
  <si>
    <t>Labor and other related</t>
  </si>
  <si>
    <t>Other restaurant operating</t>
  </si>
  <si>
    <t>Depreciation and amortization</t>
  </si>
  <si>
    <t>General and administrative</t>
  </si>
  <si>
    <t>Provision for impaired assets and restaurant closings</t>
  </si>
  <si>
    <t>Total costs and expenses</t>
  </si>
  <si>
    <t>Income from operations</t>
  </si>
  <si>
    <t>[4]</t>
  </si>
  <si>
    <t>Loss on defeasance, extinguishment and modification of debt</t>
  </si>
  <si>
    <t>Other (expense) income, net</t>
  </si>
  <si>
    <t>Interest expense, net</t>
  </si>
  <si>
    <t>Income before benefit for income taxes</t>
  </si>
  <si>
    <t>[4],[5]</t>
  </si>
  <si>
    <t>(Benefit) provision for income taxes</t>
  </si>
  <si>
    <t>[6]</t>
  </si>
  <si>
    <t>Net income</t>
  </si>
  <si>
    <t>Less: net income attributable to noncontrolling interests</t>
  </si>
  <si>
    <t>Net income attributable to Bloomin’ Brands</t>
  </si>
  <si>
    <t>[7]</t>
  </si>
  <si>
    <t>Other comprehensive income:</t>
  </si>
  <si>
    <t>Foreign currency translation adjustment</t>
  </si>
  <si>
    <t>Unrealized (loss) gain on derivatives, net of tax</t>
  </si>
  <si>
    <t>Reclassification of adjustment for loss on derivatives included in Net income, net of tax</t>
  </si>
  <si>
    <t>Comprehensive income</t>
  </si>
  <si>
    <t>Less: comprehensive income attributable to noncontrolling interests</t>
  </si>
  <si>
    <t>Comprehensive income attributable to Bloomin’ Brands</t>
  </si>
  <si>
    <t>Earnings per share:</t>
  </si>
  <si>
    <t>Basic</t>
  </si>
  <si>
    <t>Diluted</t>
  </si>
  <si>
    <t>Weighted average common shares outstanding:</t>
  </si>
  <si>
    <t>Cash dividends declared per common share</t>
  </si>
  <si>
    <t>Restaurant sales [Member]</t>
  </si>
  <si>
    <t>[1],[8]</t>
  </si>
  <si>
    <t>Franchise and other revenue [Member]</t>
  </si>
  <si>
    <t>See Note 2 - Summary of Significant Accounting Policies of the Notes to Consolidated Financial Statements for details of the impact of implementing ASU No. 2014-09.</t>
  </si>
  <si>
    <t>[3]</t>
  </si>
  <si>
    <t>[5]</t>
  </si>
  <si>
    <t>[8]</t>
  </si>
  <si>
    <t>See Note 2 - Summary of Significant Accounting Policies for details of the impact of implementing ASU No. 2014-09.</t>
  </si>
  <si>
    <t>CONSOLIDATED STATEMENTS OF CHANGES IN STOCKHOLDERS' EQUITY - USD ($) $ in Thousands</t>
  </si>
  <si>
    <t>Total</t>
  </si>
  <si>
    <t>Common stock [Member]</t>
  </si>
  <si>
    <t>Additional paid-in capital [Member]</t>
  </si>
  <si>
    <t>Accumulated deficit [Member]</t>
  </si>
  <si>
    <t>Accumulated other comprehensive loss [Member]</t>
  </si>
  <si>
    <t>Noncontrolling interests [Member]</t>
  </si>
  <si>
    <t>Balance (in shares) at Dec. 27, 2015</t>
  </si>
  <si>
    <t>Balance at Dec. 27, 2015</t>
  </si>
  <si>
    <t>Increase (Decrease) in Stockholders' Equity [Roll Forward]</t>
  </si>
  <si>
    <t>Other comprehensive income (loss), net of tax</t>
  </si>
  <si>
    <t>Cash dividends declared, per common share</t>
  </si>
  <si>
    <t>Repurchase and retirement of common stock, shares</t>
  </si>
  <si>
    <t>Repurchase and retirement of common stock</t>
  </si>
  <si>
    <t>Stock-based compensation</t>
  </si>
  <si>
    <t>Excess tax benefit on stock-based compensation</t>
  </si>
  <si>
    <t>Common stock issued under stock plans, shares</t>
  </si>
  <si>
    <t>Common stock issued under stock plans</t>
  </si>
  <si>
    <t>Purchase of noncontrolling interests, net of tax</t>
  </si>
  <si>
    <t>Change in redemption value of redeemable interests</t>
  </si>
  <si>
    <t>Distributions to noncontrolling interests</t>
  </si>
  <si>
    <t>Contributions from noncontrolling interests</t>
  </si>
  <si>
    <t>Balance (in shares) at Dec. 25, 2016</t>
  </si>
  <si>
    <t>Balance at Dec. 25, 2016</t>
  </si>
  <si>
    <t>Cumulative-effect from a change in accounting principle</t>
  </si>
  <si>
    <t>Other</t>
  </si>
  <si>
    <t>Balance (in shares) at Dec. 31, 2017</t>
  </si>
  <si>
    <t>Balance at Dec. 31, 2017</t>
  </si>
  <si>
    <t>Balance (in shares) at Dec. 30, 2018</t>
  </si>
  <si>
    <t>Balance at Dec. 30, 2018</t>
  </si>
  <si>
    <t>Net of forfeitures and shares withheld for employee taxes.</t>
  </si>
  <si>
    <t>CONSOLIDATED STATEMENTS OF CHANGES IN STOCKHOLDERS' EQUITY (Parenthetical) - USD ($) $ in Thousands</t>
  </si>
  <si>
    <t>Deferred tax effect of purchase of noncontrolling interests</t>
  </si>
  <si>
    <t>Common stock, dividends, per share, declared</t>
  </si>
  <si>
    <t>CONSOLIDATED STATEMENTS OF CASH FLOWS - USD ($) $ in Thousands</t>
  </si>
  <si>
    <t>Cash flows provided by operating activities:</t>
  </si>
  <si>
    <t>Adjustments to reconcile Net income to cash provided by operating activities:</t>
  </si>
  <si>
    <t>Amortization of deferred discounts and issuance costs</t>
  </si>
  <si>
    <t>Amortization of deferred gift card sales commissions</t>
  </si>
  <si>
    <t>Stock-based and other non-cash compensation expense</t>
  </si>
  <si>
    <t>Deferred income tax benefit</t>
  </si>
  <si>
    <t>Gain on sale of a business or subsidiary</t>
  </si>
  <si>
    <t>Recognition of deferred gain on sale-leaseback transactions</t>
  </si>
  <si>
    <t>Excess tax benefit from stock-based compensation</t>
  </si>
  <si>
    <t>Other, net</t>
  </si>
  <si>
    <t>Change in assets and liabilities:</t>
  </si>
  <si>
    <t>(Increase) decrease in inventories</t>
  </si>
  <si>
    <t>Increase in other current assets</t>
  </si>
  <si>
    <t>(Increase) decrease in other assets</t>
  </si>
  <si>
    <t>(Decrease) increase in accounts payable and accrued and other current liabilities</t>
  </si>
  <si>
    <t>Increase in deferred rent</t>
  </si>
  <si>
    <t>Increase (decrease) in unearned revenue</t>
  </si>
  <si>
    <t>Decrease in other long-term liabilities</t>
  </si>
  <si>
    <t>Net cash provided by operating activities</t>
  </si>
  <si>
    <t>Cash flows (used in) provided by investing activities:</t>
  </si>
  <si>
    <t>Proceeds from sale-leaseback transactions, net</t>
  </si>
  <si>
    <t>Proceeds from sale of a business, net of cash divested</t>
  </si>
  <si>
    <t>Capital expenditures</t>
  </si>
  <si>
    <t>Proceeds from disposal of property, fixtures and equipment</t>
  </si>
  <si>
    <t>Other investments, net</t>
  </si>
  <si>
    <t>Net cash (used in) provided by investing activities</t>
  </si>
  <si>
    <t>Cash flows used in financing activities:</t>
  </si>
  <si>
    <t>Proceeds from issuance of long-term debt, net</t>
  </si>
  <si>
    <t>Defeasance, extinguishment and modification of debt</t>
  </si>
  <si>
    <t>Repayments of long-term debt</t>
  </si>
  <si>
    <t>Proceeds from borrowings on revolving credit facilities, net</t>
  </si>
  <si>
    <t>Repayments of borrowings on revolving credit facilities</t>
  </si>
  <si>
    <t>Proceeds from failed sale-leaseback transactions, net</t>
  </si>
  <si>
    <t>Proceeds from share-based compensation, net</t>
  </si>
  <si>
    <t>Purchase of limited partnership and noncontrolling interests</t>
  </si>
  <si>
    <t>Repayments of partner deposits and accrued partner obligations</t>
  </si>
  <si>
    <t>Repurchase of common stock</t>
  </si>
  <si>
    <t>Cash dividends paid on common stock</t>
  </si>
  <si>
    <t>Net cash used in financing activities</t>
  </si>
  <si>
    <t>Effect of exchange rate changes on cash and cash equivalents</t>
  </si>
  <si>
    <t>Net decrease in cash, cash equivalents and restricted cash</t>
  </si>
  <si>
    <t>Cash, cash equivalents and restricted cash as of the beginning of the period</t>
  </si>
  <si>
    <t>Cash, cash equivalents and restricted cash as of the end of the period</t>
  </si>
  <si>
    <t>Supplemental disclosures of cash flow information:</t>
  </si>
  <si>
    <t>Cash paid for interest</t>
  </si>
  <si>
    <t>Cash paid for income taxes, net of refunds</t>
  </si>
  <si>
    <t>Supplemental disclosures of non-cash investing and financing activities:</t>
  </si>
  <si>
    <t>Purchase of noncontrolling interest included in accrued and other current liabilities</t>
  </si>
  <si>
    <t>Increase (decrease) in liabilities from the acquisition of property, fixtures and equipment or capital leases</t>
  </si>
  <si>
    <t>Description of Business</t>
  </si>
  <si>
    <t>Organization, Consolidation and Presentation of Financial Statements [Abstract]</t>
  </si>
  <si>
    <t>Description of Business Bloomin’ Brands, Inc. (“Bloomin’ Brands” or the “Company”) is one of the largest casual dining restaurant companies in the world, with a portfolio of leading, differentiated restaurant concepts. OSI Restaurant Partners, LLC (“OSI”) is the Company’s primary operating entity.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t>
  </si>
  <si>
    <t>Summary of Significant Accounting Policies</t>
  </si>
  <si>
    <t>Accounting Policies [Abstract]</t>
  </si>
  <si>
    <t>Summary of Significant Accounting Policies Basis of Presentation - The Company’s consolidated financial statements include the accounts and operations of Bloomin’ Brands and its subsidiaries. To ensure timely reporting, the Company consolidates the results of its Brazil operations on a one -month calendar lag. There were no intervening events that would materially affect the Company’s consolidated financial position, results of operations or cash flows as of and for the year ended December 30, 2018 . Principles of Consolidation - All intercompany accounts and transactions have been eliminated in consolidation. The Company consolidates variable interest entities where it has been determined that the Company is the primary beneficiary of those entities’ operations. The Company is a franchisor of 295 restaurants as of December 30, 2018 , but does not possess any ownership interests in its franchisees and does not provide financial support to its franchisees. These franchise relationships are not deemed variable interest entities and are not consolidated. Investments in entities the Company does not control, but where the Company’s interest is generally between 20% and 50% and the Company has the ability to exercise significant influence over the entity, are accounted for under the equity method. Fiscal Year - The Company utilizes a 52-53 week year ending on the last Sunday in December. In a 52 week fiscal year, each quarterly period is comprised of 13 weeks. The additional week in a 53 week fiscal year is added to the fourth quarter. Fiscal year 2017 consisted of 53 weeks and fiscal years 2018 and 2016 consisted of 52 weeks. 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 Cash and Cash Equivalents - Cash equivalents consist of investments that are readily convertible to cash with an original maturity date of three months or less. Cash and cash equivalents include $47.1 million and $51.6 million , as of December 30, 2018 and December 31, 2017 , respectively, for amounts in transit from credit card companies since settlement is reasonably assured. Concentrations of Credit and Counterparty Risk - Financial instruments that potentially subject the Company to a concentration of credit risk are gift card, vendor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 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to mitigate its counterparty risk. At times, cash balances may be in excess of FDIC insurance limits. See Note 16 - Derivative Instruments and Hedging Activities for a discussion of the Company’s use of derivative instruments and management of credit risk inherent in derivative instruments. 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Inventories - Inventories consist of food and beverages and are stated at the lower of cost (first-in, first-out) or net realizable value. Restricted Cash - From time to time, the Company may have short-term restricted cash balances consisting of amounts pledged for settlement of deferred compensation plan obligations. Property, Fixtures and Equipment - Property, fixtures and equipment are stated at cost, net of accumulated depreciation. Depreciation is computed on the straight-line method over the estimated useful life of the assets. Improvements to leased properties are depreciated over the shorter of their useful life or the lease term, which includes renewal periods that are reasonably assured. Estimated useful lives by major asset category are generally as follows: Buildings and building improvements 20 to 30 years Furniture and fixtures 5 to 7 years Equipment 2 to 7 years Leasehold improvements 5 to 20 years Computer equipment and software 3 to 7 years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of are removed from the Company’s Consolidated Balance Sheets , and any resulting gain or loss is generally recognized in Other restaurant operating expense in its Consolidated Statements of Operations and Comprehensive Income .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Internal costs of $6.9 million , $9.1 million and $7.6 million were capitalized during 2018 , 2017 and 2016 , respectively. For 2018 and 2017 , computer equipment and software costs of $13.5 million and $19.1 million , respectively, were capitalized. As of December 30, 2018 and December 31, 2017 , there was $33.2 million and $31.4 million , respectively, of unamortized computer equipment and software included in Property, fixtures and equipment, net on the Company’s Consolidated Balance Sheets . 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estimated fair value, with any excess of carrying value over fair value deemed to be an indicator of impairment. Definite-lived intangible assets, which consist primarily of trademarks, franchise agreements, reacquired franchise rights and favorable leases, are amortized over their estimated useful lives and are tested for impairment, using the discounted cash flow method, whenever events or changes in circumstances indicate that the carrying value may not be recoverable. 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any gain or loss on the derivative instrument is recognized in equity as a change to Accumulated other comprehensive loss and reclassified into earnings in the same period or periods during which the hedged transaction affects earnings. The Company may enter into derivative contracts that are intended to economically hedge certain of its risk,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The Company has elected not to offset derivative positions in the balance sheet with the same counterparty under the same agreement. Deferred Financing Fees - For fees associated with its revolving credit facility, the Company records deferred financing fees related to the issuance of debt obligations in Other assets, net on its Consolidated Balance Sheets . For fees associated with all other debt obligations, the Company records deferred financing fees as a reduction of Long-term debt, net. The Company amortizes deferred financing fees to interest expense over the term of the respective financing arrangement, primarily using the effective interest method. The Company amortized deferred financing fees of $2.6 million , $2.9 million and $7.1 million to interest expense for 2018 , 2017 and 2016 , respectively. Liquor Licenses - The fees from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 . 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certain actuarial assumptions and judgments regarding economic conditions, the frequency and severity of claims, claim development history and settlement practices. Reserves recorded for workers’ compensation and general liability claims are discounted using the average of the one -year and five -year risk-free rate of monetary assets that have comparable maturities. Share Repurchase - Shares repurchased are retired. The par value of the repurchased shares is deducted from common stock and the excess of the purchase price over the par value of the shares is recorded to Accumulated deficit. Revenue Recognition - The Company records food and beverage revenues, net of discounts and taxes, upon delivery to the customer. Franchise-related revenues are included in Franchise and other revenues in the Company’s Consolidated Statements of Operations and Comprehensive Income . Royalties, which are a percentage of net sales of the franchisee, are recognized as revenue in the period which the sales are reported to have occurred. Proceeds from the sale of gift cards, which do not have expiration dates, are recorded as deferred revenue and recognized as revenue upon redemption by the customer. The Company applies the portfolio approach practical expedient to account for gift card contracts and performance obligations. Gift card breakage, the amount of gift cards which will not be redeemed, is recognized using estimates based on historical redemption patterns. If actual redemptions vary from the estimated breakage, gift card breakage income may differ from the amount recorded. The Company periodically updates its estimates used for breakage. Breakage revenue is recorded as a component of Restaurant sales in the Company’s Consolidated Statements of Operations and Comprehensive Income . Approximately 86% of the current deferred gift card revenue is expected to be recognized over the next 12 months. Gift card sales that are accompanied by a bonus gift card to be used by the customer at a future visit result in a separate deferral of a portion of the original gift card sale. Revenue is recorded when the bonus card is redeemed at the estimated fair market value of the bonus card. Gift card sales commissions paid to third-party providers are capitalized and subsequently amortized to Other restaurant operating expense based on historical gift card redemption patterns. See Note 3 - Revenue Recognition for rollforwards of deferred gift card sales commissions and unearned gift card revenue. Advertising fees charged to franchisees are recognized as Franchise revenue in the Company’s Consolidated Statements of Operations and Comprehensive Income . Initial franchise and renewal fees are recognized over the term of the franchise agreement and renewal period, respectively. The weighted average remaining term of franchise agreements and renewal periods was approximately 14 years as of December 30, 2018 . The Company maintains a customer loyalty program, Dine Rewards, in the U.S., where customers have the ability to earn a reward after a number of qualified visits. The Company has developed an estimated value of the partial reward earned from each qualified visit, which is recorded as deferred revenue. Each reward has a maximum value and must be redeemed within three months of earning such reward. The revenue associated with the fair value of the qualified visit is recognized upon the earlier of redemption or expiration of the reward. The Company applies the practical expedient to exclude disclosures regarding loyalty program remaining performance obligations, which have original expected durations of less than one year. The Company collects and remits sales, food and beverage, alcoholic beverage and hospitality taxes on transactions with customers and reports revenue net of taxes in its Consolidated Statements of Operations and Comprehensive Income . Operating Leases - Rent expense for the Company’s operating leases, which generally have escalating rentals over the term of the lease and may include rent holidays, is recorded on a straight-line basis over the initial lease term and those renewal periods that are reasonably assured. The difference between rent expense and rent paid is recorded as deferred rent and is included in the Company’s Consolidated Balance Sheets . Rent expense is recorded in Other restaurant operating expense in the Company’s Consolidated Statements of Operations and Comprehensive Income . Payments received from landlords as incentives for leasehold improvements are recorded as deferred rent and amortized on a straight-line basis over the term of the lease as a reduction of rent expense. Favorable and unfavorable lease assets and liabilities are amortized on a straight-line basis to rent expense over the remaining lease term. Effective December 31, 2018, the Company’s lease accounting policies will change in conjunction with its adoption of Accounting Standards Update (“ASU”) No. 2016-02: Leases (Topic 842) (“ASU No. 2016-02”), ASU No. 2018-01, “Leases (Topic 842): Land Easement Practical Expedient for Transitioning to Topic 842,” (“ASU No. 2018-01”) and ASU No. 2018-11: Leases (Topic 842): Targeted Improvements (“ASU No. 2018-11”). See discussion of ASU No. 2016-02, ASU No. 2018-01 and ASU No. 2018-11 in Recently Issued Financial Accounting Standards Not Yet Adopted below. Pre-Opening Expenses - Non-capital expenditures associated with opening new restaurants are expensed as incurred and are included in Other restaurant operating expense in the Company’s Consolidated Statements of Operations and Comprehensive Income . 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Cost of sales or Other restaurant operating expense when recognized in the Company’s Consolidated Statements of Operations and Comprehensive Income . 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Restaurant closure costs, including lease termination fees, are expensed as incurred. When the Company ceases using the property rights under a non-cancelable operating lease, it records a liability for the net present value of any remaining lease obligations as a result of lease termination, less the estimated sublease income that can reasonably be obtained for the property. Any subsequent adjustment to that liability as a result of lease termination or changes in estimates of sublease income is recorded in the period incurred. The associated expense is recorded in Provision for impaired assets and restaurant closings in the Company’s Consolidated Statements of Operations and Comprehensive Income . Restaurant sites and certain other assets to be sold are included in assets held for sale when certain criteria are met, including the requirement that the likelihood of selling the assets within one year is probable. Advertising Costs - Advertising production costs are expensed in the period when the advertising first occurs. All other advertising costs are expensed in the period in which the costs are incurred. Advertising expense of $147.8 million , $151.4 million and $173.0 million for 2018 , 2017 and 2016 , respectively, was recorded in Other restaurant operating expense in the Company’s Consolidated Statements of Operations and Comprehensive Income . Advertising expense for 2017 and 2016 has been restated for the reclassification of franchise advertising fees, which are presented within Franchise and other revenues, upon adoption of ASU No. 2014-09 “Revenue Recognition (Topic 606), Revenue from Contracts with Customers” (“ASU No. 2014-09”). See Recently Adopted Financial Accounting Standards below for further details of the impact of implementing ASU No. 2014-09. Legal Costs - Settlement costs are accrued when they are deemed probable and reasonably estimable. Legal fees are recognized as incurred and are reported in General and administrative expense in the Company’s Consolidated Statements of Operations and Comprehensive Income . Research and Development Expenses (“R&amp;D”) - R&amp;D is expensed as incurred in General and administrative expense in the Company’s Consolidated Statements of Operations and Comprehensive Income . R&amp;D primarily consists of payroll and benefit costs. R&amp;D was $3.8 million , $3.9 million and $5.2 million for 2018 , 2017 and 2016 , respectively. Partner Compensation - In addition to base salary, Area Operating Partners, Restaurant Managing Partners and Chef Partners generally receive performance-based bonuses for providing management and supervisory services to their restaurants, certain of which may be based on a percentage of their restaurants’ monthly operating results or cash flows and/or total controllable income (“ Monthly Payments ”). The expense associated with the Monthly Payments for Restaurant Managing Partners and Chef Partners is included in Labor and other related expenses, and the expense associated with Monthly Payments for Area Operating Partners is included in General and administrative expense in the Company’s Consolidated Statements of Operations and Comprehensive Income . Certain Restaurant Managing Partners and Chef Partners in the U.S. (“ U.S. Partners ”) may participate in deferred compensation programs that are subject to the rules of section 409(a) of the Internal Revenue Code and are eligible to receive payments upon completion of their five-year employment agreement. Others receive performance-based bonuses payable upon completion of their five-year employment agreement. Also, on the fifth anniversary of the opening of each new U.S. Company-owned restaurant, the Area Operating Partner supervising the restaurant during the first five years of operation receives an additional performance-based bonus. The Company may invest in corporate-owned life insurance policies, which are held within an irrevocable grantor or “rabbi” trust account for settlement of certain of the Company’s obligations under the deferred compensation plans. Many of the Company’s International Restaurant Managing Partners are given the option to purchase participation interests in the cash distributions of the restaurants they manage. The amount, terms and availability vary by country. The Company estimates future bonuses and deferred compensation obligations to U.S. Partners and Area Operating Partners, using current and historical information on restaurant performance and records the long-term portion of partner obligations in Other long-term liabilities, net on its Consolidated Balance Sheets . Deferred compensation expenses for U.S. Partners are included in Labor and other related expenses and bonus expense for Area Operating Partners is included in General and administrative expense in the Company’s Consolidated Statements of Operations and Comprehensive Income . 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feitures of share-based compensation awards are recognized as they occur. 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 Equity . Results of operations are translated using the average exchange rates for the reporting period. Foreign currency exchange transaction losses are recorded in General and administrative expense in the Company’s Consolidated Statements of Operations and Comprehensive Income . 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net on the Company’s Consolidated Balance Sheets . Recently Adopted Financial Accounting Standards - On January 1, 2018, the Company adopted ASU No. 2017-04, “Intangibles - Goodwill and Other (Topic 350): Simplifying the Test for Goodwill Impairment,” (“ASU No. 2017-04”) on a prospective basis. ASU No. 2017-04 eliminates the second step of goodwill impairment, which requires a hypothetical purchase price allocation. Under ASU No. 2017-04, goodwill impairment is calculated as the amount a reporting unit’s carrying value exceeds its calculated fair value. The adoption of ASU No. 2017-04 did not impact the Company’s consolidated financial statements. Goodwill and indefinite-lived intangible assets are tested for impairment annually, as of the first day of the second fiscal quarter, or whenever events or changes in circumstances indicate that the carrying amount may not be recoverable. See Note 10 - Goodwill and Intangible Assets, Net for details regarding the Company’s annual impairment assessment. On January 1, 2018, the Company adopted ASU No. 2014-09 using the full retrospective transition method. ASU No. 2014-09 provides a single source of guidance for revenue arising from contracts with customers. Under ASU No. 2014-09, revenue is recognized in an amount that reflects the consideration an entity expects to receive for the transfer of goods and services. The standard also requires additional disclosures about the nature, timing and uncertainty of revenue and cash flows arising from contracts with customers. Under the new standard, the Company recognizes gift card breakage proportional to redemptions, which are highest in the Company’s first fiscal quarter. Previously, under the remote method, the majority of breakage revenue was recorded in the Company’s fourth fiscal quarter corresponding with the timing of the original gift card sale. Advertising fees charged to franchisees, which were previously recorded as a reduction to Other restaurant operating expense, are recognized as Franchise revenue. In addition, initial franchise and renewal fees are recognized over the term of the franchise agreements. In connection with the adoption of ASU No. 2014-09, a cumulative effect adjustment of $33.1 million , net of tax, was recorded as a credit to the ending balance of Accumulated deficit as of December 27, 2015. The following table includes a restatement of the Company’s Consolidated Statement of Operations for the retrospective adoption of ASU No. 2014-09 during the periods indicated: FISCAL YEAR 2017 2016 (dollars in thousands, except per share data) AS REPORTED 2014-09 IMPACT AS RESTATED AS REPORTED 2014-09 IMPACT AS RESTATED Revenues Restaurant sales $ 4,168,658 $ (4,595 ) $ 4,164,063 $ 4,226,057 $ (4,137 ) $ 4,221,920 Franchise and other revenues 44,688 14,385 59,073 26,255 12,498 38,753 Total revenues $ 4,213,346 $ 9,790 $ 4,223,136 $ 4,252,312 $ 8,361 $ 4,260,673 Costs and expenses Other restaurant operating $ 978,984 $ 17,196 $ 996,180 $ 992,157 $ 12,217 $ 1,004,374 Income from operations $ 146,092 $ (7,406 ) $ 138,686 $ 127,606 $ (3,856 ) $ 123,750 Income before benefit for income taxes $ 118,543 $ (7,406 ) $ 111,137 $ 56,491 $ (3,856 ) $ 52,635 Provision for income taxes $ 15,985 $ (8,456 ) $ 7,529 $ 10,144 $ (1,496 ) $ 8,648 Net income $ 102,558 $ 1,050 $ 103,608 $ 46,347 $ (2,360 ) $ 43,987 Net income attributable to Bloomin’ Brands $ 100,243 $ 1,050 $ 101,293 $ 41,748 $ (2,360 ) $ 39,388 Basic earnings per share $ 1.04 $ 0.01 $ 1.05 $ 0.37 $ (0.02 ) $ 0.35 Diluted earnings per share $ 1.01 $ 0.01 $ 1.02 $ 0.37 $ (0.02 ) $ 0.34 The following table includes a restatement of the Company’s Consolidated Balance Sheet as of December 31, 2017 for the retrospective adoption of ASU No. 2014-09: DECEMBER 31, 2017 (dollars in thousands) AS REPORTED 2014-09 IMPACT AS RESTATED ASSETS Deferred income tax assets, net $ 71,499 $ (11,013 ) $ 60,486 Total assets $ 2,572,907 $ (11,013 ) $ 2,561,894 LIABILITIES AND STOCKHOLDERS’ EQUITY Unearned revenue Deferred gift card revenue $ 371,455 $ (47,827 ) $ 323,628 Deferred loyalty revenue 6,667 — 6,667 Deferred franchise fees - current 105 356 461 Total Unearned revenue $ 378,227 $ (47,471 ) $ 330,756 Total current liabilities $ 860,863 $ (47,471 ) $ 813,392 Other long-term liabilities, net (1) $ 205,745 $ 4,698 $ 210,443 Total liabilities $ 2,523,436 $ (42,773 ) $ 2,480,663 Bloomin’ Brands stockholders’ equity Accumulated deficit $ (944,951 ) $ 31,760 $ (913,191 ) Total Bloomin’ Brands stockholders’ equity $ 38,582 $ 31,760 $ 70,342 Total stockholders’ equity $ 49,471 $ 31,760 $ 81,231 Total liabilities and stockholders’ equity $ 2,572,907 $ (11,013 ) $ 2,561,894 ____________________ (1) Includes the non-current portion of deferred franchise fees. See Note 3 - Revenue Recognition for required disclosures under ASU No. 2014-09. Effective July 2, 2018, the Company adopted ASU No. 2017-12, Derivatives and Hedging (Topic 815): Targeted Improvements to Accounting for Hedging Activities (“ASU No. 2017-12”), which provides guidance for reporting the economic results of hedging activities and simplifies the disclosures of risk exposures and hedging strategies. Upon adoption, the Company revised its accounting policies and certain disclosures, however there was no impact on its consolidated financial statements. For derivatives that qualify for hedge accounting, any gain or loss on the derivative instrument is recognized in equity as a change to Accumulated other comprehensive loss and reclassified into earnings in the same period or periods during which the hedged transaction affects earnings. See Note 16 - Derivative Instruments and Hedging Activities for required disclosures under ASU No. 2017-12. Recently Issued Financial Accounting Standards Not Yet Adopted - In February 2016, the Financial Accounting Standards Board (“FASB”) issued ASU No. 2016-02, which requires the lease rights and obligations arising from lease contracts, including existing and new arrangements, to be recognized as assets and liabilities on the balance sheet. In January 2018, the FASB issued ASU No. 2018-01, which allows an entity to elect an optional transition practical expedient to not evaluate land easements that exist or expired before the Company’s adoption of ASU No. 2016-02. In July 2018, the FASB issued ASU No. 2018-11 that allows for an additional transition method, which permits use of the effective date of adoption as the date of initial application of ASU No. 2016-02 without restating comparative period financial statements and provides entities with a practical expedient that allows entities to elect not to separate lease and non-lease components when certain conditions are met. ASU No. 2016-02, ASU No. 2018-01 and ASU No. 2018-11 are effective for the Company beginning on December 31, 2018 and the Company will adopt ASU No. 2016-02 using the effective date as the date of initial application. Consequently, financial information will not be</t>
  </si>
  <si>
    <t>Revenue Recognition</t>
  </si>
  <si>
    <t>Revenue Recognition [Abstract]</t>
  </si>
  <si>
    <t>Revenue Recognition The following table includes the categories of revenue included in the Company’s Consolidated Statements of Operations and Comprehensive Income for the periods indicated: FISCAL YEAR 2018 2017 2016 (dollars in thousands) (Restated) (1) (Restated) (1) Revenues Restaurant sales $ 4,060,871 $ 4,164,063 $ 4,221,920 Franchise and other revenues: Franchise revenue $ 52,906 $ 47,021 $ 32,281 Other revenue 12,636 12,052 6,472 Total Franchise and other revenues $ 65,542 $ 59,073 $ 38,753 Total revenues $ 4,126,413 $ 4,223,136 $ 4,260,673 ____________________ (1) See Note 2 - Summary of Significant Accounting Policies of the Notes to Consolidated Financial Statements for details of the impact of implementing ASU No. 2014-09. The following table includes the disaggregation of Restaurant sales and Franchise revenue, by restaurant concept and major international market, for the periods indicated: FISCAL YEAR 2018 2017 2016 (dollars in thousands) RESTAURANT SALES FRANCHISE REVENUE RESTAURANT SALES FRANCHISE REVENUE RESTAURANT SALES FRANCHISE REVENUE U.S. (Restated) (1) (Restated) (1) (Restated) (1) (Restated) (1) Outback Steakhouse (2) $ 2,098,696 $ 40,422 $ 2,141,506 $ 34,978 $ 2,186,052 $ 24,222 Carrabba’s Italian Grill (2) 647,454 601 673,872 553 692,631 534 Bonefish Grill 578,139 833 600,717 925 613,499 854 Fleming’s Prime Steakhouse &amp; Wine Bar 304,064 — 296,982 — 281,572 — Other 5,845 — 589 — 16 — U.S. Total $ 3,634,198 $ 41,856 $ 3,713,666 $ 36,456 $ 3,773,770 $ 25,610 International Outback Steakhouse-Brazil $ 348,394 $ — $ 377,158 $ — $ 302,856 $ — Other 78,279 11,050 73,239 10,565 145,294 6,671 International Total $ 426,673 $ 11,050 $ 450,397 $ 10,565 $ 448,150 $ 6,671 Total $ 4,060,871 $ 52,906 $ 4,164,063 $ 47,021 $ 4,221,920 $ 32,281 ____________________ (1) See Note 2 - Summary of Significant Accounting Policies for details of the impact of implementing ASU No. 2014-09. (2) In 2017, the Company sold 53 Outback Steakhouse restaurants and one Carrabba’s Italian Grill restaurant, which are now operated as franchises. The following table includes a detail of assets and liabilities from contracts with customers included on the Company’s Consolidated Balance Sheets as of the periods indicated: (dollars in thousands) DECEMBER 30, 2018 DECEMBER 31, 2017 Other current assets, net Deferred gift card sales commissions $ 16,431 $ 16,231 Unearned revenue Deferred gift card revenue (1) $ 333,794 $ 323,628 Deferred loyalty revenue 8,424 6,667 Deferred franchise fees - current (1) 490 461 Total Unearned revenue $ 342,708 $ 330,756 Other long-term liabilities, net Deferred franchise fees - non-current (1) $ 4,531 $ 4,698 ____________________ (1) See Note 2 - Summary of Significant Accounting Policies for details of the impact of implementing ASU No. 2014-09 on the Company’s Consolidated Balance Sheet as of December 31, 2017 . The following table is a rollforward of deferred gift card sales commissions for the periods indicated: FISCAL YEAR (dollars in thousands) 2018 2017 2016 Balance, beginning of period $ 16,231 $ 15,584 $ 16,073 Deferred gift card sales commissions amortization (27,227 ) (26,751 ) (28,045 ) Deferred gift card sales commissions capitalization 28,980 29,412 27,556 Other (1,553 ) (2,014 ) — Balance, end of period $ 16,431 $ 16,231 $ 15,584 The following table is a rollforward of unearned gift card revenue for the periods indicated: FISCAL YEAR (dollars in thousands) 2018 2017 2016 Balance, beginning of period $ 323,628 $ 331,803 $ 325,202 Gift card sales 419,172 440,946 439,233 Gift card redemptions (388,954 ) (426,174 ) (410,616 ) Gift card breakage (1) (20,052 ) (22,947 ) (22,016 ) Balance, end of period $ 333,794 $ 323,628 $ 331,803 ____________________ (1) See Note 2 - Summary of Significant Accounting Policies for details of the impact of implementing ASU No. 2014-09 for fiscal years 2017 and 2016 .</t>
  </si>
  <si>
    <t>Disposals</t>
  </si>
  <si>
    <t>Disposals [Abstract]</t>
  </si>
  <si>
    <t>Disposals Refranchising - In 2017 , the Company completed the sale of 54 of its existing U.S. Company-owned Outback Steakhouse and Carrabba’s Italian Grill locations to two of its existing franchisees (the “Buyers”) for aggregate cash proceeds of $36.2 million , net of certain closing adjustments. The transactions resulted in an aggregate net gain of $7.4 million , recorded within Other (expense) income, net, in the Consolidated Statements of Operations and Other Comprehensive Income, and is net of an impairment of $1.7 million related to certain Company-owned assets leased to the Buyers. Included in the cash proceeds are initial franchise fees of $2.2 million that were recorded within Franchise and other revenues in the Consolidated Statements of Operations and Other Comprehensive Income. These restaurants are now operated as franchises and the Company remains contingently liable on certain real estate lease agreements assigned to the Buyers. See Note 19 - Commitments and Contingencies for additional details regarding lease guarantees. Other Disposals - During 2017 , the Company closed and completed the sale of one U.S. Company-owned Carrabba’s Italian Grill location for a purchase price of $9.9 million , net of closing costs. The sale resulted in a net gain of $8.4 million , recorded in Other (expense) income, net, in the Company’s Consolidated Statements of Operations and Other Comprehensive Income. Outback Steakhouse South Korea - In 2016, the Company completed the sale of its Outback Steakhouse subsidiary in South Korea (“Outback Steakhouse South Korea”) for a purchase price of $50.0 million , converting all restaurants in that market to franchised locations. Following is the Loss before income taxes of Outback Steakhouse South Korea included in the Consolidated Statements of Operations and Comprehensive Income for the period indicated: FISCAL YEAR (dollars in thousands) 2016 Restaurant sales $ 90,455 Loss before income taxes (1) $ (32,348 ) ________________ (1) Includes impairment charges of $39.6 million for Assets held for sale and a gain on sale of $2.1 million in 2016. Assets Held for Sale - In December 2018, the Company signed a purchase agreement with a buyer to sell 18 of its existing U.S. Company-owned Carrabba’s Italian Grill locations for $3.6 million , less certain purchase price adjustments. In connection with the decision to sell these restaurants, the Company recognized an impairment charge of $5.5 million , including impairment of $0.7 million for certain Company-owned assets that will be leased to the buyers. After the expected completion of the sale during the first half of 2019, these restaurant locations will be operated as franchises. Following are the assets and liabilities related to the 18 Carrabba’s Italian Grill locations classified as held for sale as of the period indicated: (dollars in thousands) DECEMBER 30, 2018 Assets Cash and cash equivalents $ 18 Inventory 515 Other current assets, net 16 Property, fixtures and equipment, net 9,454 Goodwill 110 Other assets, net 114 Total assets $ 10,227 Impairment on carrying value of assets held for sale (4,809 ) Total assets, net of impairment $ 5,418 Liabilities Accrued and other current liabilities $ 51 Unearned revenue 124 Deferred rent 1,435 Other long-term liabilities, net 619 Total liabilities $ 2,229</t>
  </si>
  <si>
    <t>Impairments and Exit Costs</t>
  </si>
  <si>
    <t>Impairments and Exit Costs [Abstract]</t>
  </si>
  <si>
    <t>Impairments and Exit Costs The components of Provision for impaired assets and restaurant closings are as follows for the periods indicated: FISCAL YEAR (dollars in thousands) 2018 2017 2016 Impairment losses U.S. $ 15,342 $ 15,325 $ 57,464 International 11,457 10,124 41,599 Total impairment losses $ 26,799 $ 25,449 $ 99,063 Restaurant closure expenses U.S. $ 6,536 $ 26,749 $ 5,596 International 3,528 131 (32 ) Total restaurant closure expenses $ 10,064 $ 26,880 $ 5,564 Provision for impaired assets and restaurant closings $ 36,863 $ 52,329 $ 104,627 Closure Initiative and Restructuring Costs - Following is a summary of expenses related to the 2017 Closure Initiative and the Bonefish Restructuring (the “Closure Initiatives”), recognized in the Company’s Consolidated Statements of Operations and Comprehensive Income for the periods indicated: FISCAL YEAR (dollars in thousands) 2018 2017 2016 Impairment, facility closure and other expenses 2017 Closure Initiative (1) $ 1,662 $ 20,352 $ 46,500 Bonefish Restructuring (2) 1,405 3,783 4,859 Impairment, facility closure and other expenses - Provision for impaired assets and restaurant closings $ 3,067 $ 24,135 $ 51,359 Severance and other expenses 2017 Closure Initiative (1) $ 434 $ 3,299 $ — Bonefish Restructuring (2) 136 67 601 Severance and other expenses - General and administrative expense $ 570 $ 3,366 $ 601 Reversal of deferred rent liability 2017 Closure Initiative (1) $ (469 ) $ (4,755 ) $ (3,271 ) Bonefish Restructuring (2) (147 ) — (3,410 ) Reversal of deferred rent liability - O ther restaurant operating expense $ (616 ) $ (4,755 ) $ (6,681 ) $ 3,021 $ 22,746 $ 45,279 ________________ (1) On February 15, 2017 and August 28, 2017 , the Company decided to close 43 underperforming restaurants in the U.S. and two Abbraccio restaurants outside of the core markets of São Paulo and Rio de Janeiro in Brazil (the “2017 Closure Initiative”). Most of these restaurants were closed in 2017, with the balance mostly closing as leases and certain operating covenants expire or are amended or waived. In connection with the 2017 Closure Initiative, the Company recognized impairments and closure costs of $0.6 million , $17.9 million and $45.6 million within the U.S. segment and $1.1 million , $2.5 million and $0.9 million within the International segment for 2018 , 2017 and 2016 , respectively. (2) On February 12, 2016, the Company decided to close 14 Bonefish Grill restaurants (the “Bonefish Restructuring”). Expenses related to the Bonefish Restructuring are recognized within the U.S. segment. Cumulative Closure Initiative and Restructuring Costs - Following is a summary of cumulative expenses related to the Closure Initiatives incurred through December 30, 2018 (dollars in thousands): DESCRIPTION LOCATION OF CHARGE IN THE CONSOLIDATED STATEMENTS OF OPERATIONS AND COMPREHENSIVE INCOME CLOSURE INITIATIVES AND RESTRUCTURING 2017 BONEFISH TOTAL Impairments, facility closure and other expenses Provision for impaired assets and restaurant closings $ 68,514 $ 34,251 $ 102,765 Severance and other expenses General and administrative 3,733 947 4,680 Reversal of deferred rent liability Other restaurant operating (8,495 ) (3,704 ) (12,199 ) $ 63,752 $ 31,494 $ 95,246 International Restructuring - During the thirteen weeks and fiscal year ended December 30, 2018, the Company recognized asset impairment and closure charges of $4.8 million and $13.9 million , respectively, related to restructuring of certain international markets, including Puerto Rico and China, within the International segment. During 2017, the Company recognized asset impairment and closure charges of $6.3 million related to restructuring of its China subsidiary, within the International segment. Express Concept Restructuring - During the thirteen weeks and fiscal year ended December 30, 2018, the Company recognized asset impairment of $7.4 million related to the restructuring of its Express concept, within the U.S. segment. As a part of the restructuring, three Express locations closed in January 2019. Refranchising - In December 2018, the Company entered into an agreement to sell certain existing U.S. Company-owned Carrabba’s Italian Grill locations. In connection with the decision, the Company recognized impairment charges of $5.5 million during the thirteen weeks and fiscal year ended December 30, 2018, within the U.S. segment. Surplus Properties - The Company owns certain U.S. restaurant properties and assets that are no longer utilized to operate its restaurant concepts (“surplus properties”). Surplus properties primarily consist of closed properties, which include land and a building, and liquor licenses no longer needed for operations. Surplus properties may be classified in the Consolidated Balance Sheets as assets held for sale or as assets held and used when the Company does not expect to sell these assets within the next 12 months. Following is a summary of the carrying value and number of surplus properties as of the periods indicated: (dollars in thousands) CONSOLIDATED BALANCE SHEET CLASSIFICATION DECEMBER 30, 2018 DECEMBER 31, 2017 Surplus properties - assets held for sale Other current assets, net $ 4,594 $ 6,217 Surplus properties - assets held and used Property, fixtures and equipment, net 15,254 21,611 Total surplus properties $ 19,848 $ 27,828 Number of surplus properties owned 16 22 During 2017 , the Company recognized impairment charges of $10.7 million in connection with the remeasurement of certain surplus properties, within the U.S. segment. Sale of Outback Steakhouse South Korea - In connection with the decision to sell Outback Steakhouse South Korea, the Company recognized an impairment charge of $39.6 million during 2016, within the International segment. Other Impairment - During 2016, the Company recognized impairment charges of $3.5 million for its Puerto Rico subsidiary, within the U.S. segment. The remaining restaurant impairment and closing charges resulted primarily from locations identified for remodel, relocation or closure and lease liabilities. Accrued Facility Closure and Other Cost Rollforward - The following table summarizes the Company’s accrual activity related to facility closure and other costs, primarily associated with the Closure Initiatives, for the periods indicated: FISCAL YEAR (dollars in thousands) 2018 2017 Beginning of the year $ 22,709 $ 6,557 Charges 15,771 29,393 Cash payments (14,830 ) (10,728 ) Adjustments (5,707 ) (2,513 ) End of the year (1) $ 17,943 $ 22,709 ________________ (1) The Company had exit-related accruals of $4.0 million and $6.7 million , recorded in Accrued and other current liabilities and $13.9 million and $16.0 million , recorded in Other long-term liabilities, net, as of December 30, 2018 and December 31, 2017 , respectively.</t>
  </si>
  <si>
    <t>Earnings Per Share</t>
  </si>
  <si>
    <t>Earnings Per Share [Abstract]</t>
  </si>
  <si>
    <t>Earnings Per Share The Company computes basic earnings per share based on the weighted average number of common shares that were outstanding during the period. Diluted earnings per share includes the dilutive effect of common stock equivalents consisting of restricted stock, restricted stock units, performance-based share units and stock options, using the treasury stock method. Performance-based share units are considered dilutive when the related performance criterion has been met. The following table presents the computation of basic and diluted earnings per share for the periods indicated: FISCAL YEAR 2018 2017 2016 (in thousands, except per share data) (Restated) (1) (Restated) (1) Net income attributable to Bloomin’ Brands $ 107,098 $ 101,293 $ 39,388 Basic weighted average common shares outstanding 92,042 96,365 111,381 Effect of diluted securities: Stock options 1,595 2,895 2,659 Nonvested restricted stock and restricted stock units 397 421 260 Nonvested performance-based share units 41 26 11 Diluted weighted average common shares outstanding 94,075 99,707 114,311 Basic earnings per share $ 1.16 $ 1.05 $ 0.35 Diluted earnings per share $ 1.14 $ 1.02 $ 0.34 ____________________ (1) See Note 2 - Summary of Significant Accounting Policies of the Notes to Consolidated Financial Statements for details of the impact of implementing ASU No. 2014-09. Dilutive securities outstanding not included in the computation of earnings per share because their effect was antidilutive were as follows, for the periods indicated: FISCAL YEAR (shares in thousands) 2018 2017 2016 Stock options 2,879 5,555 5,151 Nonvested restricted stock and restricted stock units 99 128 219 Nonvested performance-based share units 201 222 92</t>
  </si>
  <si>
    <t>Stock-based and Deferred Compensation Plans</t>
  </si>
  <si>
    <t>Disclosure of Compensation Related Costs, Share-based Payments and Deferred Compensation [Abstract]</t>
  </si>
  <si>
    <t>Stock-based and Deferred Compensation Plans Stock-based Compensation Plans The Company recognized stock-based compensation expense as follows for the periods indicated: FISCAL YEAR (dollars in thousands) 2018 2017 2016 Stock options $ 6,378 $ 10,423 $ 11,926 Restricted stock and restricted stock units 9,143 9,933 9,275 Performance-based share units 6,911 2,227 1,393 $ 22,432 $ 22,583 $ 22,594 Stock Options - Stock options generally vest and become exercisable over a period of four years in an equal number of shares each year. Stock options have an exercisable life of no more than ten years from the date of grant. The Company settles stock option exercises with authorized but unissued shares of the Company’s common stock. The following table presents a summary of the Company’s stock option activity: (in thousands, except exercise price and contractual life) OPTIONS WEIGHTED- WEIGHTED- AGGREGATE Outstanding as of December 31, 2017 10,051 $ 14.89 5.2 $ 71,373 Granted 488 24.01 Exercised (3,994 ) 10.14 Forfeited or expired (355 ) 21.38 Outstanding as of December 30, 2018 6,190 $ 18.30 5.7 $ 11,439 Exercisable as of December 30, 2018 4,080 $ 17.67 4.5 $ 10,963 Assumptions used in the Black-Scholes option pricing model and the weighted-average fair value of option awards granted were as follows for the periods indicated: FISCAL YEAR 2018 2017 2016 Assumptions: Weighted-average risk-free interest rate (1) 2.66 % 1.92 % 1.32 % Dividend yield (2) 1.50 % 1.84 % 1.59 % Expected term (3) 5.8 years 6.3 years 6.1 years Weighted-average volatility (4) 32.76 % 33.72 % 35.18 % Weighted-average grant date fair value per option $ 7.23 $ 5.09 $ 5.28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Company estimates the expected term based on historical exercise experience for its stock options. (4) Based on the historical volatility of the Company’s stock. The following represents stock option compensation information for the periods indicated: FISCAL YEAR (dollars in thousands) 2018 2017 2016 Intrinsic value of options exercised $ 52,247 $ 15,139 $ 10,792 Cash received from option exercises, net of tax withholding $ 40,501 $ 13,329 $ 8,998 Fair value of stock options vested $ 34,316 $ 28,085 $ 19,431 Tax benefits for stock option compensation expense (1) $ 13,085 $ 5,889 $ 4,177 Unrecognized stock option expense $ 8,077 Remaining weighted-average vesting period 2.3 years ________________ (1) Includes excess tax benefits for tax deductions related to the exercise of stock options of $8.0 million , $2.9 million and $2.1 million for fiscal years 2018 , 2017 and 2016 , respectively. Restricted Stock and Restricted Stock Units - Restricted stock units generally vest over a period of four years and become exercisable in an equal number of shares each year. Following is a summary of the Company’s restricted stock unit activity: (shares in thousands) NUMBER OF RESTRICTED STOCK UNIT AWARDS WEIGHTED-AVERAGE Outstanding as of December 31, 2017 1,392 $ 17.54 Granted 390 22.00 Vested (530 ) 18.32 Forfeited (96 ) 17.94 Outstanding as of December 30, 2018 1,156 $ 18.65 The following represents restricted stock and restricted stock unit compensation information for the periods indicated: FISCAL YEAR (dollars in thousands) 2018 2017 2016 Fair value of restricted stock vested $ 9,705 $ 10,182 $ 7,752 Tax benefits for restricted stock compensation expense $ 2,938 $ 3,664 $ 2,513 Unrecognized restricted stock expense $ 14,786 Remaining weighted-average vesting period 2.4 years Performance-based Share Units (“PSUs”) - The number of PSUs that vest is determined for each year based on the achievement of certain performance criteria as set forth in the award agreement and may range from zero to 200% of the annual target grant. The PSUs are settled in shares of common stock, with holders receiving one share of common stock for each performance-based share unit that vests. The fair value of PSUs is based on the closing price of the Company’s common stock on the grant date. Compensation expense for PSUs is recognized over the vesting period when it is probable the performance criteria will be achieved. The following table presents a summary of the Company’s PSU activity: (shares in thousands) PERFORMANCE-BASED SHARE UNITS WEIGHTED-AVERAGE Outstanding as of December 31, 2017 499 $ 16.72 Granted 190 22.70 Vested (68 ) 16.85 Forfeited (46 ) 17.31 Outstanding as of December 30, 2018 575 $ 18.54 The following represents PSU compensation information for the periods indicated: FISCAL YEAR (dollars in thousands) 2018 2017 2016 Tax benefits for PSU compensation expense $ 406 $ 501 $ 910 Unrecognized PSU expense $ 7,093 Remaining weighted-average vesting period (1) 1.1 years ________________ (1) PSUs typically vest after three years. As of December 30, 2018 , the maximum number of shares of common stock available for issuance pursuant to the 2016 Omnibus Incentive Plan was 4,635,443 . Deferred Compensation Plans U.S. Partner Deferred Compensations Plans - Certain U.S. Partners may participate in deferred compensation programs that are subject to the rules of section 409(a) of the Internal Revenue Code. The Company may invest in corporate-owned life insurance policies, which are held within an irrevocable grantor or “rabbi” trust account for settlement of certain of the obligations under the deferred compensation plans. The deferred compensation obligation due to U.S. Partners under these plans was $69.6 million and $96.3 million as of December 30, 2018 and December 31, 2017 , respectively. The rabbi trust is funded through the Company’s voluntary contributions. The unfunded obligation for U.S. Partners deferred compensation was $26.3 million and $36.6 million as of December 30, 2018 and December 31, 2017 , respectively. Other Compensation Programs - Certain U.S. Partners participate in a non-qualified long-term compensation program that the Company funds as the obligation for each participant becomes due. 401(k) Plan - The Company has a qualified defined contribution plan that qualifies under Section 401(k) of the Internal Revenue Code of 1986, as amended. The Company incurred contribution costs of $5.3 million , $3.3 million and $3.2 million for the 401(k) Plan for 2018 , 2017 and 2016 , respectively. Highly Compensated Employee Plan - The Company provides a deferred compensation plan for its highly compensated employees who are not eligible to participate in the 401(k) Plan. The deferred compensation plan allows these employees to contribute a percentage of their base salary and cash bonus on a pre-tax basis. The deferred compensation plan is unsecured and funded through the Company’s voluntary contributions.</t>
  </si>
  <si>
    <t>Other Current Assets, Net</t>
  </si>
  <si>
    <t>Other Assets [Abstract]</t>
  </si>
  <si>
    <t>Other Current Assets, Net Other current assets, net, consisted of the following as of the periods indicated: (dollars in thousands) DECEMBER 30, DECEMBER 31, Prepaid expenses $ 38,117 $ 40,688 Accounts receivable - gift cards, net 91,242 66,361 Accounts receivable - vendors, net 10,029 19,483 Accounts receivable - franchisees, net 1,303 2,017 Accounts receivable - other, net 19,688 22,808 Deferred gift card sales commissions 16,431 16,231 Assets held for sale 5,143 6,217 Other current assets, net 8,895 5,597 $ 190,848 $ 179,402</t>
  </si>
  <si>
    <t>Property, Fixtures and Equipment, Net</t>
  </si>
  <si>
    <t>Property, Plant and Equipment [Abstract]</t>
  </si>
  <si>
    <t>Property, Fixtures and Equipment, Net Property, fixtures and equipment, net, consisted of the following as of the periods indicated: (dollars in thousands) DECEMBER 30, DECEMBER 31, Land $ 59,973 $ 74,228 Buildings and building improvements 645,920 653,246 Furniture and fixtures 428,676 410,792 Equipment 634,459 600,977 Leasehold improvements 542,815 534,875 Construction in progress 48,949 40,740 Less: accumulated depreciation (1,244,863 ) (1,141,444 ) $ 1,115,929 $ 1,173,414 Sale-leaseback Transactions - The following is a summary of sale-leaseback transactions with third-parties for the periods indicated: FISCAL YEAR (dollars in thousands) 2018 2017 2016 Gross proceeds from sale-leaseback transactions $ 17,294 $ 108,010 $ 541,937 Sale-leaseback transaction, deferred gain, gross (1) $ 2,393 $ 22,315 $ 163,434 Number of restaurant properties sold and leased back 6 31 153 _______________ (1) Deferred gains are amortized to Other restaurant operating expense in the Company’s Consolidated Statements of Operations and Comprehensive Income over the initial term of each lease, ranging from 10 to 20 years. During 2016, the Company sold six restaurant properties to third parties for aggregate proceeds of $18.5 million that did not qualify for sale accounting. The book value of the buildings and land for these restaurant properties remains on the Company’s Consolidated Balance Sheets. See Note 13 - Long-term Debt, Net and Note 19 - Commitments and Contingencies for additional details regarding the related financing obligation. Properties Leased to Third Parties - As of December 30, 2018 , the Company leased $14.8 million and $22.4 million of certain Company-owned land and buildings, respectively. These leased building assets are included in Property, fixtures and equipment, net of Accumulated depreciation of $9.7 million as of December 30, 2018 . Depreciation and repair and maintenance expense are as follows for the periods indicated: FISCAL YEAR (dollars in thousands) 2018 2017 2016 Depreciation expense $ 192,099 $ 182,254 $ 183,049 Repair and maintenance expense 102,409 111,926 108,940</t>
  </si>
  <si>
    <t>Goodwill and Intangible Assets, Net</t>
  </si>
  <si>
    <t>Goodwill and Intangible Assets Disclosure [Abstract]</t>
  </si>
  <si>
    <t>Goodwill and Intangible Assets, Net Goodwill - The following table is a rollforward of goodwill: (dollars in thousands) U.S. INTERNATIONAL CONSOLIDATED Balance as of December 25, 2016 $ 172,424 $ 137,631 $ 310,055 Translation adjustments — 3,280 3,280 Impairments (1) — (1,444 ) (1,444 ) Divestitures (2) (1,657 ) — (1,657 ) Balance as of December 31, 2017 $ 170,767 $ 139,467 $ 310,234 Translation adjustments — (14,697 ) (14,697 ) Transfer to Assets held for sale (110 ) — (110 ) Balance as of December 30, 2018 $ 170,657 $ 124,770 $ 295,427 ________________ (1) During 2017, the Company recognized $1.4 million goodwill impairment related to its China subsidiary in Provision for impaired assets and restaurant closings within its Consolidated Statements of Operations and Comprehensive Income. (2) During 2017, the Company disposed of Goodwill in connection with the sale of 54 of its U.S. Company-owned Outback Steakhouse and Carrabba’s Italian Grill locations to existing franchisees. The following table is a summary of the Company’s gross goodwill balances and accumulated impairments as of the periods indicated: DECEMBER 30, 2018 DECEMBER 31, 2017 DECEMBER 25, 2016 (dollars in thousands) GROSS CARRYING AMOUNT ACCUMULATED IMPAIRMENTS GROSS CARRYING AMOUNT ACCUMULATED IMPAIRMENTS GROSS CARRYING AMOUNT ACCUMULATED IMPAIRMENTS U.S. $ 838,827 $ (668,170 ) $ 838,937 $ (668,170 ) $ 840,594 $ (668,170 ) International 242,680 (117,910 ) 257,377 (117,910 ) 254,097 (116,466 ) Total goodwill $ 1,081,507 $ (786,080 ) $ 1,096,314 $ (786,080 ) $ 1,094,691 $ (784,636 ) The Company performs its annual assessment for impairment of goodwill and other indefinite-lived intangible assets each year during the second quarter. As a result of this assessment, the Company did not record any goodwill asset impairment charges during the periods presented. Intangible Assets, net - Intangible assets, net, consisted of the following as of the periods indicated: WEIGHTED AVERAGE AMORTIZATION PERIOD DECEMBER 30, 2018 DECEMBER 31, 2017 (dollars in thousands) GROSS CARRYING VALUE ACCUMULATED AMORTIZATION NET CARRYING VALUE GROSS CARRYING VALUE ACCUMULATED AMORTIZATION NET CARRYING VALUE Trade names Indefinite $ 414,516 $ 414,516 $ 414,141 $ 414,141 Trademarks 10 81,381 $ (44,057 ) 37,324 81,381 $ (40,233 ) 41,148 Favorable leases 8 64,307 (41,447 ) 22,860 66,338 (39,259 ) 27,079 Franchise agreements 2 14,881 (13,212 ) 1,669 14,881 (12,067 ) 2,814 Reacquired franchise rights 12 46,446 (18,843 ) 27,603 55,071 (17,963 ) 37,108 Total intangible assets 9 $ 621,531 $ (117,559 ) $ 503,972 $ 631,812 $ (109,522 ) $ 522,290 The Company did not record any indefinite-lived intangible asset impairment charges during the periods presented. Definite-lived intangible assets are amortized on a straight-line basis. The following table presents the aggregate expense related to the amortization of the Company’s trademarks, favorable leases, franchise agreements, reacquired franchise rights and other intangibles for the periods indicated: FISCAL YEAR (dollars in thousands) 2018 2017 2016 Amortization expense (1) $ 13,377 $ 14,191 $ 15,666 ________________ (1) Amortization expense is recorded in Depreciation and amortization and Other restaurant operating expense in the Company’s Consolidated Statements of Operations and Comprehensive Income . The following table presents expected annual amortization of intangible assets as of December 30, 2018 : (dollars in thousands) 2019 $ 12,301 2020 10,736 2021 9,559 2022 9,143 2023 8,888</t>
  </si>
  <si>
    <t>Other Assets, Net</t>
  </si>
  <si>
    <t>Other Assets, Net Other assets, net, consisted of the following as of the periods indicated: (dollars in thousands) DECEMBER 30, DECEMBER 31, Company-owned life insurance $ 61,233 $ 73,818 Deferred financing fees (1) 6,563 8,232 Liquor licenses 24,153 24,659 Other assets 29,024 28,552 $ 120,973 $ 135,261 ________________ (1) Net of accumulated amortization of $5.1 million and $4.1 million as of December 30, 2018 and December 31, 2017 , respectively.</t>
  </si>
  <si>
    <t>Accrued and Other Current Liabilities</t>
  </si>
  <si>
    <t>Payables and Accruals [Abstract]</t>
  </si>
  <si>
    <t>Accrued and Other Current Liabilities Accrued and other current liabilities consisted of the following as of the periods indicated: (dollars in thousands) DECEMBER 30, DECEMBER 31, Accrued payroll and other compensation $ 101,249 $ 113,636 Accrued insurance 22,055 23,482 Other current liabilities 123,349 133,722 $ 246,653 $ 270,840</t>
  </si>
  <si>
    <t>Long-term Debt, Net</t>
  </si>
  <si>
    <t>Debt Disclosure [Abstract]</t>
  </si>
  <si>
    <t>Long-term Debt, Net Following is a summary of outstanding long-term debt, as of the periods indicated: DECEMBER 30, 2018 DECEMBER 31, 2017 (dollars in thousands) OUTSTANDING BALANCE INTEREST RATE OUTSTANDING BALANCE INTEREST RATE Senior Secured Credit Facility: Term loan A (1) $ 475,000 4.14 % $ 500,000 3.27 % Revolving credit facility (1) 599,500 4.17 % 600,000 3.26 % Total Senior Secured Credit Facility 1,074,500 1,100,000 Financing obligations 19,562 7.58% to 7.82% 19,579 7.52% to 7.82% Capital lease obligations 3,297 2,015 Other notes payable 918 0.00% to 2.18% 904 0.00% to 2.18% Less: unamortized debt discount and issuance costs (3,502 ) (4,394 ) Total debt, net 1,094,775 1,118,104 Less: current portion of long-term debt (27,190 ) (26,335 ) Long-term debt, net $ 1,067,585 $ 1,091,769 ________________ (1) Represents the weighted-average interest rate for the respective period. Bloomin’ Brands, Inc. is a holding company and conducts its operations through its subsidiaries, certain of which have incurred indebtedness as described below. Credit Agreement - On November 30, 2017 , the Company and OSI, as co-borrowers, entered into a credit agreement (the “ Credit Agreement ”) with a syndicate of institutional lenders, providing for senior secured financing of up to $1.5 billion consisting of a $500.0 million Term loan A and a $1.0 billion revolving credit facility, including a letter of credit and swing line loan sub-facilities (the “ Senior Secured Credit Facility ”). The Senior Secured Credit Facility matures on November 30, 2022 . The Company may elect an interest rate for the Credit Agreement at each reset period based on the Alternate Base Rate or the Eurocurrency Rate. The Alternate Base Rate option is the highest of: (i) the prime rate of Wells Fargo Bank, National Association , (ii) the federal funds effective rate plus 0.5 of 1.0% or (iii) the Eurocurrency rate with a one-month interest period plus 1.0% (the “Base Rate”). The Eurocurrency Rate option is the seven , 30 , 60 , 90 or 180-day Eurocurrency rate (“Eurocurrency Rate”). The interest rates are as follows: BASE RATE ELECTION EUROCURRENCY RATE ELECTION Term loan A and revolving credit facility 50 to 100 basis points over Base Rate 150 to 200 basis points over the Eurocurrency Rate Fees on letters of credit and the daily unused availability under the revolving credit facility as of December 30, 2018 were 1.88% and 0.30% , respectively. As of December 30, 2018 , $22.0 million of the revolving credit facility was committed for the issuance of letters of credit and not available for borrowing. The Senior Secured Credit Facility is guaranteed by each of the Company’s current and future domestic subsidiaries and is secured by substantially all now owned or later acquired assets of the Company and OSI, including the Company’s domestic subsidiaries. Financing Obligation - During 2016, the Company sold six restaurant properties to third parties for aggregate proceeds of $18.5 million and the Company entered into lease agreements under which the Company agreed to lease back each of the properties for an initial term of 20 years . As the Company had continuing involvement in these restaurant properties, the sale of the properties did not qualify for sale accounting. As a result, the aggregate proceeds were recorded as a financing obligation on its Consolidated Balance Sheet. As such, the lease payments are recognized as interest expense. See Note 19 - Commitments and Contingencies for additional details regarding the financing obligation. Debt Covenants and Other Restrictions - Borrowings under the Company’s debt agreements are subject to various covenants that limit its ability to: incur additional indebtedness; make significant payments; sell assets; pay dividends and other restricted payments; acquire certain assets; effect mergers and similar transactions; and effect certain other transactions with affiliates. The Senior Secured Credit Facility has a financial covenant to maintain a specified quarterly Total Net Leverage Ratio (“TNLR”). TNLR is the ratio of Consolidated Total Debt (Current portion of long-term debt and Long-term debt, net of cash) to Consolidated EBITDA (earnings before interest, taxes, depreciation and amortization and certain other adjustments as defined in the Credit Agreement). The TNLR may not exceed 4.50 to 1.00. The Company’s TNLR as of December 30, 2018 does not limit the Company’s ability to draw on its revolving credit facility. The Senior Secured Credit Facility permits regular quarterly dividend payments, subject to certain restrictions. As of December 30, 2018 and December 31, 2017 , the Company was in compliance with its debt covenants. Loss on Defeasance, Extinguishment and Modification of Debt - Following is a summary of loss on defeasance, extinguishment and modification of debt recorded in the Company’s Consolidated Statements of Operations and Comprehensive Income for the periods indicated: FISCAL YEAR (dollars in thousands) 2017 2016 Refinancing of Senior Secured Credit Facility $ 809 $ — Modification of the former credit facility 260 — Defeasance of 2012 CMBS loan (1) — 26,580 Modification of mortgage loan — 418 Loss on defeasance, extinguishment and modification of debt $ 1,069 $ 26,998 ________________ (1) The loss was comprised primarily of a penalty of $23.2 million . Deferred financing fees - The Company deferred $9.7 million of financing costs incurred in connection with the refinancing of its Credit Agreement in 2017, including fees of $6.9 million associated with the revolving credit facility recorded in Other Assets, net and fees of $2.8 million associated with Term loan A recorded in Long-term debt, net. Maturities - Following is a summary of principal payments of the Company’s total consolidated debt outstanding: (dollars in thousands) DECEMBER 30, Year 1 $ 27,190 Year 2 26,161 Year 3 38,264 Year 4 983,696 Year 5 46 Thereafter 19,418 Total $ 1,094,775 The following is a summary of required amortization payments for the Term loan A: SCHEDULED QUARTERLY PAYMENT DATES (dollars in thousands) TERM LOAN A March 31, 2019 through December 27, 2020 $ 6,250 March 28, 2021 through December 26, 2021 $ 9,375 March 27, 2022 through September 25, 2022 $ 12,500 The Senior Secured Credit Facility contains mandatory prepayment requirements for Term loan A. The Company is required to prepay outstanding amounts under these loans with 50% of its annual excess cash flow, as defined in the Credit Agreement. The amount of outstanding loans required to be prepaid in accordance with the debt covenants may vary based on the Company’s leverage ratio and year end results. Other than the required minimum amortization premiums of $25.0 million , the Company does not anticipate any other payments will be required through December 29, 2019.</t>
  </si>
  <si>
    <t>Other Long-term Liabilities, Net</t>
  </si>
  <si>
    <t>Other Liabilities Disclosure [Abstract]</t>
  </si>
  <si>
    <t>Other Long-term Liabilities, Net Other long-term liabilities, net, consisted of the following as of the periods indicated: (dollars in thousands) DECEMBER 30, DECEMBER 31, Accrued insurance liability $ 33,771 $ 35,945 Unfavorable leases (1) 32,120 36,661 Chef and Restaurant Managing Partner deferred compensation obligations and deposits 64,766 81,083 Other long-term liabilities (2) 60,876 56,754 $ 191,533 $ 210,443 _______________ (1) Net of accumulated amortization of $36.2 million and $34.0 million as of December 30, 2018 and December 31, 2017 , respectively. (2) See Note 2 - Summary of Significant Accounting Policies for details of the impact of implementing ASU No. 2014-09 on the Company’s Consolidated Balance Sheet as of December 31, 2017 .</t>
  </si>
  <si>
    <t>Stockholders' Equity</t>
  </si>
  <si>
    <t>Stockholders' Equity Note [Abstract]</t>
  </si>
  <si>
    <t>Stockholders’ Equity Share Repurchases - Following is a summary of the Company’s share repurchase programs as of December 30, 2018 (dollars in thousands): SHARE REPURCHASE PROGRAM BOARD APPROVAL DATE AUTHORIZED REPURCHASED CANCELED REMAINING 2014 December 12, 2014 $ 100,000 $ 100,000 $ — $ — 2015 August 3, 2015 $ 100,000 69,999 $ 30,001 $ — 2016 February 12, 2016 $ 250,000 139,892 $ 110,108 $ — July 2016 July 26, 2016 $ 300,000 247,731 $ 52,269 $ — 2017 April 21, 2017 $ 250,000 195,000 $ 55,000 $ — 2018 February 16, 2018 $ 150,000 113,967 $ — $ 36,033 Total Share Repurchase Programs $ 866,589 Following is a summary of the shares repurchased under the Company’s share repurchase programs for the periods presented: NUMBER OF SHARES AVERAGE REPURCHASE PRICE PER SHARE AMOUNT 2018 2017 2018 2017 2018 2017 First fiscal quarter 2,116 2,887 $ 24.10 $ 18.37 $ 50,996 $ 53,053 Second fiscal quarter 1,287 7,030 $ 23.31 $ 20.72 30,004 145,675 Third fiscal quarter 968 3,890 $ 18.57 $ 19.03 17,968 74,008 Fourth fiscal quarter 691 — $ 21.71 $ — 14,999 — Total common stock repurchases 5,062 13,807 $ 22.52 $ 19.75 $ 113,967 $ 272,736 On February 12, 2019 , the Company’s Board of Directors (the “ Board ”) canceled the remaining $36.0 million of authorization under the 2018 Share Repurchase Program and approved a new $150.0 million authorization (the “2019 Share Repurchase Program”). The 2019 Share Repurchase Program will expire on August 12, 2020 . Dividends - The Company declared and paid dividends per share during the periods presented as follows: DIVIDENDS PER SHARE AMOUNT 2018 2017 2018 2017 First fiscal quarter $ 0.09 $ 0.08 $ 8,371 $ 8,254 Second fiscal quarter 0.09 0.08 8,363 8,054 Third fiscal quarter 0.09 0.08 8,344 7,369 Fourth fiscal quarter 0.09 0.08 8,234 7,311 Total cash dividends declared and paid $ 0.36 $ 0.32 $ 33,312 $ 30,988 In February 2019 , the Board declared a quarterly cash dividend of $0.10 per share, payable on March 8, 2019 to shareholders of record at the close of business on February 25, 2019 . Acquisition of Limited Partnership Interests - During 2016, the Company purchased the remaining partnership interests in certain of the Company’s limited partnerships for five Outback Steakhouse restaurants for an aggregate purchase price of $3.4 million . These transactions resulted in a reduction of $2.5 million , net of tax, in Additional paid-in capital in the Company’s Consolidated Statement of Changes in Stockholders’ Equity. The following table sets forth the effect of the acquisition of the limited partnership interests on stockholders’ equity attributable to Bloomin’ Brands for the periods indicated: NET INCOME ATTRIBUTABLE TO BLOOMIN’ BRANDS AND TRANSFERS TO NONCONTROLLING INTERESTS FISCAL YEAR (dollars in thousands) 2018 2017 2016 Net income attributable to Bloomin’ Brands $ 107,098 $ 101,293 $ 39,388 Transfers to noncontrolling interests: Decrease in Bloomin’ Brands additional paid-in capital for purchase of limited partnership interests (216 ) (713 ) (2,475 ) Change from net income attributable to Bloomin’ Brands and transfers to noncontrolling interests $ 106,882 $ 100,580 $ 36,913 Accumulated Other Comprehensive Loss - Following are the components of Accumulated other comprehensive loss (“AOCL”) as of the periods indicated: (dollars in thousands) DECEMBER 30, 2018 DECEMBER 31, 2017 Foreign currency translation adjustment $ (135,149 ) $ (98,573 ) Unrealized loss on derivatives, net of tax (7,606 ) (626 ) Accumulated other comprehensive loss $ (142,755 ) $ (99,199 ) Following are the components of Other comprehensive (loss) income for the periods indicated: FISCAL YEAR (dollars in thousands) 2018 2017 2016 Bloomin’ Brands: Foreign currency translation adjustment $ (36,576 ) $ 8,936 $ 33,667 Unrealized (loss) gain on derivatives, net of tax (1) $ (7,100 ) $ 627 $ (1,250 ) Reclassification of adjustments for loss on derivatives included in Net income, net of tax (2) 120 2,381 3,807 Total unrealized (loss) gain on derivatives, net of tax $ (6,980 ) $ 3,008 $ 2,557 Other comprehensive (loss) income attributable to Bloomin’ Brands $ (43,556 ) $ 11,944 $ 36,224 Non-controlling interests: Foreign currency translation adjustment $ 444 $ (3 ) $ (43 ) Other comprehensive income (loss) attributable to Non-controlling interests $ 444 $ (3 ) $ (43 ) Redeemable non-controlling interests: Foreign currency translation adjustment $ — $ 26 $ 3,451 Other comprehensive income attributable to Redeemable non-controlling interests $ — $ 26 $ 3,451 ________________ (1) Unrealized (loss) gain on derivatives is net of tax of ($2.5) million , $0.5 million and ($0.8) million for 2018 , 2017 and 2016 , respectively. (2) Reclassifications of adjustments for losses on derivatives are net of tax. See Note 16 - Derivative Instruments and Hedging Activities for discussion of the tax impact of reclassifications. Redeemable Noncontrolling Interests - In 2013, the Company, through its wholly-owned subsidiary, Outback Steakhouse Restaurantes Brasil S.A. (“ OB Brasil ”), completed the acquisition of a controlling interest in PGS Consultoria e Serviços Ltda. (the “ Brazil Joint Venture ”). The purchase agreement provided certain former equity holders of the Brazil Joint Venture with options to sell their remaining interests to OB Brasil and provided OB Brasil with options to purchase such remaining interests (the “ Options ”). In 2016, the former equity holders exercised Options to sell their interests in the Brazil Joint Venture to the Company for total cash consideration of $27.3 million . This transaction resulted in a reduction of $29.4 million of Mezzanine equity and an increase of $2.1 million of Additional paid-in capital during 2016. The Company also recognized a cumulative translation adjustment of $9.6 million , which resulted in an increase to Additional paid-in capital and a decrease to Accumulated other comprehensive loss during 2016. As a result of these transactions, the Company owns 100% of the Brazil Joint Venture .</t>
  </si>
  <si>
    <t>Derivative Instruments and Hedging Activities</t>
  </si>
  <si>
    <t>Derivative Instruments and Hedging Activities Disclosure [Abstract]</t>
  </si>
  <si>
    <t>Derivative Instruments and Hedging Activities Interest Rate Risk - The Company manages economic risks, including interest rate variability, primarily by managing the amount, sources and duration of its debt funding and through the use of derivative financial instruments. The Company’s objectives in using interest rate derivatives are to manage its exposure to interest rate movements. To accomplish this objective, the Company uses interest rate swaps. DESIGNATED HEDGES Cash Flow Hedges of Interest Rate Risk - On September 9, 2014 , the Company entered into variable-to-fixed interest rate swap agreements with eight counterparties to hedge a portion of the cash flows of the Company’s variable rate debt (the “2014 Swap Agreements”). The 2014 Swap Agreements have an aggregate notional amount of $400.0 million and mature on May 16, 2019 . Under the terms of the 2014 Swap Agreements, the Company pays a weighted-average fixed rate of 2.02% on the notional amount and receives payments from the counterparties based on the 30-day LIBOR rate. On October 24, 2018 and October 25, 2018 , the Company entered into variable-to-fixed interest rate swap agreements with 12 counterparties to hedge a portion of the cash flows of the Company’s variable rate debt (the “2018 Swap Agreements”). The 2018 Swap Agreements have an aggregate notional amount of $550.0 million , a forward start date of May 16, 2019 (the maturity date of the 2014 Swap Agreements), and mature on November 30, 2022 . Under the terms of the 2018 Swap Agreements, the Company will pay a weighted-average fixed rate of 3.04% on the notional amount and receive payments from the counterparties based on the one-month LIBOR rate. The Company’s interest rate swaps, which have been designated and qualify as cash flow hedges, are recognized on its Consolidated Balance Sheets at fair value and are classified based on the instruments’ maturity dates. The Company estimates $1.6 million will be reclassified to interest expense over the next twelve months related to the 2018 Swap Agreements. The following table presents the fair value of the Company’s interest rate swaps as well as their classification on the Company’s Consolidated Balance Sheets as of the periods indicated : (dollars in thousands) DECEMBER 30, DECEMBER 31, CONSOLIDATED BALANCE SHEET CLASSIFICATION Interest rate swaps - asset (1) $ 765 $ — Other current assets, net Interest rate swaps - asset (1) — 67 Other assets, net Total fair value of derivative instruments - assets $ 765 $ 67 Interest rate swaps - liability (1) $ 1,393 $ 1,010 Accrued and other current liabilities Interest rate swaps - liability (1) 9,723 — Other long-term liabilities, net Total fair value of derivative instruments - liabilities $ 11,116 $ 1,010 Interest receivable $ 112 $ — Other current assets, net Accrued interest $ — $ 15 Accrued and other current liabilities ____________________ (1) See Note 17 - Fair Value Measurements for fair value discussion of the interest rate swaps. The following table summarizes the effects of the interest rate swaps on Net income for the periods indicated: FISCAL YEAR (dollars in thousands) 2018 2017 2016 Interest rate swap expense recognized in Interest expense, net $ (161 ) $ (3,908 ) $ (6,241 ) Income tax benefit recognized in (Benefit) provision for income taxes 41 1,527 2,434 Total effects of the interest rate swaps on Net income $ (120 ) $ (2,381 ) $ (3,807 ) The Company records its derivatives on its Consolidated Balance Sheets on a gross balance basis. The Company’s interest rate swaps are subject to master netting arrangements. As of December 30, 2018 , the Company did not have more than one derivative with the same maturity date, between the same counterparties and as such, there was no netting.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December 30, 2018 and December 31, 2017 , all counterparties to the interest rate swaps had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As of December 30, 2018 and December 31, 2017 , the fair value of the Company’s interest rate swaps in a net liability position, which includes accrued interest but excludes any adjustment for nonperformance risk, was $10.5 million and $1.0 million , respectively. As of December 30, 2018 and December 31, 2017 , the Company has not posted any collateral related to these agreements. If the Company had breached any of these provisions as of December 30, 2018 and December 31, 2017 , it could have been required to settle its obligations under the agreements at their termination value of $10.5 million and $1.0 million , respectively.</t>
  </si>
  <si>
    <t>Fair Value Measurements</t>
  </si>
  <si>
    <t>Fair Value Disclosures [Abstract]</t>
  </si>
  <si>
    <t>Fair Value Measurements Fair Value Measurements on a Recurring Basis - The following table presents the Company’s financial assets and liabilities measured at fair value by hierarchy level on a recurring basis as of the periods indicated: DECEMBER 30, 2018 DECEMBER 31, 2017 (dollars in thousands) TOTAL LEVEL 1 LEVEL 2 TOTAL LEVEL 1 LEVEL 2 Assets: Cash equivalents: Fixed income funds $ 627 $ 627 $ — $ 1,830 $ 1,830 $ — Money market funds 17,827 17,827 — 24,656 24,656 — Restricted cash equivalents: Money market funds — — — 1,280 1,280 — Other current assets, net: Derivative instruments - interest rate swaps 765 — 765 — — — Other assets, net: Derivative instruments - interest rate swaps — — — 67 — 67 Total asset recurring fair value measurements $ 19,219 $ 18,454 $ 765 $ 27,833 $ 27,766 $ 67 Liabilities: Accrued and other current liabilities: Derivative instruments - interest rate swaps $ 1,393 $ — $ 1,393 $ 1,010 $ — $ 1,010 Other long-term liabilities: Derivative instruments - interest rate swaps 9,723 — 9,723 — — — Total liability recurring fair value measurements $ 11,116 $ — $ 11,116 $ 1,010 $ — $ 1,010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December 30, 2018 and December 31, 2017,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goodwill and other intangible assets, which are remeasured when carrying value exceeds fair value. The following table summarizes the fair value measurements for Assets held for sale, Property, fixtures and equipment and other assets, aggregated by the level in the fair value hierarchy within which those measurements fall as of and for the periods indicated: 2018 2017 2016 (dollars in thousands) CARRYING VALUE TOTAL IMPAIRMENT CARRYING VALUE TOTAL IMPAIRMENT CARRYING VALUE TOTAL IMPAIRMENT Assets held for sale (1) $ 8,590 $ 5,276 $ 870 $ 467 $ 45,901 $ 44,729 Property, fixtures and equipment (2) 6,464 21,523 19,222 23,539 21,450 53,136 Other (3) — — — 1,444 39 1,198 $ 15,054 $ 26,799 $ 20,092 $ 25,450 $ 67,390 $ 99,063 ________________ (1) Carrying value approximates fair value with all assets measured using Level 2 inputs (third-party market appraisals or executed sales contracts) to estimate the fair value. Refer to Note 4 - Disposals for discussion of impairments related to Carrabba’s Italian Grill in 2018 and Outback Steakhouse South Korea in 2016. (2) Carrying value approximates fair value. Carrying values for assets measured using Level 2 inputs totaled $4.6 million , $19.2 million and $20.3 million for 2018 , 2017 and 2016 , respectively. Assets measured using Level 3 inputs, had a carrying value of $1.9 million and $1.2 million for 2018 and 2016 , respectively. Third-party market appraisals (Level 2) and discounted cash flow models (Level 3) were used to estimate the fair value. Refer to Note 5 - Impairments and Exit Costs for a more detailed discussion of impairments. (3) Other primarily includes: (i) goodwill in 2017 and (ii) investment in unconsolidated affiliates and intangible assets in 2016. Carrying value approximates fair value with all assets measured using market appraisals (Level 2) to estimate the fair value. Fair Value of Financial Instruments - The Company’s non-derivative financial instruments as of December 30, 2018 and December 31, 2017 consist of cash equivalents, restricted cash, accounts receivable, accounts payable and current and long-term debt, the fair values of which approximate their carrying amounts reported in its Consolidated Balance Sheets due to their short duration. Debt is carried at amortized cost; however, the Company estimates the fair value of debt for disclosure purposes. The following table includes the carrying value and fair value of the Company’s debt, aggregated by the level in the fair value hierarchy in which those measurements fall as of the periods indicated: DECEMBER 30, 2018 DECEMBER 31, 2017 CARRYING VALUE FAIR VALUE (1) CARRYING VALUE FAIR VALUE (1) (dollars in thousands) LEVEL 2 LEVEL 2 Senior Secured Credit Facility: Term loan A $ 475,000 $ 464,906 $ 500,000 $ 502,500 Revolving credit facility $ 599,500 $ 590,508 $ 600,000 $ 598,500 ________________ (1) Fair value of debt is determined based on quoted market prices in inactive markets.</t>
  </si>
  <si>
    <t>Income Taxes</t>
  </si>
  <si>
    <t>Income Tax Disclosure [Abstract]</t>
  </si>
  <si>
    <t>Income Taxes On December 22, 2017, the U.S. government enacted comprehensive tax legislation commonly referred to as the Tax Cuts and Jobs Act (the “Tax Act”). The Tax Act makes broad and complex changes to the U.S. tax code that impacted the Company’s 2017 provision for income taxes. The Company has applied guidance under SEC Staff Accounting Bulletin No. 118 (“SAB 118”), which allows for a measurement period up to one year after the December 22, 2017 enactment date of the Tax Act to complete the accounting requirements. In accordance with the expiration of the SAB 118 measurement period, the Company completed the assessment of the income tax effects of the Tax Act in the fourth quarter of 2018 with immaterial adjustments made to the provisional amounts. Below is a summary of the amounts the Company has recorded in connection with the Tax Act: • A $1.9 million net tax expense was recorded during 2017 related to the transition tax on accumulated foreign earnings, remeasurement of the Company’s deferred tax assets and liabilities, the recording of a valuation allowance against foreign tax credit carryforwards and the write-off of certain deferred tax assets that will no longer be realized; • In January 2018, the Company recorded a $5.6 million income tax benefit for 2017 from the impact of the Tax Act on the retrospective adoption of ASU No. 2014-09; and • During 2018, the Company made immaterial adjustments to the initial provisional amounts in association with the filing of its 2017 federal income tax return and the completion of the assessment of the income tax effects of the Tax Act. The Tax Act includes a provision designed to currently tax global intangible low-taxed income (“GILTI”) starting in 2018. The Company has elected, as permitted in FASB Staff Q&amp;A - Topic 740 - No. 5, to treat any future GILTI tax liabilities as period costs and will expense those liabilities in the period incurred. The Company therefore has not recorded deferred taxes associated with the GILTI provision of the Tax Act. The Company has a blended federal and state statutory rate of approximately 26% . The effective income tax rate for 2018 was lower than the blended federal and state statutory rate primarily due to the benefit of tax credits for FICA taxes on certain employees’ tips and excess tax benefits from equity-based compensation arrangements. The effective income tax rate for the 2017 was lower than the blended federal and state statutory rate of approximately 39% , primarily due to the benefit of tax credits for FICA taxes on certain employees’ tips and the cumulative effect of the Tax Act. The effective income tax rate for the 2016 was lower than the blended federal and state statutory rate of approximately 39% , primarily due to the benefit of tax credits for FICA taxes on certain employees’ tips. The following table presents the domestic and foreign components of Income before provision for income taxes for the periods indicated: FISCAL YEAR 2018 2017 2016 (dollars in thousands) Restated (1) Restated (1) Domestic $ 109,965 $ 112,226 $ 66,625 Foreign (9,660 ) (1,089 ) (13,990 ) $ 100,305 $ 111,137 $ 52,635 ____________________ (1) See Note 2 - Summary of Significant Accounting Policies of the Notes to Consolidated Financial Statements for details of the impact of implementing ASU No. 2014-09. Provision (benefit) for income taxes consisted of the following for the periods indicated: FISCAL YEAR 2018 2017 2016 (dollars in thousands) Restated (1) Restated (1) Current provision: Federal $ 11,089 $ 18,384 $ 43,071 State 6,763 8,155 28,033 Foreign 2,405 9,041 14,389 20,257 35,580 85,493 Deferred (benefit) provision: Federal (28,772 ) (24,248 ) (55,143 ) State (1,335 ) (3,850 ) (21,316 ) Foreign 617 47 (386 ) (29,490 ) (28,051 ) (76,845 ) (Benefit) provision for income taxes $ (9,233 ) $ 7,529 $ 8,648 ____________________ (1) See Note 2 - Summary of Significant Accounting Policies of the Notes to Consolidated Financial Statements for details of the impact of implementing ASU No. 2014-09. Effective Income Tax Rate - The reconciliation of income taxes calculated at the United States federal tax statutory rate to the Company’s effective income tax rate is as follows for the periods indicated: FISCAL YEAR 2018 2017 2016 Restated (1) Restated (1) Income taxes at federal statutory rate 21.0 % 35.0 % 35.0 % State and local income taxes, net of federal benefit 5.5 2.2 8.5 Employment-related credits, net (34.6 ) (27.2 ) (57.4 ) Excess tax benefits from stock-based compensation arrangements (2) (7.1 ) (2.2 ) — Enhanced charitable contributions deduction (1.3 ) (1.7 ) (4.2 ) Noncontrolling interests (0.9 ) (1.4 ) (3.0 ) Foreign rate differential (0.7 ) 1.7 0.8 Domestic manufacturing deduction (0.3 ) (4.6 ) — Nondeductible expenses 5.0 3.6 3.4 Valuation allowance on deferred income tax assets 3.9 3.3 6.5 Net life insurance expense 0.6 (0.7 ) (2.9 ) Cumulative effect of the Tax Act 0.2 (3.3 ) — Refranchising of Outback Steakhouse South Korea — — 29.4 Other, net (0.5 ) 2.1 0.3 Total (9.2 )% 6.8 % 16.4 % ____________________ (1) See Note 2 - Summary of Significant Accounting Policies of the Notes to Consolidated Financial Statements for details of the impact of implementing ASU No. 2014-09. (2) During 2018 and 2017, excess tax benefits from share-based award activity are reflected as a reduction to the provision for income taxes as a result of the adoption of ASU No. 2016-09. The net decrease in the effective income tax rate in 2018 as compared to 2017 was primarily due to the reduction in the U.S. federal corporate tax rate from 35% to 21% as part of the Tax Act. The remaining decrease was primarily due to employment-related credits being a higher percentage of net income in 2018 and excess tax benefits from equity-based compensation arrangements recorded in 2018. These decreases were partially offset by the domestic manufacturing deduction and the cumulative effect of the Tax Act recorded in 2017. The net decrease in the effective income tax rate in 2017 as compared to 2016 was primarily due to impairment and additional tax liabilities recorded in connection with the refranchising of Outback Steakhouse South Korea in 2016. The remaining decrease was primarily due to a domestic manufacturing deduction and excess tax benefits from equity-based compensation arrangements recorded in 2017. These decreases were mostly offset by employment-related credits being a lower percentage of net income in 2017 relative to 2016 and the impact of the Tax Act. Deferred Tax Assets and Liabilities - The income tax effects of temporary differences that give rise to significant portions of deferred income tax assets and liabilities are as follows as of the periods indicated: DECEMBER 30, DECEMBER 31, (dollars in thousands) Restated (1) Deferred income tax assets: Deferred rent $ 42,550 $ 40,504 Insurance reserves 14,232 15,788 Unearned revenue 12,590 4,007 Deferred compensation 30,864 38,273 Net operating loss carryforwards 10,279 8,003 Federal tax credit carryforwards 99,591 75,661 Partner deposits and accrued partner obligations 4,389 4,326 Other, net 17,885 15,342 Gross deferred income tax assets 232,380 201,904 Less: valuation allowance (17,535 ) (15,925 ) Net deferred income tax assets 214,845 185,979 Deferred income tax liabilities: Less: property, fixtures and equipment basis differences (19,445 ) (18,814 ) Less: intangible asset basis differences (117,200 ) (116,425 ) Less: deferred gain on extinguishment of debt — (7,180 ) Net deferred income tax assets $ 78,200 $ 43,560 ____________________ (1) See Note 2 - Summary of Significant Accounting Policies of the Notes to Consolidated Financial Statements for details of the impact of implementing ASU No. 2014-09. Undistributed Earnings - The Company had aggregate accumulated foreign earnings of approximately $88.3 million . This amount consists mainly of historical earnings (2017 and prior) that were previously taxed in the U.S. under the Tax Act and post-2017 foreign earnings that can be distributed back to the Company’s U.S. entities without additional U.S. federal income tax and for which the Company is no longer asserting that it is indefinitely reinvested. As of December 30, 2018 , the Company maintained a deferred tax liability for state income taxes on historical and future earnings of $0.1 million . The Company has not recorded a deferred tax liability on the financial statement carrying amount over the tax basis of its investments in foreign subsidiaries because the Company continues to assert that it is indefinitely reinvested in its underlying investments in foreign subsidiaries. The determination of any unrecorded deferred tax liability on this amount in not practicable due to the uncertainty of how these investments would be recovered. Tax Carryforwards - The amount and expiration dates of tax loss carryforwards and credit carryforwards as of December 30, 2018 are as follows: (dollars in thousands) EXPIRATION DATE AMOUNT Federal tax credit carryforwards 2026 - 2038 $ 114,924 Foreign loss carryforwards 2019 - Indefinite $ 37,438 Foreign tax credit carryforwards Indefinite $ 574 As of December 30, 2018, the Company had $112.2 million in general business tax credit carryforwards, which have a 20-year carryforward period and are utilized on a first-in, first-out basis. The Company currently expects to utilize all of these tax credit carryforwards within a four to six year period. However, the Company’s ability to utilize these tax credits could be adversely impacted by, among other items, a future “ownership change” as defined under Section 382 of the Internal Revenue Code. The Company anticipates generating additional business tax credits in future years. The amount of business tax credits expected to be generated in 2019 is approximately $40 million to $45 million . Unrecognized Tax Benefits - As of December 30, 2018 and December 31, 2017 , the liability for unrecognized tax benefits was $25.2 million and $23.7 million , respectively. Of the total amount of unrecognized tax benefits, including accrued interest and penalties, $25.0 million and $24.0 million , respectively, if recognized, would impact the Company’s effective tax rate. The following table summarizes the activity related to the Company’s unrecognized tax benefits for the periods indicated: FISCAL YEAR (dollars in thousands) 2018 2017 2016 Balance as of beginning of year $ 23,663 $ 19,583 $ 19,430 Additions for tax positions taken during a prior period 2,461 4,149 476 Reductions for tax positions taken during a prior period (826 ) (1,009 ) (430 ) Additions for tax positions taken during the current period 2,017 1,822 2,472 Settlements with taxing authorities (682 ) — (391 ) Lapses in the applicable statutes of limitations (1,390 ) (945 ) (2,230 ) Translation adjustments (53 ) 63 256 Balance as of end of year $ 25,190 $ 23,663 $ 19,583 The Company had approximately $1.5 million and $1.8 million accrued for the payment of interest and penalties as of December 30, 2018 and December 31, 2017 , respectively. The Company recognized immaterial interest and penalties related to uncertain tax positions in the (Benefit) provision for income taxes , for all periods presented. In many cases, the Company’s uncertain tax positions are related to tax years that remain subject to examination by relevant taxable authorities. Based on the outcome of these examinations, or a result of the expiration of the statute of limitations for specific jurisdictions, it is reasonably possible that the related recorded unrecognized tax benefits for tax positions taken on previously filed tax returns will change by approximately $1.0 million to $2.0 million within the next twelve months. Open Tax Years - Following is a summary of the open audit years by jurisdiction as of December 30, 2018 : OPEN AUDIT YEARS United States - federal 2007 - 2017 United States - state 2001 - 2017 Foreign 2009 - 2017 The Company was previously under examination by tax authorities in South Korea for the 2008 to 2012 tax years. In connection with the examination, the Company was assessed and paid $6.7 million of tax obligations. During the third quarter of 2018, the Company received final confirmation of relief from double taxation through competent authority. No material modifications were made to amounts previously recorded.</t>
  </si>
  <si>
    <t>Commitments and Contingencies</t>
  </si>
  <si>
    <t>Commitments and Contingencies Disclosure [Abstract]</t>
  </si>
  <si>
    <t>Commitments and Contingencies Operating Leases - The Company leases restaurant and office facilities and certain equipment under operating leases mainly having initial terms expiring between 2019 and 2036. The restaurant facility leases have renewal clauses primarily from five to 20 years , exercisable at the option of the Company. Certain of these leases require the payment of contingent rentals leased on a percentage of gross revenues, as defined by the terms of the applicable lease agreement. Total rent expense and sublease rental income is as follows for the periods indicated: FISCAL YEAR (dollars in thousands) 2018 2017 2016 Rent expense (1) $ 185,385 $ 188,205 $ 173,507 Sublease revenues $ 5,551 $ 4,472 $ 853 ____________________ (1) Includes contingent rent expense of $4.5 million , $4.3 million and $5.9 million , for fiscal years 2018 , 2017 and 2016 , respectively. As of December 30, 2018 , future minimum rental payments and sublease revenues under non-cancelable operating leases are as follows: (dollars in thousands) LEASE PAYMENTS (1) SUBLEASE REVENUES 2019 $ 188,803 $ 5,189 2020 179,541 5,142 2021 163,236 5,204 2022 145,896 5,024 2023 127,776 5,014 Thereafter 858,689 54,964 Total minimum lease payments $ 1,663,941 $ 80,537 ____________________ (1) Minimum lease payments have not been reduced by minimum sublease rentals and exclude unexercised renewal terms. Lease Guarantees - The Company assigned its interest, and is contingently liable, under certain real estate leases. These leases have varying terms, the latest of which expires in 2032 . As of December 30, 2018 , the undiscounted payments the Company could be required to make in the event of non-payment by the primary lessees was approximately $30.0 million . The present value of these potential payments discounted at the Company’s incremental borrowing rate as of December 30, 2018 was approximately $22.4 million . In the event of default, the indemnity clauses in the Company’s purchase and sale agreements govern its ability to pursue and recover damages incurred. The Company believes the financial strength and operating history of the lessees significantly reduces the risk that it will be required to make payments under these leases. Accordingly, no contingent liability has been recorded. Financing Obligation - Following is a summary of the Company’s minimum financing payments, including interest, during the initial term of the various leases: (dollars in thousands) DECEMBER 30, 2019 $ 1,346 2020 1,370 2021 1,398 2022 1,423 2023 1,446 Thereafter 20,773 Total (1) $ 27,756 ____________________ (1) Refer to Note 13 - Long-term Debt, Net for additional details regarding the Company’s financing obligation. Purchase Obligations - Purchase obligations were $364.3 million and $446.0 million as of December 30, 2018 and December 31, 2017 , respectively. These purchase obligations are primarily due within five years, however, commitments with various vendors extend through January 2028. Outstanding commitments consist primarily of food and beverage products related to normal business operations and contracts for restaurant level service contracts, advertising and technology. In 2018 , the Company purchased more than 90% of its U.S. beef raw materials from four beef suppliers that represent more than 80% of the total beef marketplace in the U.S. Litigation and Other Matters - In relation to various legal matters, the Company had $2.8 million and $4.3 million of liability recorded as of December 30, 2018 and December 31, 2017 , respectively. During 2018 , 2017 and 2016 , the Company recognized $1.6 million , $1.2 million and $4.0 million , respectively, in Other restaurant operating expense in the Company’s Consolidated Statements of Operations and Comprehensive Income for certain legal settlements. The Company is subject to legal proceedings, claims and liabilities, such as liquor liability, slip and fall cases, wage-and-hour and other employment-related litigation,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 Insurance - As of December 30, 2018 , the future payments the Company expects for workers’ compensation, general liability and health insurance claims are: (dollars in thousands) 2019 $ 22,295 2020 12,093 2021 7,915 2022 4,456 2023 2,565 Thereafter 11,149 $ 60,473 The following is a reconciliation of the expected aggregate undiscounted reserves to the discounted reserves for insurance claims recognized on the Company’s Consolidated Balance Sheets as of the periods indicated: (dollars in thousands) DECEMBER 30, DECEMBER 31, Undiscounted reserves $ 60,473 $ 63,426 Discount (1) (4,647 ) (3,999 ) Discounted reserves $ 55,826 $ 59,427 Discounted reserves recognized in the Company ’ s Consolidated Balance Sheets: Accrued and other current liabilities $ 22,055 $ 23,482 Other long-term liabilities, net 33,771 35,945 $ 55,826 $ 59,427 ____________________ (1) Discount rates of 2.77% and 1.88% were used for December 30, 2018 and December 31, 2017 , respectively.</t>
  </si>
  <si>
    <t>Segment Reporting</t>
  </si>
  <si>
    <t>Segment Reporting [Abstract]</t>
  </si>
  <si>
    <t>Segment Reporting The Company considers its restaurant concepts and international markets to be operating segments, which reflects how the Company manages its business, reviews operating performance and allocates resources. Resources are allocated and performance is assessed by the Company’s Chief Executive Officer, whom the Company has determined to be its Chief Operating Decision Maker. The Company aggregates its operating segments into two reportable segments, U.S. and International. The U.S. segment includes all restaurants operating in the U.S. while restaurants operating outside the U.S. are included in the International segment. The following is a summary of reporting segments as of December 30, 2018 :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 Segment accounting policies are the same as those described in Note 2 - Summary of Significant Accounting Policies . Revenues for all segments include only transactions with customers and exclude intersegment revenues. Excluded from income from operations for U.S. and International are certain legal and corporate costs not directly related to the performance of the segments, most stock-based compensation expenses and certain bonus expenses. The following table is a summary of Total revenue by segment, for the periods indicated: FISCAL YEAR 2018 2017 2016 (dollars in thousands) (Restated) (1) (Restated) (1) Total revenues U.S. $ 3,687,239 $ 3,760,867 $ 3,805,635 International 439,174 462,269 455,038 Total revenues $ 4,126,413 $ 4,223,136 $ 4,260,673 ____________________ (1) See Note 2 - Summary of Significant Accounting Policies of the Notes to Consolidated Financial Statements for details of the impact of implementing ASU No. 2014-09. The following table is a reconciliation of Segment income (loss) from operations to Income before (benefit) provision for income taxes , for the periods indicated: FISCAL YEAR 2018 2017 2016 (dollars in thousands) (Restated) (1) (Restated) (1) Segment income (loss) from operations U.S. $ 288,959 $ 289,971 $ 282,791 International 22,001 28,798 (5,918 ) Total segment income from operations 310,960 318,769 276,873 Unallocated corporate operating expense (165,707 ) (180,083 ) (153,123 ) Total income from operations 145,253 138,686 123,750 Loss on defeasance, extinguishment and modification of debt — (1,069 ) (26,998 ) Other (expense) income, net (11 ) 14,912 1,609 Interest expense, net (44,937 ) (41,392 ) (45,726 ) Income before (benefit) provision for income taxes $ 100,305 $ 111,137 $ 52,635 ____________________ (1) See Note 2 - Summary of Significant Accounting Policies of the Notes to Consolidated Financial Statements for details of the impact of implementing ASU No. 2014-09. The following table is a summary of Depreciation and amortization expense by segment for the periods indicated: FISCAL YEAR (dollars in thousands) 2018 2017 2016 Depreciation and amortization U.S. $ 158,307 $ 149,976 $ 155,434 International 26,304 27,796 26,013 Corporate 16,982 14,510 12,391 Total depreciation and amortization $ 201,593 $ 192,282 $ 193,838 The following table is a summary of capital expenditures by segment for the periods indicated: FISCAL YEAR (dollars in thousands) 2018 2017 2016 Capital expenditures U.S. $ 162,207 $ 209,260 $ 211,855 International 36,962 33,302 40,662 Corporate 11,754 13,280 17,671 Total capital expenditures $ 210,923 $ 255,842 $ 270,188 The following table sets forth Total assets by segment as of the periods indicated: (dollars in thousands) DECEMBER 30, 2018 DECEMBER 31, 2017 (1) Assets U.S. $ 1,841,482 $ 1,856,406 International 401,557 450,974 Corporate 221,735 254,514 Total assets $ 2,464,774 $ 2,561,894 ____________________ (1) See Note 2 - Summary of Significant Accounting Policies for details of the impact of implementing ASU No. 2014-09 on the Company’s Consolidated Balance Sheet as of December 31, 2017 . Geographic areas — International assets are defined as assets residing in a country other than the U.S. The following table details long-lived assets, excluding goodwill, intangible assets and deferred tax assets, by major geographic area as of the periods indicated: (dollars in thousands) DECEMBER 30, 2018 DECEMBER 31, 2017 U.S. $ 1,107,679 $ 1,164,322 International Brazil 115,560 126,341 Other 13,663 18,012 Total assets $ 1,236,902 $ 1,308,675 International revenues are defined as revenues generated from restaurant sales originating in a country other than the U.S. The following table details Total revenues by major geographic area for the periods indicated: FISCAL YEAR 2018 2017 2016 (dollars in thousands) (Restated) (1) (Restated) (1) U.S. $ 3,687,239 $ 3,760,867 $ 3,805,635 International Brazil 376,317 410,249 318,881 Other 62,857 52,020 136,157 Total revenue $ 4,126,413 $ 4,223,136 $ 4,260,673 ____________________ (1) See Note 2 - Summary of Significant Accounting Policies of the Notes to Consolidated Financial Statements for details of the impact of implementing ASU No. 2014-09.</t>
  </si>
  <si>
    <t>Selected Quarterly Financial Data (Unaudited)</t>
  </si>
  <si>
    <t>Quarterly Financial Information Disclosure [Abstract]</t>
  </si>
  <si>
    <t>Selected Quarterly Financial Data (Unaudited) 2018 FISCAL QUARTERS FIRST (1) SECOND (1) THIRD (1) FOURTH (1) Total revenues $ 1,116,465 $ 1,031,814 $ 965,021 $ 1,013,113 Income from operations 78,371 32,924 12,537 21,421 Net income 66,137 26,723 4,253 12,425 Net income attributable to Bloomin’ Brands 65,398 26,721 4,072 10,907 Earnings per share: Basic $ 0.71 $ 0.29 $ 0.04 $ 0.12 Diluted $ 0.68 $ 0.28 $ 0.04 $ 0.12 2017 FISCAL QUARTERS FIRST (2) SECOND (2) THIRD (2) FOURTH (2) Total revenues $ 1,154,711 $ 1,036,458 $ 955,587 $ 1,076,380 Income from operations 76,834 41,342 5,219 15,290 Net income 49,638 35,832 5,293 12,845 Net income attributable to Bloomin’ Brands 48,625 35,133 5,583 11,952 Earnings per share: Basic $ 0.47 $ 0.36 $ 0.06 $ 0.13 Diluted $ 0.46 $ 0.34 $ 0.06 $ 0.13 ____________________ (1) Income from operations in the first, second, third and fourth quarters include expense of $4.5 million , $9.5 million , $6.9 million and $21.8 million , respectively, for impairments, closing costs and severance related to: (i) the restructuring of certain international markets, including Puerto Rico and China, the restructuring of the Company’s Express concept, reclassification of assets to held for sale in connection with refranchising certain restaurants and approved closure and restructuring initiatives, (ii) the relocation of certain restaurants and (iii) the restructuring of certain functions. (2) See Note 2 - Summary of Significant Accounting Policies of the Notes to Consolidated Financial Statements for details of the impact of implementing ASU No. 2014-09. Total revenues for the fourth quarter include an increase of $80.4 million for the 53rd week. Income from operations in the first, second, third and fourth quarters include expense of $17.6 million , $3.0 million , $20.0 million and $25.7 million , respectively, for impairments, closing costs and severance related to: (i) approved closure and restructuring initiatives, (ii) the relocation of certain restaurants, (iii) the remeasurement of certain surplus properties, (iv) a restructuring event and (v) the Company’s China subsidiary. Net income for the second and third quarters includes gains on the sale of certain restaurants of $7.4 million and $8.4 million , respectively. Includes $0.11 of additional earnings per share from a 53rd operating week in 2017.</t>
  </si>
  <si>
    <t>Summary of Significant Accounting Policies (Policies)</t>
  </si>
  <si>
    <t>Basis of presentation</t>
  </si>
  <si>
    <t>Basis of Presentation - The Company’s consolidated financial statements include the accounts and operations of Bloomin’ Brands and its subsidiaries. To ensure timely reporting, the Company consolidates the results of its Brazil operations on a one -month calendar lag. There were no intervening events that would materially affect the Company’s consolidated financial position, results of operations or cash flows as of and for the year ended December 30, 2018 .</t>
  </si>
  <si>
    <t>Principles of consolidation</t>
  </si>
  <si>
    <t xml:space="preserve">Principles of Consolidation - All intercompany accounts and transactions have been eliminated in consolidation. The Company consolidates variable interest entities where it has been determined that the Company is the primary beneficiary of those entities’ operations. The Company is a franchisor of 295 restaurants as of December 30, 2018 , but does not possess any ownership interests in its franchisees and does not provide financial support to its franchisees. These franchise relationships are not deemed variable interest entities and are not consolidated. Investments in entities the Company does not control, but where the Company’s interest is generally between 20% and 50% and the Company has the ability to exercise significant influence over the entity, are accounted for under the equity method. </t>
  </si>
  <si>
    <t>Use of estimates</t>
  </si>
  <si>
    <t>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t>
  </si>
  <si>
    <t>Cash and Cash Equivalents - Cash equivalents consist of investments that are readily convertible to cash with an original maturity date of three months or less. Cash and cash equivalents include $47.1 million and $51.6 million , as of December 30, 2018 and December 31, 2017 , respectively, for amounts in transit from credit card companies since settlement is reasonably assured.</t>
  </si>
  <si>
    <t>Concentration of credit risk</t>
  </si>
  <si>
    <t>Concentrations of Credit and Counterparty Risk - Financial instruments that potentially subject the Company to a concentration of credit risk are gift card, vendor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t>
  </si>
  <si>
    <t>Concentration of counterparty risk</t>
  </si>
  <si>
    <t>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to mitigate its counterparty risk. At times, cash balances may be in excess of FDIC insurance limits. See Note 16 - Derivative Instruments and Hedging Activities for a discussion of the Company’s use of derivative instruments and management of credit risk inherent in derivative instruments.</t>
  </si>
  <si>
    <t>Fair value</t>
  </si>
  <si>
    <t>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Inventories - Inventories consist of food and beverages and are stated at the lower of cost (first-in, first-out) or net realizable value.</t>
  </si>
  <si>
    <t>Restricted cash</t>
  </si>
  <si>
    <t>Restricted Cash - From time to time, the Company may have short-term restricted cash balances consisting of amounts pledged for settlement of deferred compensation plan obligations.</t>
  </si>
  <si>
    <t>Property, fixtures and equipment</t>
  </si>
  <si>
    <t>Property, Fixtures and Equipment - Property, fixtures and equipment are stated at cost, net of accumulated depreciation. Depreciation is computed on the straight-line method over the estimated useful life of the assets. Improvements to leased properties are depreciated over the shorter of their useful life or the lease term, which includes renewal periods that are reasonably assured. Estimated useful lives by major asset category are generally as follows: Buildings and building improvements 20 to 30 years Furniture and fixtures 5 to 7 years Equipment 2 to 7 years Leasehold improvements 5 to 20 years Computer equipment and software 3 to 7 years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of are removed from the Company’s Consolidated Balance Sheets , and any resulting gain or loss is generally recognized in Other restaurant operating expense in its Consolidated Statements of Operations and Comprehensive Income .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Internal costs of $6.9 million , $9.1 million and $7.6 million were capitalized during 2018 , 2017 and 2016 , respectively. For 2018 and 2017 , computer equipment and software costs of $13.5 million and $19.1 million , respectively, were capitalized. As of December 30, 2018 and December 31, 2017 , there was $33.2 million and $31.4 million , respectively, of unamortized computer equipment and software included in Property, fixtures and equipment, net on the Company’s Consolidated Balance Sheets .</t>
  </si>
  <si>
    <t>Goodwill and intangible assets</t>
  </si>
  <si>
    <t>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estimated fair value, with any excess of carrying value over fair value deemed to be an indicator of impairment. Definite-lived intangible assets, which consist primarily of trademarks, franchise agreements, reacquired franchise rights and favorable leases, are amortized over their estimated useful lives and are tested for impairment, using the discounted cash flow method, whenever events or changes in circumstances indicate that the carrying value may not be recoverable.</t>
  </si>
  <si>
    <t>Derivatives</t>
  </si>
  <si>
    <t>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any gain or loss on the derivative instrument is recognized in equity as a change to Accumulated other comprehensive loss and reclassified into earnings in the same period or periods during which the hedged transaction affects earnings. The Company may enter into derivative contracts that are intended to economically hedge certain of its risk,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The Company has elected not to offset derivative positions in the balance sheet with the same counterparty under the same agreement.</t>
  </si>
  <si>
    <t>Deferred financing fees</t>
  </si>
  <si>
    <t>Deferred Financing Fees - For fees associated with its revolving credit facility, the Company records deferred financing fees related to the issuance of debt obligations in Other assets, net on its Consolidated Balance Sheets . For fees associated with all other debt obligations, the Company records deferred financing fees as a reduction of Long-term debt, net. The Company amortizes deferred financing fees to interest expense over the term of the respective financing arrangement, primarily using the effective interest method. The Company amortized deferred financing fees of $2.6 million , $2.9 million and $7.1 million to interest expense for 2018 , 2017 and 2016 , respectively.</t>
  </si>
  <si>
    <t>Liquor licenses</t>
  </si>
  <si>
    <t>Liquor Licenses - The fees from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 .</t>
  </si>
  <si>
    <t>Insurance reserves</t>
  </si>
  <si>
    <t>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certain actuarial assumptions and judgments regarding economic conditions, the frequency and severity of claims, claim development history and settlement practices. Reserves recorded for workers’ compensation and general liability claims are discounted using the average of the one -year and five -year risk-free rate of monetary assets that have comparable maturities.</t>
  </si>
  <si>
    <t>Share repurchase</t>
  </si>
  <si>
    <t>Share Repurchase - Shares repurchased are retired. The par value of the repurchased shares is deducted from common stock and the excess of the purchase price over the par value of the shares is recorded to Accumulated deficit.</t>
  </si>
  <si>
    <t>Revenue recognition</t>
  </si>
  <si>
    <t>Revenue Recognition - The Company records food and beverage revenues, net of discounts and taxes, upon delivery to the customer. Franchise-related revenues are included in Franchise and other revenues in the Company’s Consolidated Statements of Operations and Comprehensive Income . Royalties, which are a percentage of net sales of the franchisee, are recognized as revenue in the period which the sales are reported to have occurred. Proceeds from the sale of gift cards, which do not have expiration dates, are recorded as deferred revenue and recognized as revenue upon redemption by the customer. The Company applies the portfolio approach practical expedient to account for gift card contracts and performance obligations. Gift card breakage, the amount of gift cards which will not be redeemed, is recognized using estimates based on historical redemption patterns. If actual redemptions vary from the estimated breakage, gift card breakage income may differ from the amount recorded. The Company periodically updates its estimates used for breakage. Breakage revenue is recorded as a component of Restaurant sales in the Company’s Consolidated Statements of Operations and Comprehensive Income . Approximately 86% of the current deferred gift card revenue is expected to be recognized over the next 12 months. Gift card sales that are accompanied by a bonus gift card to be used by the customer at a future visit result in a separate deferral of a portion of the original gift card sale. Revenue is recorded when the bonus card is redeemed at the estimated fair market value of the bonus card. Gift card sales commissions paid to third-party providers are capitalized and subsequently amortized to Other restaurant operating expense based on historical gift card redemption patterns. See Note 3 - Revenue Recognition for rollforwards of deferred gift card sales commissions and unearned gift card revenue. Advertising fees charged to franchisees are recognized as Franchise revenue in the Company’s Consolidated Statements of Operations and Comprehensive Income . Initial franchise and renewal fees are recognized over the term of the franchise agreement and renewal period, respectively. The weighted average remaining term of franchise agreements and renewal periods was approximately 14 years as of December 30, 2018 . The Company maintains a customer loyalty program, Dine Rewards, in the U.S., where customers have the ability to earn a reward after a number of qualified visits. The Company has developed an estimated value of the partial reward earned from each qualified visit, which is recorded as deferred revenue. Each reward has a maximum value and must be redeemed within three months of earning such reward. The revenue associated with the fair value of the qualified visit is recognized upon the earlier of redemption or expiration of the reward. The Company applies the practical expedient to exclude disclosures regarding loyalty program remaining performance obligations, which have original expected durations of less than one year. The Company collects and remits sales, food and beverage, alcoholic beverage and hospitality taxes on transactions with customers and reports revenue net of taxes in its Consolidated Statements of Operations and Comprehensive Income .</t>
  </si>
  <si>
    <t>Operating leases</t>
  </si>
  <si>
    <t>Operating Leases - Rent expense for the Company’s operating leases, which generally have escalating rentals over the term of the lease and may include rent holidays, is recorded on a straight-line basis over the initial lease term and those renewal periods that are reasonably assured. The difference between rent expense and rent paid is recorded as deferred rent and is included in the Company’s Consolidated Balance Sheets . Rent expense is recorded in Other restaurant operating expense in the Company’s Consolidated Statements of Operations and Comprehensive Income . Payments received from landlords as incentives for leasehold improvements are recorded as deferred rent and amortized on a straight-line basis over the term of the lease as a reduction of rent expense. Favorable and unfavorable lease assets and liabilities are amortized on a straight-line basis to rent expense over the remaining lease term. Effective December 31, 2018, the Company’s lease accounting policies will change in conjunction with its adoption of Accounting Standards Update (“ASU”) No. 2016-02: Leases (Topic 842) (“ASU No. 2016-02”), ASU No. 2018-01, “Leases (Topic 842): Land Easement Practical Expedient for Transitioning to Topic 842,” (“ASU No. 2018-01”) and ASU No. 2018-11: Leases (Topic 842): Targeted Improvements (“ASU No. 2018-11”). See discussion of ASU No. 2016-02, ASU No. 2018-01 and ASU No. 2018-11 in Recently Issued Financial Accounting Standards Not Yet Adopted below.</t>
  </si>
  <si>
    <t>Pre-opening expenses</t>
  </si>
  <si>
    <t>Pre-Opening Expenses - Non-capital expenditures associated with opening new restaurants are expensed as incurred and are included in Other restaurant operating expense in the Company’s Consolidated Statements of Operations and Comprehensive Income .</t>
  </si>
  <si>
    <t>Consideration received from vendors</t>
  </si>
  <si>
    <t>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Cost of sales or Other restaurant operating expense when recognized in the Company’s Consolidated Statements of Operations and Comprehensive Income .</t>
  </si>
  <si>
    <t>Impairment of long-lived assets and costs associated with exit activities</t>
  </si>
  <si>
    <t>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Restaurant closure costs, including lease termination fees, are expensed as incurred. When the Company ceases using the property rights under a non-cancelable operating lease, it records a liability for the net present value of any remaining lease obligations as a result of lease termination, less the estimated sublease income that can reasonably be obtained for the property. Any subsequent adjustment to that liability as a result of lease termination or changes in estimates of sublease income is recorded in the period incurred. The associated expense is recorded in Provision for impaired assets and restaurant closings in the Company’s Consolidated Statements of Operations and Comprehensive Income . Restaurant sites and certain other assets to be sold are included in assets held for sale when certain criteria are met, including the requirement that the likelihood of selling the assets within one year is probable.</t>
  </si>
  <si>
    <t>Advertising costs</t>
  </si>
  <si>
    <t>Advertising Costs - Advertising production costs are expensed in the period when the advertising first occurs. All other advertising costs are expensed in the period in which the costs are incurred. Advertising expense of $147.8 million , $151.4 million and $173.0 million for 2018 , 2017 and 2016 , respectively, was recorded in Other restaurant operating expense in the Company’s Consolidated Statements of Operations and Comprehensive Income . Advertising expense for 2017 and 2016 has been restated for the reclassification of franchise advertising fees, which are presented within Franchise and other revenues, upon adoption of ASU No. 2014-09 “Revenue Recognition (Topic 606), Revenue from Contracts with Customers” (“ASU No. 2014-09”). See Recently Adopted Financial Accounting Standards below for further details of the impact of implementing ASU No. 2014-09.</t>
  </si>
  <si>
    <t>Legal costs</t>
  </si>
  <si>
    <t>Legal Costs - Settlement costs are accrued when they are deemed probable and reasonably estimable. Legal fees are recognized as incurred and are reported in General and administrative expense in the Company’s Consolidated Statements of Operations and Comprehensive Income .</t>
  </si>
  <si>
    <t>Research and development expenses</t>
  </si>
  <si>
    <t>Research and Development Expenses (“R&amp;D”) - R&amp;D is expensed as incurred in General and administrative expense in the Company’s Consolidated Statements of Operations and Comprehensive Income . R&amp;D primarily consists of payroll and benefit costs. R&amp;D was $3.8 million , $3.9 million and $5.2 million for 2018 , 2017 and 2016 , respectively.</t>
  </si>
  <si>
    <t>Partner compensation</t>
  </si>
  <si>
    <t>Partner Compensation - In addition to base salary, Area Operating Partners, Restaurant Managing Partners and Chef Partners generally receive performance-based bonuses for providing management and supervisory services to their restaurants, certain of which may be based on a percentage of their restaurants’ monthly operating results or cash flows and/or total controllable income (“ Monthly Payments ”). The expense associated with the Monthly Payments for Restaurant Managing Partners and Chef Partners is included in Labor and other related expenses, and the expense associated with Monthly Payments for Area Operating Partners is included in General and administrative expense in the Company’s Consolidated Statements of Operations and Comprehensive Income . Certain Restaurant Managing Partners and Chef Partners in the U.S. (“ U.S. Partners ”) may participate in deferred compensation programs that are subject to the rules of section 409(a) of the Internal Revenue Code and are eligible to receive payments upon completion of their five-year employment agreement. Others receive performance-based bonuses payable upon completion of their five-year employment agreement. Also, on the fifth anniversary of the opening of each new U.S. Company-owned restaurant, the Area Operating Partner supervising the restaurant during the first five years of operation receives an additional performance-based bonus. The Company may invest in corporate-owned life insurance policies, which are held within an irrevocable grantor or “rabbi” trust account for settlement of certain of the Company’s obligations under the deferred compensation plans. Many of the Company’s International Restaurant Managing Partners are given the option to purchase participation interests in the cash distributions of the restaurants they manage. The amount, terms and availability vary by country. The Company estimates future bonuses and deferred compensation obligations to U.S. Partners and Area Operating Partners, using current and historical information on restaurant performance and records the long-term portion of partner obligations in Other long-term liabilities, net on its Consolidated Balance Sheets . Deferred compensation expenses for U.S. Partners are included in Labor and other related expenses and bonus expense for Area Operating Partners is included in General and administrative expense in the Company’s Consolidated Statements of Operations and Comprehensive Income .</t>
  </si>
  <si>
    <t>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feitures of share-based compensation awards are recognized as they occur.</t>
  </si>
  <si>
    <t>Foreign currency translation and transactions</t>
  </si>
  <si>
    <t>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 Equity . Results of operations are translated using the average exchange rates for the reporting period. Foreign currency exchange transaction losses are recorded in General and administrative expense in the Company’s Consolidated Statements of Operations and Comprehensive Income .</t>
  </si>
  <si>
    <t>Income taxes</t>
  </si>
  <si>
    <t>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net on the Company’s Consolidated Balance Sheets .</t>
  </si>
  <si>
    <t>Recently adopted financial accounting standards</t>
  </si>
  <si>
    <t>Recently Adopted Financial Accounting Standards - On January 1, 2018, the Company adopted ASU No. 2017-04, “Intangibles - Goodwill and Other (Topic 350): Simplifying the Test for Goodwill Impairment,” (“ASU No. 2017-04”) on a prospective basis. ASU No. 2017-04 eliminates the second step of goodwill impairment, which requires a hypothetical purchase price allocation. Under ASU No. 2017-04, goodwill impairment is calculated as the amount a reporting unit’s carrying value exceeds its calculated fair value. The adoption of ASU No. 2017-04 did not impact the Company’s consolidated financial statements. Goodwill and indefinite-lived intangible assets are tested for impairment annually, as of the first day of the second fiscal quarter, or whenever events or changes in circumstances indicate that the carrying amount may not be recoverable. See Note 10 - Goodwill and Intangible Assets, Net for details regarding the Company’s annual impairment assessment. On January 1, 2018, the Company adopted ASU No. 2014-09 using the full retrospective transition method. ASU No. 2014-09 provides a single source of guidance for revenue arising from contracts with customers. Under ASU No. 2014-09, revenue is recognized in an amount that reflects the consideration an entity expects to receive for the transfer of goods and services. The standard also requires additional disclosures about the nature, timing and uncertainty of revenue and cash flows arising from contracts with customers. Under the new standard, the Company recognizes gift card breakage proportional to redemptions, which are highest in the Company’s first fiscal quarter. Previously, under the remote method, the majority of breakage revenue was recorded in the Company’s fourth fiscal quarter corresponding with the timing of the original gift card sale. Advertising fees charged to franchisees, which were previously recorded as a reduction to Other restaurant operating expense, are recognized as Franchise revenue. In addition, initial franchise and renewal fees are recognized over the term of the franchise agreements. In connection with the adoption of ASU No. 2014-09, a cumulative effect adjustment of $33.1 million , net of tax, was recorded as a credit to the ending balance of Accumulated deficit as of December 27, 2015. The following table includes a restatement of the Company’s Consolidated Statement of Operations for the retrospective adoption of ASU No. 2014-09 during the periods indicated: FISCAL YEAR 2017 2016 (dollars in thousands, except per share data) AS REPORTED 2014-09 IMPACT AS RESTATED AS REPORTED 2014-09 IMPACT AS RESTATED Revenues Restaurant sales $ 4,168,658 $ (4,595 ) $ 4,164,063 $ 4,226,057 $ (4,137 ) $ 4,221,920 Franchise and other revenues 44,688 14,385 59,073 26,255 12,498 38,753 Total revenues $ 4,213,346 $ 9,790 $ 4,223,136 $ 4,252,312 $ 8,361 $ 4,260,673 Costs and expenses Other restaurant operating $ 978,984 $ 17,196 $ 996,180 $ 992,157 $ 12,217 $ 1,004,374 Income from operations $ 146,092 $ (7,406 ) $ 138,686 $ 127,606 $ (3,856 ) $ 123,750 Income before benefit for income taxes $ 118,543 $ (7,406 ) $ 111,137 $ 56,491 $ (3,856 ) $ 52,635 Provision for income taxes $ 15,985 $ (8,456 ) $ 7,529 $ 10,144 $ (1,496 ) $ 8,648 Net income $ 102,558 $ 1,050 $ 103,608 $ 46,347 $ (2,360 ) $ 43,987 Net income attributable to Bloomin’ Brands $ 100,243 $ 1,050 $ 101,293 $ 41,748 $ (2,360 ) $ 39,388 Basic earnings per share $ 1.04 $ 0.01 $ 1.05 $ 0.37 $ (0.02 ) $ 0.35 Diluted earnings per share $ 1.01 $ 0.01 $ 1.02 $ 0.37 $ (0.02 ) $ 0.34 The following table includes a restatement of the Company’s Consolidated Balance Sheet as of December 31, 2017 for the retrospective adoption of ASU No. 2014-09: DECEMBER 31, 2017 (dollars in thousands) AS REPORTED 2014-09 IMPACT AS RESTATED ASSETS Deferred income tax assets, net $ 71,499 $ (11,013 ) $ 60,486 Total assets $ 2,572,907 $ (11,013 ) $ 2,561,894 LIABILITIES AND STOCKHOLDERS’ EQUITY Unearned revenue Deferred gift card revenue $ 371,455 $ (47,827 ) $ 323,628 Deferred loyalty revenue 6,667 — 6,667 Deferred franchise fees - current 105 356 461 Total Unearned revenue $ 378,227 $ (47,471 ) $ 330,756 Total current liabilities $ 860,863 $ (47,471 ) $ 813,392 Other long-term liabilities, net (1) $ 205,745 $ 4,698 $ 210,443 Total liabilities $ 2,523,436 $ (42,773 ) $ 2,480,663 Bloomin’ Brands stockholders’ equity Accumulated deficit $ (944,951 ) $ 31,760 $ (913,191 ) Total Bloomin’ Brands stockholders’ equity $ 38,582 $ 31,760 $ 70,342 Total stockholders’ equity $ 49,471 $ 31,760 $ 81,231 Total liabilities and stockholders’ equity $ 2,572,907 $ (11,013 ) $ 2,561,894 ____________________ (1) Includes the non-current portion of deferred franchise fees. See Note 3 - Revenue Recognition for required disclosures under ASU No. 2014-09. Effective July 2, 2018, the Company adopted ASU No. 2017-12, Derivatives and Hedging (Topic 815): Targeted Improvements to Accounting for Hedging Activities (“ASU No. 2017-12”), which provides guidance for reporting the economic results of hedging activities and simplifies the disclosures of risk exposures and hedging strategies. Upon adoption, the Company revised its accounting policies and certain disclosures, however there was no impact on its consolidated financial statements. For derivatives that qualify for hedge accounting, any gain or loss on the derivative instrument is recognized in equity as a change to Accumulated other comprehensive loss and reclassified into earnings in the same period or periods during which the hedged transaction affects earnings. See Note 16 - Derivative Instruments and Hedging Activities for required disclosures under ASU No. 2017-12. Recently Issued Financial Accounting Standards Not Yet Adopted - In February 2016, the Financial Accounting Standards Board (“FASB”) issued ASU No. 2016-02, which requires the lease rights and obligations arising from lease contracts, including existing and new arrangements, to be recognized as assets and liabilities on the balance sheet. In January 2018, the FASB issued ASU No. 2018-01, which allows an entity to elect an optional transition practical expedient to not evaluate land easements that exist or expired before the Company’s adoption of ASU No. 2016-02. In July 2018, the FASB issued ASU No. 2018-11 that allows for an additional transition method, which permits use of the effective date of adoption as the date of initial application of ASU No. 2016-02 without restating comparative period financial statements and provides entities with a practical expedient that allows entities to elect not to separate lease and non-lease components when certain conditions are met. ASU No. 2016-02, ASU No. 2018-01 and ASU No. 2018-11 are effective for the Company beginning on December 31, 2018 and the Company will adopt ASU No. 2016-02 using the effective date as the date of initial application. Consequently, financial information will not be updated, and the disclosures required under the new standard will not be provided for dates and periods before December 31, 2018 . The Company also plans to elect a transition package including practical expedients that permits it not to reassess the classification and initial direct costs of expired or existing contracts and leases. In addition, the Company plans to elect the practical expedients to not separate lease and non-lease components of its restaurant facility leases executed subsequent to adoption, and to not evaluate land easements that exist or expired before the adoption. In preparation for adoption, the Company implemented a new lease accounting system. Adoption of ASU No. 2016-02 is expected to have a material impact on the Company’s consolidated financial statements. While the Company continues to assess all the effects of adoption, it currently believes the most significant effects relate to: (i) recognition of right-of-use assets and lease liabilities related to real estate and equipment under operating lease agreements, (ii) derecognition of existing assets and liabilities for certain sale-leaseback transactions and (iii) providing significant new disclosures about its leasing activities. Adoption of ASU No. 2016-02 is expected to result in the following, as of December 31, 2018 : (i) recording of right-of-use assets of $1.1 billion to $1.5 billion and lease liabilities of $1.3 billion to $1.7 billion ; (ii) a credit to the beginning balance of Accumulated Deficit of $190.4 million to derecognize deferred gains on sale-leaseback transactions and a debit to the beginning balance of Accumulated Deficit of $49.2 million to derecognize the related deferred tax assets; and (iii) derecognition of existing debt obligations of $19.6 million and existing fixed assets of $16.1 million related to restaurant properties sold and leased back from to third parties that currently do not qualify for sale accounting, with gains or losses associated with this change recognized in Accumulated Deficit. Other restaurant operating expense will increase in future periods since the Company will not recognize the benefit of deferred gains on sale-leaseback transactions through its statements of operations over the corresponding lease term. During 2018, the Company recorded $12.3 million of sale-leaseback deferred gain amortization.</t>
  </si>
  <si>
    <t>Reclassifications</t>
  </si>
  <si>
    <t>Reclassifications - The Company reclassified certain items in the accompanying consolidated financial statements for prior periods to be comparable with the classification for the current period. These reclassifications had no effect on previously reported net income.</t>
  </si>
  <si>
    <t>Summary of Significant Accounting Policies (Tables)</t>
  </si>
  <si>
    <t>Fair value measurements, recurring and nonrecurring, valuation techniques</t>
  </si>
  <si>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Property, fixtures and equipment, useful lives</t>
  </si>
  <si>
    <t>Estimated useful lives by major asset category are generally as follows: Buildings and building improvements 20 to 30 years Furniture and fixtures 5 to 7 years Equipment 2 to 7 years Leasehold improvements 5 to 20 years Computer equipment and software 3 to 7 years Property, fixtures and equipment, net, consisted of the following as of the periods indicated: (dollars in thousands) DECEMBER 30, DECEMBER 31, Land $ 59,973 $ 74,228 Buildings and building improvements 645,920 653,246 Furniture and fixtures 428,676 410,792 Equipment 634,459 600,977 Leasehold improvements 542,815 534,875 Construction in progress 48,949 40,740 Less: accumulated depreciation (1,244,863 ) (1,141,444 ) $ 1,115,929 $ 1,173,414</t>
  </si>
  <si>
    <t>New accounting pronouncement</t>
  </si>
  <si>
    <t>The following table includes a restatement of the Company’s Consolidated Statement of Operations for the retrospective adoption of ASU No. 2014-09 during the periods indicated: FISCAL YEAR 2017 2016 (dollars in thousands, except per share data) AS REPORTED 2014-09 IMPACT AS RESTATED AS REPORTED 2014-09 IMPACT AS RESTATED Revenues Restaurant sales $ 4,168,658 $ (4,595 ) $ 4,164,063 $ 4,226,057 $ (4,137 ) $ 4,221,920 Franchise and other revenues 44,688 14,385 59,073 26,255 12,498 38,753 Total revenues $ 4,213,346 $ 9,790 $ 4,223,136 $ 4,252,312 $ 8,361 $ 4,260,673 Costs and expenses Other restaurant operating $ 978,984 $ 17,196 $ 996,180 $ 992,157 $ 12,217 $ 1,004,374 Income from operations $ 146,092 $ (7,406 ) $ 138,686 $ 127,606 $ (3,856 ) $ 123,750 Income before benefit for income taxes $ 118,543 $ (7,406 ) $ 111,137 $ 56,491 $ (3,856 ) $ 52,635 Provision for income taxes $ 15,985 $ (8,456 ) $ 7,529 $ 10,144 $ (1,496 ) $ 8,648 Net income $ 102,558 $ 1,050 $ 103,608 $ 46,347 $ (2,360 ) $ 43,987 Net income attributable to Bloomin’ Brands $ 100,243 $ 1,050 $ 101,293 $ 41,748 $ (2,360 ) $ 39,388 Basic earnings per share $ 1.04 $ 0.01 $ 1.05 $ 0.37 $ (0.02 ) $ 0.35 Diluted earnings per share $ 1.01 $ 0.01 $ 1.02 $ 0.37 $ (0.02 ) $ 0.34 The following table includes a restatement of the Company’s Consolidated Balance Sheet as of December 31, 2017 for the retrospective adoption of ASU No. 2014-09: DECEMBER 31, 2017 (dollars in thousands) AS REPORTED 2014-09 IMPACT AS RESTATED ASSETS Deferred income tax assets, net $ 71,499 $ (11,013 ) $ 60,486 Total assets $ 2,572,907 $ (11,013 ) $ 2,561,894 LIABILITIES AND STOCKHOLDERS’ EQUITY Unearned revenue Deferred gift card revenue $ 371,455 $ (47,827 ) $ 323,628 Deferred loyalty revenue 6,667 — 6,667 Deferred franchise fees - current 105 356 461 Total Unearned revenue $ 378,227 $ (47,471 ) $ 330,756 Total current liabilities $ 860,863 $ (47,471 ) $ 813,392 Other long-term liabilities, net (1) $ 205,745 $ 4,698 $ 210,443 Total liabilities $ 2,523,436 $ (42,773 ) $ 2,480,663 Bloomin’ Brands stockholders’ equity Accumulated deficit $ (944,951 ) $ 31,760 $ (913,191 ) Total Bloomin’ Brands stockholders’ equity $ 38,582 $ 31,760 $ 70,342 Total stockholders’ equity $ 49,471 $ 31,760 $ 81,231 Total liabilities and stockholders’ equity $ 2,572,907 $ (11,013 ) $ 2,561,894 ____________________ (1) Includes the non-current portion of deferred franchise fees.</t>
  </si>
  <si>
    <t>Revenue Recognition (Tables)</t>
  </si>
  <si>
    <t>Revenue Recognition [Line Items]</t>
  </si>
  <si>
    <t>Schedule of principal transactions, revenue</t>
  </si>
  <si>
    <t>The following table includes the categories of revenue included in the Company’s Consolidated Statements of Operations and Comprehensive Income for the periods indicated: FISCAL YEAR 2018 2017 2016 (dollars in thousands) (Restated) (1) (Restated) (1) Revenues Restaurant sales $ 4,060,871 $ 4,164,063 $ 4,221,920 Franchise and other revenues: Franchise revenue $ 52,906 $ 47,021 $ 32,281 Other revenue 12,636 12,052 6,472 Total Franchise and other revenues $ 65,542 $ 59,073 $ 38,753 Total revenues $ 4,126,413 $ 4,223,136 $ 4,260,673 ____________________ (1) See Note 2 - Summary of Significant Accounting Policies of the Notes to Consolidated Financial Statements for details of the impact of implementing ASU No. 2014-09.</t>
  </si>
  <si>
    <t>Disaggregation of revenue</t>
  </si>
  <si>
    <t>The following table includes the disaggregation of Restaurant sales and Franchise revenue, by restaurant concept and major international market, for the periods indicated: FISCAL YEAR 2018 2017 2016 (dollars in thousands) RESTAURANT SALES FRANCHISE REVENUE RESTAURANT SALES FRANCHISE REVENUE RESTAURANT SALES FRANCHISE REVENUE U.S. (Restated) (1) (Restated) (1) (Restated) (1) (Restated) (1) Outback Steakhouse (2) $ 2,098,696 $ 40,422 $ 2,141,506 $ 34,978 $ 2,186,052 $ 24,222 Carrabba’s Italian Grill (2) 647,454 601 673,872 553 692,631 534 Bonefish Grill 578,139 833 600,717 925 613,499 854 Fleming’s Prime Steakhouse &amp; Wine Bar 304,064 — 296,982 — 281,572 — Other 5,845 — 589 — 16 — U.S. Total $ 3,634,198 $ 41,856 $ 3,713,666 $ 36,456 $ 3,773,770 $ 25,610 International Outback Steakhouse-Brazil $ 348,394 $ — $ 377,158 $ — $ 302,856 $ — Other 78,279 11,050 73,239 10,565 145,294 6,671 International Total $ 426,673 $ 11,050 $ 450,397 $ 10,565 $ 448,150 $ 6,671 Total $ 4,060,871 $ 52,906 $ 4,164,063 $ 47,021 $ 4,221,920 $ 32,281 ____________________ (1) See Note 2 - Summary of Significant Accounting Policies for details of the impact of implementing ASU No. 2014-09. (2) In 2017, the Company sold 53 Outback Steakhouse restaurants and one Carrabba’s Italian Grill restaurant, which are now operated as franchises.</t>
  </si>
  <si>
    <t>Contract with customer, asset and liability</t>
  </si>
  <si>
    <t>The following table includes a detail of assets and liabilities from contracts with customers included on the Company’s Consolidated Balance Sheets as of the periods indicated: (dollars in thousands) DECEMBER 30, 2018 DECEMBER 31, 2017 Other current assets, net Deferred gift card sales commissions $ 16,431 $ 16,231 Unearned revenue Deferred gift card revenue (1) $ 333,794 $ 323,628 Deferred loyalty revenue 8,424 6,667 Deferred franchise fees - current (1) 490 461 Total Unearned revenue $ 342,708 $ 330,756 Other long-term liabilities, net Deferred franchise fees - non-current (1) $ 4,531 $ 4,698 ____________________ (1) See Note 2 - Summary of Significant Accounting Policies for details of the impact of implementing ASU No. 2014-09 on the Company’s Consolidated Balance Sheet as of December 31, 2017 .</t>
  </si>
  <si>
    <t>Other current assets, net [Member]</t>
  </si>
  <si>
    <t>The following table is a rollforward of deferred gift card sales commissions for the periods indicated: FISCAL YEAR (dollars in thousands) 2018 2017 2016 Balance, beginning of period $ 16,231 $ 15,584 $ 16,073 Deferred gift card sales commissions amortization (27,227 ) (26,751 ) (28,045 ) Deferred gift card sales commissions capitalization 28,980 29,412 27,556 Other (1,553 ) (2,014 ) — Balance, end of period $ 16,431 $ 16,231 $ 15,584</t>
  </si>
  <si>
    <t>Unearned revenue [Member]</t>
  </si>
  <si>
    <t>The following table is a rollforward of unearned gift card revenue for the periods indicated: FISCAL YEAR (dollars in thousands) 2018 2017 2016 Balance, beginning of period $ 323,628 $ 331,803 $ 325,202 Gift card sales 419,172 440,946 439,233 Gift card redemptions (388,954 ) (426,174 ) (410,616 ) Gift card breakage (1) (20,052 ) (22,947 ) (22,016 ) Balance, end of period $ 333,794 $ 323,628 $ 331,803 ____________________ (1) See Note 2 - Summary of Significant Accounting Policies for details of the impact of implementing ASU No. 2014-09 for fiscal years 2017 and 2016 .</t>
  </si>
  <si>
    <t>Disposals (Tables)</t>
  </si>
  <si>
    <t>Condensed income statement, divestitures</t>
  </si>
  <si>
    <t>Following is the Loss before income taxes of Outback Steakhouse South Korea included in the Consolidated Statements of Operations and Comprehensive Income for the period indicated: FISCAL YEAR (dollars in thousands) 2016 Restaurant sales $ 90,455 Loss before income taxes (1) $ (32,348 ) ________________ (1) Includes impairment charges of $39.6 million for Assets held for sale and a gain on sale of $2.1 million in 2016.</t>
  </si>
  <si>
    <t>Disclosure of long lived assets held-for-sale</t>
  </si>
  <si>
    <t>Following are the assets and liabilities related to the 18 Carrabba’s Italian Grill locations classified as held for sale as of the period indicated: (dollars in thousands) DECEMBER 30, 2018 Assets Cash and cash equivalents $ 18 Inventory 515 Other current assets, net 16 Property, fixtures and equipment, net 9,454 Goodwill 110 Other assets, net 114 Total assets $ 10,227 Impairment on carrying value of assets held for sale (4,809 ) Total assets, net of impairment $ 5,418 Liabilities Accrued and other current liabilities $ 51 Unearned revenue 124 Deferred rent 1,435 Other long-term liabilities, net 619 Total liabilities $ 2,229</t>
  </si>
  <si>
    <t>Impairments and Exit Costs (Tables)</t>
  </si>
  <si>
    <t>Income Statement, Balance Sheet and Additional Disclosures by Disposal Groups, Including Discontinued Operations [Line Items]</t>
  </si>
  <si>
    <t>The components of Provision for impaired assets and restaurant closings are as follows for the periods indicated: FISCAL YEAR (dollars in thousands) 2018 2017 2016 Impairment losses U.S. $ 15,342 $ 15,325 $ 57,464 International 11,457 10,124 41,599 Total impairment losses $ 26,799 $ 25,449 $ 99,063 Restaurant closure expenses U.S. $ 6,536 $ 26,749 $ 5,596 International 3,528 131 (32 ) Total restaurant closure expenses $ 10,064 $ 26,880 $ 5,564 Provision for impaired assets and restaurant closings $ 36,863 $ 52,329 $ 104,627</t>
  </si>
  <si>
    <t>Schedule of restructuring reserve by type of cost, facility closure and other costs</t>
  </si>
  <si>
    <t xml:space="preserve">The following table summarizes the Company’s accrual activity related to facility closure and other costs, primarily associated with the Closure Initiatives, for the periods indicated: FISCAL YEAR (dollars in thousands) 2018 2017 Beginning of the year $ 22,709 $ 6,557 Charges 15,771 29,393 Cash payments (14,830 ) (10,728 ) Adjustments (5,707 ) (2,513 ) End of the year (1) $ 17,943 $ 22,709 ________________ (1) The Company had exit-related accruals of $4.0 million and $6.7 million , recorded in Accrued and other current liabilities and $13.9 million and $16.0 million , recorded in Other long-term liabilities, net, as of December 30, 2018 and December 31, 2017 , respectively. </t>
  </si>
  <si>
    <t>Other property [Member]</t>
  </si>
  <si>
    <t>Impairments and disposals, restructuring and restaurant closure initiatives</t>
  </si>
  <si>
    <t>Following is a summary of the carrying value and number of surplus properties as of the periods indicated: (dollars in thousands) CONSOLIDATED BALANCE SHEET CLASSIFICATION DECEMBER 30, 2018 DECEMBER 31, 2017 Surplus properties - assets held for sale Other current assets, net $ 4,594 $ 6,217 Surplus properties - assets held and used Property, fixtures and equipment, net 15,254 21,611 Total surplus properties $ 19,848 $ 27,828 Number of surplus properties owned 16 22</t>
  </si>
  <si>
    <t>Restructuring and Restaurant Closure Initiatives [Member]</t>
  </si>
  <si>
    <t>Following is a summary of expenses related to the 2017 Closure Initiative and the Bonefish Restructuring (the “Closure Initiatives”), recognized in the Company’s Consolidated Statements of Operations and Comprehensive Income for the periods indicated: FISCAL YEAR (dollars in thousands) 2018 2017 2016 Impairment, facility closure and other expenses 2017 Closure Initiative (1) $ 1,662 $ 20,352 $ 46,500 Bonefish Restructuring (2) 1,405 3,783 4,859 Impairment, facility closure and other expenses - Provision for impaired assets and restaurant closings $ 3,067 $ 24,135 $ 51,359 Severance and other expenses 2017 Closure Initiative (1) $ 434 $ 3,299 $ — Bonefish Restructuring (2) 136 67 601 Severance and other expenses - General and administrative expense $ 570 $ 3,366 $ 601 Reversal of deferred rent liability 2017 Closure Initiative (1) $ (469 ) $ (4,755 ) $ (3,271 ) Bonefish Restructuring (2) (147 ) — (3,410 ) Reversal of deferred rent liability - O ther restaurant operating expense $ (616 ) $ (4,755 ) $ (6,681 ) $ 3,021 $ 22,746 $ 45,279 ________________ (1) On February 15, 2017 and August 28, 2017 , the Company decided to close 43 underperforming restaurants in the U.S. and two Abbraccio restaurants outside of the core markets of São Paulo and Rio de Janeiro in Brazil (the “2017 Closure Initiative”). Most of these restaurants were closed in 2017, with the balance mostly closing as leases and certain operating covenants expire or are amended or waived. In connection with the 2017 Closure Initiative, the Company recognized impairments and closure costs of $0.6 million , $17.9 million and $45.6 million within the U.S. segment and $1.1 million , $2.5 million and $0.9 million within the International segment for 2018 , 2017 and 2016 , respectively. (2) On February 12, 2016, the Company decided to close 14 Bonefish Grill restaurants (the “Bonefish Restructuring”). Expenses related to the Bonefish Restructuring are recognized within the U.S. segment.</t>
  </si>
  <si>
    <t>Restructuring and related costs</t>
  </si>
  <si>
    <t>Following is a summary of cumulative expenses related to the Closure Initiatives incurred through December 30, 2018 (dollars in thousands): DESCRIPTION LOCATION OF CHARGE IN THE CONSOLIDATED STATEMENTS OF OPERATIONS AND COMPREHENSIVE INCOME CLOSURE INITIATIVES AND RESTRUCTURING 2017 BONEFISH TOTAL Impairments, facility closure and other expenses Provision for impaired assets and restaurant closings $ 68,514 $ 34,251 $ 102,765 Severance and other expenses General and administrative 3,733 947 4,680 Reversal of deferred rent liability Other restaurant operating (8,495 ) (3,704 ) (12,199 ) $ 63,752 $ 31,494 $ 95,246</t>
  </si>
  <si>
    <t>Earnings per Share (Tables)</t>
  </si>
  <si>
    <t>Schedule of earnings per share, basic and diluted</t>
  </si>
  <si>
    <t>The following table presents the computation of basic and diluted earnings per share for the periods indicated: FISCAL YEAR 2018 2017 2016 (in thousands, except per share data) (Restated) (1) (Restated) (1) Net income attributable to Bloomin’ Brands $ 107,098 $ 101,293 $ 39,388 Basic weighted average common shares outstanding 92,042 96,365 111,381 Effect of diluted securities: Stock options 1,595 2,895 2,659 Nonvested restricted stock and restricted stock units 397 421 260 Nonvested performance-based share units 41 26 11 Diluted weighted average common shares outstanding 94,075 99,707 114,311 Basic earnings per share $ 1.16 $ 1.05 $ 0.35 Diluted earnings per share $ 1.14 $ 1.02 $ 0.34 ____________________ (1) See Note 2 - Summary of Significant Accounting Policies of the Notes to Consolidated Financial Statements for details of the impact of implementing ASU No. 2014-09.</t>
  </si>
  <si>
    <t>Schedule of antidilutive securities excluded from computation of earnings per share</t>
  </si>
  <si>
    <t>Dilutive securities outstanding not included in the computation of earnings per share because their effect was antidilutive were as follows, for the periods indicated: FISCAL YEAR (shares in thousands) 2018 2017 2016 Stock options 2,879 5,555 5,151 Nonvested restricted stock and restricted stock units 99 128 219 Nonvested performance-based share units 201 222 92</t>
  </si>
  <si>
    <t>Stock-based and Deferred Compensation Plans (Tables)</t>
  </si>
  <si>
    <t>Schedule of compensation cost for share-based payment arrangements, allocation of share-based compensation costs by award type</t>
  </si>
  <si>
    <t>The Company recognized stock-based compensation expense as follows for the periods indicated: FISCAL YEAR (dollars in thousands) 2018 2017 2016 Stock options $ 6,378 $ 10,423 $ 11,926 Restricted stock and restricted stock units 9,143 9,933 9,275 Performance-based share units 6,911 2,227 1,393 $ 22,432 $ 22,583 $ 22,594</t>
  </si>
  <si>
    <t>Schedule of share-based compensation, stock options, activity</t>
  </si>
  <si>
    <t>The following table presents a summary of the Company’s stock option activity: (in thousands, except exercise price and contractual life) OPTIONS WEIGHTED- WEIGHTED- AGGREGATE Outstanding as of December 31, 2017 10,051 $ 14.89 5.2 $ 71,373 Granted 488 24.01 Exercised (3,994 ) 10.14 Forfeited or expired (355 ) 21.38 Outstanding as of December 30, 2018 6,190 $ 18.30 5.7 $ 11,439 Exercisable as of December 30, 2018 4,080 $ 17.67 4.5 $ 10,963</t>
  </si>
  <si>
    <t>Schedule of assumptions used to calculate fair value of options</t>
  </si>
  <si>
    <t>Assumptions used in the Black-Scholes option pricing model and the weighted-average fair value of option awards granted were as follows for the periods indicated: FISCAL YEAR 2018 2017 2016 Assumptions: Weighted-average risk-free interest rate (1) 2.66 % 1.92 % 1.32 % Dividend yield (2) 1.50 % 1.84 % 1.59 % Expected term (3) 5.8 years 6.3 years 6.1 years Weighted-average volatility (4) 32.76 % 33.72 % 35.18 % Weighted-average grant date fair value per option $ 7.23 $ 5.09 $ 5.28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Company estimates the expected term based on historical exercise experience for its stock options. (4) Based on the historical volatility of the Company’s stock.</t>
  </si>
  <si>
    <t>Schedule of stock-based compensation information, stock options</t>
  </si>
  <si>
    <t>The following represents stock option compensation information for the periods indicated: FISCAL YEAR (dollars in thousands) 2018 2017 2016 Intrinsic value of options exercised $ 52,247 $ 15,139 $ 10,792 Cash received from option exercises, net of tax withholding $ 40,501 $ 13,329 $ 8,998 Fair value of stock options vested $ 34,316 $ 28,085 $ 19,431 Tax benefits for stock option compensation expense (1) $ 13,085 $ 5,889 $ 4,177 Unrecognized stock option expense $ 8,077 Remaining weighted-average vesting period 2.3 years ________________ (1) Includes excess tax benefits for tax deductions related to the exercise of stock options of $8.0 million , $2.9 million and $2.1 million for fiscal years 2018 , 2017 and 2016 , respectively.</t>
  </si>
  <si>
    <t>Schedule of stock-based compensation, restricted stock and restricted stock units, activity</t>
  </si>
  <si>
    <t>Following is a summary of the Company’s restricted stock unit activity: (shares in thousands) NUMBER OF RESTRICTED STOCK UNIT AWARDS WEIGHTED-AVERAGE Outstanding as of December 31, 2017 1,392 $ 17.54 Granted 390 22.00 Vested (530 ) 18.32 Forfeited (96 ) 17.94 Outstanding as of December 30, 2018 1,156 $ 18.65</t>
  </si>
  <si>
    <t>Schedule of stock-based compensation information, restricted stock and restricted stock units</t>
  </si>
  <si>
    <t xml:space="preserve">The following represents restricted stock and restricted stock unit compensation information for the periods indicated: FISCAL YEAR (dollars in thousands) 2018 2017 2016 Fair value of restricted stock vested $ 9,705 $ 10,182 $ 7,752 Tax benefits for restricted stock compensation expense $ 2,938 $ 3,664 $ 2,513 Unrecognized restricted stock expense $ 14,786 Remaining weighted-average vesting period 2.4 years </t>
  </si>
  <si>
    <t>Schedule of nonvested performance-based units, activity</t>
  </si>
  <si>
    <t>The following table presents a summary of the Company’s PSU activity: (shares in thousands) PERFORMANCE-BASED SHARE UNITS WEIGHTED-AVERAGE Outstanding as of December 31, 2017 499 $ 16.72 Granted 190 22.70 Vested (68 ) 16.85 Forfeited (46 ) 17.31 Outstanding as of December 30, 2018 575 $ 18.54</t>
  </si>
  <si>
    <t>Schedule of employee service share-based compensation, allocation of recognized period costs</t>
  </si>
  <si>
    <t>The following represents PSU compensation information for the periods indicated: FISCAL YEAR (dollars in thousands) 2018 2017 2016 Tax benefits for PSU compensation expense $ 406 $ 501 $ 910 Unrecognized PSU expense $ 7,093 Remaining weighted-average vesting period (1) 1.1 years ________________ (1) PSUs typically vest after three years.</t>
  </si>
  <si>
    <t>Other Current Assets, Net (Tables)</t>
  </si>
  <si>
    <t>Schedule of other current assets, net</t>
  </si>
  <si>
    <t>Other current assets, net, consisted of the following as of the periods indicated: (dollars in thousands) DECEMBER 30, DECEMBER 31, Prepaid expenses $ 38,117 $ 40,688 Accounts receivable - gift cards, net 91,242 66,361 Accounts receivable - vendors, net 10,029 19,483 Accounts receivable - franchisees, net 1,303 2,017 Accounts receivable - other, net 19,688 22,808 Deferred gift card sales commissions 16,431 16,231 Assets held for sale 5,143 6,217 Other current assets, net 8,895 5,597 $ 190,848 $ 179,402</t>
  </si>
  <si>
    <t>Property, Fixtures and Equipment, Net (Tables)</t>
  </si>
  <si>
    <t>Schedule of property, fixtures and equipment, net</t>
  </si>
  <si>
    <t>Schedule of sale-leaseback transactions</t>
  </si>
  <si>
    <t>The following is a summary of sale-leaseback transactions with third-parties for the periods indicated: FISCAL YEAR (dollars in thousands) 2018 2017 2016 Gross proceeds from sale-leaseback transactions $ 17,294 $ 108,010 $ 541,937 Sale-leaseback transaction, deferred gain, gross (1) $ 2,393 $ 22,315 $ 163,434 Number of restaurant properties sold and leased back 6 31 153 _______________ (1) Deferred gains are amortized to Other restaurant operating expense in the Company’s Consolidated Statements of Operations and Comprehensive Income over the initial term of each lease, ranging from 10 to 20 years. Following is a summary of the Company’s minimum financing payments, including interest, during the initial term of the various leases: (dollars in thousands) DECEMBER 30, 2019 $ 1,346 2020 1,370 2021 1,398 2022 1,423 2023 1,446 Thereafter 20,773 Total (1) $ 27,756 ____________________ (1) Refer to Note 13 - Long-term Debt, Net for additional details regarding the Company’s financing obligation.</t>
  </si>
  <si>
    <t>Schedule of other operating cost and expense, depreciation and repairs and maintenance expense</t>
  </si>
  <si>
    <t>Depreciation and repair and maintenance expense are as follows for the periods indicated: FISCAL YEAR (dollars in thousands) 2018 2017 2016 Depreciation expense $ 192,099 $ 182,254 $ 183,049 Repair and maintenance expense 102,409 111,926 108,940</t>
  </si>
  <si>
    <t>Goodwill and Intangible Assets, Net (Tables)</t>
  </si>
  <si>
    <t>Goodwill [Line Items]</t>
  </si>
  <si>
    <t>Goodwill rollforward</t>
  </si>
  <si>
    <t>The following table is a rollforward of goodwill: (dollars in thousands) U.S. INTERNATIONAL CONSOLIDATED Balance as of December 25, 2016 $ 172,424 $ 137,631 $ 310,055 Translation adjustments — 3,280 3,280 Impairments (1) — (1,444 ) (1,444 ) Divestitures (2) (1,657 ) — (1,657 ) Balance as of December 31, 2017 $ 170,767 $ 139,467 $ 310,234 Translation adjustments — (14,697 ) (14,697 ) Transfer to Assets held for sale (110 ) — (110 ) Balance as of December 30, 2018 $ 170,657 $ 124,770 $ 295,427 ________________ (1) During 2017, the Company recognized $1.4 million goodwill impairment related to its China subsidiary in Provision for impaired assets and restaurant closings within its Consolidated Statements of Operations and Comprehensive Income. (2) During 2017, the Company disposed of Goodwill in connection with the sale of 54 of its U.S. Company-owned Outback Steakhouse and Carrabba’s Italian Grill locations to existing franchisees.</t>
  </si>
  <si>
    <t>Finite-lived intangible assets amortization expense</t>
  </si>
  <si>
    <t xml:space="preserve"> The following table presents the aggregate expense related to the amortization of the Company’s trademarks, favorable leases, franchise agreements, reacquired franchise rights and other intangibles for the periods indicated: FISCAL YEAR (dollars in thousands) 2018 2017 2016 Amortization expense (1) $ 13,377 $ 14,191 $ 15,666 ________________ (1) Amortization expense is recorded in Depreciation and amortization and Other restaurant operating expense in the Company’s Consolidated Statements of Operations and Comprehensive Income .</t>
  </si>
  <si>
    <t>Schedule of finite-lived intangible assets, future amortization expense</t>
  </si>
  <si>
    <t>The following table presents expected annual amortization of intangible assets as of December 30, 2018 : (dollars in thousands) 2019 $ 12,301 2020 10,736 2021 9,559 2022 9,143 2023 8,888</t>
  </si>
  <si>
    <t>Goodwill [Member]</t>
  </si>
  <si>
    <t>Schedule of goodwill and intangible assets</t>
  </si>
  <si>
    <t>The following table is a summary of the Company’s gross goodwill balances and accumulated impairments as of the periods indicated: DECEMBER 30, 2018 DECEMBER 31, 2017 DECEMBER 25, 2016 (dollars in thousands) GROSS CARRYING AMOUNT ACCUMULATED IMPAIRMENTS GROSS CARRYING AMOUNT ACCUMULATED IMPAIRMENTS GROSS CARRYING AMOUNT ACCUMULATED IMPAIRMENTS U.S. $ 838,827 $ (668,170 ) $ 838,937 $ (668,170 ) $ 840,594 $ (668,170 ) International 242,680 (117,910 ) 257,377 (117,910 ) 254,097 (116,466 ) Total goodwill $ 1,081,507 $ (786,080 ) $ 1,096,314 $ (786,080 ) $ 1,094,691 $ (784,636 )</t>
  </si>
  <si>
    <t>Intangible assets, net [Member]</t>
  </si>
  <si>
    <t>Intangible assets, net, consisted of the following as of the periods indicated: WEIGHTED AVERAGE AMORTIZATION PERIOD DECEMBER 30, 2018 DECEMBER 31, 2017 (dollars in thousands) GROSS CARRYING VALUE ACCUMULATED AMORTIZATION NET CARRYING VALUE GROSS CARRYING VALUE ACCUMULATED AMORTIZATION NET CARRYING VALUE Trade names Indefinite $ 414,516 $ 414,516 $ 414,141 $ 414,141 Trademarks 10 81,381 $ (44,057 ) 37,324 81,381 $ (40,233 ) 41,148 Favorable leases 8 64,307 (41,447 ) 22,860 66,338 (39,259 ) 27,079 Franchise agreements 2 14,881 (13,212 ) 1,669 14,881 (12,067 ) 2,814 Reacquired franchise rights 12 46,446 (18,843 ) 27,603 55,071 (17,963 ) 37,108 Total intangible assets 9 $ 621,531 $ (117,559 ) $ 503,972 $ 631,812 $ (109,522 ) $ 522,290</t>
  </si>
  <si>
    <t>Other Assets, Net (Tables)</t>
  </si>
  <si>
    <t>Schedule of other assets, noncurrent</t>
  </si>
  <si>
    <t>Other assets, net, consisted of the following as of the periods indicated: (dollars in thousands) DECEMBER 30, DECEMBER 31, Company-owned life insurance $ 61,233 $ 73,818 Deferred financing fees (1) 6,563 8,232 Liquor licenses 24,153 24,659 Other assets 29,024 28,552 $ 120,973 $ 135,261 ________________ (1) Net of accumulated amortization of $5.1 million and $4.1 million as of December 30, 2018 and December 31, 2017 , respectively.</t>
  </si>
  <si>
    <t>Accrued and Other Current Liabilities (Tables)</t>
  </si>
  <si>
    <t>Schedule of accrued and other current liabilities</t>
  </si>
  <si>
    <t>Accrued and other current liabilities consisted of the following as of the periods indicated: (dollars in thousands) DECEMBER 30, DECEMBER 31, Accrued payroll and other compensation $ 101,249 $ 113,636 Accrued insurance 22,055 23,482 Other current liabilities 123,349 133,722 $ 246,653 $ 270,840</t>
  </si>
  <si>
    <t>Long-term Debt, Net (Tables)</t>
  </si>
  <si>
    <t>Schedule of long-term debt, net</t>
  </si>
  <si>
    <t>Following is a summary of outstanding long-term debt, as of the periods indicated: DECEMBER 30, 2018 DECEMBER 31, 2017 (dollars in thousands) OUTSTANDING BALANCE INTEREST RATE OUTSTANDING BALANCE INTEREST RATE Senior Secured Credit Facility: Term loan A (1) $ 475,000 4.14 % $ 500,000 3.27 % Revolving credit facility (1) 599,500 4.17 % 600,000 3.26 % Total Senior Secured Credit Facility 1,074,500 1,100,000 Financing obligations 19,562 7.58% to 7.82% 19,579 7.52% to 7.82% Capital lease obligations 3,297 2,015 Other notes payable 918 0.00% to 2.18% 904 0.00% to 2.18% Less: unamortized debt discount and issuance costs (3,502 ) (4,394 ) Total debt, net 1,094,775 1,118,104 Less: current portion of long-term debt (27,190 ) (26,335 ) Long-term debt, net $ 1,067,585 $ 1,091,769 ________________ (1) Represents the weighted-average interest rate for the respective period.</t>
  </si>
  <si>
    <t>Schedule of interest rate options, senior secured credit facility</t>
  </si>
  <si>
    <t>The interest rates are as follows: BASE RATE ELECTION EUROCURRENCY RATE ELECTION Term loan A and revolving credit facility 50 to 100 basis points over Base Rate 150 to 200 basis points over the Eurocurrency Rate</t>
  </si>
  <si>
    <t>Schedule of extinguishment and modification of debt</t>
  </si>
  <si>
    <t>Following is a summary of loss on defeasance, extinguishment and modification of debt recorded in the Company’s Consolidated Statements of Operations and Comprehensive Income for the periods indicated: FISCAL YEAR (dollars in thousands) 2017 2016 Refinancing of Senior Secured Credit Facility $ 809 $ — Modification of the former credit facility 260 — Defeasance of 2012 CMBS loan (1) — 26,580 Modification of mortgage loan — 418 Loss on defeasance, extinguishment and modification of debt $ 1,069 $ 26,998 ________________ (1) The loss was comprised primarily of a penalty of $23.2 million .</t>
  </si>
  <si>
    <t>Schedule of maturities of long-term debt</t>
  </si>
  <si>
    <t>Following is a summary of principal payments of the Company’s total consolidated debt outstanding: (dollars in thousands) DECEMBER 30, Year 1 $ 27,190 Year 2 26,161 Year 3 38,264 Year 4 983,696 Year 5 46 Thereafter 19,418 Total $ 1,094,775</t>
  </si>
  <si>
    <t>Schedule of required amortization payments for term loan A</t>
  </si>
  <si>
    <t>The following is a summary of required amortization payments for the Term loan A: SCHEDULED QUARTERLY PAYMENT DATES (dollars in thousands) TERM LOAN A March 31, 2019 through December 27, 2020 $ 6,250 March 28, 2021 through December 26, 2021 $ 9,375 March 27, 2022 through September 25, 2022 $ 12,500</t>
  </si>
  <si>
    <t>Other Long-term Liabilities, Net (Tables)</t>
  </si>
  <si>
    <t>Schedule of other long-term liabilities, net</t>
  </si>
  <si>
    <t>Other long-term liabilities, net, consisted of the following as of the periods indicated: (dollars in thousands) DECEMBER 30, DECEMBER 31, Accrued insurance liability $ 33,771 $ 35,945 Unfavorable leases (1) 32,120 36,661 Chef and Restaurant Managing Partner deferred compensation obligations and deposits 64,766 81,083 Other long-term liabilities (2) 60,876 56,754 $ 191,533 $ 210,443 _______________ (1) Net of accumulated amortization of $36.2 million and $34.0 million as of December 30, 2018 and December 31, 2017 , respectively. (2) See Note 2 - Summary of Significant Accounting Policies for details of the impact of implementing ASU No. 2014-09 on the Company’s Consolidated Balance Sheet as of December 31, 2017 .</t>
  </si>
  <si>
    <t>Stockholders' Equity (Tables)</t>
  </si>
  <si>
    <t>Schedule of repurchases of common stock</t>
  </si>
  <si>
    <t>Following is a summary of the Company’s share repurchase programs as of December 30, 2018 (dollars in thousands): SHARE REPURCHASE PROGRAM BOARD APPROVAL DATE AUTHORIZED REPURCHASED CANCELED REMAINING 2014 December 12, 2014 $ 100,000 $ 100,000 $ — $ — 2015 August 3, 2015 $ 100,000 69,999 $ 30,001 $ — 2016 February 12, 2016 $ 250,000 139,892 $ 110,108 $ — July 2016 July 26, 2016 $ 300,000 247,731 $ 52,269 $ — 2017 April 21, 2017 $ 250,000 195,000 $ 55,000 $ — 2018 February 16, 2018 $ 150,000 113,967 $ — $ 36,033 Total Share Repurchase Programs $ 866,589 Following is a summary of the shares repurchased under the Company’s share repurchase programs for the periods presented: NUMBER OF SHARES AVERAGE REPURCHASE PRICE PER SHARE AMOUNT 2018 2017 2018 2017 2018 2017 First fiscal quarter 2,116 2,887 $ 24.10 $ 18.37 $ 50,996 $ 53,053 Second fiscal quarter 1,287 7,030 $ 23.31 $ 20.72 30,004 145,675 Third fiscal quarter 968 3,890 $ 18.57 $ 19.03 17,968 74,008 Fourth fiscal quarter 691 — $ 21.71 $ — 14,999 — Total common stock repurchases 5,062 13,807 $ 22.52 $ 19.75 $ 113,967 $ 272,736</t>
  </si>
  <si>
    <t>Dividends declared and paid</t>
  </si>
  <si>
    <t>The Company declared and paid dividends per share during the periods presented as follows: DIVIDENDS PER SHARE AMOUNT 2018 2017 2018 2017 First fiscal quarter $ 0.09 $ 0.08 $ 8,371 $ 8,254 Second fiscal quarter 0.09 0.08 8,363 8,054 Third fiscal quarter 0.09 0.08 8,344 7,369 Fourth fiscal quarter 0.09 0.08 8,234 7,311 Total cash dividends declared and paid $ 0.36 $ 0.32 $ 33,312 $ 30,988</t>
  </si>
  <si>
    <t>Consolidation, less than wholly owned subsidiary, parent ownership interest, effects of changes, net</t>
  </si>
  <si>
    <t>The following table sets forth the effect of the acquisition of the limited partnership interests on stockholders’ equity attributable to Bloomin’ Brands for the periods indicated: NET INCOME ATTRIBUTABLE TO BLOOMIN’ BRANDS AND TRANSFERS TO NONCONTROLLING INTERESTS FISCAL YEAR (dollars in thousands) 2018 2017 2016 Net income attributable to Bloomin’ Brands $ 107,098 $ 101,293 $ 39,388 Transfers to noncontrolling interests: Decrease in Bloomin’ Brands additional paid-in capital for purchase of limited partnership interests (216 ) (713 ) (2,475 ) Change from net income attributable to Bloomin’ Brands and transfers to noncontrolling interests $ 106,882 $ 100,580 $ 36,913</t>
  </si>
  <si>
    <t>Schedule of accumulated other comprehensive loss</t>
  </si>
  <si>
    <t>Following are the components of Accumulated other comprehensive loss (“AOCL”) as of the periods indicated: (dollars in thousands) DECEMBER 30, 2018 DECEMBER 31, 2017 Foreign currency translation adjustment $ (135,149 ) $ (98,573 ) Unrealized loss on derivatives, net of tax (7,606 ) (626 ) Accumulated other comprehensive loss $ (142,755 ) $ (99,199 )</t>
  </si>
  <si>
    <t>Comprehensive income (loss)</t>
  </si>
  <si>
    <t>Following are the components of Other comprehensive (loss) income for the periods indicated: FISCAL YEAR (dollars in thousands) 2018 2017 2016 Bloomin’ Brands: Foreign currency translation adjustment $ (36,576 ) $ 8,936 $ 33,667 Unrealized (loss) gain on derivatives, net of tax (1) $ (7,100 ) $ 627 $ (1,250 ) Reclassification of adjustments for loss on derivatives included in Net income, net of tax (2) 120 2,381 3,807 Total unrealized (loss) gain on derivatives, net of tax $ (6,980 ) $ 3,008 $ 2,557 Other comprehensive (loss) income attributable to Bloomin’ Brands $ (43,556 ) $ 11,944 $ 36,224 Non-controlling interests: Foreign currency translation adjustment $ 444 $ (3 ) $ (43 ) Other comprehensive income (loss) attributable to Non-controlling interests $ 444 $ (3 ) $ (43 ) Redeemable non-controlling interests: Foreign currency translation adjustment $ — $ 26 $ 3,451 Other comprehensive income attributable to Redeemable non-controlling interests $ — $ 26 $ 3,451 ________________ (1) Unrealized (loss) gain on derivatives is net of tax of ($2.5) million , $0.5 million and ($0.8) million for 2018 , 2017 and 2016 , respectively. (2) Reclassifications of adjustments for losses on derivatives are net of tax. See Note 16 - Derivative Instruments and Hedging Activities for discussion of the tax impact of reclassifications.</t>
  </si>
  <si>
    <t>Derivative Instruments and Hedging Activities (Tables)</t>
  </si>
  <si>
    <t>Schedule of derivative instruments in statement of financial position, fair value</t>
  </si>
  <si>
    <t>The following table presents the fair value of the Company’s interest rate swaps as well as their classification on the Company’s Consolidated Balance Sheets as of the periods indicated : (dollars in thousands) DECEMBER 30, DECEMBER 31, CONSOLIDATED BALANCE SHEET CLASSIFICATION Interest rate swaps - asset (1) $ 765 $ — Other current assets, net Interest rate swaps - asset (1) — 67 Other assets, net Total fair value of derivative instruments - assets $ 765 $ 67 Interest rate swaps - liability (1) $ 1,393 $ 1,010 Accrued and other current liabilities Interest rate swaps - liability (1) 9,723 — Other long-term liabilities, net Total fair value of derivative instruments - liabilities $ 11,116 $ 1,010 Interest receivable $ 112 $ — Other current assets, net Accrued interest $ — $ 15 Accrued and other current liabilities ____________________ (1) See Note 17 - Fair Value Measurements for fair value discussion of the interest rate swaps.</t>
  </si>
  <si>
    <t>Schedule of derivatives instruments statements of financial performance and financial position, location</t>
  </si>
  <si>
    <t>The following table summarizes the effects of the interest rate swaps on Net income for the periods indicated: FISCAL YEAR (dollars in thousands) 2018 2017 2016 Interest rate swap expense recognized in Interest expense, net $ (161 ) $ (3,908 ) $ (6,241 ) Income tax benefit recognized in (Benefit) provision for income taxes 41 1,527 2,434 Total effects of the interest rate swaps on Net income $ (120 ) $ (2,381 ) $ (3,807 )</t>
  </si>
  <si>
    <t>Fair Value Measurements (Tables)</t>
  </si>
  <si>
    <t>Schedule of assets and liabilities measured at fair value on a recurring basis</t>
  </si>
  <si>
    <t>The following table presents the Company’s financial assets and liabilities measured at fair value by hierarchy level on a recurring basis as of the periods indicated: DECEMBER 30, 2018 DECEMBER 31, 2017 (dollars in thousands) TOTAL LEVEL 1 LEVEL 2 TOTAL LEVEL 1 LEVEL 2 Assets: Cash equivalents: Fixed income funds $ 627 $ 627 $ — $ 1,830 $ 1,830 $ — Money market funds 17,827 17,827 — 24,656 24,656 — Restricted cash equivalents: Money market funds — — — 1,280 1,280 — Other current assets, net: Derivative instruments - interest rate swaps 765 — 765 — — — Other assets, net: Derivative instruments - interest rate swaps — — — 67 — 67 Total asset recurring fair value measurements $ 19,219 $ 18,454 $ 765 $ 27,833 $ 27,766 $ 67 Liabilities: Accrued and other current liabilities: Derivative instruments - interest rate swaps $ 1,393 $ — $ 1,393 $ 1,010 $ — $ 1,010 Other long-term liabilities: Derivative instruments - interest rate swaps 9,723 — 9,723 — — — Total liability recurring fair value measurements $ 11,116 $ — $ 11,116 $ 1,010 $ — $ 1,010</t>
  </si>
  <si>
    <t>Fair value inputs, assets and liabilities, quantitative information</t>
  </si>
  <si>
    <t>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December 30, 2018 and December 31, 2017, the Company has determined that the credit valuation adjustments are not significant to the overall valuation of its derivatives.</t>
  </si>
  <si>
    <t>Fair value, assets and liabilities measured on a nonrecurring basis</t>
  </si>
  <si>
    <t>The following table summarizes the fair value measurements for Assets held for sale, Property, fixtures and equipment and other assets, aggregated by the level in the fair value hierarchy within which those measurements fall as of and for the periods indicated: 2018 2017 2016 (dollars in thousands) CARRYING VALUE TOTAL IMPAIRMENT CARRYING VALUE TOTAL IMPAIRMENT CARRYING VALUE TOTAL IMPAIRMENT Assets held for sale (1) $ 8,590 $ 5,276 $ 870 $ 467 $ 45,901 $ 44,729 Property, fixtures and equipment (2) 6,464 21,523 19,222 23,539 21,450 53,136 Other (3) — — — 1,444 39 1,198 $ 15,054 $ 26,799 $ 20,092 $ 25,450 $ 67,390 $ 99,063 ________________ (1) Carrying value approximates fair value with all assets measured using Level 2 inputs (third-party market appraisals or executed sales contracts) to estimate the fair value. Refer to Note 4 - Disposals for discussion of impairments related to Carrabba’s Italian Grill in 2018 and Outback Steakhouse South Korea in 2016. (2) Carrying value approximates fair value. Carrying values for assets measured using Level 2 inputs totaled $4.6 million , $19.2 million and $20.3 million for 2018 , 2017 and 2016 , respectively. Assets measured using Level 3 inputs, had a carrying value of $1.9 million and $1.2 million for 2018 and 2016 , respectively. Third-party market appraisals (Level 2) and discounted cash flow models (Level 3) were used to estimate the fair value. Refer to Note 5 - Impairments and Exit Costs for a more detailed discussion of impairments. (3) Other primarily includes: (i) goodwill in 2017 and (ii) investment in unconsolidated affiliates and intangible assets in 2016. Carrying value approximates fair value with all assets measured using market appraisals (Level 2) to estimate the fair value.</t>
  </si>
  <si>
    <t>Schedule of carrying value and fair value of senior secured credit facilities, CMBS loan and other unsecured debt</t>
  </si>
  <si>
    <t>The following table includes the carrying value and fair value of the Company’s debt, aggregated by the level in the fair value hierarchy in which those measurements fall as of the periods indicated: DECEMBER 30, 2018 DECEMBER 31, 2017 CARRYING VALUE FAIR VALUE (1) CARRYING VALUE FAIR VALUE (1) (dollars in thousands) LEVEL 2 LEVEL 2 Senior Secured Credit Facility: Term loan A $ 475,000 $ 464,906 $ 500,000 $ 502,500 Revolving credit facility $ 599,500 $ 590,508 $ 600,000 $ 598,500 ________________ (1) Fair value of debt is determined based on quoted market prices in inactive markets.</t>
  </si>
  <si>
    <t>Income Taxes (Tables)</t>
  </si>
  <si>
    <t>Schedule of income before income tax, domestic and foreign</t>
  </si>
  <si>
    <t>The following table presents the domestic and foreign components of Income before provision for income taxes for the periods indicated: FISCAL YEAR 2018 2017 2016 (dollars in thousands) Restated (1) Restated (1) Domestic $ 109,965 $ 112,226 $ 66,625 Foreign (9,660 ) (1,089 ) (13,990 ) $ 100,305 $ 111,137 $ 52,635 ____________________ (1) See Note 2 - Summary of Significant Accounting Policies of the Notes to Consolidated Financial Statements for details of the impact of implementing ASU No. 2014-09.</t>
  </si>
  <si>
    <t>Schedule of components of income tax (benefit) expense</t>
  </si>
  <si>
    <t>Provision (benefit) for income taxes consisted of the following for the periods indicated: FISCAL YEAR 2018 2017 2016 (dollars in thousands) Restated (1) Restated (1) Current provision: Federal $ 11,089 $ 18,384 $ 43,071 State 6,763 8,155 28,033 Foreign 2,405 9,041 14,389 20,257 35,580 85,493 Deferred (benefit) provision: Federal (28,772 ) (24,248 ) (55,143 ) State (1,335 ) (3,850 ) (21,316 ) Foreign 617 47 (386 ) (29,490 ) (28,051 ) (76,845 ) (Benefit) provision for income taxes $ (9,233 ) $ 7,529 $ 8,648 ____________________ (1) See Note 2 - Summary of Significant Accounting Policies of the Notes to Consolidated Financial Statements for details of the impact of implementing ASU No. 2014-09.</t>
  </si>
  <si>
    <t>Schedule of effective income tax rate reconciliation</t>
  </si>
  <si>
    <t xml:space="preserve">The reconciliation of income taxes calculated at the United States federal tax statutory rate to the Company’s effective income tax rate is as follows for the periods indicated: FISCAL YEAR 2018 2017 2016 Restated (1) Restated (1) Income taxes at federal statutory rate 21.0 % 35.0 % 35.0 % State and local income taxes, net of federal benefit 5.5 2.2 8.5 Employment-related credits, net (34.6 ) (27.2 ) (57.4 ) Excess tax benefits from stock-based compensation arrangements (2) (7.1 ) (2.2 ) — Enhanced charitable contributions deduction (1.3 ) (1.7 ) (4.2 ) Noncontrolling interests (0.9 ) (1.4 ) (3.0 ) Foreign rate differential (0.7 ) 1.7 0.8 Domestic manufacturing deduction (0.3 ) (4.6 ) — Nondeductible expenses 5.0 3.6 3.4 Valuation allowance on deferred income tax assets 3.9 3.3 6.5 Net life insurance expense 0.6 (0.7 ) (2.9 ) Cumulative effect of the Tax Act 0.2 (3.3 ) — Refranchising of Outback Steakhouse South Korea — — 29.4 Other, net (0.5 ) 2.1 0.3 Total (9.2 )% 6.8 % 16.4 % ____________________ (1) See Note 2 - Summary of Significant Accounting Policies of the Notes to Consolidated Financial Statements for details of the impact of implementing ASU No. 2014-09. (2) During 2018 and 2017, excess tax benefits from share-based award activity are reflected as a reduction to the provision for income taxes as a result of the adoption of ASU No. 2016-09. </t>
  </si>
  <si>
    <t>Schedule of deferred tax assets and liabilities</t>
  </si>
  <si>
    <t>The income tax effects of temporary differences that give rise to significant portions of deferred income tax assets and liabilities are as follows as of the periods indicated: DECEMBER 30, DECEMBER 31, (dollars in thousands) Restated (1) Deferred income tax assets: Deferred rent $ 42,550 $ 40,504 Insurance reserves 14,232 15,788 Unearned revenue 12,590 4,007 Deferred compensation 30,864 38,273 Net operating loss carryforwards 10,279 8,003 Federal tax credit carryforwards 99,591 75,661 Partner deposits and accrued partner obligations 4,389 4,326 Other, net 17,885 15,342 Gross deferred income tax assets 232,380 201,904 Less: valuation allowance (17,535 ) (15,925 ) Net deferred income tax assets 214,845 185,979 Deferred income tax liabilities: Less: property, fixtures and equipment basis differences (19,445 ) (18,814 ) Less: intangible asset basis differences (117,200 ) (116,425 ) Less: deferred gain on extinguishment of debt — (7,180 ) Net deferred income tax assets $ 78,200 $ 43,560 ____________________ (1) See Note 2 - Summary of Significant Accounting Policies of the Notes to Consolidated Financial Statements for details of the impact of implementing ASU No. 2014-09.</t>
  </si>
  <si>
    <t>Summary of operating loss carryforwards</t>
  </si>
  <si>
    <t>The amount and expiration dates of tax loss carryforwards and credit carryforwards as of December 30, 2018 are as follows: (dollars in thousands) EXPIRATION DATE AMOUNT Federal tax credit carryforwards 2026 - 2038 $ 114,924 Foreign loss carryforwards 2019 - Indefinite $ 37,438 Foreign tax credit carryforwards Indefinite $ 574</t>
  </si>
  <si>
    <t>Schedule of unrecognized tax benefits roll forward</t>
  </si>
  <si>
    <t>The following table summarizes the activity related to the Company’s unrecognized tax benefits for the periods indicated: FISCAL YEAR (dollars in thousands) 2018 2017 2016 Balance as of beginning of year $ 23,663 $ 19,583 $ 19,430 Additions for tax positions taken during a prior period 2,461 4,149 476 Reductions for tax positions taken during a prior period (826 ) (1,009 ) (430 ) Additions for tax positions taken during the current period 2,017 1,822 2,472 Settlements with taxing authorities (682 ) — (391 ) Lapses in the applicable statutes of limitations (1,390 ) (945 ) (2,230 ) Translation adjustments (53 ) 63 256 Balance as of end of year $ 25,190 $ 23,663 $ 19,583</t>
  </si>
  <si>
    <t>Summary of open audit years by jurisdiction</t>
  </si>
  <si>
    <t>Following is a summary of the open audit years by jurisdiction as of December 30, 2018 : OPEN AUDIT YEARS United States - federal 2007 - 2017 United States - state 2001 - 2017 Foreign 2009 - 2017</t>
  </si>
  <si>
    <t>Commitments and Contingencies (Table)</t>
  </si>
  <si>
    <t>Schedule of rent expense</t>
  </si>
  <si>
    <t>Total rent expense and sublease rental income is as follows for the periods indicated: FISCAL YEAR (dollars in thousands) 2018 2017 2016 Rent expense (1) $ 185,385 $ 188,205 $ 173,507 Sublease revenues $ 5,551 $ 4,472 $ 853 ____________________ (1) Includes contingent rent expense of $4.5 million , $4.3 million and $5.9 million , for fiscal years 2018 , 2017 and 2016 , respectively.</t>
  </si>
  <si>
    <t>Schedule of future minimum rental payments for operating leases</t>
  </si>
  <si>
    <t>As of December 30, 2018 , future minimum rental payments and sublease revenues under non-cancelable operating leases are as follows: (dollars in thousands) LEASE PAYMENTS (1) SUBLEASE REVENUES 2019 $ 188,803 $ 5,189 2020 179,541 5,142 2021 163,236 5,204 2022 145,896 5,024 2023 127,776 5,014 Thereafter 858,689 54,964 Total minimum lease payments $ 1,663,941 $ 80,537 ____________________ (1) Minimum lease payments have not been reduced by minimum sublease rentals and exclude unexercised renewal terms.</t>
  </si>
  <si>
    <t>Schedule of sale-leaseback transaction financing obligations</t>
  </si>
  <si>
    <t>Schedule of future minimum expected insurance payments</t>
  </si>
  <si>
    <t>As of December 30, 2018 , the future payments the Company expects for workers’ compensation, general liability and health insurance claims are: (dollars in thousands) 2019 $ 22,295 2020 12,093 2021 7,915 2022 4,456 2023 2,565 Thereafter 11,149 $ 60,473</t>
  </si>
  <si>
    <t>Schedule of liability for unpaid claims and claims adjustment expense</t>
  </si>
  <si>
    <t>The following is a reconciliation of the expected aggregate undiscounted reserves to the discounted reserves for insurance claims recognized on the Company’s Consolidated Balance Sheets as of the periods indicated: (dollars in thousands) DECEMBER 30, DECEMBER 31, Undiscounted reserves $ 60,473 $ 63,426 Discount (1) (4,647 ) (3,999 ) Discounted reserves $ 55,826 $ 59,427 Discounted reserves recognized in the Company ’ s Consolidated Balance Sheets: Accrued and other current liabilities $ 22,055 $ 23,482 Other long-term liabilities, net 33,771 35,945 $ 55,826 $ 59,427 ____________________ (1) Discount rates of 2.77% and 1.88% were used for December 30, 2018 and December 31, 2017 , respectively.</t>
  </si>
  <si>
    <t>Segment Reporting (Tables)</t>
  </si>
  <si>
    <t>Schedule of segment reporting information, by segment</t>
  </si>
  <si>
    <t>The following is a summary of reporting segments as of December 30, 2018 :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t>
  </si>
  <si>
    <t>Reconciliation of revenue from segments to consolidated</t>
  </si>
  <si>
    <t>The following table is a summary of Total revenue by segment, for the periods indicated: FISCAL YEAR 2018 2017 2016 (dollars in thousands) (Restated) (1) (Restated) (1) Total revenues U.S. $ 3,687,239 $ 3,760,867 $ 3,805,635 International 439,174 462,269 455,038 Total revenues $ 4,126,413 $ 4,223,136 $ 4,260,673 ____________________ (1) See Note 2 - Summary of Significant Accounting Policies of the Notes to Consolidated Financial Statements for details of the impact of implementing ASU No. 2014-09.</t>
  </si>
  <si>
    <t>Reconciliation of operating profit (loss) from segments to consolidated</t>
  </si>
  <si>
    <t>The following table is a reconciliation of Segment income (loss) from operations to Income before (benefit) provision for income taxes , for the periods indicated: FISCAL YEAR 2018 2017 2016 (dollars in thousands) (Restated) (1) (Restated) (1) Segment income (loss) from operations U.S. $ 288,959 $ 289,971 $ 282,791 International 22,001 28,798 (5,918 ) Total segment income from operations 310,960 318,769 276,873 Unallocated corporate operating expense (165,707 ) (180,083 ) (153,123 ) Total income from operations 145,253 138,686 123,750 Loss on defeasance, extinguishment and modification of debt — (1,069 ) (26,998 ) Other (expense) income, net (11 ) 14,912 1,609 Interest expense, net (44,937 ) (41,392 ) (45,726 ) Income before (benefit) provision for income taxes $ 100,305 $ 111,137 $ 52,635 ____________________ (1) See Note 2 - Summary of Significant Accounting Policies of the Notes to Consolidated Financial Statements for details of the impact of implementing ASU No. 2014-09.</t>
  </si>
  <si>
    <t>Reconciliation of segment depreciation and amortization and capital expenditures</t>
  </si>
  <si>
    <t>The following table is a summary of Depreciation and amortization expense by segment for the periods indicated: FISCAL YEAR (dollars in thousands) 2018 2017 2016 Depreciation and amortization U.S. $ 158,307 $ 149,976 $ 155,434 International 26,304 27,796 26,013 Corporate 16,982 14,510 12,391 Total depreciation and amortization $ 201,593 $ 192,282 $ 193,838 The following table is a summary of capital expenditures by segment for the periods indicated: FISCAL YEAR (dollars in thousands) 2018 2017 2016 Capital expenditures U.S. $ 162,207 $ 209,260 $ 211,855 International 36,962 33,302 40,662 Corporate 11,754 13,280 17,671 Total capital expenditures $ 210,923 $ 255,842 $ 270,188</t>
  </si>
  <si>
    <t>Schedule of segment total assets</t>
  </si>
  <si>
    <t>The following table sets forth Total assets by segment as of the periods indicated: (dollars in thousands) DECEMBER 30, 2018 DECEMBER 31, 2017 (1) Assets U.S. $ 1,841,482 $ 1,856,406 International 401,557 450,974 Corporate 221,735 254,514 Total assets $ 2,464,774 $ 2,561,894 ____________________ (1) See Note 2 - Summary of Significant Accounting Policies for details of the impact of implementing ASU No. 2014-09 on the Company’s Consolidated Balance Sheet as of December 31, 2017 .</t>
  </si>
  <si>
    <t>Schedule of segment long-lived assets</t>
  </si>
  <si>
    <t>The following table details long-lived assets, excluding goodwill, intangible assets and deferred tax assets, by major geographic area as of the periods indicated: (dollars in thousands) DECEMBER 30, 2018 DECEMBER 31, 2017 U.S. $ 1,107,679 $ 1,164,322 International Brazil 115,560 126,341 Other 13,663 18,012 Total assets $ 1,236,902 $ 1,308,675</t>
  </si>
  <si>
    <t>Schedule of revenues, by geographic area</t>
  </si>
  <si>
    <t>International revenues are defined as revenues generated from restaurant sales originating in a country other than the U.S. The following table details Total revenues by major geographic area for the periods indicated: FISCAL YEAR 2018 2017 2016 (dollars in thousands) (Restated) (1) (Restated) (1) U.S. $ 3,687,239 $ 3,760,867 $ 3,805,635 International Brazil 376,317 410,249 318,881 Other 62,857 52,020 136,157 Total revenue $ 4,126,413 $ 4,223,136 $ 4,260,673 ____________________ (1) See Note 2 - Summary of Significant Accounting Policies of the Notes to Consolidated Financial Statements for details of the impact of implementing ASU No. 2014-09.</t>
  </si>
  <si>
    <t>Selected Quarterly Financial Data (Tables)</t>
  </si>
  <si>
    <t>Schedule of quarterly financial information</t>
  </si>
  <si>
    <t>2018 FISCAL QUARTERS FIRST (1) SECOND (1) THIRD (1) FOURTH (1) Total revenues $ 1,116,465 $ 1,031,814 $ 965,021 $ 1,013,113 Income from operations 78,371 32,924 12,537 21,421 Net income 66,137 26,723 4,253 12,425 Net income attributable to Bloomin’ Brands 65,398 26,721 4,072 10,907 Earnings per share: Basic $ 0.71 $ 0.29 $ 0.04 $ 0.12 Diluted $ 0.68 $ 0.28 $ 0.04 $ 0.12 2017 FISCAL QUARTERS FIRST (2) SECOND (2) THIRD (2) FOURTH (2) Total revenues $ 1,154,711 $ 1,036,458 $ 955,587 $ 1,076,380 Income from operations 76,834 41,342 5,219 15,290 Net income 49,638 35,832 5,293 12,845 Net income attributable to Bloomin’ Brands 48,625 35,133 5,583 11,952 Earnings per share: Basic $ 0.47 $ 0.36 $ 0.06 $ 0.13 Diluted $ 0.46 $ 0.34 $ 0.06 $ 0.13 ____________________ (1) Income from operations in the first, second, third and fourth quarters include expense of $4.5 million , $9.5 million , $6.9 million and $21.8 million , respectively, for impairments, closing costs and severance related to: (i) the restructuring of certain international markets, including Puerto Rico and China, the restructuring of the Company’s Express concept, reclassification of assets to held for sale in connection with refranchising certain restaurants and approved closure and restructuring initiatives, (ii) the relocation of certain restaurants and (iii) the restructuring of certain functions. (2) See Note 2 - Summary of Significant Accounting Policies of the Notes to Consolidated Financial Statements for details of the impact of implementing ASU No. 2014-09. Total revenues for the fourth quarter include an increase of $80.4 million for the 53rd week. Income from operations in the first, second, third and fourth quarters include expense of $17.6 million , $3.0 million , $20.0 million and $25.7 million , respectively, for impairments, closing costs and severance related to: (i) approved closure and restructuring initiatives, (ii) the relocation of certain restaurants, (iii) the remeasurement of certain surplus properties, (iv) a restructuring event and (v) the Company’s China subsidiary. Net income for the second and third quarters includes gains on the sale of certain restaurants of $7.4 million and $8.4 million , respectively. Includes $0.11 of additional earnings per share from a 53rd operating week in 2017.</t>
  </si>
  <si>
    <t>Description of Business (Details)</t>
  </si>
  <si>
    <t>Dec. 30, 2018restraurant_concept</t>
  </si>
  <si>
    <t>Number of restaurant concepts in portfolio</t>
  </si>
  <si>
    <t>Summary of Significant Accounting Policies (Basis of Presentation) (Details)</t>
  </si>
  <si>
    <t>Reporting lag for Brazil operations in financial statements</t>
  </si>
  <si>
    <t>1 month</t>
  </si>
  <si>
    <t>Summary of Significant Accounting Policies (Principles of Consolidation) (Details)</t>
  </si>
  <si>
    <t>Dec. 30, 2018restaurant</t>
  </si>
  <si>
    <t>Minimum [Member]</t>
  </si>
  <si>
    <t>Principles of Consolidation [Line Items]</t>
  </si>
  <si>
    <t>Equity method investment, ownership percentage</t>
  </si>
  <si>
    <t>20.00%</t>
  </si>
  <si>
    <t>Maximum [Member]</t>
  </si>
  <si>
    <t>50.00%</t>
  </si>
  <si>
    <t>Franchised units [Member]</t>
  </si>
  <si>
    <t>Number of restaurants</t>
  </si>
  <si>
    <t>Summary of Significant Accounting Policies (Cash and Cash Equivalents) (Details) - USD ($) $ in Millions</t>
  </si>
  <si>
    <t>Cash and cash equivalents [Member]</t>
  </si>
  <si>
    <t>Cash and Cash Equivalents [Line Items]</t>
  </si>
  <si>
    <t>Cash and cash equivalents, amounts in transit from credit card companies</t>
  </si>
  <si>
    <t>Summary of Significant Accounting Policies (Property, Fixtures and Equipment) (Details) - USD ($) $ in Millions</t>
  </si>
  <si>
    <t>Property, Plant and Equipment [Line Items]</t>
  </si>
  <si>
    <t>Capitalized internal costs for construction in progress</t>
  </si>
  <si>
    <t>Capitalized computer equipment and software, additions</t>
  </si>
  <si>
    <t>Property, plant and equipment [Member]</t>
  </si>
  <si>
    <t>Capitalized computer equipment and software, net</t>
  </si>
  <si>
    <t>Buildings and building improvements [Member] | Minimum [Member]</t>
  </si>
  <si>
    <t>Property, plant and equipment, useful life</t>
  </si>
  <si>
    <t>20 years</t>
  </si>
  <si>
    <t>Buildings and building improvements [Member] | Maximum [Member]</t>
  </si>
  <si>
    <t>30 years</t>
  </si>
  <si>
    <t>Furniture and fixtures [Member] | Minimum [Member]</t>
  </si>
  <si>
    <t>5 years</t>
  </si>
  <si>
    <t>Furniture and fixtures [Member] | Maximum [Member]</t>
  </si>
  <si>
    <t>7 years</t>
  </si>
  <si>
    <t>Equipment [Member] | Minimum [Member]</t>
  </si>
  <si>
    <t>2 years</t>
  </si>
  <si>
    <t>Equipment [Member] | Maximum [Member]</t>
  </si>
  <si>
    <t>Leasehold improvements [Member] | Minimum [Member]</t>
  </si>
  <si>
    <t>Leasehold improvements [Member] | Maximum [Member]</t>
  </si>
  <si>
    <t>Capitalized software | Minimum [Member]</t>
  </si>
  <si>
    <t>3 years</t>
  </si>
  <si>
    <t>Capitalized software | Maximum [Member]</t>
  </si>
  <si>
    <t>Summary of Significant Accounting Policies (Deferred Financing Fees) (Details) - USD ($) $ in Millions</t>
  </si>
  <si>
    <t>Interest expense [Member]</t>
  </si>
  <si>
    <t>Deferred Financing Fees [Line Items]</t>
  </si>
  <si>
    <t>Amortization of deferred issuance costs</t>
  </si>
  <si>
    <t>Summary of Significant Accounting Policies (Insurance Reserves) (Details) - Workers' compensation and general liability [Member]</t>
  </si>
  <si>
    <t>Insurance [Line Items]</t>
  </si>
  <si>
    <t>Insurance, annual risk free rate, period</t>
  </si>
  <si>
    <t>1 year</t>
  </si>
  <si>
    <t>Summary of Significant Accounting Policies (Revenue Recognition) (Details)</t>
  </si>
  <si>
    <t>Revenue, remaining performance obligation, expected satisfaction over next year, percent</t>
  </si>
  <si>
    <t>86.00%</t>
  </si>
  <si>
    <t>Deferred franchise fees [Member]</t>
  </si>
  <si>
    <t>Revenue, remaining performance obligation, expected timing of satisfaction, period</t>
  </si>
  <si>
    <t>14 years</t>
  </si>
  <si>
    <t>Summary of Significant Accounting Policies (Advertising Costs) (Details) - USD ($) $ in Millions</t>
  </si>
  <si>
    <t>Other restaurant operating [Member]</t>
  </si>
  <si>
    <t>Schedule of Advertising Costs [Line Items]</t>
  </si>
  <si>
    <t>Advertising expense</t>
  </si>
  <si>
    <t>Summary of Significant Accounting Policies (Research and Development Expenses) (Details) - USD ($) $ in Millions</t>
  </si>
  <si>
    <t>General and administrative expense [Member]</t>
  </si>
  <si>
    <t>Schedule of research and development expense [Line Items]</t>
  </si>
  <si>
    <t>Research and development expense</t>
  </si>
  <si>
    <t>Summary of Significant Accounting Policies (Partner Compensation) (Details)</t>
  </si>
  <si>
    <t>Restaurant opening period for bonus payment</t>
  </si>
  <si>
    <t>Summary of Significant Accounting Policies (Recently Issued Financial Accounting Standards) (Details) - USD ($) $ / shares in Units, $ in Thousands</t>
  </si>
  <si>
    <t>Sep. 30, 2018</t>
  </si>
  <si>
    <t>Jul. 01, 2018</t>
  </si>
  <si>
    <t>Apr. 01, 2018</t>
  </si>
  <si>
    <t>Sep. 24, 2017</t>
  </si>
  <si>
    <t>Jun. 25, 2017</t>
  </si>
  <si>
    <t>Mar. 26, 2017</t>
  </si>
  <si>
    <t>Dec. 27, 2015</t>
  </si>
  <si>
    <t>New Accounting Pronouncements or Change in Accounting Principle [Line Items]</t>
  </si>
  <si>
    <t>[6],[7]</t>
  </si>
  <si>
    <t>Provision for income taxes</t>
  </si>
  <si>
    <t>[9]</t>
  </si>
  <si>
    <t>Basic earnings per share</t>
  </si>
  <si>
    <t>Diluted earnings per share</t>
  </si>
  <si>
    <t>[10]</t>
  </si>
  <si>
    <t>[11]</t>
  </si>
  <si>
    <t>Total Bloomin' Brands stockholders' equity</t>
  </si>
  <si>
    <t>Total stockholders' equity</t>
  </si>
  <si>
    <t>Total liabilities and stockholders' equity</t>
  </si>
  <si>
    <t>Sale-leaseback financing obligations</t>
  </si>
  <si>
    <t>Deferred gift card revenue [Member]</t>
  </si>
  <si>
    <t>Deferred loyalty revenue [Member]</t>
  </si>
  <si>
    <t>[1],[12]</t>
  </si>
  <si>
    <t>Previously reported [Member]</t>
  </si>
  <si>
    <t>Previously reported [Member] | Deferred gift card revenue [Member]</t>
  </si>
  <si>
    <t>Previously reported [Member] | Deferred loyalty revenue [Member]</t>
  </si>
  <si>
    <t>Previously reported [Member] | Deferred franchise fees [Member]</t>
  </si>
  <si>
    <t>Previously reported [Member] | Restaurant sales [Member]</t>
  </si>
  <si>
    <t>Previously reported [Member] | Franchise and other revenue [Member]</t>
  </si>
  <si>
    <t>ASU No. 2014-09 [Member]</t>
  </si>
  <si>
    <t>ASU No. 2014-09 [Member] | Deferred gift card revenue [Member]</t>
  </si>
  <si>
    <t>ASU No. 2014-09 [Member] | Deferred loyalty revenue [Member]</t>
  </si>
  <si>
    <t>ASU No. 2014-09 [Member] | Deferred franchise fees [Member]</t>
  </si>
  <si>
    <t>ASU No. 2014-09 [Member] | Restaurant sales [Member]</t>
  </si>
  <si>
    <t>ASU No. 2014-09 [Member] | Franchise and other revenue [Member]</t>
  </si>
  <si>
    <t>ASU No. 2014-09 [Member] | Accumulated deficit [Member]</t>
  </si>
  <si>
    <t>Cumulative-effect of new accounting principle in period of adoption</t>
  </si>
  <si>
    <t>Accounting Standards Update 2016-02 [Member]</t>
  </si>
  <si>
    <t>Deferred gain on sale-leaseback transactions, net</t>
  </si>
  <si>
    <t>Deferred tax assets, net of valuation allowance, noncurrent</t>
  </si>
  <si>
    <t>Accounting Standards Update 2016-02 [Member] | Minimum [Member]</t>
  </si>
  <si>
    <t>Operating leases, right-of-use assets</t>
  </si>
  <si>
    <t>Operating leases, liabilities</t>
  </si>
  <si>
    <t>Accounting Standards Update 2016-02 [Member] | Maximum [Member]</t>
  </si>
  <si>
    <t>Income from operations in the first, second, third and fourth quarters include expense of $4.5 million, $9.5 million, $6.9 million and $21.8 million, respectively, for impairments, closing costs and severance related to: (i) the restructuring of certain international markets, including Puerto Rico and China, the restructuring of the Company’s Express concept, reclassification of assets to held for sale in connection with refranchising certain restaurants and approved closure and restructuring initiatives, (ii) the relocation of certain restaurants and (iii) the restructuring of certain functions</t>
  </si>
  <si>
    <t>See Note 2 - Summary of Significant Accounting Policies of the Notes to Consolidated Financial Statements for details of the impact of implementing ASU No. 2014-09. Total revenues for the fourth quarter include an increase of $80.4 million for the 53rd week. Income from operations in the first, second, third and fourth quarters include expense of $17.6 million, $3.0 million, $20.0 million and $25.7 million, respectively, for impairments, closing costs and severance related to: (i) approved closure and restructuring initiatives, (ii) the relocation of certain restaurants, (iii) the remeasurement of certain surplus properties, (iv) a restructuring event and (v) the Company’s China subsidiary. Net income for the second and third quarters includes gains on the sale of certain restaurants of $7.4 million and $8.4 million, respectively. Includes $0.11 of additional earnings per share from a 53rd operating week in 2017.</t>
  </si>
  <si>
    <t>[12]</t>
  </si>
  <si>
    <t>Revenue Recognition Revenue Recognition - Principal Revenue Transactions (Details) - USD ($) $ in Thousands</t>
  </si>
  <si>
    <t>Disaggregation of Revenue [Line Items]</t>
  </si>
  <si>
    <t>[2],[3]</t>
  </si>
  <si>
    <t>Franchise [Member]</t>
  </si>
  <si>
    <t>Other revenue [Member]</t>
  </si>
  <si>
    <t>Revenue Recognition Revenue Recognition - Disaggregated Revenue (Details) $ in Thousands</t>
  </si>
  <si>
    <t>Dec. 30, 2018USD ($)Restaurants</t>
  </si>
  <si>
    <t>Dec. 31, 2017USD ($)Restaurants</t>
  </si>
  <si>
    <t>Dec. 25, 2016USD ($)</t>
  </si>
  <si>
    <t>Outback Steakhouse [Member] | Disposal group, disposed of by sale, not discontinued operations [Member]</t>
  </si>
  <si>
    <t>Number of stores | Restaurants</t>
  </si>
  <si>
    <t>Carrabba's Italian Grill [Member] | Disposal group, disposed of by sale, not discontinued operations [Member]</t>
  </si>
  <si>
    <t>U.S. segment [Member]</t>
  </si>
  <si>
    <t>International segment [Member]</t>
  </si>
  <si>
    <t>[1],[4]</t>
  </si>
  <si>
    <t>Restaurant sales [Member] | U.S. segment [Member]</t>
  </si>
  <si>
    <t>Restaurant sales [Member] | International segment [Member]</t>
  </si>
  <si>
    <t>Restaurant sales [Member] | Outback Steakhouse [Member]</t>
  </si>
  <si>
    <t>Restaurant sales [Member] | Carrabba's Italian Grill [Member]</t>
  </si>
  <si>
    <t>Restaurant sales [Member] | Bonefish Grill [Member]</t>
  </si>
  <si>
    <t>Restaurant sales [Member] | Fleming's Prime Steakhouse &amp; Wine Bar [Member]</t>
  </si>
  <si>
    <t>Restaurant sales [Member] | Other - U.S. [Member]</t>
  </si>
  <si>
    <t>Restaurant sales [Member] | Outback Brazil [Member]</t>
  </si>
  <si>
    <t>Restaurant sales [Member] | Other - International [Member]</t>
  </si>
  <si>
    <t>Franchise [Member] | U.S. segment [Member]</t>
  </si>
  <si>
    <t>Franchise [Member] | International segment [Member]</t>
  </si>
  <si>
    <t>Franchise [Member] | Outback Steakhouse [Member]</t>
  </si>
  <si>
    <t>Franchise [Member] | Carrabba's Italian Grill [Member]</t>
  </si>
  <si>
    <t>Franchise [Member] | Bonefish Grill [Member]</t>
  </si>
  <si>
    <t>Franchise [Member] | Fleming's Prime Steakhouse &amp; Wine Bar [Member]</t>
  </si>
  <si>
    <t>Franchise [Member] | Other - U.S. [Member]</t>
  </si>
  <si>
    <t>Franchise [Member] | Outback Brazil [Member]</t>
  </si>
  <si>
    <t>Franchise [Member] | Other - International [Member]</t>
  </si>
  <si>
    <t>In 2017, the Company sold 53 Outback Steakhouse restaurants and one Carrabba’s Italian Grill restaurant, which are now operated as franchises.</t>
  </si>
  <si>
    <t>Revenue Recognition Revenue Recognition - Contract Assets and Liabilities Summary (Details) - USD ($) $ in Thousands</t>
  </si>
  <si>
    <t>Deferred gift card sales commissions, current</t>
  </si>
  <si>
    <t>Unearned revenue [Member] | Deferred gift card revenue [Member]</t>
  </si>
  <si>
    <t>Unearned revenue [Member] | Deferred loyalty revenue [Member]</t>
  </si>
  <si>
    <t>Unearned revenue [Member] | Deferred franchise fees [Member]</t>
  </si>
  <si>
    <t>Other long-term liabilities, net [Member] | Deferred franchise fees [Member]</t>
  </si>
  <si>
    <t>Deferred franchise fees, noncurrent</t>
  </si>
  <si>
    <t>Revenue Recognition Revenue Recognition - Contract Assets and Liabilities - Deferred Gift Card Commissions Rollforward (Details) - USD ($) $ in Thousands</t>
  </si>
  <si>
    <t>Balance, beginning of period</t>
  </si>
  <si>
    <t>Deferred gift card sales commissions amortization</t>
  </si>
  <si>
    <t>Deferred gift card sales commissions capitalization</t>
  </si>
  <si>
    <t>Balance, end of period</t>
  </si>
  <si>
    <t>Revenue Recognition Revenue Recognition - Contract Assets and Liabilities - Deferred Gift Card Revenue Rollforward (Details) - USD ($) $ in Thousands</t>
  </si>
  <si>
    <t>Balance, beginning of the period</t>
  </si>
  <si>
    <t>Balance, end of the period</t>
  </si>
  <si>
    <t>Gift card sales</t>
  </si>
  <si>
    <t>Gift card redemptions</t>
  </si>
  <si>
    <t>Gift card breakage</t>
  </si>
  <si>
    <t>See Note 2 - Summary of Significant Accounting Policies for details of the impact of implementing ASU No. 2014-09 for fiscal years 2017 and 2016.</t>
  </si>
  <si>
    <t>Disposals Refranchising (Details) $ in Thousands</t>
  </si>
  <si>
    <t>3 Months Ended</t>
  </si>
  <si>
    <t>Sep. 24, 2017USD ($)</t>
  </si>
  <si>
    <t>Jun. 25, 2017USD ($)</t>
  </si>
  <si>
    <t>Dec. 30, 2018USD ($)</t>
  </si>
  <si>
    <t>Dec. 31, 2017USD ($)Restaurantsfranchisee</t>
  </si>
  <si>
    <t>Gain on sale of business</t>
  </si>
  <si>
    <t>Outback Steakhouse and Carrabba's Italian Grill Restaurants [Member] | Disposal group, disposed of by sale, not discontinued operations [Member]</t>
  </si>
  <si>
    <t>Number of acquirees, existing franchisees | franchisee</t>
  </si>
  <si>
    <t>Impairment charges, disposal group</t>
  </si>
  <si>
    <t>Outback Steakhouse and Carrabba's Italian Grill Restaurants [Member] | Disposal group, disposed of by sale, not discontinued operations [Member] | Other (expense) income, net [Member]</t>
  </si>
  <si>
    <t>Outback Steakhouse and Carrabba's Italian Grill Restaurants [Member] | Disposal group, disposed of by sale, not discontinued operations [Member] | Franchise and other revenues [Domain]</t>
  </si>
  <si>
    <t>Initial franchise fees</t>
  </si>
  <si>
    <t>Disposals Other Disposals (Details) $ in Thousands</t>
  </si>
  <si>
    <t>Disposal group, consideration</t>
  </si>
  <si>
    <t>Carrabba's Italian Grill [Member] | Disposal group, disposed of by sale, not discontinued operations [Member] | Other (expense) income, net [Member]</t>
  </si>
  <si>
    <t>Disposals Outback Steakhouse South Korea (Details) - USD ($) $ in Thousands</t>
  </si>
  <si>
    <t>Outback Steakhouse South Korea [Member] | Disposal group, disposed of by sale, not discontinued operations [Member]</t>
  </si>
  <si>
    <t>Restaurant sales</t>
  </si>
  <si>
    <t>Loss before income taxes</t>
  </si>
  <si>
    <t>Outback Steakhouse South Korea [Member] | Disposal group, disposed of by sale, not discontinued operations [Member] | International segment [Member]</t>
  </si>
  <si>
    <t>Includes impairment charges of $39.6 million for Assets held for sale and a gain on sale of $2.1 million in 2016.</t>
  </si>
  <si>
    <t>Disposals Assets Held for Sale (Details) - Carrabba's Italian Grill [Member] - Disposal group, disposed of by sale, not discontinued operations [Member] $ in Thousands</t>
  </si>
  <si>
    <t>1 Months Ended</t>
  </si>
  <si>
    <t>Asset impairment charges</t>
  </si>
  <si>
    <t>Disposal group, cash and cash equivalents</t>
  </si>
  <si>
    <t>Disposal group, inventory</t>
  </si>
  <si>
    <t>Disposal group, other current assets, net</t>
  </si>
  <si>
    <t>Disposal group, property, fixtures and equipment, net</t>
  </si>
  <si>
    <t>Disposal group, goodwill</t>
  </si>
  <si>
    <t>Disposal group, other assets, net</t>
  </si>
  <si>
    <t>Disposal group, assets</t>
  </si>
  <si>
    <t>Disposal group, assets, net of impairment</t>
  </si>
  <si>
    <t>Disposal group, accrued and other current liabilities</t>
  </si>
  <si>
    <t>Disposal group, unearned revenue</t>
  </si>
  <si>
    <t>Disposal group, deferred rent</t>
  </si>
  <si>
    <t>Disposal group, other long-term liabilities, net</t>
  </si>
  <si>
    <t>Disposal group, liabilities</t>
  </si>
  <si>
    <t>Long-lived assets held and used, losses</t>
  </si>
  <si>
    <t>Impairments and Exit Costs (Provision for impaired assets and restaurant closings - Table) (Details) - USD ($) $ in Thousands</t>
  </si>
  <si>
    <t>Provision for impaired assets and restaurant closings [Member]</t>
  </si>
  <si>
    <t>Restaurant closure expenses</t>
  </si>
  <si>
    <t>U.S. segment [Member] | Provision for impaired assets and restaurant closings [Member]</t>
  </si>
  <si>
    <t>International segment [Member] | Provision for impaired assets and restaurant closings [Member]</t>
  </si>
  <si>
    <t>Impairments and Exit Costs (Closure Initiatives and Restructuring Costs - Text and Table) (Details) $ in Thousands</t>
  </si>
  <si>
    <t>Dec. 31, 2017USD ($)</t>
  </si>
  <si>
    <t>Aug. 28, 2017locations</t>
  </si>
  <si>
    <t>Feb. 15, 2017locations</t>
  </si>
  <si>
    <t>Feb. 12, 2016locations</t>
  </si>
  <si>
    <t>Restructuring charges</t>
  </si>
  <si>
    <t>2017 Closure Initiative [Member] | U.S. segment [Member]</t>
  </si>
  <si>
    <t>Number of stores | locations</t>
  </si>
  <si>
    <t>2017 Closure Initiative [Member] | International segment [Member]</t>
  </si>
  <si>
    <t>Bonefish Restructuring [Member] | U.S. segment [Member]</t>
  </si>
  <si>
    <t>Facility closing [Member]</t>
  </si>
  <si>
    <t>Provision for impaired assets and restaurant closings [Member] | Facility closing [Member] | 2017 Closure Initiative [Member]</t>
  </si>
  <si>
    <t>Provision for impaired assets and restaurant closings [Member] | Facility closing [Member] | Bonefish Restructuring [Member] | U.S. segment [Member]</t>
  </si>
  <si>
    <t>Provision for impaired assets and restaurant closings [Member] | Facility closing [Member] | Closure Initiatives [Member]</t>
  </si>
  <si>
    <t>General and administrative expense [Member] | Employee severance [Member] | 2017 Closure Initiative [Member]</t>
  </si>
  <si>
    <t>General and administrative expense [Member] | Employee severance [Member] | Bonefish Restructuring [Member] | U.S. segment [Member]</t>
  </si>
  <si>
    <t>General and administrative expense [Member] | Employee severance [Member] | Closure Initiatives [Member]</t>
  </si>
  <si>
    <t>Other restaurant operating [Member] | Contract termination [Member] | 2017 Closure Initiative [Member]</t>
  </si>
  <si>
    <t>Restructuring, reversal of deferred rent liabilities</t>
  </si>
  <si>
    <t>Other restaurant operating [Member] | Contract termination [Member] | Bonefish Restructuring [Member] | U.S. segment [Member]</t>
  </si>
  <si>
    <t>Other restaurant operating [Member] | Contract termination [Member] | Closure Initiatives [Member]</t>
  </si>
  <si>
    <t>On February 15, 2017 and August 28, 2017, the Company decided to close 43 underperforming restaurants in the U.S. and two Abbraccio restaurants outside of the core markets of São Paulo and Rio de Janeiro in Brazil (the “2017 Closure Initiative”). Most of these restaurants were closed in 2017, with the balance mostly closing as leases and certain operating covenants expire or are amended or waived. In connection with the 2017 Closure Initiative, the Company recognized impairments and closure costs of $0.6 million, $17.9 million and $45.6 million within the U.S. segment and $1.1 million, $2.5 million and $0.9 million within the International segment for 2018, 2017 and 2016, respectively.</t>
  </si>
  <si>
    <t>On February 12, 2016, the Company decided to close 14 Bonefish Grill restaurants (the “Bonefish Restructuring”). Expenses related to the Bonefish Restructuring are recognized within the U.S. segment.</t>
  </si>
  <si>
    <t>Impairments and Exit Costs (Cumulative Restructuring and Restaurant Closure Initiatives - Table) (Details) $ in Thousands</t>
  </si>
  <si>
    <t>Restructuring and related cost, cost incurred to date</t>
  </si>
  <si>
    <t>Provision for impaired assets and restaurant closings [Member] | Facility closing [Member]</t>
  </si>
  <si>
    <t>General and administrative expense [Member] | Employee severance [Member]</t>
  </si>
  <si>
    <t>Other restaurant operating [Member] | Contract termination [Member]</t>
  </si>
  <si>
    <t>Restructuring and related cost, deferred rent reversal incurred to date</t>
  </si>
  <si>
    <t>2017 Closure Initiative [Member]</t>
  </si>
  <si>
    <t>2017 Closure Initiative [Member] | Provision for impaired assets and restaurant closings [Member] | Facility closing [Member]</t>
  </si>
  <si>
    <t>2017 Closure Initiative [Member] | General and administrative expense [Member] | Employee severance [Member]</t>
  </si>
  <si>
    <t>2017 Closure Initiative [Member] | Other restaurant operating [Member] | Contract termination [Member]</t>
  </si>
  <si>
    <t>Bonefish Restructuring [Member]</t>
  </si>
  <si>
    <t>Bonefish Restructuring [Member] | Provision for impaired assets and restaurant closings [Member] | Facility closing [Member]</t>
  </si>
  <si>
    <t>Bonefish Restructuring [Member] | General and administrative expense [Member] | Employee severance [Member]</t>
  </si>
  <si>
    <t>Bonefish Restructuring [Member] | Other restaurant operating [Member] | Contract termination [Member]</t>
  </si>
  <si>
    <t>Impairments and Exit Costs (Other Restructuring and Impairments - Text) (Details) $ in Thousands</t>
  </si>
  <si>
    <t>Jan. 31, 2019locations</t>
  </si>
  <si>
    <t>U.S. segment [Member] | Express [Member] | Subsequent event [Member]</t>
  </si>
  <si>
    <t>Outback Puerto Rico and China [Member] | International segment [Member]</t>
  </si>
  <si>
    <t>Outback China [Member] | International segment [Member]</t>
  </si>
  <si>
    <t>Express [Member] | U.S. segment [Member]</t>
  </si>
  <si>
    <t>Carrabba's Italian Grill [Member] | U.S. segment [Member] | Disposal group, disposed of by sale, not discontinued operations [Member]</t>
  </si>
  <si>
    <t>Outback Steakhouse South Korea [Member] | International segment [Member] | Disposal group, disposed of by sale, not discontinued operations [Member]</t>
  </si>
  <si>
    <t>Outback Puerto Rico [Member] | U.S. segment [Member]</t>
  </si>
  <si>
    <t>Impairments and Exit Costs (Surplus Properties) (Details) $ in Thousands</t>
  </si>
  <si>
    <t>Dec. 31, 2017USD ($)properties</t>
  </si>
  <si>
    <t>Dec. 30, 2018USD ($)properties</t>
  </si>
  <si>
    <t>Surplus properties, carrying value</t>
  </si>
  <si>
    <t>Other property [Member] | U.S. segment [Member]</t>
  </si>
  <si>
    <t>Surplus properties, impairment losses</t>
  </si>
  <si>
    <t>Number of surplus properties owned | properties</t>
  </si>
  <si>
    <t>Other current assets, net [Member] | Disposal group, held-for-sale, not discontinued operations [Member]</t>
  </si>
  <si>
    <t>Property, fixtures and equipment, net [Member] | Other property [Member]</t>
  </si>
  <si>
    <t>Impairments and Exit Costs (Accrual activity related to facility closure and other costs - Table) (Details) - USD ($) $ in Thousands</t>
  </si>
  <si>
    <t>Restructuring Reserve [Roll Forward]</t>
  </si>
  <si>
    <t>Charges</t>
  </si>
  <si>
    <t>Beginning of the year</t>
  </si>
  <si>
    <t>Cash payments</t>
  </si>
  <si>
    <t>Adjustments</t>
  </si>
  <si>
    <t>End of the year</t>
  </si>
  <si>
    <t>Facility closing [Member] | Accrued and other current liabilities [Member]</t>
  </si>
  <si>
    <t>Restructuring reserve, current</t>
  </si>
  <si>
    <t>Facility closing [Member] | Other long-term liabilities, net [Member]</t>
  </si>
  <si>
    <t>Restructuring reserve, noncurrent</t>
  </si>
  <si>
    <t>The Company had exit-related accruals of $4.0 million and $6.7 million, recorded in Accrued and other current liabilities and $13.9 million and $16.0 million, recorded in Other long-term liabilities, net, as of December 30, 2018 and December 31, 2017, respectively.</t>
  </si>
  <si>
    <t>Earnings per Share (Basic and Diluted EPS - Table) (Details) - USD ($) $ / shares in Units, shares in Thousands, $ in Thousands</t>
  </si>
  <si>
    <t>Schedule of Earnings Per Share, Basic and Diluted [Line Items]</t>
  </si>
  <si>
    <t>Basic weighted average common shares outstanding</t>
  </si>
  <si>
    <t>Effect of diluted securities:</t>
  </si>
  <si>
    <t>Diluted weighted average common shares outstanding</t>
  </si>
  <si>
    <t>Stock options [Member]</t>
  </si>
  <si>
    <t>Dilutive shares</t>
  </si>
  <si>
    <t>Nonvested restricted stock and restricted stock units [Member]</t>
  </si>
  <si>
    <t>Nonvested performance-based share units [Member]</t>
  </si>
  <si>
    <t>Earnings per Share (Antidilutive Securities - Table) (Details) - shares shares in Thousands</t>
  </si>
  <si>
    <t>Antidilutive Securities Excluded from Computation of Earnings Per Share [Line Items]</t>
  </si>
  <si>
    <t>Antidilutive securities not included in the computation of earnings per share</t>
  </si>
  <si>
    <t>Stock-based and Deferred Compensation Plans (Equity Compensation Plan Expense) (Details) - USD ($) $ in Thousands</t>
  </si>
  <si>
    <t>Share-based Compensation Arrangement by Share-based Payment Award [Line Items]</t>
  </si>
  <si>
    <t>Compensation expense</t>
  </si>
  <si>
    <t>Restricted stock and restricted stock units [Member]</t>
  </si>
  <si>
    <t>Performance shares [Member]</t>
  </si>
  <si>
    <t>Stock-based and Deferred Compensation Plans (Stock Options - Text) (Details) - Stock options [Member]</t>
  </si>
  <si>
    <t>Vesting period</t>
  </si>
  <si>
    <t>4 years</t>
  </si>
  <si>
    <t>Share-based compensation arrangement by share-based payment award, expiration period</t>
  </si>
  <si>
    <t>10 years</t>
  </si>
  <si>
    <t>Stock-based and Deferred Compensation Plans (Stock Option Activity - Table) (Details) - Stock options [Member] - USD ($) $ / shares in Units, shares in Thousands, $ in Thousands</t>
  </si>
  <si>
    <t>Share-based Compensation Arrangement by Share-based Payment Award, Options, Outstanding [Roll Forward]</t>
  </si>
  <si>
    <t>Outstanding at December 31, 2017 (shares)</t>
  </si>
  <si>
    <t>Granted (shares)</t>
  </si>
  <si>
    <t>Exercised (shares)</t>
  </si>
  <si>
    <t>Forfeited or expired (shares)</t>
  </si>
  <si>
    <t>Outstanding at December 30, 2018 (shares)</t>
  </si>
  <si>
    <t>Exercisable at December 30, 2018 (shares)</t>
  </si>
  <si>
    <t>Share-based Compensation Arrangement by Share-based Payment Award, Options, Outstanding, Weighted Average Exercise Price [Abstract]</t>
  </si>
  <si>
    <t>Outstanding at December 31, 2017 (per share)</t>
  </si>
  <si>
    <t>Granted (per share)</t>
  </si>
  <si>
    <t>Exercised (per share)</t>
  </si>
  <si>
    <t>Forfeited or expired (per share)</t>
  </si>
  <si>
    <t>Outstanding at December 30, 2018 (per share)</t>
  </si>
  <si>
    <t>Exercisable at December 30, 2018 (per share)</t>
  </si>
  <si>
    <t>Share-based compensation arrangement by share-based payment award, options, outstanding, weighted average remaining contractual term</t>
  </si>
  <si>
    <t>5 years 8 months 5 days</t>
  </si>
  <si>
    <t>5 years 2 months 3 days</t>
  </si>
  <si>
    <t>Outstanding intrinsic value</t>
  </si>
  <si>
    <t>Share-based compensation arrangement by share-based payment award, options, exercisable, weighted average remaining contractual term</t>
  </si>
  <si>
    <t>4 years 6 months 2 days</t>
  </si>
  <si>
    <t>Exercisable intrinsic value</t>
  </si>
  <si>
    <t>Stock-based and Deferred Compensation Plans (Black-Scholes - Table) (Details) - Stock options [Member] - $ / shares</t>
  </si>
  <si>
    <t>Weighted-average risk-free interest rate</t>
  </si>
  <si>
    <t>2.66%</t>
  </si>
  <si>
    <t>1.92%</t>
  </si>
  <si>
    <t>1.32%</t>
  </si>
  <si>
    <t>Dividend yield</t>
  </si>
  <si>
    <t>1.50%</t>
  </si>
  <si>
    <t>1.84%</t>
  </si>
  <si>
    <t>1.59%</t>
  </si>
  <si>
    <t>Expected term</t>
  </si>
  <si>
    <t>5 years 9 months 21 days</t>
  </si>
  <si>
    <t>6 years 3 months 1 day</t>
  </si>
  <si>
    <t>6 years 1 month 6 days</t>
  </si>
  <si>
    <t>Weighted-average volatility</t>
  </si>
  <si>
    <t>32.76%</t>
  </si>
  <si>
    <t>33.72%</t>
  </si>
  <si>
    <t>35.18%</t>
  </si>
  <si>
    <t>Weighted-average grant date fair value per option</t>
  </si>
  <si>
    <t>Risk-free interest rate is the U.S. Treasury yield curve in effect as of the grant date for periods within the expected term of the option.</t>
  </si>
  <si>
    <t>Dividend yield is the level of dividends expected to be paid on the Company’s common stock over the expected term of the option.</t>
  </si>
  <si>
    <t>Expected term represents the period of time that the options are expected to be outstanding. The Company estimates the expected term based on historical exercise experience for its stock options.</t>
  </si>
  <si>
    <t>Based on the historical volatility of the Company’s stock.</t>
  </si>
  <si>
    <t>Stock-based and Deferred Compensation Plans (Stock Option Compensation - Table) (Details) - USD ($) $ in Thousands</t>
  </si>
  <si>
    <t>Cash received from option exercises, net of tax withholding</t>
  </si>
  <si>
    <t>Intrinsic value of options exercised</t>
  </si>
  <si>
    <t>Fair value of stock options vested</t>
  </si>
  <si>
    <t>Tax benefits for stock option compensation expense</t>
  </si>
  <si>
    <t>Unrecognized stock option expense</t>
  </si>
  <si>
    <t>Remaining weighted-average vesting period</t>
  </si>
  <si>
    <t>2 years 3 months 14 days</t>
  </si>
  <si>
    <t>Excess tax benefits for tax deductions related to the exercise of stock options</t>
  </si>
  <si>
    <t>Includes excess tax benefits for tax deductions related to the exercise of stock options of $8.0 million, $2.9 million and $2.1 million for fiscal years 2018, 2017 and 2016, respectively.</t>
  </si>
  <si>
    <t>Stock-based and Deferred Compensation Plans (Restricted Stock Activity) (Details) - Restricted stock units (RSUs) [Member] shares in Thousands</t>
  </si>
  <si>
    <t>Dec. 30, 2018$ / sharesshares</t>
  </si>
  <si>
    <t>Share-based Compensation Arrangement by Share-based Payment Award, Non-Option Equity Instruments, Outstanding [Roll Forward]</t>
  </si>
  <si>
    <t>Outstanding at December 31, 2017 (shares) | shares</t>
  </si>
  <si>
    <t>Granted (shares) | shares</t>
  </si>
  <si>
    <t>Vested (shares) | shares</t>
  </si>
  <si>
    <t>Forfeited (shares) | shares</t>
  </si>
  <si>
    <t>Outstanding at December 30, 2018 (shares) | shares</t>
  </si>
  <si>
    <t>Share-based Compensation Arrangement by Share-based Payment Award, Equity Instruments Other than Options, Nonvested, Weighted Average Grant Date Fair Value [Roll Forward]</t>
  </si>
  <si>
    <t>Outstanding at December 31, 2017 (per share) | $ / shares</t>
  </si>
  <si>
    <t>Granted (per share) | $ / shares</t>
  </si>
  <si>
    <t>Vested (per share) | $ / shares</t>
  </si>
  <si>
    <t>Forfeited (per share) | $ / shares</t>
  </si>
  <si>
    <t>Outstanding at December 30, 2018 (per share) | $ / shares</t>
  </si>
  <si>
    <t>Stock-based and Deferred Compensation Plans (Restricted Stock Compensation) (Details) - Restricted stock and restricted stock units [Member] - USD ($) $ in Thousands</t>
  </si>
  <si>
    <t>Fair value of restricted stock vested</t>
  </si>
  <si>
    <t>Tax benefits for stock-based compensation expense</t>
  </si>
  <si>
    <t>Unrecognized restricted stock expense</t>
  </si>
  <si>
    <t>2 years 5 months 4 days</t>
  </si>
  <si>
    <t>Stock-based and Deferred Compensation Plans (PSU - Text) (Details)</t>
  </si>
  <si>
    <t>Dec. 30, 2018shares</t>
  </si>
  <si>
    <t>Common stock [Member] | 2016 Omnubus Incentive Plan [Member]</t>
  </si>
  <si>
    <t>Share-based compensation arrangement by share-based payment award, number of shares available for grant</t>
  </si>
  <si>
    <t>Share-based compensation arrangement by share-based payment award, number of shares that would be issued on vesting of stock units</t>
  </si>
  <si>
    <t>Performance shares [Member] | Minimum [Member]</t>
  </si>
  <si>
    <t>Share-based compensation arrangement by share-based payment award, award vesting rights, percentage</t>
  </si>
  <si>
    <t>0.00%</t>
  </si>
  <si>
    <t>Performance shares [Member] | Maximum [Member]</t>
  </si>
  <si>
    <t>200.00%</t>
  </si>
  <si>
    <t>Stock-based and Deferred Compensation Plans (PSU Activity - Table) (Details) - Performance shares [Member] - USD ($) $ / shares in Units, shares in Thousands, $ in Thousands</t>
  </si>
  <si>
    <t>Vested (shares)</t>
  </si>
  <si>
    <t>Forfeited (shares)</t>
  </si>
  <si>
    <t>Vested (per share)</t>
  </si>
  <si>
    <t>Forfeited (per share)</t>
  </si>
  <si>
    <t>1 year 1 month</t>
  </si>
  <si>
    <t>PSUs typically vest after three years.</t>
  </si>
  <si>
    <t>Stock-based and Deferred Compensation Plans (Area Operations Directors, Managing, Operating and Chef Partner Programs) (Details) - Restaurant Managing and Chef Partners [Member] - USD ($) $ in Millions</t>
  </si>
  <si>
    <t>Deferred compensation liability, current and noncurrent</t>
  </si>
  <si>
    <t>Deferred compensations plans, unfunded obligations</t>
  </si>
  <si>
    <t>Stock-based and Deferred Compensation Plans (Other Benefit Plans) (Details) - USD ($) $ in Millions</t>
  </si>
  <si>
    <t>401(k) plan [Member]</t>
  </si>
  <si>
    <t>Defined contribution plan, employer contribution amount</t>
  </si>
  <si>
    <t>Other Current Assets, Net (Details) - USD ($) $ in Thousands</t>
  </si>
  <si>
    <t>Accounts, Notes, Loans and Financing Receivable [Line Items]</t>
  </si>
  <si>
    <t>Prepaid expenses</t>
  </si>
  <si>
    <t>Deferred gift card sales commissions</t>
  </si>
  <si>
    <t>Assets held for sale</t>
  </si>
  <si>
    <t>Total other current assets, net</t>
  </si>
  <si>
    <t>Accounts receivable - gift cards, net [Member]</t>
  </si>
  <si>
    <t>Accounts receivable, net</t>
  </si>
  <si>
    <t>Accounts receivable - vendors, net [Member]</t>
  </si>
  <si>
    <t>Accounts receivable - franchisees, net [Member]</t>
  </si>
  <si>
    <t>Accounts receivable - other, net [Member]</t>
  </si>
  <si>
    <t>Property, Fixtures and Equipment, Net (PFE - Table) (Details) - USD ($) $ in Thousands</t>
  </si>
  <si>
    <t>Less: accumulated depreciation</t>
  </si>
  <si>
    <t>Land [Member]</t>
  </si>
  <si>
    <t>Property, fixtures and equipment, gross</t>
  </si>
  <si>
    <t>Buildings and building improvements [Member]</t>
  </si>
  <si>
    <t>Furniture and fixtures [Member]</t>
  </si>
  <si>
    <t>Equipment [Member]</t>
  </si>
  <si>
    <t>Leasehold improvements [Member]</t>
  </si>
  <si>
    <t>Construction in progress [Member]</t>
  </si>
  <si>
    <t>Property, Fixtures and Equipment, Net Property, Fixtures and Equipment, Net (PFE - Sale-leasebacks) (Details) $ in Thousands</t>
  </si>
  <si>
    <t>Dec. 30, 2018USD ($)locations</t>
  </si>
  <si>
    <t>Dec. 31, 2017USD ($)locations</t>
  </si>
  <si>
    <t>Dec. 25, 2016USD ($)locations</t>
  </si>
  <si>
    <t>Gross proceeds from sale-leaseback transactions</t>
  </si>
  <si>
    <t>Sale-leaseback transactions, deferred gain, gross</t>
  </si>
  <si>
    <t>Number of restaurant properties sold and leased back | locations</t>
  </si>
  <si>
    <t>Sale-leaseback transactions, lease periods</t>
  </si>
  <si>
    <t>Do not qualify for sale-leaseback accounting [Member]</t>
  </si>
  <si>
    <t>Sale-leaseback transactions, gross proceeds, financing activities</t>
  </si>
  <si>
    <t>Deferred gains are amortized to Other restaurant operating expense in the Company’s Consolidated Statements of Operations and Comprehensive Income over the initial term of each lease, ranging from 10 to 20 years.</t>
  </si>
  <si>
    <t>Property, Fixtures and Equipment, Net (PFE - Leased Assets) (Details) $ in Millions</t>
  </si>
  <si>
    <t>Property leased to third parties under operating leases</t>
  </si>
  <si>
    <t>Building [Member]</t>
  </si>
  <si>
    <t>Accumulated depreciation, buildings leased to third parties</t>
  </si>
  <si>
    <t>Property, Fixtures and Equipment, Net (Depreciation and Repairs - Table) (Details) - USD ($) $ in Thousands</t>
  </si>
  <si>
    <t>Depreciation expense</t>
  </si>
  <si>
    <t>Repair and maintenance expense</t>
  </si>
  <si>
    <t>Goodwill and Intangible Assets, Net (Goodwill Rollforward - Table) (Details) $ in Thousands</t>
  </si>
  <si>
    <t>Goodwill [Roll Forward]</t>
  </si>
  <si>
    <t>Balance at beginning of the year</t>
  </si>
  <si>
    <t>Goodwill, translation adjustments</t>
  </si>
  <si>
    <t>Goodwill, impairments</t>
  </si>
  <si>
    <t>Goodwill, divestitures</t>
  </si>
  <si>
    <t>Goodwill, transfers to Assets held for sale</t>
  </si>
  <si>
    <t>Balance at end of the year</t>
  </si>
  <si>
    <t>International segment [Member] | Outback China [Member]</t>
  </si>
  <si>
    <t>During 2017, the Company recognized $1.4 million goodwill impairment related to its China subsidiary in Provision for impaired assets and restaurant closings within its Consolidated Statements of Operations and Comprehensive Income.</t>
  </si>
  <si>
    <t>During 2017, the Company disposed of Goodwill in connection with the sale of 54 of its U.S. Company-owned Outback Steakhouse and Carrabba’s Italian Grill locations to existing franchisees.</t>
  </si>
  <si>
    <t>Goodwill and Intangible Assets, Net (Gross Goodwill and Impairment - Table) (Details) - USD ($) $ in Thousands</t>
  </si>
  <si>
    <t>Goodwill, gross</t>
  </si>
  <si>
    <t>Accumulated impairment losses</t>
  </si>
  <si>
    <t>Goodwill and Intangible Assets, Net (Intangible Assets - Table) (Details) - USD ($)</t>
  </si>
  <si>
    <t>Schedule of Finite-Lived and Indefinite-Lived Intangible Assets [Line Items]</t>
  </si>
  <si>
    <t>Finite-lived intangible assets, accumulated amortization</t>
  </si>
  <si>
    <t>Intangible assets, gross (excluding goodwill)</t>
  </si>
  <si>
    <t>Intangible assets, net (excluding goodwill)</t>
  </si>
  <si>
    <t>Impairment of intangible assets, indefinite-lived (excluding goodwill)</t>
  </si>
  <si>
    <t>Weighted average [Member]</t>
  </si>
  <si>
    <t>Finite-lived intangible assets, remaining amortization period</t>
  </si>
  <si>
    <t>9 years</t>
  </si>
  <si>
    <t>Trademarks [Member]</t>
  </si>
  <si>
    <t>Finite-lived intangible assets, gross</t>
  </si>
  <si>
    <t>Finite-lived intangible assets, net</t>
  </si>
  <si>
    <t>Trademarks [Member] | Weighted average [Member]</t>
  </si>
  <si>
    <t>Favorable leases [Member]</t>
  </si>
  <si>
    <t>Favorable leases [Member] | Weighted average [Member]</t>
  </si>
  <si>
    <t>8 years</t>
  </si>
  <si>
    <t>Franchise agreements [Member]</t>
  </si>
  <si>
    <t>Franchise agreements [Member] | Weighted average [Member]</t>
  </si>
  <si>
    <t>Reacquired franchise rights [Member]</t>
  </si>
  <si>
    <t>Reacquired franchise rights [Member] | Weighted average [Member]</t>
  </si>
  <si>
    <t>12 years</t>
  </si>
  <si>
    <t>Trade names [Member]</t>
  </si>
  <si>
    <t>Indefinite-lived intangible assets (excluding goodwill)</t>
  </si>
  <si>
    <t>Goodwill and Intangible Assets, Net (Amortization Expense - Table) (Details) - USD ($) $ in Thousands</t>
  </si>
  <si>
    <t>Depreciation and amortization &amp; Other restaurant operating</t>
  </si>
  <si>
    <t>Finite-lived Intangible Assets Amortization Expense [Line Items]</t>
  </si>
  <si>
    <t>Amortization expense</t>
  </si>
  <si>
    <t>Amortization expense is recorded in Depreciation and amortization and Other restaurant operating expense in the Company’s Consolidated Statements of Operations and Comprehensive Income</t>
  </si>
  <si>
    <t>Goodwill and Intangible Assets, Net (Annual Amortization Expense - Table) (Details) $ in Thousands</t>
  </si>
  <si>
    <t>Amortization expense 2019</t>
  </si>
  <si>
    <t>Amortization expense 2020</t>
  </si>
  <si>
    <t>Amortization expense 2021</t>
  </si>
  <si>
    <t>Amortization expense 2022</t>
  </si>
  <si>
    <t>Amortization expense 2023</t>
  </si>
  <si>
    <t>Other Assets, Net (Details) - USD ($) $ in Thousands</t>
  </si>
  <si>
    <t>Company-owned life insurance</t>
  </si>
  <si>
    <t>Other assets</t>
  </si>
  <si>
    <t>Accumulated amortization, deferred financing fees</t>
  </si>
  <si>
    <t>Net of accumulated amortization of $5.1 million and $4.1 million as of December 30, 2018 and December 31, 2017, respectively.</t>
  </si>
  <si>
    <t>Accrued and Other Current Liabilities (Table) (Details) - USD ($) $ in Thousands</t>
  </si>
  <si>
    <t>Accrued payroll and other compensation</t>
  </si>
  <si>
    <t>Accrued insurance</t>
  </si>
  <si>
    <t>Other current liabilities</t>
  </si>
  <si>
    <t>Accrued and other liabilities, current</t>
  </si>
  <si>
    <t>Long-term Debt, Net (Summary of Outstanding Debt - Table) (Details) - USD ($) $ in Thousands</t>
  </si>
  <si>
    <t>Debt instrument [Line Items]</t>
  </si>
  <si>
    <t>Capital lease obligations</t>
  </si>
  <si>
    <t>Less: unamortized debt discount and issuance costs</t>
  </si>
  <si>
    <t>Total debt and capital lease obligations</t>
  </si>
  <si>
    <t>Sale-leaseback transactions, imputed interest rate</t>
  </si>
  <si>
    <t>7.58%</t>
  </si>
  <si>
    <t>7.52%</t>
  </si>
  <si>
    <t>7.82%</t>
  </si>
  <si>
    <t>Secured debt [Member] | Senior Secured Credit Facility [Member]</t>
  </si>
  <si>
    <t>Long-term debt, gross</t>
  </si>
  <si>
    <t>Secured debt [Member] | Term loan A facility [Member] | Senior Secured Credit Facility [Member]</t>
  </si>
  <si>
    <t>Secured debt [Member] | Term loan A facility [Member] | Senior Secured Credit Facility [Member] | Weighted average [Member]</t>
  </si>
  <si>
    <t>Debt instrument, interest rate at period end</t>
  </si>
  <si>
    <t>4.14%</t>
  </si>
  <si>
    <t>3.27%</t>
  </si>
  <si>
    <t>Secured debt [Member] | Revolving credit facility [Member] | Senior Secured Credit Facility [Member]</t>
  </si>
  <si>
    <t>Revolving credit facility</t>
  </si>
  <si>
    <t>Secured debt [Member] | Revolving credit facility [Member] | Senior Secured Credit Facility [Member] | Weighted average [Member]</t>
  </si>
  <si>
    <t>4.17%</t>
  </si>
  <si>
    <t>3.26%</t>
  </si>
  <si>
    <t>Unsecured debt [Member] | Notes payable, other payables [Member]</t>
  </si>
  <si>
    <t>Other notes payable</t>
  </si>
  <si>
    <t>Unsecured debt [Member] | Notes payable, other payables [Member] | Minimum [Member]</t>
  </si>
  <si>
    <t>Debt instrument, interest rate, stated percentage</t>
  </si>
  <si>
    <t>Unsecured debt [Member] | Notes payable, other payables [Member] | Maximum [Member]</t>
  </si>
  <si>
    <t>2.18%</t>
  </si>
  <si>
    <t>Represents the weighted-average interest rate for the respective period.</t>
  </si>
  <si>
    <t>Long-term Debt, Net (Credit Agreement - Text) (Details) - Secured debt [Member] - USD ($)</t>
  </si>
  <si>
    <t>Nov. 30, 2017</t>
  </si>
  <si>
    <t>Senior Secured Credit Facility [Member]</t>
  </si>
  <si>
    <t>Credit facility, maximum borrowing capacity</t>
  </si>
  <si>
    <t>Term loan A facility [Member] | Base Rate [Member] | Minimum [Member]</t>
  </si>
  <si>
    <t>Debt instrument, basis spread on variable rate</t>
  </si>
  <si>
    <t>0.50%</t>
  </si>
  <si>
    <t>Term loan A facility [Member] | Base Rate [Member] | Maximum [Member]</t>
  </si>
  <si>
    <t>1.00%</t>
  </si>
  <si>
    <t>Term loan A facility [Member] | Eurocurrency Rate [Member] | Minimum [Member]</t>
  </si>
  <si>
    <t>Term loan A facility [Member] | Eurocurrency Rate [Member] | Maximum [Member]</t>
  </si>
  <si>
    <t>2.00%</t>
  </si>
  <si>
    <t>Term loan A facility [Member] | Senior Secured Credit Facility [Member]</t>
  </si>
  <si>
    <t>Debt instrument, face amount</t>
  </si>
  <si>
    <t>Revolving credit facility [Member]</t>
  </si>
  <si>
    <t>Line of credit facility, unused capacity, commitment fee percentage</t>
  </si>
  <si>
    <t>0.30%</t>
  </si>
  <si>
    <t>Letters of credit outstanding, amount</t>
  </si>
  <si>
    <t>Revolving credit facility [Member] | Base Rate [Member] | Minimum [Member]</t>
  </si>
  <si>
    <t>Revolving credit facility [Member] | Base Rate [Member] | Maximum [Member]</t>
  </si>
  <si>
    <t>Revolving credit facility [Member] | Eurocurrency Rate [Member] | Minimum [Member]</t>
  </si>
  <si>
    <t>Revolving credit facility [Member] | Eurocurrency Rate [Member] | Maximum [Member]</t>
  </si>
  <si>
    <t>Revolving credit facility [Member] | Senior Secured Credit Facility [Member]</t>
  </si>
  <si>
    <t>Credit Agreement [Member] | Base Rate option 1 [Member]</t>
  </si>
  <si>
    <t>Variable rate description</t>
  </si>
  <si>
    <t>prime rate of Wells Fargo, National Association</t>
  </si>
  <si>
    <t>Credit Agreement [Member] | Base Rate option 2 [Member]</t>
  </si>
  <si>
    <t>federal funds effective rate</t>
  </si>
  <si>
    <t>Credit Agreement [Member] | Base Rate option 3 [Member]</t>
  </si>
  <si>
    <t>the Eurocurrency Rate with a one-month interest period</t>
  </si>
  <si>
    <t>Credit Agreement [Member] | Eurocurrency Rate option 1 [Member]</t>
  </si>
  <si>
    <t>seven day Eurocurrency rate</t>
  </si>
  <si>
    <t>Credit Agreement [Member] | Eurocurrency Rate option 2 [Member]</t>
  </si>
  <si>
    <t>30-day Eurocurrency rate</t>
  </si>
  <si>
    <t>Credit Agreement [Member] | Eurocurrency Rate option 3 [Member]</t>
  </si>
  <si>
    <t>60-day Eurocurrency rate</t>
  </si>
  <si>
    <t>Credit Agreement [Member] | Eurocurrency Rate option 4 [Member]</t>
  </si>
  <si>
    <t>90-day Eurocurrency rate</t>
  </si>
  <si>
    <t>Credit Agreement [Member] | Eurocurrency Rate option 5 [Member]</t>
  </si>
  <si>
    <t>180-day Eurocurrency rate</t>
  </si>
  <si>
    <t>Letter of credit [Member]</t>
  </si>
  <si>
    <t>Letters of credit fee, percentage</t>
  </si>
  <si>
    <t>1.88%</t>
  </si>
  <si>
    <t>Long-term Debt, Net (Financing Obligation - Text) (Details) $ in Millions</t>
  </si>
  <si>
    <t>Dec. 30, 2018locations</t>
  </si>
  <si>
    <t>Dec. 31, 2017locations</t>
  </si>
  <si>
    <t>Sale Leaseback Transaction [Line Items]</t>
  </si>
  <si>
    <t>Number of restaurant properties sold and leased back</t>
  </si>
  <si>
    <t>Sale-leaseback transactions, gross proceeds, financing activities | $</t>
  </si>
  <si>
    <t>Long-term Debt, Net (Debt Covenants - Text) (Details)</t>
  </si>
  <si>
    <t>Credit Agreement [Member] | Secured debt [Member]</t>
  </si>
  <si>
    <t>Debt covenants compliance, quarterly total net leverage ratio, initial maximum ratio level</t>
  </si>
  <si>
    <t>Long-term Debt, Net (Loss on Extinguishment and Modification of Debt - Table) (Details) - USD ($) $ in Thousands</t>
  </si>
  <si>
    <t>Senior Secured Credit Facility [Member] | Secured debt [Member] | Loss on extinguishment and modification of debt [Member]</t>
  </si>
  <si>
    <t>Former credit facility [Member] | Secured debt [Member] | Loss on extinguishment and modification of debt [Member]</t>
  </si>
  <si>
    <t>2012 CMBS loan [Member] | Mortgages [Member] | Loss on extinguishment and modification of debt [Member]</t>
  </si>
  <si>
    <t>Payments of debt extinguishment costs, prepayment premium</t>
  </si>
  <si>
    <t>Mortgage loan [Member] | Mortgages [Member] | Loss on extinguishment and modification of debt [Member]</t>
  </si>
  <si>
    <t>The loss was comprised primarily of a penalty of $23.2 million.</t>
  </si>
  <si>
    <t>Long-term Debt, Net (Deferred Financing Fees) (Details) - Secured debt [Member] $ in Millions</t>
  </si>
  <si>
    <t>Deferred finance costs, gross</t>
  </si>
  <si>
    <t>Revolving credit facility [Member] | Other assets [Member]</t>
  </si>
  <si>
    <t>Term loan A facility [Member] | Long term debt, net [Member]</t>
  </si>
  <si>
    <t>Long-term Debt, Net (Maturities - Tables) (Details) - USD ($) $ in Thousands</t>
  </si>
  <si>
    <t>Thereafter</t>
  </si>
  <si>
    <t>Long-term Debt, Net (Summary of Required Amortization Payments) (Details) - USD ($) $ in Thousands</t>
  </si>
  <si>
    <t>Minimum amortization payments</t>
  </si>
  <si>
    <t>Term loan A facility [Member]</t>
  </si>
  <si>
    <t>Quarterly required amortization payments, period one</t>
  </si>
  <si>
    <t>Quarterly required amortization payments, period two</t>
  </si>
  <si>
    <t>Quarterly required amortization payments, period three</t>
  </si>
  <si>
    <t>Debt instrument, covenant, prepayment requirement, percentage of benchmark</t>
  </si>
  <si>
    <t>Other Long-term Liabilities, Net (Table) (Details) - USD ($) $ in Thousands</t>
  </si>
  <si>
    <t>Accrued insurance liability</t>
  </si>
  <si>
    <t>Unfavorable leases</t>
  </si>
  <si>
    <t>Chef and Restaurant Managing Partner deferred compensation obligations and deposits</t>
  </si>
  <si>
    <t>Other long-term liabilities</t>
  </si>
  <si>
    <t>Unfavorable leases, accumulated amortization</t>
  </si>
  <si>
    <t>Net of accumulated amortization of $36.2 million and $34.0 million as of December 30, 2018 and December 31, 2017, respectively.</t>
  </si>
  <si>
    <t>Stockholders' Equity (Share Repurchases) (Details) - USD ($) $ / shares in Units, shares in Thousands</t>
  </si>
  <si>
    <t>Feb. 12, 2019</t>
  </si>
  <si>
    <t>Feb. 16, 2018</t>
  </si>
  <si>
    <t>Apr. 21, 2017</t>
  </si>
  <si>
    <t>Jul. 26, 2016</t>
  </si>
  <si>
    <t>Feb. 12, 2016</t>
  </si>
  <si>
    <t>Aug. 03, 2015</t>
  </si>
  <si>
    <t>Dec. 12, 2014</t>
  </si>
  <si>
    <t>Share Repurchase Program [Line Items]</t>
  </si>
  <si>
    <t>Stock repurchased and retired during period, value</t>
  </si>
  <si>
    <t>Stock repurchased and retired during period, shares</t>
  </si>
  <si>
    <t>Stock repurchase program, average price paid, per share</t>
  </si>
  <si>
    <t>2014 Share Repurchase Program [Member]</t>
  </si>
  <si>
    <t>Stock repurchase program, authorized amount</t>
  </si>
  <si>
    <t>Stock repurchase program, canceled remaining authorized repurchase amount</t>
  </si>
  <si>
    <t>Stock repurchase program, dollar value of remaining number of shares authorized to be repurchased</t>
  </si>
  <si>
    <t>2015 Share Repurchase Program [Member]</t>
  </si>
  <si>
    <t>2016 Share Repurchase Program [Member]</t>
  </si>
  <si>
    <t>July 2016 Share Repurchase Program [Member]</t>
  </si>
  <si>
    <t>2017 Share Repurchase Program [Member]</t>
  </si>
  <si>
    <t>2018 Share Repurchase Program [Member]</t>
  </si>
  <si>
    <t>2018 Share Repurchase Program [Member] | Subsequent event [Member]</t>
  </si>
  <si>
    <t>2019 Share Repurchase Program [Member] | Subsequent event [Member]</t>
  </si>
  <si>
    <t>Stockholders' Equity (Dividends) (Details) - USD ($) $ / shares in Units, $ in Thousands</t>
  </si>
  <si>
    <t>Feb. 28, 2019</t>
  </si>
  <si>
    <t>Dividends Payable [Line Items]</t>
  </si>
  <si>
    <t>Common stock, dividends per share</t>
  </si>
  <si>
    <t>Dividends, common stock, cash</t>
  </si>
  <si>
    <t>Subsequent event [Member]</t>
  </si>
  <si>
    <t>Dividends payable, date to be paid</t>
  </si>
  <si>
    <t>Mar. 8,
		2019</t>
  </si>
  <si>
    <t>Dividends payable, date of record</t>
  </si>
  <si>
    <t>Feb. 25,
		2019</t>
  </si>
  <si>
    <t>Stockholders' Equity (Acquisition of Limited Partnership Interests - Text) (Details) $ in Thousands</t>
  </si>
  <si>
    <t>Dec. 25, 2016USD ($)restaurant</t>
  </si>
  <si>
    <t>Limited partnerships [Member]</t>
  </si>
  <si>
    <t>Business Acquisition [Line Items]</t>
  </si>
  <si>
    <t>Decrease in Bloomin’ Brands additional paid-in capital for purchase of limited partnership interests</t>
  </si>
  <si>
    <t>Limited partnerships [Member] | Additional paid-in capital [Member]</t>
  </si>
  <si>
    <t>Outback Steakhouse [Member]</t>
  </si>
  <si>
    <t>Number of restaurant's limited partnership interests acquired | restaurant</t>
  </si>
  <si>
    <t>Payments to acquire limited partnership interests</t>
  </si>
  <si>
    <t>Stockholders' Equity (Acquisition of Limited Partnership Interests - Table) (Details) - USD ($) $ in Thousands</t>
  </si>
  <si>
    <t>Change from net income attributable to Bloomin’ Brands and transfers to noncontrolling interests</t>
  </si>
  <si>
    <t>Stockholders' Equity (AOCL - Table) (Details) - USD ($) $ in Thousands</t>
  </si>
  <si>
    <t>Accumulated other comprehensive income (loss) [Line Items]</t>
  </si>
  <si>
    <t>Accumulated translation adjustment [Member]</t>
  </si>
  <si>
    <t>Accumulated net loss from designated or qualifying cash flow hedges [Member]</t>
  </si>
  <si>
    <t>Stockholders' Equity (OCL - Table) (Details) - USD ($) $ in Thousands</t>
  </si>
  <si>
    <t>Other comprehensive (loss) income, net of tax</t>
  </si>
  <si>
    <t>Parent [Member]</t>
  </si>
  <si>
    <t>Foreign currency translation adjustment, attributable to parent</t>
  </si>
  <si>
    <t>Other comprehensive income (loss), derivatives qualifying as hedges, net of tax</t>
  </si>
  <si>
    <t>Other comprehensive (loss) income, unrealized (loss) gains on derivatives arising during period, tax benefit</t>
  </si>
  <si>
    <t>Other comprehensive income (loss), foreign currency transaction and translation gain (loss) arising during period, net of tax</t>
  </si>
  <si>
    <t>Redeemable noncontrolling interests [Member]</t>
  </si>
  <si>
    <t>Unrealized (loss) gain on derivatives is net of tax of ($2.5) million, $0.5 million and ($0.8) million for 2018, 2017 and 2016, respectively.</t>
  </si>
  <si>
    <t>Reclassifications of adjustments for losses on derivatives are net of tax. See Note 16 - Derivative Instruments and Hedging Activities for discussion of the tax impact of reclassifications.</t>
  </si>
  <si>
    <t>Stockholders' Equity (Noncontrolling Interests) (Details) - USD ($) $ in Thousands</t>
  </si>
  <si>
    <t>Noncontrolling Interest [Line Items]</t>
  </si>
  <si>
    <t>Noncontrolling interest, decrease from purchase of interests</t>
  </si>
  <si>
    <t>Brazilian Joint Venture [Member]</t>
  </si>
  <si>
    <t>Payments for purchase of redeemable noncontrolling interests</t>
  </si>
  <si>
    <t>Foreign currency translation attributable to Redeemable noncontrolling interests</t>
  </si>
  <si>
    <t>Brazilian Joint Venture [Member] | Bloomin' Brands, Inc. [Member]</t>
  </si>
  <si>
    <t>Business combination, step acquisition, equity interest in acquiree, including subsequent acquisition, percentage</t>
  </si>
  <si>
    <t>100.00%</t>
  </si>
  <si>
    <t>Brazilian Joint Venture [Member] | Additional paid-in capital [Member]</t>
  </si>
  <si>
    <t>Derivative Instruments and Hedging Activities (Designated Hedges - Text) (Details) - Interest rate swap [Member] - Designated as hedging instrument [Member]</t>
  </si>
  <si>
    <t>Oct. 25, 2018USD ($)counterparties</t>
  </si>
  <si>
    <t>Sep. 09, 2014USD ($)counterparties</t>
  </si>
  <si>
    <t>Dec. 29, 2019USD ($)</t>
  </si>
  <si>
    <t>Derivative [Line Items]</t>
  </si>
  <si>
    <t>Derivative, inception date</t>
  </si>
  <si>
    <t>Sep. 9,
		2014</t>
  </si>
  <si>
    <t>Derivative agreements, number of counterparties | counterparties</t>
  </si>
  <si>
    <t>Derivative, notional amount</t>
  </si>
  <si>
    <t>Derivative, maturity date</t>
  </si>
  <si>
    <t>Nov. 30,
		2022</t>
  </si>
  <si>
    <t>May 16,
		2019</t>
  </si>
  <si>
    <t>Derivative, weighted-average fixed interest rate</t>
  </si>
  <si>
    <t>3.04%</t>
  </si>
  <si>
    <t>2.02%</t>
  </si>
  <si>
    <t>Derivative, effective date</t>
  </si>
  <si>
    <t>Scenario, forecast [Member] | Interest expense [Member]</t>
  </si>
  <si>
    <t>Derivative instruments, gain (loss) reclassification from accumulated OCI to expense, estimated net amount to be transferred</t>
  </si>
  <si>
    <t>Oct. 24,
		2018</t>
  </si>
  <si>
    <t>Oct. 25,
		2018</t>
  </si>
  <si>
    <t>London Interbank Offered Rate (LIBOR) [Member]</t>
  </si>
  <si>
    <t>Derivative, description of terms</t>
  </si>
  <si>
    <t>one-month LIBOR</t>
  </si>
  <si>
    <t>30-day LIBOR</t>
  </si>
  <si>
    <t>Derivative Instruments and Hedging Activities (Fair Value of Interest Rate Swaps - Table) (Details) - Interest rate swap [Member] - Designated as hedging instrument [Member] - USD ($) $ in Thousands</t>
  </si>
  <si>
    <t>Interest rate derivative assets, at fair value</t>
  </si>
  <si>
    <t>Interest rate derivative liabilities, at fair value</t>
  </si>
  <si>
    <t>Interest receivable</t>
  </si>
  <si>
    <t>Other assets [Member]</t>
  </si>
  <si>
    <t>Accrued and other current liabilities [Member]</t>
  </si>
  <si>
    <t>Accrued interest</t>
  </si>
  <si>
    <t>Other long-term liabilities, net [Member]</t>
  </si>
  <si>
    <t>See Note 17 - Fair Value Measurements for fair value discussion of the interest rate swaps.</t>
  </si>
  <si>
    <t>Derivative Instruments and Hedging Activities (Effects of Interest Rate Swap) (Details) $ in Thousands</t>
  </si>
  <si>
    <t>Dec. 30, 2018USD ($)counterparties</t>
  </si>
  <si>
    <t>Total effects of the interest rate swaps on Net income</t>
  </si>
  <si>
    <t>Designated as hedging instrument [Member] | Interest rate swap [Member]</t>
  </si>
  <si>
    <t>Number of derivatives with each counterparty | counterparties</t>
  </si>
  <si>
    <t>Derivative, net liability position, aggregate fair value</t>
  </si>
  <si>
    <t>Derivative, termination value</t>
  </si>
  <si>
    <t>Designated as hedging instrument [Member] | Interest rate swap [Member] | Interest expense [Member]</t>
  </si>
  <si>
    <t>Interest rate swap expense recognized in Interest expense, net</t>
  </si>
  <si>
    <t>Designated as hedging instrument [Member] | Interest rate swap [Member] | Income tax expense (benefit) [Member]</t>
  </si>
  <si>
    <t>Income tax benefit recognized in (Benefit) provision for income taxes</t>
  </si>
  <si>
    <t>Fair Value Measurements (Fair Value Measurements on a Recurring Basis - Table) (Details) - Fair value, measurements, recurring [Member] - USD ($) $ in Thousands</t>
  </si>
  <si>
    <t>Fair value, inputs, level 1 [Member]</t>
  </si>
  <si>
    <t>Fair value, assets and liabilities measured on recurring and nonrecurring basis [Line Items]</t>
  </si>
  <si>
    <t>Assets, fair value disclosure</t>
  </si>
  <si>
    <t>Liabilities, fair value disclosure</t>
  </si>
  <si>
    <t>Fair value, inputs, level 1 [Member] | Interest rate swap [Member] | Other current assets, net [Member]</t>
  </si>
  <si>
    <t>Derivative asset, current</t>
  </si>
  <si>
    <t>Fair value, inputs, level 1 [Member] | Interest rate swap [Member] | Other assets [Member]</t>
  </si>
  <si>
    <t>Derivative asset, noncurrent</t>
  </si>
  <si>
    <t>Fair value, inputs, level 1 [Member] | Interest rate swap [Member] | Accrued and other current liabilities [Member]</t>
  </si>
  <si>
    <t>Derivative liability, current</t>
  </si>
  <si>
    <t>Fair value, inputs, level 1 [Member] | Interest rate swap [Member] | Other long-term liabilities, net [Member]</t>
  </si>
  <si>
    <t>Financial liabilities fair value disclosure</t>
  </si>
  <si>
    <t>Fair value, inputs, level 1 [Member] | Fixed income funds [Member]</t>
  </si>
  <si>
    <t>Cash equivalents</t>
  </si>
  <si>
    <t>Fair value, inputs, level 1 [Member] | Money market funds [Member]</t>
  </si>
  <si>
    <t>Fair value, inputs, level 2 [Member]</t>
  </si>
  <si>
    <t>Fair value, inputs, level 2 [Member] | Interest rate swap [Member] | Other current assets, net [Member]</t>
  </si>
  <si>
    <t>Fair value, inputs, level 2 [Member] | Interest rate swap [Member] | Other assets [Member]</t>
  </si>
  <si>
    <t>Fair value, inputs, level 2 [Member] | Interest rate swap [Member] | Accrued and other current liabilities [Member]</t>
  </si>
  <si>
    <t>Fair value, inputs, level 2 [Member] | Interest rate swap [Member] | Other long-term liabilities, net [Member]</t>
  </si>
  <si>
    <t>Fair value, inputs, level 2 [Member] | Fixed income funds [Member]</t>
  </si>
  <si>
    <t>Fair value, inputs, level 2 [Member] | Money market funds [Member]</t>
  </si>
  <si>
    <t>Reported value measurement [Member]</t>
  </si>
  <si>
    <t>Reported value measurement [Member] | Interest rate swap [Member] | Other current assets, net [Member]</t>
  </si>
  <si>
    <t>Reported value measurement [Member] | Interest rate swap [Member] | Other assets [Member]</t>
  </si>
  <si>
    <t>Reported value measurement [Member] | Interest rate swap [Member] | Accrued and other current liabilities [Member]</t>
  </si>
  <si>
    <t>Reported value measurement [Member] | Interest rate swap [Member] | Other long-term liabilities, net [Member]</t>
  </si>
  <si>
    <t>Reported value measurement [Member] | Fixed income funds [Member]</t>
  </si>
  <si>
    <t>Reported value measurement [Member] | Money market funds [Member]</t>
  </si>
  <si>
    <t>Fair Value Measurements (Fair Value Measurements on a Nonrecurring Basis - Table) (Details) - Fair value, measurements, nonrecurring [Member] - USD ($) $ in Thousands</t>
  </si>
  <si>
    <t>Disposal group, held-for-sale, not discontinued operations [Member]</t>
  </si>
  <si>
    <t>Impairment of long-lived assets to be disposed of</t>
  </si>
  <si>
    <t>Property, plant and equipment [Member] | Fair value, inputs, level 2 [Member]</t>
  </si>
  <si>
    <t>Property, plant and equipment [Member] | Fair value, inputs, level 3 [Member]</t>
  </si>
  <si>
    <t>Other asset impairment charges</t>
  </si>
  <si>
    <t>Assets measured with impairment, year-to-date [Member] | Reported value measurement [Member]</t>
  </si>
  <si>
    <t>Assets measured with impairment, year-to-date [Member] | Disposal group, held-for-sale, not discontinued operations [Member] | Reported value measurement [Member] | Fair value, inputs, level 2 [Member]</t>
  </si>
  <si>
    <t>Assets measured with impairment, year-to-date [Member] | Property, plant and equipment [Member] | Reported value measurement [Member]</t>
  </si>
  <si>
    <t>Assets measured with impairment, year-to-date [Member] | Other assets [Member] | Reported value measurement [Member]</t>
  </si>
  <si>
    <t>Carrying value approximates fair value with all assets measured using Level 2 inputs (third-party market appraisals or executed sales contracts) to estimate the fair value. Refer to Note 4 - Disposals for discussion of impairments related to Carrabba’s Italian Grill in 2018 and Outback Steakhouse South Korea in 2016.</t>
  </si>
  <si>
    <t>Carrying value approximates fair value. Carrying values for assets measured using Level 2 inputs totaled $4.6 million, $19.2 million and $20.3 million for 2018, 2017 and 2016, respectively. Assets measured using Level 3 inputs, had a carrying value of $1.9 million and $1.2 million for 2018 and 2016, respectively. Third-party market appraisals (Level 2) and discounted cash flow models (Level 3) were used to estimate the fair value. Refer to Note 5 - Impairments and Exit Costs for a more detailed discussion of impairments.</t>
  </si>
  <si>
    <t>Other primarily includes: (i) goodwill in 2017 and (ii) investment in unconsolidated affiliates and intangible assets in 2016. Carrying value approximates fair value with all assets measured using market appraisals (Level 2) to estimate the fair value.</t>
  </si>
  <si>
    <t>Fair Value Measurements (Fair Value of Financial Instruments - Table) (Details) - Secured debt [Member] - Senior Secured Credit Facility [Member] - USD ($) $ in Thousands</t>
  </si>
  <si>
    <t>Term loan A facility [Member] | Fair value, inputs, level 2 [Member]</t>
  </si>
  <si>
    <t>Loans payable</t>
  </si>
  <si>
    <t>Term loan A facility [Member] | Reported value measurement [Member]</t>
  </si>
  <si>
    <t>Long-term debt, fair value</t>
  </si>
  <si>
    <t>Revolving credit facility [Member] | Fair value, inputs, level 2 [Member]</t>
  </si>
  <si>
    <t>Revolving credit facility [Member] | Reported value measurement [Member]</t>
  </si>
  <si>
    <t>Fair value of debt is determined based on quoted market prices in inactive markets.</t>
  </si>
  <si>
    <t>Income Taxes (Tax Act) (Details) - USD ($) $ in Thousands</t>
  </si>
  <si>
    <t>Jan. 31, 2018</t>
  </si>
  <si>
    <t>Income Taxes [Line Items]</t>
  </si>
  <si>
    <t>Blended federal and state statutory income tax rate</t>
  </si>
  <si>
    <t>26.00%</t>
  </si>
  <si>
    <t>39.00%</t>
  </si>
  <si>
    <t>Tax Act [Member]</t>
  </si>
  <si>
    <t>Tax Act [Member] | ASU No. 2014-09 [Member]</t>
  </si>
  <si>
    <t>Income Taxes (Components of Income Before Provision - Table) (Details) - USD ($) $ in Thousands</t>
  </si>
  <si>
    <t>Domestic</t>
  </si>
  <si>
    <t>Foreign</t>
  </si>
  <si>
    <t>Income Taxes (Provision (Benefit) for Income Taxes - Table) (Details) - USD ($) $ in Thousands</t>
  </si>
  <si>
    <t>Current provision:</t>
  </si>
  <si>
    <t>Federal</t>
  </si>
  <si>
    <t>State</t>
  </si>
  <si>
    <t>Current provision</t>
  </si>
  <si>
    <t>Deferred (benefit) provision:</t>
  </si>
  <si>
    <t>Deferred (benefit) provision</t>
  </si>
  <si>
    <t>Income Taxes (Effective Income Tax Rate - Table) (Details)</t>
  </si>
  <si>
    <t>Income taxes at federal statutory rate</t>
  </si>
  <si>
    <t>21.00%</t>
  </si>
  <si>
    <t>35.00%</t>
  </si>
  <si>
    <t>State and local income taxes, net of federal benefit</t>
  </si>
  <si>
    <t>5.50%</t>
  </si>
  <si>
    <t>2.20%</t>
  </si>
  <si>
    <t>8.50%</t>
  </si>
  <si>
    <t>Employment-related credits, net</t>
  </si>
  <si>
    <t>(34.60%)</t>
  </si>
  <si>
    <t>(27.20%)</t>
  </si>
  <si>
    <t>(57.40%)</t>
  </si>
  <si>
    <t>Excess tax benefits from stock-based compensation arrangements</t>
  </si>
  <si>
    <t>(7.10%)</t>
  </si>
  <si>
    <t>(2.20%)</t>
  </si>
  <si>
    <t>(0.00%)</t>
  </si>
  <si>
    <t>Enhanced charitable contributions deduction</t>
  </si>
  <si>
    <t>(1.30%)</t>
  </si>
  <si>
    <t>(1.70%)</t>
  </si>
  <si>
    <t>(4.20%)</t>
  </si>
  <si>
    <t>(0.90%)</t>
  </si>
  <si>
    <t>(1.40%)</t>
  </si>
  <si>
    <t>(3.00%)</t>
  </si>
  <si>
    <t>Foreign rate differential</t>
  </si>
  <si>
    <t>(0.70%)</t>
  </si>
  <si>
    <t>1.70%</t>
  </si>
  <si>
    <t>0.80%</t>
  </si>
  <si>
    <t>Domestic manufacturing deduction</t>
  </si>
  <si>
    <t>(0.30%)</t>
  </si>
  <si>
    <t>(4.60%)</t>
  </si>
  <si>
    <t>Nondeductible expenses</t>
  </si>
  <si>
    <t>5.00%</t>
  </si>
  <si>
    <t>3.60%</t>
  </si>
  <si>
    <t>3.40%</t>
  </si>
  <si>
    <t>Valuation allowance on deferred income tax assets</t>
  </si>
  <si>
    <t>3.90%</t>
  </si>
  <si>
    <t>3.30%</t>
  </si>
  <si>
    <t>6.50%</t>
  </si>
  <si>
    <t>Net life insurance expense</t>
  </si>
  <si>
    <t>0.60%</t>
  </si>
  <si>
    <t>(2.90%)</t>
  </si>
  <si>
    <t>Cumulative effect of the Tax Act</t>
  </si>
  <si>
    <t>0.20%</t>
  </si>
  <si>
    <t>(3.30%)</t>
  </si>
  <si>
    <t>Refranchising of Outback Steakhouse South Korea</t>
  </si>
  <si>
    <t>29.40%</t>
  </si>
  <si>
    <t>(0.50%)</t>
  </si>
  <si>
    <t>2.10%</t>
  </si>
  <si>
    <t>(9.20%)</t>
  </si>
  <si>
    <t>6.80%</t>
  </si>
  <si>
    <t>16.40%</t>
  </si>
  <si>
    <t>During 2018 and 2017, excess tax benefits from share-based award activity are reflected as a reduction to the provision for income taxes as a result of the adoption of ASU No. 2016-09.</t>
  </si>
  <si>
    <t>Income Taxes (Deferred Tax Assets and Liabilities - Table) (Details) - USD ($) $ in Thousands</t>
  </si>
  <si>
    <t>Deferred income tax assets:</t>
  </si>
  <si>
    <t>Deferred compensation</t>
  </si>
  <si>
    <t>Net operating loss carryforwards</t>
  </si>
  <si>
    <t>Federal tax credit carryforwards</t>
  </si>
  <si>
    <t>Partner deposits and accrued partner obligations</t>
  </si>
  <si>
    <t>Gross deferred income tax assets</t>
  </si>
  <si>
    <t>Less: valuation allowance</t>
  </si>
  <si>
    <t>Net deferred income tax assets</t>
  </si>
  <si>
    <t>Deferred income tax liabilities:</t>
  </si>
  <si>
    <t>Less: property, fixtures and equipment basis differences</t>
  </si>
  <si>
    <t>Less: intangible asset basis differences</t>
  </si>
  <si>
    <t>Less: deferred gain on extinguishment of debt</t>
  </si>
  <si>
    <t>Income Taxes (Undistributed Earnings - Text) (Details) $ in Millions</t>
  </si>
  <si>
    <t>Undistributed earnings of foreign subsidiaries</t>
  </si>
  <si>
    <t>Deferred tax liabilities, undistributed foreign earnings</t>
  </si>
  <si>
    <t>Income Taxes (Tax Carryforwards - Table) (Details) - USD ($) $ in Thousands</t>
  </si>
  <si>
    <t>Dec. 29, 2019</t>
  </si>
  <si>
    <t>Income Tax Contingency [Line Items]</t>
  </si>
  <si>
    <t>Foreign loss carryforwards</t>
  </si>
  <si>
    <t>Foreign tax credit carryforwards</t>
  </si>
  <si>
    <t>Internal Revenue Service (IRS) [Member]</t>
  </si>
  <si>
    <t>General business tax credit carryforwards</t>
  </si>
  <si>
    <t>Internal Revenue Service (IRS) [Member] | Minimum [Member]</t>
  </si>
  <si>
    <t>General business tax credits, estimated period of use</t>
  </si>
  <si>
    <t>Internal Revenue Service (IRS) [Member] | Minimum [Member] | Scenario, forecast [Member]</t>
  </si>
  <si>
    <t>General business tax credits, estimated future tax credits</t>
  </si>
  <si>
    <t>Internal Revenue Service (IRS) [Member] | Maximum [Member]</t>
  </si>
  <si>
    <t>6 years</t>
  </si>
  <si>
    <t>Internal Revenue Service (IRS) [Member] | Maximum [Member] | Scenario, forecast [Member]</t>
  </si>
  <si>
    <t>Earliest tax year [Member] | Internal Revenue Service (IRS) [Member]</t>
  </si>
  <si>
    <t>Tax credit carryforward, expiration date</t>
  </si>
  <si>
    <t>Jan. 1,
		2026</t>
  </si>
  <si>
    <t>Earliest tax year [Member] | Foreign tax authority [Member]</t>
  </si>
  <si>
    <t>Operating loss carryforwards, expiration dates</t>
  </si>
  <si>
    <t>Jan. 1,
		2019</t>
  </si>
  <si>
    <t>Latest tax year [Member] | Internal Revenue Service (IRS) [Member]</t>
  </si>
  <si>
    <t>Dec. 31,
		2038</t>
  </si>
  <si>
    <t>Income Taxes (Unrecognized Tax Benefits - Text) (Details) - USD ($) $ in Thousands</t>
  </si>
  <si>
    <t>Unrecognized tax benefits</t>
  </si>
  <si>
    <t>Portion of unrecognized tax benefits, including accrued interest and penalties, that if recognized, would impact the effective tax rate</t>
  </si>
  <si>
    <t>Unrecognized tax benefits, income tax penalties and interest accrued</t>
  </si>
  <si>
    <t>Unrecognized tax benefits, increase resulting from prior period tax positions</t>
  </si>
  <si>
    <t>Income Taxes (Unrecognized Tax Benefits - Table) (Details) - USD ($) $ in Thousands</t>
  </si>
  <si>
    <t>Reconciliation of Unrecognized Tax Benefits, Excluding Amounts Pertaining to Examined Tax Returns [Roll Forward]</t>
  </si>
  <si>
    <t>Unrecognized tax benefits beginning balance</t>
  </si>
  <si>
    <t>Additions for tax positions taken during a prior period</t>
  </si>
  <si>
    <t>Reductions for tax positions taken during a prior period</t>
  </si>
  <si>
    <t>Additions for tax positions taken during the current period</t>
  </si>
  <si>
    <t>Settlements with taxing authorities</t>
  </si>
  <si>
    <t>Lapses in the applicable statutes of limitations</t>
  </si>
  <si>
    <t>Decrease due to translation adjustments</t>
  </si>
  <si>
    <t>Increase due to translation adjustments</t>
  </si>
  <si>
    <t>Unrecognized tax benefits ending balance</t>
  </si>
  <si>
    <t>Income Taxes (Open Tax Years) (Details) - USD ($) $ in Thousands</t>
  </si>
  <si>
    <t>Income tax expense</t>
  </si>
  <si>
    <t>Internal Revenue Service (IRS) [Member] | Earliest tax year [Member]</t>
  </si>
  <si>
    <t>Tax year open to examination under the statute of limitations</t>
  </si>
  <si>
    <t>Internal Revenue Service (IRS) [Member] | Latest tax year [Member]</t>
  </si>
  <si>
    <t>State and local jurisdiction [Member] | Earliest tax year [Member]</t>
  </si>
  <si>
    <t>State and local jurisdiction [Member] | Latest tax year [Member]</t>
  </si>
  <si>
    <t>Foreign tax authority [Member] | Earliest tax year [Member]</t>
  </si>
  <si>
    <t>Foreign tax authority [Member] | Latest tax year [Member]</t>
  </si>
  <si>
    <t>South Korea tax authority [Member]</t>
  </si>
  <si>
    <t>South Korea tax authority [Member] | Earliest tax year [Member]</t>
  </si>
  <si>
    <t>Income tax examination, year under examination</t>
  </si>
  <si>
    <t>South Korea tax authority [Member] | Latest tax year [Member]</t>
  </si>
  <si>
    <t>Commitments and Contingencies (Operating Leases) (Details) - USD ($) $ in Thousands</t>
  </si>
  <si>
    <t>Operating Leased Assets [Line Items]</t>
  </si>
  <si>
    <t>Rent expense</t>
  </si>
  <si>
    <t>Sublease revenues</t>
  </si>
  <si>
    <t>Contingent rent expense</t>
  </si>
  <si>
    <t>Operating leases, renewal option, term</t>
  </si>
  <si>
    <t>Includes contingent rent expense of $4.5 million, $4.3 million and $5.9 million, for fiscal years 2018, 2017 and 2016, respectively.</t>
  </si>
  <si>
    <t>Commitments and Contingencies (Future Minimum Rental Payments) (Details) $ in Thousands</t>
  </si>
  <si>
    <t>Total minimum lease payments</t>
  </si>
  <si>
    <t>Total minimum sublease rentals</t>
  </si>
  <si>
    <t>Minimum lease payments have not been reduced by minimum sublease rentals and exclude unexercised renewal terms.</t>
  </si>
  <si>
    <t>Commitments and Contingencies (Lease Guarantees) (Details) - Property lease guarantee [Member]</t>
  </si>
  <si>
    <t>Guarantor Obligations [Line Items]</t>
  </si>
  <si>
    <t>Lease guarantees, maximum exposure, undiscounted</t>
  </si>
  <si>
    <t>Lease guarantees, maximum exposure at present value</t>
  </si>
  <si>
    <t>Lease guarantees, current carrying value</t>
  </si>
  <si>
    <t>Commitments and Contingencies (Financing Obligations) (Details) $ in Thousands</t>
  </si>
  <si>
    <t>Refer to Note 13 - Long-term Debt, Net for additional details regarding the Company’s financing obligation</t>
  </si>
  <si>
    <t>Commitments and Contingencies (Purchase Obligations - Text) (Details) $ in Millions</t>
  </si>
  <si>
    <t>Dec. 30, 2018USD ($)supplier</t>
  </si>
  <si>
    <t>Concentration Risk [Line Items]</t>
  </si>
  <si>
    <t>Purchase obligations | $</t>
  </si>
  <si>
    <t>Number of primary beef suppliers | supplier</t>
  </si>
  <si>
    <t>Percentage of marketplace</t>
  </si>
  <si>
    <t>80.00%</t>
  </si>
  <si>
    <t>Minimum [Member] | Beef [Member] | Supplier concentration risk [Member]</t>
  </si>
  <si>
    <t>Concentration risk, percentage</t>
  </si>
  <si>
    <t>90.00%</t>
  </si>
  <si>
    <t>Commitments and Contingencies (Litigation and Other Matters - Text) (Details) - USD ($) $ in Millions</t>
  </si>
  <si>
    <t>Litigation liability</t>
  </si>
  <si>
    <t>Litigation settlement expense</t>
  </si>
  <si>
    <t>Commitments and Contingencies (Insurance, Future Payments) (Details) - USD ($) $ in Thousands</t>
  </si>
  <si>
    <t>Commitments and Contingencies (Undiscounted Reserves to the Discounted Reserves) (Details) - USD ($) $ in Thousands</t>
  </si>
  <si>
    <t>Undiscounted reserves</t>
  </si>
  <si>
    <t>Discount</t>
  </si>
  <si>
    <t>Self insurance reserve</t>
  </si>
  <si>
    <t>Discount rate</t>
  </si>
  <si>
    <t>2.77%</t>
  </si>
  <si>
    <t>Self insurance reserve, current</t>
  </si>
  <si>
    <t>Self insurance reserve, noncurrent</t>
  </si>
  <si>
    <t>Discount rates of 2.77% and 1.88% were used for December 30, 2018 and December 31, 2017, respectively.</t>
  </si>
  <si>
    <t>Segment Reporting (Text) (Details)</t>
  </si>
  <si>
    <t>Dec. 30, 2018reportable_segment</t>
  </si>
  <si>
    <t>Number of reportable segments</t>
  </si>
  <si>
    <t>Segment Reporting (Revenue by Segment - Table) (Details) - USD ($) $ in Thousands</t>
  </si>
  <si>
    <t>Segment Reporting, Revenue Reconciling Item [Line Items]</t>
  </si>
  <si>
    <t>[1],[3]</t>
  </si>
  <si>
    <t>Segment Reporting (Income from Operations Reconciliation - Table) (Details) - USD ($) $ in Thousands</t>
  </si>
  <si>
    <t>Segment Reporting, Reconciling Item for Operating Profit (Loss) from Segment to Consolidated [Line Items]</t>
  </si>
  <si>
    <t>Income (loss) from operations</t>
  </si>
  <si>
    <t>Income before (benefit) provision for income taxes</t>
  </si>
  <si>
    <t>Operating segments [Member]</t>
  </si>
  <si>
    <t>Operating segments [Member] | U.S. segment [Member]</t>
  </si>
  <si>
    <t>Operating segments [Member] | International segment [Member]</t>
  </si>
  <si>
    <t>Corporate, non-segment [Member]</t>
  </si>
  <si>
    <t>Segment Reporting (Depreciation and Amortization by Segment - Table) (Details) - USD ($) $ in Thousands</t>
  </si>
  <si>
    <t>Segment Reporting, Other Significant Reconciling Item [Line Items]</t>
  </si>
  <si>
    <t>U.S. segment [Member] | Operating segments [Member]</t>
  </si>
  <si>
    <t>International segment [Member] | Operating segments [Member]</t>
  </si>
  <si>
    <t>Segment Reporting (Capital Expenditures by Segment - Table) (Details) - USD ($) $ in Thousands</t>
  </si>
  <si>
    <t>Segment Reporting (Total Assets by Segment) (Details) - USD ($) $ in Thousands</t>
  </si>
  <si>
    <t>Segment Reporting, Asset Reconciling Item [Line Items]</t>
  </si>
  <si>
    <t>Segment Reporting (Long-lived Assets by Geographic Area) (Details) - USD ($) $ in Thousands</t>
  </si>
  <si>
    <t>Segment reporting information [Line Items]</t>
  </si>
  <si>
    <t>Long-lived assets</t>
  </si>
  <si>
    <t>U.S. [Member]</t>
  </si>
  <si>
    <t>Brazil [Member]</t>
  </si>
  <si>
    <t>International - Other [Member]</t>
  </si>
  <si>
    <t>Segment Reporting (Revenues by Geographic Area) (Details) - USD ($) $ in Thousands</t>
  </si>
  <si>
    <t>[1],[2]</t>
  </si>
  <si>
    <t>Selected Quarterly Financial Data (Details) - USD ($) $ / shares in Units, $ in Thousands</t>
  </si>
  <si>
    <t>Total revenues</t>
  </si>
  <si>
    <t>Earnings (loss) per share:</t>
  </si>
  <si>
    <t>Selected Quarterly Financial Data (Footnotes) (Details) - USD ($) $ / shares in Units, $ in Thousands</t>
  </si>
  <si>
    <t>Selected Quarterly Financial Information [Line Items]</t>
  </si>
  <si>
    <t>Restaurant relocation [Member] | Closure Initiatives [Member] | Employee severance [Member] | Outback Puerto Rico and China [Member]</t>
  </si>
  <si>
    <t>Restaurant relocation [Member] | Closure Initiatives [Member] | Employee severance [Member] | Outback Steakhouse South Korea [Member] | Puerto Rico subsidiary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9</v>
      </c>
    </row>
    <row r="13" spans="1:4">
      <c r="A13" s="4" t="s">
        <v>22</v>
      </c>
      <c r="B13" s="4" t="s">
        <v>9</v>
      </c>
    </row>
    <row r="14" spans="1:4">
      <c r="A14" s="4" t="s">
        <v>23</v>
      </c>
      <c r="B14" s="4" t="s">
        <v>9</v>
      </c>
    </row>
    <row r="15" spans="1:4">
      <c r="A15" s="4" t="s">
        <v>24</v>
      </c>
      <c r="D15" s="5" t="n">
        <v>1.8</v>
      </c>
    </row>
    <row r="16" spans="1:4">
      <c r="A16" s="4" t="s">
        <v>25</v>
      </c>
      <c r="C16" s="6" t="n">
        <v>91399452</v>
      </c>
    </row>
    <row r="17" spans="1:4">
      <c r="A17" s="4" t="s">
        <v>26</v>
      </c>
      <c r="B17" s="6" t="n">
        <v>1546417</v>
      </c>
    </row>
    <row r="18" spans="1:4">
      <c r="A18" s="4" t="s">
        <v>27</v>
      </c>
      <c r="B18" s="4" t="s">
        <v>28</v>
      </c>
    </row>
    <row r="19" spans="1:4">
      <c r="A19" s="4" t="s">
        <v>29</v>
      </c>
      <c r="B19" s="6"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984</v>
      </c>
      <c r="C1" s="2" t="s">
        <v>2</v>
      </c>
      <c r="D1" s="2" t="s">
        <v>33</v>
      </c>
    </row>
    <row r="2" spans="1:4">
      <c r="A2" s="3" t="s">
        <v>236</v>
      </c>
    </row>
    <row r="3" spans="1:4">
      <c r="A3" s="4" t="s">
        <v>985</v>
      </c>
      <c r="C3" s="7" t="n">
        <v>61233</v>
      </c>
      <c r="D3" s="7" t="n">
        <v>73818</v>
      </c>
    </row>
    <row r="4" spans="1:4">
      <c r="A4" s="4" t="s">
        <v>299</v>
      </c>
      <c r="B4" s="4" t="s">
        <v>46</v>
      </c>
      <c r="C4" s="6" t="n">
        <v>6563</v>
      </c>
      <c r="D4" s="6" t="n">
        <v>8232</v>
      </c>
    </row>
    <row r="5" spans="1:4">
      <c r="A5" s="4" t="s">
        <v>301</v>
      </c>
      <c r="C5" s="6" t="n">
        <v>24153</v>
      </c>
      <c r="D5" s="6" t="n">
        <v>24659</v>
      </c>
    </row>
    <row r="6" spans="1:4">
      <c r="A6" s="4" t="s">
        <v>986</v>
      </c>
      <c r="C6" s="6" t="n">
        <v>29024</v>
      </c>
      <c r="D6" s="6" t="n">
        <v>28552</v>
      </c>
    </row>
    <row r="7" spans="1:4">
      <c r="A7" s="4" t="s">
        <v>44</v>
      </c>
      <c r="C7" s="6" t="n">
        <v>120973</v>
      </c>
      <c r="D7" s="6" t="n">
        <v>135261</v>
      </c>
    </row>
    <row r="8" spans="1:4">
      <c r="A8" s="4" t="s">
        <v>987</v>
      </c>
      <c r="C8" s="7" t="n">
        <v>5100</v>
      </c>
      <c r="D8" s="7" t="n">
        <v>4100</v>
      </c>
    </row>
    <row r="9" spans="1:4"/>
    <row r="10" spans="1:4">
      <c r="A10" s="4" t="s">
        <v>46</v>
      </c>
      <c r="B10" s="4" t="s">
        <v>988</v>
      </c>
    </row>
  </sheetData>
  <mergeCells count="3">
    <mergeCell ref="A1:B1"/>
    <mergeCell ref="A9:C9"/>
    <mergeCell ref="B10:C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3</v>
      </c>
    </row>
    <row r="2" spans="1:3">
      <c r="A2" s="3" t="s">
        <v>247</v>
      </c>
    </row>
    <row r="3" spans="1:3">
      <c r="A3" s="4" t="s">
        <v>990</v>
      </c>
      <c r="B3" s="7" t="n">
        <v>101249</v>
      </c>
      <c r="C3" s="7" t="n">
        <v>113636</v>
      </c>
    </row>
    <row r="4" spans="1:3">
      <c r="A4" s="4" t="s">
        <v>991</v>
      </c>
      <c r="B4" s="6" t="n">
        <v>22055</v>
      </c>
      <c r="C4" s="6" t="n">
        <v>23482</v>
      </c>
    </row>
    <row r="5" spans="1:3">
      <c r="A5" s="4" t="s">
        <v>992</v>
      </c>
      <c r="B5" s="6" t="n">
        <v>123349</v>
      </c>
      <c r="C5" s="6" t="n">
        <v>133722</v>
      </c>
    </row>
    <row r="6" spans="1:3">
      <c r="A6" s="4" t="s">
        <v>993</v>
      </c>
      <c r="B6" s="7" t="n">
        <v>246653</v>
      </c>
      <c r="C6" s="7" t="n">
        <v>2708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s>
  <sheetData>
    <row r="1" spans="1:4">
      <c r="A1" s="1" t="s">
        <v>994</v>
      </c>
      <c r="C1" s="2" t="s">
        <v>1</v>
      </c>
    </row>
    <row r="2" spans="1:4">
      <c r="C2" s="2" t="s">
        <v>2</v>
      </c>
      <c r="D2" s="2" t="s">
        <v>33</v>
      </c>
    </row>
    <row r="3" spans="1:4">
      <c r="A3" s="3" t="s">
        <v>995</v>
      </c>
    </row>
    <row r="4" spans="1:4">
      <c r="A4" s="4" t="s">
        <v>588</v>
      </c>
      <c r="C4" s="7" t="n">
        <v>19562</v>
      </c>
      <c r="D4" s="7" t="n">
        <v>19579</v>
      </c>
    </row>
    <row r="5" spans="1:4">
      <c r="A5" s="4" t="s">
        <v>996</v>
      </c>
      <c r="C5" s="6" t="n">
        <v>3297</v>
      </c>
      <c r="D5" s="6" t="n">
        <v>2015</v>
      </c>
    </row>
    <row r="6" spans="1:4">
      <c r="A6" s="4" t="s">
        <v>997</v>
      </c>
      <c r="C6" s="6" t="n">
        <v>-3502</v>
      </c>
      <c r="D6" s="6" t="n">
        <v>-4394</v>
      </c>
    </row>
    <row r="7" spans="1:4">
      <c r="A7" s="4" t="s">
        <v>998</v>
      </c>
      <c r="C7" s="6" t="n">
        <v>1094775</v>
      </c>
      <c r="D7" s="6" t="n">
        <v>1118104</v>
      </c>
    </row>
    <row r="8" spans="1:4">
      <c r="A8" s="4" t="s">
        <v>51</v>
      </c>
      <c r="C8" s="6" t="n">
        <v>-27190</v>
      </c>
      <c r="D8" s="6" t="n">
        <v>-26335</v>
      </c>
    </row>
    <row r="9" spans="1:4">
      <c r="A9" s="4" t="s">
        <v>55</v>
      </c>
      <c r="C9" s="7" t="n">
        <v>1067585</v>
      </c>
      <c r="D9" s="7" t="n">
        <v>1091769</v>
      </c>
    </row>
    <row r="10" spans="1:4">
      <c r="A10" s="4" t="s">
        <v>510</v>
      </c>
    </row>
    <row r="11" spans="1:4">
      <c r="A11" s="3" t="s">
        <v>995</v>
      </c>
    </row>
    <row r="12" spans="1:4">
      <c r="A12" s="4" t="s">
        <v>999</v>
      </c>
      <c r="C12" s="4" t="s">
        <v>1000</v>
      </c>
      <c r="D12" s="4" t="s">
        <v>1001</v>
      </c>
    </row>
    <row r="13" spans="1:4">
      <c r="A13" s="4" t="s">
        <v>514</v>
      </c>
    </row>
    <row r="14" spans="1:4">
      <c r="A14" s="3" t="s">
        <v>995</v>
      </c>
    </row>
    <row r="15" spans="1:4">
      <c r="A15" s="4" t="s">
        <v>999</v>
      </c>
      <c r="C15" s="4" t="s">
        <v>1002</v>
      </c>
      <c r="D15" s="4" t="s">
        <v>1002</v>
      </c>
    </row>
    <row r="16" spans="1:4">
      <c r="A16" s="4" t="s">
        <v>1003</v>
      </c>
    </row>
    <row r="17" spans="1:4">
      <c r="A17" s="3" t="s">
        <v>995</v>
      </c>
    </row>
    <row r="18" spans="1:4">
      <c r="A18" s="4" t="s">
        <v>1004</v>
      </c>
      <c r="C18" s="7" t="n">
        <v>1074500</v>
      </c>
      <c r="D18" s="7" t="n">
        <v>1100000</v>
      </c>
    </row>
    <row r="19" spans="1:4">
      <c r="A19" s="4" t="s">
        <v>1005</v>
      </c>
    </row>
    <row r="20" spans="1:4">
      <c r="A20" s="3" t="s">
        <v>995</v>
      </c>
    </row>
    <row r="21" spans="1:4">
      <c r="A21" s="4" t="s">
        <v>1004</v>
      </c>
      <c r="B21" s="4" t="s">
        <v>46</v>
      </c>
      <c r="C21" s="7" t="n">
        <v>475000</v>
      </c>
      <c r="D21" s="7" t="n">
        <v>500000</v>
      </c>
    </row>
    <row r="22" spans="1:4">
      <c r="A22" s="4" t="s">
        <v>1006</v>
      </c>
    </row>
    <row r="23" spans="1:4">
      <c r="A23" s="3" t="s">
        <v>995</v>
      </c>
    </row>
    <row r="24" spans="1:4">
      <c r="A24" s="4" t="s">
        <v>1007</v>
      </c>
      <c r="B24" s="4" t="s">
        <v>46</v>
      </c>
      <c r="C24" s="4" t="s">
        <v>1008</v>
      </c>
      <c r="D24" s="4" t="s">
        <v>1009</v>
      </c>
    </row>
    <row r="25" spans="1:4">
      <c r="A25" s="4" t="s">
        <v>1010</v>
      </c>
    </row>
    <row r="26" spans="1:4">
      <c r="A26" s="3" t="s">
        <v>995</v>
      </c>
    </row>
    <row r="27" spans="1:4">
      <c r="A27" s="4" t="s">
        <v>1011</v>
      </c>
      <c r="B27" s="4" t="s">
        <v>46</v>
      </c>
      <c r="C27" s="7" t="n">
        <v>599500</v>
      </c>
      <c r="D27" s="7" t="n">
        <v>600000</v>
      </c>
    </row>
    <row r="28" spans="1:4">
      <c r="A28" s="4" t="s">
        <v>1012</v>
      </c>
    </row>
    <row r="29" spans="1:4">
      <c r="A29" s="3" t="s">
        <v>995</v>
      </c>
    </row>
    <row r="30" spans="1:4">
      <c r="A30" s="4" t="s">
        <v>1007</v>
      </c>
      <c r="B30" s="4" t="s">
        <v>46</v>
      </c>
      <c r="C30" s="4" t="s">
        <v>1013</v>
      </c>
      <c r="D30" s="4" t="s">
        <v>1014</v>
      </c>
    </row>
    <row r="31" spans="1:4">
      <c r="A31" s="4" t="s">
        <v>1015</v>
      </c>
    </row>
    <row r="32" spans="1:4">
      <c r="A32" s="3" t="s">
        <v>995</v>
      </c>
    </row>
    <row r="33" spans="1:4">
      <c r="A33" s="4" t="s">
        <v>1016</v>
      </c>
      <c r="C33" s="7" t="n">
        <v>918</v>
      </c>
      <c r="D33" s="7" t="n">
        <v>904</v>
      </c>
    </row>
    <row r="34" spans="1:4">
      <c r="A34" s="4" t="s">
        <v>1017</v>
      </c>
    </row>
    <row r="35" spans="1:4">
      <c r="A35" s="3" t="s">
        <v>995</v>
      </c>
    </row>
    <row r="36" spans="1:4">
      <c r="A36" s="4" t="s">
        <v>1018</v>
      </c>
      <c r="C36" s="4" t="s">
        <v>882</v>
      </c>
      <c r="D36" s="4" t="s">
        <v>882</v>
      </c>
    </row>
    <row r="37" spans="1:4">
      <c r="A37" s="4" t="s">
        <v>1019</v>
      </c>
    </row>
    <row r="38" spans="1:4">
      <c r="A38" s="3" t="s">
        <v>995</v>
      </c>
    </row>
    <row r="39" spans="1:4">
      <c r="A39" s="4" t="s">
        <v>1018</v>
      </c>
      <c r="C39" s="4" t="s">
        <v>1020</v>
      </c>
      <c r="D39" s="4" t="s">
        <v>1020</v>
      </c>
    </row>
    <row r="40" spans="1:4"/>
    <row r="41" spans="1:4">
      <c r="A41" s="4" t="s">
        <v>46</v>
      </c>
      <c r="B41" s="4" t="s">
        <v>1021</v>
      </c>
    </row>
  </sheetData>
  <mergeCells count="4">
    <mergeCell ref="A1:B2"/>
    <mergeCell ref="C1:D1"/>
    <mergeCell ref="A40:C40"/>
    <mergeCell ref="B41:C4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55"/>
    <col customWidth="1" max="3" min="3" width="14"/>
  </cols>
  <sheetData>
    <row r="1" spans="1:3">
      <c r="A1" s="1" t="s">
        <v>1022</v>
      </c>
      <c r="B1" s="2" t="s">
        <v>1023</v>
      </c>
      <c r="C1" s="2" t="s">
        <v>2</v>
      </c>
    </row>
    <row r="2" spans="1:3">
      <c r="A2" s="4" t="s">
        <v>1024</v>
      </c>
    </row>
    <row r="3" spans="1:3">
      <c r="A3" s="3" t="s">
        <v>995</v>
      </c>
    </row>
    <row r="4" spans="1:3">
      <c r="A4" s="4" t="s">
        <v>1025</v>
      </c>
      <c r="B4" s="7" t="n">
        <v>1500000000</v>
      </c>
    </row>
    <row r="5" spans="1:3">
      <c r="A5" s="4" t="s">
        <v>1026</v>
      </c>
    </row>
    <row r="6" spans="1:3">
      <c r="A6" s="3" t="s">
        <v>995</v>
      </c>
    </row>
    <row r="7" spans="1:3">
      <c r="A7" s="4" t="s">
        <v>1027</v>
      </c>
      <c r="B7" s="4" t="s">
        <v>1028</v>
      </c>
    </row>
    <row r="8" spans="1:3">
      <c r="A8" s="4" t="s">
        <v>1029</v>
      </c>
    </row>
    <row r="9" spans="1:3">
      <c r="A9" s="3" t="s">
        <v>995</v>
      </c>
    </row>
    <row r="10" spans="1:3">
      <c r="A10" s="4" t="s">
        <v>1027</v>
      </c>
      <c r="B10" s="4" t="s">
        <v>1030</v>
      </c>
    </row>
    <row r="11" spans="1:3">
      <c r="A11" s="4" t="s">
        <v>1031</v>
      </c>
    </row>
    <row r="12" spans="1:3">
      <c r="A12" s="3" t="s">
        <v>995</v>
      </c>
    </row>
    <row r="13" spans="1:3">
      <c r="A13" s="4" t="s">
        <v>1027</v>
      </c>
      <c r="B13" s="4" t="s">
        <v>830</v>
      </c>
    </row>
    <row r="14" spans="1:3">
      <c r="A14" s="4" t="s">
        <v>1032</v>
      </c>
    </row>
    <row r="15" spans="1:3">
      <c r="A15" s="3" t="s">
        <v>995</v>
      </c>
    </row>
    <row r="16" spans="1:3">
      <c r="A16" s="4" t="s">
        <v>1027</v>
      </c>
      <c r="B16" s="4" t="s">
        <v>1033</v>
      </c>
    </row>
    <row r="17" spans="1:3">
      <c r="A17" s="4" t="s">
        <v>1034</v>
      </c>
    </row>
    <row r="18" spans="1:3">
      <c r="A18" s="3" t="s">
        <v>995</v>
      </c>
    </row>
    <row r="19" spans="1:3">
      <c r="A19" s="4" t="s">
        <v>1035</v>
      </c>
      <c r="B19" s="7" t="n">
        <v>500000000</v>
      </c>
    </row>
    <row r="20" spans="1:3">
      <c r="A20" s="4" t="s">
        <v>1036</v>
      </c>
    </row>
    <row r="21" spans="1:3">
      <c r="A21" s="3" t="s">
        <v>995</v>
      </c>
    </row>
    <row r="22" spans="1:3">
      <c r="A22" s="4" t="s">
        <v>1037</v>
      </c>
      <c r="C22" s="4" t="s">
        <v>1038</v>
      </c>
    </row>
    <row r="23" spans="1:3">
      <c r="A23" s="4" t="s">
        <v>1039</v>
      </c>
      <c r="C23" s="7" t="n">
        <v>22000000</v>
      </c>
    </row>
    <row r="24" spans="1:3">
      <c r="A24" s="4" t="s">
        <v>1040</v>
      </c>
    </row>
    <row r="25" spans="1:3">
      <c r="A25" s="3" t="s">
        <v>995</v>
      </c>
    </row>
    <row r="26" spans="1:3">
      <c r="A26" s="4" t="s">
        <v>1027</v>
      </c>
      <c r="B26" s="4" t="s">
        <v>1028</v>
      </c>
    </row>
    <row r="27" spans="1:3">
      <c r="A27" s="4" t="s">
        <v>1041</v>
      </c>
    </row>
    <row r="28" spans="1:3">
      <c r="A28" s="3" t="s">
        <v>995</v>
      </c>
    </row>
    <row r="29" spans="1:3">
      <c r="A29" s="4" t="s">
        <v>1027</v>
      </c>
      <c r="B29" s="4" t="s">
        <v>1030</v>
      </c>
    </row>
    <row r="30" spans="1:3">
      <c r="A30" s="4" t="s">
        <v>1042</v>
      </c>
    </row>
    <row r="31" spans="1:3">
      <c r="A31" s="3" t="s">
        <v>995</v>
      </c>
    </row>
    <row r="32" spans="1:3">
      <c r="A32" s="4" t="s">
        <v>1027</v>
      </c>
      <c r="B32" s="4" t="s">
        <v>830</v>
      </c>
    </row>
    <row r="33" spans="1:3">
      <c r="A33" s="4" t="s">
        <v>1043</v>
      </c>
    </row>
    <row r="34" spans="1:3">
      <c r="A34" s="3" t="s">
        <v>995</v>
      </c>
    </row>
    <row r="35" spans="1:3">
      <c r="A35" s="4" t="s">
        <v>1027</v>
      </c>
      <c r="B35" s="4" t="s">
        <v>1033</v>
      </c>
    </row>
    <row r="36" spans="1:3">
      <c r="A36" s="4" t="s">
        <v>1044</v>
      </c>
    </row>
    <row r="37" spans="1:3">
      <c r="A37" s="3" t="s">
        <v>995</v>
      </c>
    </row>
    <row r="38" spans="1:3">
      <c r="A38" s="4" t="s">
        <v>1025</v>
      </c>
      <c r="B38" s="7" t="n">
        <v>1000000000</v>
      </c>
    </row>
    <row r="39" spans="1:3">
      <c r="A39" s="4" t="s">
        <v>1045</v>
      </c>
    </row>
    <row r="40" spans="1:3">
      <c r="A40" s="3" t="s">
        <v>995</v>
      </c>
    </row>
    <row r="41" spans="1:3">
      <c r="A41" s="4" t="s">
        <v>1046</v>
      </c>
      <c r="B41" s="4" t="s">
        <v>1047</v>
      </c>
    </row>
    <row r="42" spans="1:3">
      <c r="A42" s="4" t="s">
        <v>1048</v>
      </c>
    </row>
    <row r="43" spans="1:3">
      <c r="A43" s="3" t="s">
        <v>995</v>
      </c>
    </row>
    <row r="44" spans="1:3">
      <c r="A44" s="4" t="s">
        <v>1046</v>
      </c>
      <c r="B44" s="4" t="s">
        <v>1049</v>
      </c>
    </row>
    <row r="45" spans="1:3">
      <c r="A45" s="4" t="s">
        <v>1050</v>
      </c>
    </row>
    <row r="46" spans="1:3">
      <c r="A46" s="3" t="s">
        <v>995</v>
      </c>
    </row>
    <row r="47" spans="1:3">
      <c r="A47" s="4" t="s">
        <v>1046</v>
      </c>
      <c r="B47" s="4" t="s">
        <v>1051</v>
      </c>
    </row>
    <row r="48" spans="1:3">
      <c r="A48" s="4" t="s">
        <v>1027</v>
      </c>
      <c r="B48" s="4" t="s">
        <v>1030</v>
      </c>
    </row>
    <row r="49" spans="1:3">
      <c r="A49" s="4" t="s">
        <v>1052</v>
      </c>
    </row>
    <row r="50" spans="1:3">
      <c r="A50" s="3" t="s">
        <v>995</v>
      </c>
    </row>
    <row r="51" spans="1:3">
      <c r="A51" s="4" t="s">
        <v>1046</v>
      </c>
      <c r="B51" s="4" t="s">
        <v>1053</v>
      </c>
    </row>
    <row r="52" spans="1:3">
      <c r="A52" s="4" t="s">
        <v>1054</v>
      </c>
    </row>
    <row r="53" spans="1:3">
      <c r="A53" s="3" t="s">
        <v>995</v>
      </c>
    </row>
    <row r="54" spans="1:3">
      <c r="A54" s="4" t="s">
        <v>1046</v>
      </c>
      <c r="B54" s="4" t="s">
        <v>1055</v>
      </c>
    </row>
    <row r="55" spans="1:3">
      <c r="A55" s="4" t="s">
        <v>1056</v>
      </c>
    </row>
    <row r="56" spans="1:3">
      <c r="A56" s="3" t="s">
        <v>995</v>
      </c>
    </row>
    <row r="57" spans="1:3">
      <c r="A57" s="4" t="s">
        <v>1046</v>
      </c>
      <c r="B57" s="4" t="s">
        <v>1057</v>
      </c>
    </row>
    <row r="58" spans="1:3">
      <c r="A58" s="4" t="s">
        <v>1058</v>
      </c>
    </row>
    <row r="59" spans="1:3">
      <c r="A59" s="3" t="s">
        <v>995</v>
      </c>
    </row>
    <row r="60" spans="1:3">
      <c r="A60" s="4" t="s">
        <v>1046</v>
      </c>
      <c r="B60" s="4" t="s">
        <v>1059</v>
      </c>
    </row>
    <row r="61" spans="1:3">
      <c r="A61" s="4" t="s">
        <v>1060</v>
      </c>
    </row>
    <row r="62" spans="1:3">
      <c r="A62" s="3" t="s">
        <v>995</v>
      </c>
    </row>
    <row r="63" spans="1:3">
      <c r="A63" s="4" t="s">
        <v>1046</v>
      </c>
      <c r="B63" s="4" t="s">
        <v>1061</v>
      </c>
    </row>
    <row r="64" spans="1:3">
      <c r="A64" s="4" t="s">
        <v>1062</v>
      </c>
    </row>
    <row r="65" spans="1:3">
      <c r="A65" s="3" t="s">
        <v>995</v>
      </c>
    </row>
    <row r="66" spans="1:3">
      <c r="A66" s="4" t="s">
        <v>1063</v>
      </c>
      <c r="C66" s="4" t="s">
        <v>106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30"/>
    <col customWidth="1" max="3" min="3" width="23"/>
    <col customWidth="1" max="4" min="4" width="23"/>
  </cols>
  <sheetData>
    <row r="1" spans="1:4">
      <c r="A1" s="1" t="s">
        <v>1065</v>
      </c>
      <c r="B1" s="2" t="s">
        <v>1</v>
      </c>
    </row>
    <row r="2" spans="1:4">
      <c r="B2" s="2" t="s">
        <v>921</v>
      </c>
      <c r="C2" s="2" t="s">
        <v>1066</v>
      </c>
      <c r="D2" s="2" t="s">
        <v>1067</v>
      </c>
    </row>
    <row r="3" spans="1:4">
      <c r="A3" s="3" t="s">
        <v>1068</v>
      </c>
    </row>
    <row r="4" spans="1:4">
      <c r="A4" s="4" t="s">
        <v>1069</v>
      </c>
      <c r="B4" s="6" t="n">
        <v>153</v>
      </c>
      <c r="C4" s="6" t="n">
        <v>6</v>
      </c>
      <c r="D4" s="6" t="n">
        <v>31</v>
      </c>
    </row>
    <row r="5" spans="1:4">
      <c r="A5" s="4" t="s">
        <v>925</v>
      </c>
      <c r="B5" s="4" t="s">
        <v>530</v>
      </c>
    </row>
    <row r="6" spans="1:4">
      <c r="A6" s="4" t="s">
        <v>926</v>
      </c>
    </row>
    <row r="7" spans="1:4">
      <c r="A7" s="3" t="s">
        <v>1068</v>
      </c>
    </row>
    <row r="8" spans="1:4">
      <c r="A8" s="4" t="s">
        <v>1069</v>
      </c>
      <c r="B8" s="6" t="n">
        <v>6</v>
      </c>
    </row>
    <row r="9" spans="1:4">
      <c r="A9" s="4" t="s">
        <v>1070</v>
      </c>
      <c r="B9" s="5" t="n">
        <v>18.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71</v>
      </c>
      <c r="B1" s="2" t="s">
        <v>1023</v>
      </c>
    </row>
    <row r="2" spans="1:2">
      <c r="A2" s="4" t="s">
        <v>1072</v>
      </c>
    </row>
    <row r="3" spans="1:2">
      <c r="A3" s="3" t="s">
        <v>995</v>
      </c>
    </row>
    <row r="4" spans="1:2">
      <c r="A4" s="4" t="s">
        <v>1073</v>
      </c>
      <c r="B4" s="9" t="n">
        <v>4.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74</v>
      </c>
      <c r="C1" s="2" t="s">
        <v>1</v>
      </c>
    </row>
    <row r="2" spans="1:7">
      <c r="C2" s="2" t="s">
        <v>2</v>
      </c>
      <c r="D2" s="2" t="s">
        <v>33</v>
      </c>
      <c r="F2" s="2" t="s">
        <v>85</v>
      </c>
    </row>
    <row r="3" spans="1:7">
      <c r="A3" s="3" t="s">
        <v>995</v>
      </c>
    </row>
    <row r="4" spans="1:7">
      <c r="A4" s="4" t="s">
        <v>99</v>
      </c>
      <c r="C4" s="7" t="n">
        <v>0</v>
      </c>
      <c r="D4" s="7" t="n">
        <v>1069</v>
      </c>
      <c r="E4" s="4" t="s">
        <v>46</v>
      </c>
      <c r="F4" s="7" t="n">
        <v>26998</v>
      </c>
      <c r="G4" s="4" t="s">
        <v>46</v>
      </c>
    </row>
    <row r="5" spans="1:7">
      <c r="A5" s="4" t="s">
        <v>1075</v>
      </c>
    </row>
    <row r="6" spans="1:7">
      <c r="A6" s="3" t="s">
        <v>995</v>
      </c>
    </row>
    <row r="7" spans="1:7">
      <c r="A7" s="4" t="s">
        <v>99</v>
      </c>
      <c r="D7" s="6" t="n">
        <v>809</v>
      </c>
      <c r="F7" s="6" t="n">
        <v>0</v>
      </c>
    </row>
    <row r="8" spans="1:7">
      <c r="A8" s="4" t="s">
        <v>1076</v>
      </c>
    </row>
    <row r="9" spans="1:7">
      <c r="A9" s="3" t="s">
        <v>995</v>
      </c>
    </row>
    <row r="10" spans="1:7">
      <c r="A10" s="4" t="s">
        <v>99</v>
      </c>
      <c r="D10" s="6" t="n">
        <v>260</v>
      </c>
      <c r="F10" s="6" t="n">
        <v>0</v>
      </c>
    </row>
    <row r="11" spans="1:7">
      <c r="A11" s="4" t="s">
        <v>1077</v>
      </c>
    </row>
    <row r="12" spans="1:7">
      <c r="A12" s="3" t="s">
        <v>995</v>
      </c>
    </row>
    <row r="13" spans="1:7">
      <c r="A13" s="4" t="s">
        <v>99</v>
      </c>
      <c r="B13" s="4" t="s">
        <v>58</v>
      </c>
      <c r="D13" s="6" t="n">
        <v>0</v>
      </c>
      <c r="F13" s="6" t="n">
        <v>26580</v>
      </c>
    </row>
    <row r="14" spans="1:7">
      <c r="A14" s="4" t="s">
        <v>1078</v>
      </c>
      <c r="D14" s="6" t="n">
        <v>23200</v>
      </c>
    </row>
    <row r="15" spans="1:7">
      <c r="A15" s="4" t="s">
        <v>1079</v>
      </c>
    </row>
    <row r="16" spans="1:7">
      <c r="A16" s="3" t="s">
        <v>995</v>
      </c>
    </row>
    <row r="17" spans="1:7">
      <c r="A17" s="4" t="s">
        <v>99</v>
      </c>
      <c r="D17" s="7" t="n">
        <v>0</v>
      </c>
      <c r="F17" s="7" t="n">
        <v>418</v>
      </c>
    </row>
    <row r="18" spans="1:7"/>
    <row r="19" spans="1:7">
      <c r="A19" s="4" t="s">
        <v>46</v>
      </c>
      <c r="B19" s="4" t="s">
        <v>125</v>
      </c>
    </row>
    <row r="20" spans="1:7">
      <c r="A20" s="4" t="s">
        <v>58</v>
      </c>
      <c r="B20" s="4" t="s">
        <v>1080</v>
      </c>
    </row>
  </sheetData>
  <mergeCells count="7">
    <mergeCell ref="A1:B2"/>
    <mergeCell ref="C1:G1"/>
    <mergeCell ref="D2:E2"/>
    <mergeCell ref="F2:G2"/>
    <mergeCell ref="A18:F18"/>
    <mergeCell ref="B19:F19"/>
    <mergeCell ref="B20:F2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714</v>
      </c>
    </row>
    <row r="2" spans="1:2">
      <c r="A2" s="4" t="s">
        <v>1024</v>
      </c>
    </row>
    <row r="3" spans="1:2">
      <c r="A3" s="3" t="s">
        <v>547</v>
      </c>
    </row>
    <row r="4" spans="1:2">
      <c r="A4" s="4" t="s">
        <v>1082</v>
      </c>
      <c r="B4" s="5" t="n">
        <v>9.699999999999999</v>
      </c>
    </row>
    <row r="5" spans="1:2">
      <c r="A5" s="4" t="s">
        <v>1083</v>
      </c>
    </row>
    <row r="6" spans="1:2">
      <c r="A6" s="3" t="s">
        <v>547</v>
      </c>
    </row>
    <row r="7" spans="1:2">
      <c r="A7" s="4" t="s">
        <v>1082</v>
      </c>
      <c r="B7" s="9" t="n">
        <v>6.9</v>
      </c>
    </row>
    <row r="8" spans="1:2">
      <c r="A8" s="4" t="s">
        <v>1084</v>
      </c>
    </row>
    <row r="9" spans="1:2">
      <c r="A9" s="3" t="s">
        <v>547</v>
      </c>
    </row>
    <row r="10" spans="1:2">
      <c r="A10" s="4" t="s">
        <v>1082</v>
      </c>
      <c r="B10" s="5" t="n">
        <v>2.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85</v>
      </c>
      <c r="B1" s="2" t="s">
        <v>2</v>
      </c>
      <c r="C1" s="2" t="s">
        <v>33</v>
      </c>
    </row>
    <row r="2" spans="1:3">
      <c r="A2" s="3" t="s">
        <v>250</v>
      </c>
    </row>
    <row r="3" spans="1:3">
      <c r="A3" s="11" t="n">
        <v>1</v>
      </c>
      <c r="B3" s="7" t="n">
        <v>27190</v>
      </c>
    </row>
    <row r="4" spans="1:3">
      <c r="A4" s="11" t="n">
        <v>2</v>
      </c>
      <c r="B4" s="6" t="n">
        <v>26161</v>
      </c>
    </row>
    <row r="5" spans="1:3">
      <c r="A5" s="11" t="n">
        <v>3</v>
      </c>
      <c r="B5" s="6" t="n">
        <v>38264</v>
      </c>
    </row>
    <row r="6" spans="1:3">
      <c r="A6" s="11" t="n">
        <v>4</v>
      </c>
      <c r="B6" s="6" t="n">
        <v>983696</v>
      </c>
    </row>
    <row r="7" spans="1:3">
      <c r="A7" s="11" t="n">
        <v>5</v>
      </c>
      <c r="B7" s="6" t="n">
        <v>46</v>
      </c>
    </row>
    <row r="8" spans="1:3">
      <c r="A8" s="4" t="s">
        <v>1086</v>
      </c>
      <c r="B8" s="6" t="n">
        <v>19418</v>
      </c>
    </row>
    <row r="9" spans="1:3">
      <c r="A9" s="4" t="s">
        <v>998</v>
      </c>
      <c r="B9" s="7" t="n">
        <v>1094775</v>
      </c>
      <c r="C9" s="7" t="n">
        <v>11181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1023</v>
      </c>
    </row>
    <row r="2" spans="1:3">
      <c r="A2" s="3" t="s">
        <v>995</v>
      </c>
    </row>
    <row r="3" spans="1:3">
      <c r="A3" s="4" t="s">
        <v>1088</v>
      </c>
      <c r="B3" s="7" t="n">
        <v>27190</v>
      </c>
    </row>
    <row r="4" spans="1:3">
      <c r="A4" s="4" t="s">
        <v>1089</v>
      </c>
    </row>
    <row r="5" spans="1:3">
      <c r="A5" s="3" t="s">
        <v>995</v>
      </c>
    </row>
    <row r="6" spans="1:3">
      <c r="A6" s="4" t="s">
        <v>1090</v>
      </c>
      <c r="C6" s="7" t="n">
        <v>6250</v>
      </c>
    </row>
    <row r="7" spans="1:3">
      <c r="A7" s="4" t="s">
        <v>1091</v>
      </c>
      <c r="C7" s="6" t="n">
        <v>9375</v>
      </c>
    </row>
    <row r="8" spans="1:3">
      <c r="A8" s="4" t="s">
        <v>1092</v>
      </c>
      <c r="C8" s="7" t="n">
        <v>12500</v>
      </c>
    </row>
    <row r="9" spans="1:3">
      <c r="A9" s="4" t="s">
        <v>1088</v>
      </c>
      <c r="B9" s="7" t="n">
        <v>25000</v>
      </c>
    </row>
    <row r="10" spans="1:3">
      <c r="A10" s="4" t="s">
        <v>1072</v>
      </c>
    </row>
    <row r="11" spans="1:3">
      <c r="A11" s="3" t="s">
        <v>995</v>
      </c>
    </row>
    <row r="12" spans="1:3">
      <c r="A12" s="4" t="s">
        <v>1093</v>
      </c>
      <c r="C12" s="4" t="s">
        <v>5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94</v>
      </c>
      <c r="C1" s="2" t="s">
        <v>2</v>
      </c>
      <c r="D1" s="2" t="s">
        <v>33</v>
      </c>
    </row>
    <row r="2" spans="1:5">
      <c r="A2" s="3" t="s">
        <v>253</v>
      </c>
    </row>
    <row r="3" spans="1:5">
      <c r="A3" s="4" t="s">
        <v>1095</v>
      </c>
      <c r="C3" s="7" t="n">
        <v>33771</v>
      </c>
      <c r="D3" s="7" t="n">
        <v>35945</v>
      </c>
    </row>
    <row r="4" spans="1:5">
      <c r="A4" s="4" t="s">
        <v>1096</v>
      </c>
      <c r="B4" s="4" t="s">
        <v>46</v>
      </c>
      <c r="C4" s="6" t="n">
        <v>32120</v>
      </c>
      <c r="D4" s="6" t="n">
        <v>36661</v>
      </c>
    </row>
    <row r="5" spans="1:5">
      <c r="A5" s="4" t="s">
        <v>1097</v>
      </c>
      <c r="C5" s="6" t="n">
        <v>64766</v>
      </c>
      <c r="D5" s="6" t="n">
        <v>81083</v>
      </c>
    </row>
    <row r="6" spans="1:5">
      <c r="A6" s="4" t="s">
        <v>1098</v>
      </c>
      <c r="B6" s="4" t="s">
        <v>58</v>
      </c>
      <c r="C6" s="6" t="n">
        <v>60876</v>
      </c>
      <c r="D6" s="6" t="n">
        <v>56754</v>
      </c>
    </row>
    <row r="7" spans="1:5">
      <c r="A7" s="4" t="s">
        <v>57</v>
      </c>
      <c r="C7" s="6" t="n">
        <v>191533</v>
      </c>
      <c r="D7" s="6" t="n">
        <v>210443</v>
      </c>
      <c r="E7" s="4" t="s">
        <v>126</v>
      </c>
    </row>
    <row r="8" spans="1:5">
      <c r="A8" s="4" t="s">
        <v>1099</v>
      </c>
      <c r="C8" s="7" t="n">
        <v>36200</v>
      </c>
      <c r="D8" s="7" t="n">
        <v>34000</v>
      </c>
    </row>
    <row r="9" spans="1:5"/>
    <row r="10" spans="1:5">
      <c r="A10" s="4" t="s">
        <v>46</v>
      </c>
      <c r="B10" s="4" t="s">
        <v>1100</v>
      </c>
    </row>
    <row r="11" spans="1:5">
      <c r="A11" s="4" t="s">
        <v>58</v>
      </c>
      <c r="B11" s="4" t="s">
        <v>72</v>
      </c>
    </row>
    <row r="12" spans="1:5">
      <c r="A12" s="4" t="s">
        <v>126</v>
      </c>
      <c r="B12" s="4" t="s">
        <v>73</v>
      </c>
    </row>
  </sheetData>
  <mergeCells count="6">
    <mergeCell ref="A1:B1"/>
    <mergeCell ref="D1:E1"/>
    <mergeCell ref="A9:D9"/>
    <mergeCell ref="B10:D10"/>
    <mergeCell ref="B11:D11"/>
    <mergeCell ref="B12:D1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101</v>
      </c>
      <c r="B1" s="2" t="s">
        <v>1102</v>
      </c>
      <c r="C1" s="2" t="s">
        <v>2</v>
      </c>
      <c r="D1" s="2" t="s">
        <v>570</v>
      </c>
      <c r="E1" s="2" t="s">
        <v>571</v>
      </c>
      <c r="F1" s="2" t="s">
        <v>572</v>
      </c>
      <c r="G1" s="2" t="s">
        <v>33</v>
      </c>
      <c r="H1" s="2" t="s">
        <v>573</v>
      </c>
      <c r="I1" s="2" t="s">
        <v>574</v>
      </c>
      <c r="J1" s="2" t="s">
        <v>575</v>
      </c>
      <c r="K1" s="2" t="s">
        <v>2</v>
      </c>
      <c r="L1" s="2" t="s">
        <v>33</v>
      </c>
      <c r="M1" s="2" t="s">
        <v>85</v>
      </c>
      <c r="N1" s="2" t="s">
        <v>576</v>
      </c>
      <c r="O1" s="2" t="s">
        <v>2</v>
      </c>
      <c r="P1" s="2" t="s">
        <v>1103</v>
      </c>
      <c r="Q1" s="2" t="s">
        <v>1104</v>
      </c>
      <c r="R1" s="2" t="s">
        <v>1105</v>
      </c>
      <c r="S1" s="2" t="s">
        <v>1106</v>
      </c>
      <c r="T1" s="2" t="s">
        <v>1107</v>
      </c>
      <c r="U1" s="2" t="s">
        <v>1108</v>
      </c>
    </row>
    <row r="2" spans="1:21">
      <c r="A2" s="3" t="s">
        <v>1109</v>
      </c>
    </row>
    <row r="3" spans="1:21">
      <c r="A3" s="4" t="s">
        <v>1110</v>
      </c>
      <c r="C3" s="7" t="n">
        <v>14999000</v>
      </c>
      <c r="D3" s="7" t="n">
        <v>17968000</v>
      </c>
      <c r="E3" s="7" t="n">
        <v>30004000</v>
      </c>
      <c r="F3" s="7" t="n">
        <v>50996000</v>
      </c>
      <c r="G3" s="7" t="n">
        <v>0</v>
      </c>
      <c r="H3" s="7" t="n">
        <v>74008000</v>
      </c>
      <c r="I3" s="7" t="n">
        <v>145675000</v>
      </c>
      <c r="J3" s="7" t="n">
        <v>53053000</v>
      </c>
      <c r="K3" s="7" t="n">
        <v>113967000</v>
      </c>
      <c r="L3" s="7" t="n">
        <v>272736000</v>
      </c>
      <c r="M3" s="7" t="n">
        <v>309887000</v>
      </c>
      <c r="O3" s="7" t="n">
        <v>866589000</v>
      </c>
    </row>
    <row r="4" spans="1:21">
      <c r="A4" s="4" t="s">
        <v>1111</v>
      </c>
      <c r="C4" s="6" t="n">
        <v>691</v>
      </c>
      <c r="D4" s="6" t="n">
        <v>968</v>
      </c>
      <c r="E4" s="6" t="n">
        <v>1287</v>
      </c>
      <c r="F4" s="6" t="n">
        <v>2116</v>
      </c>
      <c r="G4" s="6" t="n">
        <v>0</v>
      </c>
      <c r="H4" s="6" t="n">
        <v>3890</v>
      </c>
      <c r="I4" s="6" t="n">
        <v>7030</v>
      </c>
      <c r="J4" s="6" t="n">
        <v>2887</v>
      </c>
      <c r="K4" s="6" t="n">
        <v>5062</v>
      </c>
      <c r="L4" s="6" t="n">
        <v>13807</v>
      </c>
    </row>
    <row r="5" spans="1:21">
      <c r="A5" s="4" t="s">
        <v>1112</v>
      </c>
      <c r="C5" s="8" t="n">
        <v>21.71</v>
      </c>
      <c r="D5" s="8" t="n">
        <v>18.57</v>
      </c>
      <c r="E5" s="8" t="n">
        <v>23.31</v>
      </c>
      <c r="F5" s="8" t="n">
        <v>24.1</v>
      </c>
      <c r="G5" s="7" t="n">
        <v>0</v>
      </c>
      <c r="H5" s="8" t="n">
        <v>19.03</v>
      </c>
      <c r="I5" s="8" t="n">
        <v>20.72</v>
      </c>
      <c r="J5" s="8" t="n">
        <v>18.37</v>
      </c>
      <c r="K5" s="8" t="n">
        <v>22.52</v>
      </c>
      <c r="L5" s="8" t="n">
        <v>19.75</v>
      </c>
    </row>
    <row r="6" spans="1:21">
      <c r="A6" s="4" t="s">
        <v>1113</v>
      </c>
    </row>
    <row r="7" spans="1:21">
      <c r="A7" s="3" t="s">
        <v>1109</v>
      </c>
    </row>
    <row r="8" spans="1:21">
      <c r="A8" s="4" t="s">
        <v>1114</v>
      </c>
      <c r="U8" s="7" t="n">
        <v>100000000</v>
      </c>
    </row>
    <row r="9" spans="1:21">
      <c r="A9" s="4" t="s">
        <v>1110</v>
      </c>
      <c r="N9" s="7" t="n">
        <v>100000000</v>
      </c>
    </row>
    <row r="10" spans="1:21">
      <c r="A10" s="4" t="s">
        <v>1115</v>
      </c>
      <c r="N10" s="6" t="n">
        <v>0</v>
      </c>
    </row>
    <row r="11" spans="1:21">
      <c r="A11" s="4" t="s">
        <v>1116</v>
      </c>
      <c r="C11" s="7" t="n">
        <v>0</v>
      </c>
      <c r="K11" s="7" t="n">
        <v>0</v>
      </c>
      <c r="O11" s="6" t="n">
        <v>0</v>
      </c>
    </row>
    <row r="12" spans="1:21">
      <c r="A12" s="4" t="s">
        <v>1117</v>
      </c>
    </row>
    <row r="13" spans="1:21">
      <c r="A13" s="3" t="s">
        <v>1109</v>
      </c>
    </row>
    <row r="14" spans="1:21">
      <c r="A14" s="4" t="s">
        <v>1114</v>
      </c>
      <c r="T14" s="7" t="n">
        <v>100000000</v>
      </c>
    </row>
    <row r="15" spans="1:21">
      <c r="A15" s="4" t="s">
        <v>1110</v>
      </c>
      <c r="N15" s="6" t="n">
        <v>69999000</v>
      </c>
    </row>
    <row r="16" spans="1:21">
      <c r="A16" s="4" t="s">
        <v>1115</v>
      </c>
      <c r="N16" s="7" t="n">
        <v>30001000</v>
      </c>
    </row>
    <row r="17" spans="1:21">
      <c r="A17" s="4" t="s">
        <v>1116</v>
      </c>
      <c r="C17" s="6" t="n">
        <v>0</v>
      </c>
      <c r="K17" s="6" t="n">
        <v>0</v>
      </c>
      <c r="O17" s="6" t="n">
        <v>0</v>
      </c>
    </row>
    <row r="18" spans="1:21">
      <c r="A18" s="4" t="s">
        <v>1118</v>
      </c>
    </row>
    <row r="19" spans="1:21">
      <c r="A19" s="3" t="s">
        <v>1109</v>
      </c>
    </row>
    <row r="20" spans="1:21">
      <c r="A20" s="4" t="s">
        <v>1114</v>
      </c>
      <c r="S20" s="7" t="n">
        <v>250000000</v>
      </c>
    </row>
    <row r="21" spans="1:21">
      <c r="A21" s="4" t="s">
        <v>1110</v>
      </c>
      <c r="M21" s="6" t="n">
        <v>139892000</v>
      </c>
    </row>
    <row r="22" spans="1:21">
      <c r="A22" s="4" t="s">
        <v>1115</v>
      </c>
      <c r="M22" s="7" t="n">
        <v>110108000</v>
      </c>
    </row>
    <row r="23" spans="1:21">
      <c r="A23" s="4" t="s">
        <v>1116</v>
      </c>
      <c r="C23" s="6" t="n">
        <v>0</v>
      </c>
      <c r="K23" s="6" t="n">
        <v>0</v>
      </c>
      <c r="O23" s="6" t="n">
        <v>0</v>
      </c>
    </row>
    <row r="24" spans="1:21">
      <c r="A24" s="4" t="s">
        <v>1119</v>
      </c>
    </row>
    <row r="25" spans="1:21">
      <c r="A25" s="3" t="s">
        <v>1109</v>
      </c>
    </row>
    <row r="26" spans="1:21">
      <c r="A26" s="4" t="s">
        <v>1114</v>
      </c>
      <c r="R26" s="7" t="n">
        <v>300000000</v>
      </c>
    </row>
    <row r="27" spans="1:21">
      <c r="A27" s="4" t="s">
        <v>1110</v>
      </c>
      <c r="L27" s="7" t="n">
        <v>247731000</v>
      </c>
    </row>
    <row r="28" spans="1:21">
      <c r="A28" s="4" t="s">
        <v>1115</v>
      </c>
      <c r="L28" s="6" t="n">
        <v>52269000</v>
      </c>
    </row>
    <row r="29" spans="1:21">
      <c r="A29" s="4" t="s">
        <v>1116</v>
      </c>
      <c r="C29" s="6" t="n">
        <v>0</v>
      </c>
      <c r="K29" s="6" t="n">
        <v>0</v>
      </c>
      <c r="O29" s="6" t="n">
        <v>0</v>
      </c>
    </row>
    <row r="30" spans="1:21">
      <c r="A30" s="4" t="s">
        <v>1120</v>
      </c>
    </row>
    <row r="31" spans="1:21">
      <c r="A31" s="3" t="s">
        <v>1109</v>
      </c>
    </row>
    <row r="32" spans="1:21">
      <c r="A32" s="4" t="s">
        <v>1114</v>
      </c>
      <c r="Q32" s="7" t="n">
        <v>250000000</v>
      </c>
    </row>
    <row r="33" spans="1:21">
      <c r="A33" s="4" t="s">
        <v>1110</v>
      </c>
      <c r="L33" s="6" t="n">
        <v>195000000</v>
      </c>
    </row>
    <row r="34" spans="1:21">
      <c r="A34" s="4" t="s">
        <v>1115</v>
      </c>
      <c r="L34" s="7" t="n">
        <v>55000000</v>
      </c>
    </row>
    <row r="35" spans="1:21">
      <c r="A35" s="4" t="s">
        <v>1116</v>
      </c>
      <c r="C35" s="6" t="n">
        <v>0</v>
      </c>
      <c r="K35" s="6" t="n">
        <v>0</v>
      </c>
      <c r="O35" s="6" t="n">
        <v>0</v>
      </c>
    </row>
    <row r="36" spans="1:21">
      <c r="A36" s="4" t="s">
        <v>1121</v>
      </c>
    </row>
    <row r="37" spans="1:21">
      <c r="A37" s="3" t="s">
        <v>1109</v>
      </c>
    </row>
    <row r="38" spans="1:21">
      <c r="A38" s="4" t="s">
        <v>1114</v>
      </c>
      <c r="P38" s="7" t="n">
        <v>150000000</v>
      </c>
    </row>
    <row r="39" spans="1:21">
      <c r="A39" s="4" t="s">
        <v>1110</v>
      </c>
      <c r="K39" s="6" t="n">
        <v>113967000</v>
      </c>
    </row>
    <row r="40" spans="1:21">
      <c r="A40" s="4" t="s">
        <v>1115</v>
      </c>
      <c r="K40" s="6" t="n">
        <v>0</v>
      </c>
    </row>
    <row r="41" spans="1:21">
      <c r="A41" s="4" t="s">
        <v>1116</v>
      </c>
      <c r="C41" s="7" t="n">
        <v>36033000</v>
      </c>
      <c r="K41" s="7" t="n">
        <v>36033000</v>
      </c>
      <c r="O41" s="7" t="n">
        <v>36033000</v>
      </c>
    </row>
    <row r="42" spans="1:21">
      <c r="A42" s="4" t="s">
        <v>1122</v>
      </c>
    </row>
    <row r="43" spans="1:21">
      <c r="A43" s="3" t="s">
        <v>1109</v>
      </c>
    </row>
    <row r="44" spans="1:21">
      <c r="A44" s="4" t="s">
        <v>1115</v>
      </c>
      <c r="B44" s="7" t="n">
        <v>36000000</v>
      </c>
    </row>
    <row r="45" spans="1:21">
      <c r="A45" s="4" t="s">
        <v>1123</v>
      </c>
    </row>
    <row r="46" spans="1:21">
      <c r="A46" s="3" t="s">
        <v>1109</v>
      </c>
    </row>
    <row r="47" spans="1:21">
      <c r="A47" s="4" t="s">
        <v>1114</v>
      </c>
      <c r="B47" s="7" t="n">
        <v>15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24</v>
      </c>
      <c r="B1" s="2" t="s">
        <v>692</v>
      </c>
      <c r="C1" s="2" t="s">
        <v>670</v>
      </c>
      <c r="K1" s="2" t="s">
        <v>1</v>
      </c>
    </row>
    <row r="2" spans="1:13">
      <c r="B2" s="2" t="s">
        <v>1125</v>
      </c>
      <c r="C2" s="2" t="s">
        <v>2</v>
      </c>
      <c r="D2" s="2" t="s">
        <v>570</v>
      </c>
      <c r="E2" s="2" t="s">
        <v>571</v>
      </c>
      <c r="F2" s="2" t="s">
        <v>572</v>
      </c>
      <c r="G2" s="2" t="s">
        <v>33</v>
      </c>
      <c r="H2" s="2" t="s">
        <v>573</v>
      </c>
      <c r="I2" s="2" t="s">
        <v>574</v>
      </c>
      <c r="J2" s="2" t="s">
        <v>575</v>
      </c>
      <c r="K2" s="2" t="s">
        <v>2</v>
      </c>
      <c r="L2" s="2" t="s">
        <v>33</v>
      </c>
      <c r="M2" s="2" t="s">
        <v>85</v>
      </c>
    </row>
    <row r="3" spans="1:13">
      <c r="A3" s="3" t="s">
        <v>1126</v>
      </c>
    </row>
    <row r="4" spans="1:13">
      <c r="A4" s="4" t="s">
        <v>1127</v>
      </c>
      <c r="C4" s="8" t="n">
        <v>0.09</v>
      </c>
      <c r="D4" s="8" t="n">
        <v>0.09</v>
      </c>
      <c r="E4" s="8" t="n">
        <v>0.09</v>
      </c>
      <c r="F4" s="8" t="n">
        <v>0.09</v>
      </c>
      <c r="G4" s="8" t="n">
        <v>0.08</v>
      </c>
      <c r="H4" s="8" t="n">
        <v>0.08</v>
      </c>
      <c r="I4" s="8" t="n">
        <v>0.08</v>
      </c>
      <c r="J4" s="8" t="n">
        <v>0.08</v>
      </c>
      <c r="K4" s="8" t="n">
        <v>0.36</v>
      </c>
      <c r="L4" s="8" t="n">
        <v>0.32</v>
      </c>
    </row>
    <row r="5" spans="1:13">
      <c r="A5" s="4" t="s">
        <v>1128</v>
      </c>
      <c r="C5" s="7" t="n">
        <v>8234</v>
      </c>
      <c r="D5" s="7" t="n">
        <v>8344</v>
      </c>
      <c r="E5" s="7" t="n">
        <v>8363</v>
      </c>
      <c r="F5" s="7" t="n">
        <v>8371</v>
      </c>
      <c r="G5" s="7" t="n">
        <v>7311</v>
      </c>
      <c r="H5" s="7" t="n">
        <v>7369</v>
      </c>
      <c r="I5" s="7" t="n">
        <v>8054</v>
      </c>
      <c r="J5" s="7" t="n">
        <v>8254</v>
      </c>
      <c r="K5" s="7" t="n">
        <v>33312</v>
      </c>
      <c r="L5" s="7" t="n">
        <v>30988</v>
      </c>
      <c r="M5" s="7" t="n">
        <v>31379</v>
      </c>
    </row>
    <row r="6" spans="1:13">
      <c r="A6" s="4" t="s">
        <v>163</v>
      </c>
      <c r="K6" s="8" t="n">
        <v>0.36</v>
      </c>
      <c r="L6" s="8" t="n">
        <v>0.32</v>
      </c>
      <c r="M6" s="8" t="n">
        <v>0.28</v>
      </c>
    </row>
    <row r="7" spans="1:13">
      <c r="A7" s="4" t="s">
        <v>1129</v>
      </c>
    </row>
    <row r="8" spans="1:13">
      <c r="A8" s="3" t="s">
        <v>1126</v>
      </c>
    </row>
    <row r="9" spans="1:13">
      <c r="A9" s="4" t="s">
        <v>163</v>
      </c>
      <c r="B9" s="5" t="n">
        <v>0.1</v>
      </c>
    </row>
    <row r="10" spans="1:13">
      <c r="A10" s="4" t="s">
        <v>1130</v>
      </c>
      <c r="B10" s="4" t="s">
        <v>1131</v>
      </c>
    </row>
    <row r="11" spans="1:13">
      <c r="A11" s="4" t="s">
        <v>1132</v>
      </c>
      <c r="B11" s="4" t="s">
        <v>1133</v>
      </c>
    </row>
  </sheetData>
  <mergeCells count="3">
    <mergeCell ref="A1:A2"/>
    <mergeCell ref="C1:J1"/>
    <mergeCell ref="K1:M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1134</v>
      </c>
      <c r="B1" s="2" t="s">
        <v>1</v>
      </c>
    </row>
    <row r="2" spans="1:4">
      <c r="B2" s="2" t="s">
        <v>673</v>
      </c>
      <c r="C2" s="2" t="s">
        <v>714</v>
      </c>
      <c r="D2" s="2" t="s">
        <v>1135</v>
      </c>
    </row>
    <row r="3" spans="1:4">
      <c r="A3" s="4" t="s">
        <v>1136</v>
      </c>
    </row>
    <row r="4" spans="1:4">
      <c r="A4" s="3" t="s">
        <v>1137</v>
      </c>
    </row>
    <row r="5" spans="1:4">
      <c r="A5" s="4" t="s">
        <v>1138</v>
      </c>
      <c r="B5" s="7" t="n">
        <v>-216</v>
      </c>
      <c r="C5" s="7" t="n">
        <v>-713</v>
      </c>
      <c r="D5" s="7" t="n">
        <v>-2475</v>
      </c>
    </row>
    <row r="6" spans="1:4">
      <c r="A6" s="4" t="s">
        <v>1139</v>
      </c>
    </row>
    <row r="7" spans="1:4">
      <c r="A7" s="3" t="s">
        <v>1137</v>
      </c>
    </row>
    <row r="8" spans="1:4">
      <c r="A8" s="4" t="s">
        <v>1138</v>
      </c>
      <c r="D8" s="7" t="n">
        <v>2500</v>
      </c>
    </row>
    <row r="9" spans="1:4">
      <c r="A9" s="4" t="s">
        <v>1140</v>
      </c>
    </row>
    <row r="10" spans="1:4">
      <c r="A10" s="3" t="s">
        <v>1137</v>
      </c>
    </row>
    <row r="11" spans="1:4">
      <c r="A11" s="4" t="s">
        <v>1141</v>
      </c>
      <c r="D11" s="6" t="n">
        <v>5</v>
      </c>
    </row>
    <row r="12" spans="1:4">
      <c r="A12" s="4" t="s">
        <v>1142</v>
      </c>
      <c r="D12" s="7" t="n">
        <v>34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4"/>
  </cols>
  <sheetData>
    <row r="1" spans="1:18">
      <c r="A1" s="1" t="s">
        <v>1143</v>
      </c>
      <c r="B1" s="2" t="s">
        <v>670</v>
      </c>
      <c r="N1" s="2" t="s">
        <v>1</v>
      </c>
    </row>
    <row r="2" spans="1:18">
      <c r="B2" s="2" t="s">
        <v>2</v>
      </c>
      <c r="C2" s="2" t="s">
        <v>570</v>
      </c>
      <c r="D2" s="2" t="s">
        <v>571</v>
      </c>
      <c r="E2" s="2" t="s">
        <v>572</v>
      </c>
      <c r="F2" s="2" t="s">
        <v>33</v>
      </c>
      <c r="G2" s="2" t="s">
        <v>46</v>
      </c>
      <c r="H2" s="2" t="s">
        <v>573</v>
      </c>
      <c r="I2" s="2" t="s">
        <v>46</v>
      </c>
      <c r="J2" s="2" t="s">
        <v>574</v>
      </c>
      <c r="K2" s="2" t="s">
        <v>46</v>
      </c>
      <c r="L2" s="2" t="s">
        <v>575</v>
      </c>
      <c r="M2" s="2" t="s">
        <v>46</v>
      </c>
      <c r="N2" s="2" t="s">
        <v>2</v>
      </c>
      <c r="O2" s="2" t="s">
        <v>33</v>
      </c>
      <c r="Q2" s="2" t="s">
        <v>85</v>
      </c>
    </row>
    <row r="3" spans="1:18">
      <c r="A3" s="3" t="s">
        <v>1137</v>
      </c>
    </row>
    <row r="4" spans="1:18">
      <c r="A4" s="4" t="s">
        <v>108</v>
      </c>
      <c r="B4" s="7" t="n">
        <v>10907</v>
      </c>
      <c r="C4" s="7" t="n">
        <v>4072</v>
      </c>
      <c r="D4" s="7" t="n">
        <v>26721</v>
      </c>
      <c r="E4" s="7" t="n">
        <v>65398</v>
      </c>
      <c r="F4" s="7" t="n">
        <v>11952</v>
      </c>
      <c r="H4" s="7" t="n">
        <v>5583</v>
      </c>
      <c r="J4" s="7" t="n">
        <v>35133</v>
      </c>
      <c r="L4" s="7" t="n">
        <v>48625</v>
      </c>
      <c r="N4" s="7" t="n">
        <v>107098</v>
      </c>
      <c r="O4" s="7" t="n">
        <v>101293</v>
      </c>
      <c r="P4" s="4" t="s">
        <v>58</v>
      </c>
      <c r="Q4" s="7" t="n">
        <v>39388</v>
      </c>
      <c r="R4" s="4" t="s">
        <v>58</v>
      </c>
    </row>
    <row r="5" spans="1:18">
      <c r="A5" s="4" t="s">
        <v>1144</v>
      </c>
      <c r="N5" s="6" t="n">
        <v>106882</v>
      </c>
      <c r="O5" s="6" t="n">
        <v>100580</v>
      </c>
      <c r="Q5" s="6" t="n">
        <v>36913</v>
      </c>
    </row>
    <row r="6" spans="1:18">
      <c r="A6" s="4" t="s">
        <v>1136</v>
      </c>
    </row>
    <row r="7" spans="1:18">
      <c r="A7" s="3" t="s">
        <v>1137</v>
      </c>
    </row>
    <row r="8" spans="1:18">
      <c r="A8" s="4" t="s">
        <v>1138</v>
      </c>
      <c r="N8" s="7" t="n">
        <v>-216</v>
      </c>
      <c r="O8" s="7" t="n">
        <v>-713</v>
      </c>
      <c r="Q8" s="7" t="n">
        <v>-2475</v>
      </c>
    </row>
    <row r="9" spans="1:18"/>
    <row r="10" spans="1:18">
      <c r="A10" s="4" t="s">
        <v>46</v>
      </c>
      <c r="B10" s="4" t="s">
        <v>614</v>
      </c>
    </row>
    <row r="11" spans="1:18">
      <c r="A11" s="4" t="s">
        <v>58</v>
      </c>
      <c r="B11" s="4" t="s">
        <v>125</v>
      </c>
    </row>
  </sheetData>
  <mergeCells count="32">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A9:R9"/>
    <mergeCell ref="B10:R10"/>
    <mergeCell ref="B11:R1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45</v>
      </c>
      <c r="B1" s="2" t="s">
        <v>2</v>
      </c>
      <c r="C1" s="2" t="s">
        <v>33</v>
      </c>
    </row>
    <row r="2" spans="1:3">
      <c r="A2" s="3" t="s">
        <v>1146</v>
      </c>
    </row>
    <row r="3" spans="1:3">
      <c r="A3" s="4" t="s">
        <v>67</v>
      </c>
      <c r="B3" s="7" t="n">
        <v>-142755</v>
      </c>
      <c r="C3" s="7" t="n">
        <v>-99199</v>
      </c>
    </row>
    <row r="4" spans="1:3">
      <c r="A4" s="4" t="s">
        <v>1147</v>
      </c>
    </row>
    <row r="5" spans="1:3">
      <c r="A5" s="3" t="s">
        <v>1146</v>
      </c>
    </row>
    <row r="6" spans="1:3">
      <c r="A6" s="4" t="s">
        <v>67</v>
      </c>
      <c r="B6" s="6" t="n">
        <v>-135149</v>
      </c>
      <c r="C6" s="6" t="n">
        <v>-98573</v>
      </c>
    </row>
    <row r="7" spans="1:3">
      <c r="A7" s="4" t="s">
        <v>1148</v>
      </c>
    </row>
    <row r="8" spans="1:3">
      <c r="A8" s="3" t="s">
        <v>1146</v>
      </c>
    </row>
    <row r="9" spans="1:3">
      <c r="A9" s="4" t="s">
        <v>67</v>
      </c>
      <c r="B9" s="7" t="n">
        <v>-7606</v>
      </c>
      <c r="C9" s="7" t="n">
        <v>-62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9</v>
      </c>
      <c r="C1" s="2" t="s">
        <v>1</v>
      </c>
    </row>
    <row r="2" spans="1:5">
      <c r="C2" s="2" t="s">
        <v>2</v>
      </c>
      <c r="D2" s="2" t="s">
        <v>33</v>
      </c>
      <c r="E2" s="2" t="s">
        <v>85</v>
      </c>
    </row>
    <row r="3" spans="1:5">
      <c r="A3" s="3" t="s">
        <v>1146</v>
      </c>
    </row>
    <row r="4" spans="1:5">
      <c r="A4" s="4" t="s">
        <v>112</v>
      </c>
      <c r="C4" s="7" t="n">
        <v>-7100</v>
      </c>
      <c r="D4" s="7" t="n">
        <v>627</v>
      </c>
      <c r="E4" s="7" t="n">
        <v>-1250</v>
      </c>
    </row>
    <row r="5" spans="1:5">
      <c r="A5" s="4" t="s">
        <v>113</v>
      </c>
      <c r="C5" s="6" t="n">
        <v>120</v>
      </c>
      <c r="D5" s="6" t="n">
        <v>2381</v>
      </c>
      <c r="E5" s="6" t="n">
        <v>3807</v>
      </c>
    </row>
    <row r="6" spans="1:5">
      <c r="A6" s="4" t="s">
        <v>1150</v>
      </c>
      <c r="C6" s="6" t="n">
        <v>-43112</v>
      </c>
      <c r="D6" s="6" t="n">
        <v>11941</v>
      </c>
      <c r="E6" s="6" t="n">
        <v>36181</v>
      </c>
    </row>
    <row r="7" spans="1:5">
      <c r="A7" s="4" t="s">
        <v>1151</v>
      </c>
    </row>
    <row r="8" spans="1:5">
      <c r="A8" s="3" t="s">
        <v>1146</v>
      </c>
    </row>
    <row r="9" spans="1:5">
      <c r="A9" s="4" t="s">
        <v>1152</v>
      </c>
      <c r="C9" s="6" t="n">
        <v>-36576</v>
      </c>
      <c r="D9" s="6" t="n">
        <v>8936</v>
      </c>
      <c r="E9" s="6" t="n">
        <v>33667</v>
      </c>
    </row>
    <row r="10" spans="1:5">
      <c r="A10" s="4" t="s">
        <v>112</v>
      </c>
      <c r="B10" s="4" t="s">
        <v>46</v>
      </c>
      <c r="C10" s="6" t="n">
        <v>-7100</v>
      </c>
      <c r="D10" s="6" t="n">
        <v>627</v>
      </c>
      <c r="E10" s="6" t="n">
        <v>-1250</v>
      </c>
    </row>
    <row r="11" spans="1:5">
      <c r="A11" s="4" t="s">
        <v>113</v>
      </c>
      <c r="B11" s="4" t="s">
        <v>58</v>
      </c>
      <c r="C11" s="6" t="n">
        <v>120</v>
      </c>
      <c r="D11" s="6" t="n">
        <v>2381</v>
      </c>
      <c r="E11" s="6" t="n">
        <v>3807</v>
      </c>
    </row>
    <row r="12" spans="1:5">
      <c r="A12" s="4" t="s">
        <v>1153</v>
      </c>
      <c r="C12" s="6" t="n">
        <v>-6980</v>
      </c>
      <c r="D12" s="6" t="n">
        <v>3008</v>
      </c>
      <c r="E12" s="6" t="n">
        <v>2557</v>
      </c>
    </row>
    <row r="13" spans="1:5">
      <c r="A13" s="4" t="s">
        <v>1150</v>
      </c>
      <c r="C13" s="6" t="n">
        <v>-43556</v>
      </c>
      <c r="D13" s="6" t="n">
        <v>11944</v>
      </c>
      <c r="E13" s="6" t="n">
        <v>36224</v>
      </c>
    </row>
    <row r="14" spans="1:5">
      <c r="A14" s="4" t="s">
        <v>1154</v>
      </c>
      <c r="C14" s="6" t="n">
        <v>-2500</v>
      </c>
      <c r="D14" s="6" t="n">
        <v>500</v>
      </c>
      <c r="E14" s="6" t="n">
        <v>-800</v>
      </c>
    </row>
    <row r="15" spans="1:5">
      <c r="A15" s="4" t="s">
        <v>136</v>
      </c>
    </row>
    <row r="16" spans="1:5">
      <c r="A16" s="3" t="s">
        <v>1146</v>
      </c>
    </row>
    <row r="17" spans="1:5">
      <c r="A17" s="4" t="s">
        <v>1150</v>
      </c>
      <c r="C17" s="6" t="n">
        <v>444</v>
      </c>
      <c r="D17" s="6" t="n">
        <v>-3</v>
      </c>
      <c r="E17" s="6" t="n">
        <v>-43</v>
      </c>
    </row>
    <row r="18" spans="1:5">
      <c r="A18" s="4" t="s">
        <v>1155</v>
      </c>
      <c r="C18" s="6" t="n">
        <v>444</v>
      </c>
      <c r="D18" s="6" t="n">
        <v>-3</v>
      </c>
      <c r="E18" s="6" t="n">
        <v>-43</v>
      </c>
    </row>
    <row r="19" spans="1:5">
      <c r="A19" s="4" t="s">
        <v>1156</v>
      </c>
    </row>
    <row r="20" spans="1:5">
      <c r="A20" s="3" t="s">
        <v>1146</v>
      </c>
    </row>
    <row r="21" spans="1:5">
      <c r="A21" s="4" t="s">
        <v>1150</v>
      </c>
      <c r="C21" s="6" t="n">
        <v>0</v>
      </c>
      <c r="D21" s="6" t="n">
        <v>26</v>
      </c>
      <c r="E21" s="6" t="n">
        <v>3451</v>
      </c>
    </row>
    <row r="22" spans="1:5">
      <c r="A22" s="4" t="s">
        <v>1155</v>
      </c>
      <c r="C22" s="7" t="n">
        <v>0</v>
      </c>
      <c r="D22" s="7" t="n">
        <v>26</v>
      </c>
      <c r="E22" s="7" t="n">
        <v>3451</v>
      </c>
    </row>
    <row r="23" spans="1:5"/>
    <row r="24" spans="1:5">
      <c r="A24" s="4" t="s">
        <v>46</v>
      </c>
      <c r="B24" s="4" t="s">
        <v>1157</v>
      </c>
    </row>
    <row r="25" spans="1:5">
      <c r="A25" s="4" t="s">
        <v>58</v>
      </c>
      <c r="B25" s="4" t="s">
        <v>1158</v>
      </c>
    </row>
  </sheetData>
  <mergeCells count="5">
    <mergeCell ref="A1:B2"/>
    <mergeCell ref="C1:E1"/>
    <mergeCell ref="A23:D23"/>
    <mergeCell ref="B24:D24"/>
    <mergeCell ref="B25:D2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3</v>
      </c>
      <c r="D2" s="2" t="s">
        <v>85</v>
      </c>
    </row>
    <row r="3" spans="1:4">
      <c r="A3" s="3" t="s">
        <v>1160</v>
      </c>
    </row>
    <row r="4" spans="1:4">
      <c r="A4" s="4" t="s">
        <v>1161</v>
      </c>
      <c r="B4" s="7" t="n">
        <v>326</v>
      </c>
      <c r="C4" s="7" t="n">
        <v>893</v>
      </c>
      <c r="D4" s="7" t="n">
        <v>-9882</v>
      </c>
    </row>
    <row r="5" spans="1:4">
      <c r="A5" s="4" t="s">
        <v>133</v>
      </c>
    </row>
    <row r="6" spans="1:4">
      <c r="A6" s="3" t="s">
        <v>1160</v>
      </c>
    </row>
    <row r="7" spans="1:4">
      <c r="A7" s="4" t="s">
        <v>1161</v>
      </c>
      <c r="B7" s="7" t="n">
        <v>216</v>
      </c>
      <c r="C7" s="7" t="n">
        <v>713</v>
      </c>
      <c r="D7" s="6" t="n">
        <v>-9301</v>
      </c>
    </row>
    <row r="8" spans="1:4">
      <c r="A8" s="4" t="s">
        <v>1162</v>
      </c>
    </row>
    <row r="9" spans="1:4">
      <c r="A9" s="3" t="s">
        <v>1160</v>
      </c>
    </row>
    <row r="10" spans="1:4">
      <c r="A10" s="4" t="s">
        <v>1163</v>
      </c>
      <c r="D10" s="6" t="n">
        <v>27300</v>
      </c>
    </row>
    <row r="11" spans="1:4">
      <c r="A11" s="4" t="s">
        <v>1161</v>
      </c>
      <c r="D11" s="6" t="n">
        <v>29400</v>
      </c>
    </row>
    <row r="12" spans="1:4">
      <c r="A12" s="4" t="s">
        <v>1164</v>
      </c>
      <c r="D12" s="6" t="n">
        <v>9600</v>
      </c>
    </row>
    <row r="13" spans="1:4">
      <c r="A13" s="4" t="s">
        <v>1165</v>
      </c>
    </row>
    <row r="14" spans="1:4">
      <c r="A14" s="3" t="s">
        <v>1160</v>
      </c>
    </row>
    <row r="15" spans="1:4">
      <c r="A15" s="4" t="s">
        <v>1166</v>
      </c>
      <c r="B15" s="4" t="s">
        <v>1167</v>
      </c>
    </row>
    <row r="16" spans="1:4">
      <c r="A16" s="4" t="s">
        <v>1168</v>
      </c>
    </row>
    <row r="17" spans="1:4">
      <c r="A17" s="3" t="s">
        <v>1160</v>
      </c>
    </row>
    <row r="18" spans="1:4">
      <c r="A18" s="4" t="s">
        <v>1138</v>
      </c>
      <c r="D18" s="7" t="n">
        <v>21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1169</v>
      </c>
      <c r="B1" s="2" t="s">
        <v>1170</v>
      </c>
      <c r="C1" s="2" t="s">
        <v>1171</v>
      </c>
      <c r="D1" s="2" t="s">
        <v>1172</v>
      </c>
    </row>
    <row r="2" spans="1:4">
      <c r="A2" s="3" t="s">
        <v>1173</v>
      </c>
    </row>
    <row r="3" spans="1:4">
      <c r="A3" s="4" t="s">
        <v>1174</v>
      </c>
      <c r="C3" s="4" t="s">
        <v>1175</v>
      </c>
    </row>
    <row r="4" spans="1:4">
      <c r="A4" s="4" t="s">
        <v>1176</v>
      </c>
      <c r="B4" s="6" t="n">
        <v>12</v>
      </c>
      <c r="C4" s="6" t="n">
        <v>8</v>
      </c>
    </row>
    <row r="5" spans="1:4">
      <c r="A5" s="4" t="s">
        <v>1177</v>
      </c>
      <c r="B5" s="7" t="n">
        <v>550000000</v>
      </c>
      <c r="C5" s="7" t="n">
        <v>400000000</v>
      </c>
    </row>
    <row r="6" spans="1:4">
      <c r="A6" s="4" t="s">
        <v>1178</v>
      </c>
      <c r="B6" s="4" t="s">
        <v>1179</v>
      </c>
      <c r="C6" s="4" t="s">
        <v>1180</v>
      </c>
    </row>
    <row r="7" spans="1:4">
      <c r="A7" s="4" t="s">
        <v>1181</v>
      </c>
      <c r="B7" s="4" t="s">
        <v>1182</v>
      </c>
      <c r="C7" s="4" t="s">
        <v>1183</v>
      </c>
    </row>
    <row r="8" spans="1:4">
      <c r="A8" s="4" t="s">
        <v>1184</v>
      </c>
      <c r="B8" s="4" t="s">
        <v>1180</v>
      </c>
    </row>
    <row r="9" spans="1:4">
      <c r="A9" s="4" t="s">
        <v>1185</v>
      </c>
    </row>
    <row r="10" spans="1:4">
      <c r="A10" s="3" t="s">
        <v>1173</v>
      </c>
    </row>
    <row r="11" spans="1:4">
      <c r="A11" s="4" t="s">
        <v>1186</v>
      </c>
      <c r="D11" s="7" t="n">
        <v>1600000</v>
      </c>
    </row>
    <row r="12" spans="1:4">
      <c r="A12" s="4" t="s">
        <v>510</v>
      </c>
    </row>
    <row r="13" spans="1:4">
      <c r="A13" s="3" t="s">
        <v>1173</v>
      </c>
    </row>
    <row r="14" spans="1:4">
      <c r="A14" s="4" t="s">
        <v>1174</v>
      </c>
      <c r="B14" s="4" t="s">
        <v>1187</v>
      </c>
    </row>
    <row r="15" spans="1:4">
      <c r="A15" s="4" t="s">
        <v>514</v>
      </c>
    </row>
    <row r="16" spans="1:4">
      <c r="A16" s="3" t="s">
        <v>1173</v>
      </c>
    </row>
    <row r="17" spans="1:4">
      <c r="A17" s="4" t="s">
        <v>1174</v>
      </c>
      <c r="B17" s="4" t="s">
        <v>1188</v>
      </c>
    </row>
    <row r="18" spans="1:4">
      <c r="A18" s="4" t="s">
        <v>1189</v>
      </c>
    </row>
    <row r="19" spans="1:4">
      <c r="A19" s="3" t="s">
        <v>1173</v>
      </c>
    </row>
    <row r="20" spans="1:4">
      <c r="A20" s="4" t="s">
        <v>1190</v>
      </c>
      <c r="B20" s="4" t="s">
        <v>1191</v>
      </c>
      <c r="C20" s="4" t="s">
        <v>119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3</v>
      </c>
      <c r="C1" s="2" t="s">
        <v>2</v>
      </c>
      <c r="D1" s="2" t="s">
        <v>33</v>
      </c>
    </row>
    <row r="2" spans="1:4">
      <c r="A2" s="3" t="s">
        <v>1173</v>
      </c>
    </row>
    <row r="3" spans="1:4">
      <c r="A3" s="4" t="s">
        <v>1194</v>
      </c>
      <c r="C3" s="7" t="n">
        <v>765</v>
      </c>
      <c r="D3" s="7" t="n">
        <v>67</v>
      </c>
    </row>
    <row r="4" spans="1:4">
      <c r="A4" s="4" t="s">
        <v>1195</v>
      </c>
      <c r="C4" s="6" t="n">
        <v>11116</v>
      </c>
      <c r="D4" s="6" t="n">
        <v>1010</v>
      </c>
    </row>
    <row r="5" spans="1:4">
      <c r="A5" s="4" t="s">
        <v>349</v>
      </c>
    </row>
    <row r="6" spans="1:4">
      <c r="A6" s="3" t="s">
        <v>1173</v>
      </c>
    </row>
    <row r="7" spans="1:4">
      <c r="A7" s="4" t="s">
        <v>1194</v>
      </c>
      <c r="B7" s="4" t="s">
        <v>46</v>
      </c>
      <c r="C7" s="6" t="n">
        <v>765</v>
      </c>
      <c r="D7" s="6" t="n">
        <v>0</v>
      </c>
    </row>
    <row r="8" spans="1:4">
      <c r="A8" s="4" t="s">
        <v>1196</v>
      </c>
      <c r="C8" s="6" t="n">
        <v>112</v>
      </c>
      <c r="D8" s="6" t="n">
        <v>0</v>
      </c>
    </row>
    <row r="9" spans="1:4">
      <c r="A9" s="4" t="s">
        <v>1197</v>
      </c>
    </row>
    <row r="10" spans="1:4">
      <c r="A10" s="3" t="s">
        <v>1173</v>
      </c>
    </row>
    <row r="11" spans="1:4">
      <c r="A11" s="4" t="s">
        <v>1194</v>
      </c>
      <c r="B11" s="4" t="s">
        <v>46</v>
      </c>
      <c r="C11" s="6" t="n">
        <v>0</v>
      </c>
      <c r="D11" s="6" t="n">
        <v>67</v>
      </c>
    </row>
    <row r="12" spans="1:4">
      <c r="A12" s="4" t="s">
        <v>1198</v>
      </c>
    </row>
    <row r="13" spans="1:4">
      <c r="A13" s="3" t="s">
        <v>1173</v>
      </c>
    </row>
    <row r="14" spans="1:4">
      <c r="A14" s="4" t="s">
        <v>1195</v>
      </c>
      <c r="B14" s="4" t="s">
        <v>46</v>
      </c>
      <c r="C14" s="6" t="n">
        <v>1393</v>
      </c>
      <c r="D14" s="6" t="n">
        <v>1010</v>
      </c>
    </row>
    <row r="15" spans="1:4">
      <c r="A15" s="4" t="s">
        <v>1199</v>
      </c>
      <c r="C15" s="6" t="n">
        <v>0</v>
      </c>
      <c r="D15" s="6" t="n">
        <v>15</v>
      </c>
    </row>
    <row r="16" spans="1:4">
      <c r="A16" s="4" t="s">
        <v>1200</v>
      </c>
    </row>
    <row r="17" spans="1:4">
      <c r="A17" s="3" t="s">
        <v>1173</v>
      </c>
    </row>
    <row r="18" spans="1:4">
      <c r="A18" s="4" t="s">
        <v>1195</v>
      </c>
      <c r="B18" s="4" t="s">
        <v>46</v>
      </c>
      <c r="C18" s="7" t="n">
        <v>9723</v>
      </c>
      <c r="D18" s="7" t="n">
        <v>0</v>
      </c>
    </row>
    <row r="19" spans="1:4"/>
    <row r="20" spans="1:4">
      <c r="A20" s="4" t="s">
        <v>46</v>
      </c>
      <c r="B20" s="4" t="s">
        <v>1201</v>
      </c>
    </row>
  </sheetData>
  <mergeCells count="3">
    <mergeCell ref="A1:B1"/>
    <mergeCell ref="A19:C19"/>
    <mergeCell ref="B20:C2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202</v>
      </c>
      <c r="B1" s="2" t="s">
        <v>1</v>
      </c>
    </row>
    <row r="2" spans="1:4">
      <c r="B2" s="2" t="s">
        <v>1203</v>
      </c>
      <c r="C2" s="2" t="s">
        <v>714</v>
      </c>
      <c r="D2" s="2" t="s">
        <v>624</v>
      </c>
    </row>
    <row r="3" spans="1:4">
      <c r="A3" s="3" t="s">
        <v>1173</v>
      </c>
    </row>
    <row r="4" spans="1:4">
      <c r="A4" s="4" t="s">
        <v>1204</v>
      </c>
      <c r="B4" s="7" t="n">
        <v>-120</v>
      </c>
      <c r="C4" s="7" t="n">
        <v>-2381</v>
      </c>
      <c r="D4" s="7" t="n">
        <v>-3807</v>
      </c>
    </row>
    <row r="5" spans="1:4">
      <c r="A5" s="4" t="s">
        <v>1205</v>
      </c>
    </row>
    <row r="6" spans="1:4">
      <c r="A6" s="3" t="s">
        <v>1173</v>
      </c>
    </row>
    <row r="7" spans="1:4">
      <c r="A7" s="4" t="s">
        <v>1204</v>
      </c>
      <c r="B7" s="7" t="n">
        <v>-120</v>
      </c>
      <c r="C7" s="6" t="n">
        <v>-2381</v>
      </c>
      <c r="D7" s="6" t="n">
        <v>-3807</v>
      </c>
    </row>
    <row r="8" spans="1:4">
      <c r="A8" s="4" t="s">
        <v>1206</v>
      </c>
      <c r="B8" s="6" t="n">
        <v>1</v>
      </c>
    </row>
    <row r="9" spans="1:4">
      <c r="A9" s="4" t="s">
        <v>1207</v>
      </c>
      <c r="B9" s="7" t="n">
        <v>10500</v>
      </c>
      <c r="C9" s="6" t="n">
        <v>1000</v>
      </c>
    </row>
    <row r="10" spans="1:4">
      <c r="A10" s="4" t="s">
        <v>1208</v>
      </c>
      <c r="B10" s="6" t="n">
        <v>10500</v>
      </c>
      <c r="C10" s="6" t="n">
        <v>1000</v>
      </c>
    </row>
    <row r="11" spans="1:4">
      <c r="A11" s="4" t="s">
        <v>1209</v>
      </c>
    </row>
    <row r="12" spans="1:4">
      <c r="A12" s="3" t="s">
        <v>1173</v>
      </c>
    </row>
    <row r="13" spans="1:4">
      <c r="A13" s="4" t="s">
        <v>1210</v>
      </c>
      <c r="B13" s="6" t="n">
        <v>-161</v>
      </c>
      <c r="C13" s="6" t="n">
        <v>-3908</v>
      </c>
      <c r="D13" s="6" t="n">
        <v>-6241</v>
      </c>
    </row>
    <row r="14" spans="1:4">
      <c r="A14" s="4" t="s">
        <v>1211</v>
      </c>
    </row>
    <row r="15" spans="1:4">
      <c r="A15" s="3" t="s">
        <v>1173</v>
      </c>
    </row>
    <row r="16" spans="1:4">
      <c r="A16" s="4" t="s">
        <v>1212</v>
      </c>
      <c r="B16" s="7" t="n">
        <v>41</v>
      </c>
      <c r="C16" s="7" t="n">
        <v>1527</v>
      </c>
      <c r="D16" s="7" t="n">
        <v>243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33</v>
      </c>
    </row>
    <row r="2" spans="1:3">
      <c r="A2" s="4" t="s">
        <v>1214</v>
      </c>
    </row>
    <row r="3" spans="1:3">
      <c r="A3" s="3" t="s">
        <v>1215</v>
      </c>
    </row>
    <row r="4" spans="1:3">
      <c r="A4" s="4" t="s">
        <v>1216</v>
      </c>
      <c r="B4" s="7" t="n">
        <v>18454</v>
      </c>
      <c r="C4" s="7" t="n">
        <v>27766</v>
      </c>
    </row>
    <row r="5" spans="1:3">
      <c r="A5" s="4" t="s">
        <v>1217</v>
      </c>
      <c r="B5" s="6" t="n">
        <v>0</v>
      </c>
      <c r="C5" s="6" t="n">
        <v>0</v>
      </c>
    </row>
    <row r="6" spans="1:3">
      <c r="A6" s="4" t="s">
        <v>1218</v>
      </c>
    </row>
    <row r="7" spans="1:3">
      <c r="A7" s="3" t="s">
        <v>1215</v>
      </c>
    </row>
    <row r="8" spans="1:3">
      <c r="A8" s="4" t="s">
        <v>1219</v>
      </c>
      <c r="B8" s="6" t="n">
        <v>0</v>
      </c>
      <c r="C8" s="6" t="n">
        <v>0</v>
      </c>
    </row>
    <row r="9" spans="1:3">
      <c r="A9" s="4" t="s">
        <v>1220</v>
      </c>
    </row>
    <row r="10" spans="1:3">
      <c r="A10" s="3" t="s">
        <v>1215</v>
      </c>
    </row>
    <row r="11" spans="1:3">
      <c r="A11" s="4" t="s">
        <v>1221</v>
      </c>
      <c r="B11" s="6" t="n">
        <v>0</v>
      </c>
      <c r="C11" s="6" t="n">
        <v>0</v>
      </c>
    </row>
    <row r="12" spans="1:3">
      <c r="A12" s="4" t="s">
        <v>1222</v>
      </c>
    </row>
    <row r="13" spans="1:3">
      <c r="A13" s="3" t="s">
        <v>1215</v>
      </c>
    </row>
    <row r="14" spans="1:3">
      <c r="A14" s="4" t="s">
        <v>1223</v>
      </c>
      <c r="B14" s="6" t="n">
        <v>0</v>
      </c>
      <c r="C14" s="6" t="n">
        <v>0</v>
      </c>
    </row>
    <row r="15" spans="1:3">
      <c r="A15" s="4" t="s">
        <v>1224</v>
      </c>
    </row>
    <row r="16" spans="1:3">
      <c r="A16" s="3" t="s">
        <v>1215</v>
      </c>
    </row>
    <row r="17" spans="1:3">
      <c r="A17" s="4" t="s">
        <v>1225</v>
      </c>
      <c r="B17" s="6" t="n">
        <v>0</v>
      </c>
      <c r="C17" s="6" t="n">
        <v>0</v>
      </c>
    </row>
    <row r="18" spans="1:3">
      <c r="A18" s="4" t="s">
        <v>1226</v>
      </c>
    </row>
    <row r="19" spans="1:3">
      <c r="A19" s="3" t="s">
        <v>1215</v>
      </c>
    </row>
    <row r="20" spans="1:3">
      <c r="A20" s="4" t="s">
        <v>1227</v>
      </c>
      <c r="B20" s="6" t="n">
        <v>627</v>
      </c>
      <c r="C20" s="6" t="n">
        <v>1830</v>
      </c>
    </row>
    <row r="21" spans="1:3">
      <c r="A21" s="4" t="s">
        <v>1228</v>
      </c>
    </row>
    <row r="22" spans="1:3">
      <c r="A22" s="3" t="s">
        <v>1215</v>
      </c>
    </row>
    <row r="23" spans="1:3">
      <c r="A23" s="4" t="s">
        <v>1227</v>
      </c>
      <c r="B23" s="6" t="n">
        <v>17827</v>
      </c>
      <c r="C23" s="6" t="n">
        <v>24656</v>
      </c>
    </row>
    <row r="24" spans="1:3">
      <c r="A24" s="4" t="s">
        <v>291</v>
      </c>
      <c r="B24" s="6" t="n">
        <v>0</v>
      </c>
      <c r="C24" s="6" t="n">
        <v>1280</v>
      </c>
    </row>
    <row r="25" spans="1:3">
      <c r="A25" s="4" t="s">
        <v>1229</v>
      </c>
    </row>
    <row r="26" spans="1:3">
      <c r="A26" s="3" t="s">
        <v>1215</v>
      </c>
    </row>
    <row r="27" spans="1:3">
      <c r="A27" s="4" t="s">
        <v>1216</v>
      </c>
      <c r="B27" s="6" t="n">
        <v>765</v>
      </c>
      <c r="C27" s="6" t="n">
        <v>67</v>
      </c>
    </row>
    <row r="28" spans="1:3">
      <c r="A28" s="4" t="s">
        <v>1217</v>
      </c>
      <c r="B28" s="6" t="n">
        <v>11116</v>
      </c>
      <c r="C28" s="6" t="n">
        <v>1010</v>
      </c>
    </row>
    <row r="29" spans="1:3">
      <c r="A29" s="4" t="s">
        <v>1230</v>
      </c>
    </row>
    <row r="30" spans="1:3">
      <c r="A30" s="3" t="s">
        <v>1215</v>
      </c>
    </row>
    <row r="31" spans="1:3">
      <c r="A31" s="4" t="s">
        <v>1219</v>
      </c>
      <c r="B31" s="6" t="n">
        <v>765</v>
      </c>
      <c r="C31" s="6" t="n">
        <v>0</v>
      </c>
    </row>
    <row r="32" spans="1:3">
      <c r="A32" s="4" t="s">
        <v>1231</v>
      </c>
    </row>
    <row r="33" spans="1:3">
      <c r="A33" s="3" t="s">
        <v>1215</v>
      </c>
    </row>
    <row r="34" spans="1:3">
      <c r="A34" s="4" t="s">
        <v>1221</v>
      </c>
      <c r="B34" s="6" t="n">
        <v>0</v>
      </c>
      <c r="C34" s="6" t="n">
        <v>67</v>
      </c>
    </row>
    <row r="35" spans="1:3">
      <c r="A35" s="4" t="s">
        <v>1232</v>
      </c>
    </row>
    <row r="36" spans="1:3">
      <c r="A36" s="3" t="s">
        <v>1215</v>
      </c>
    </row>
    <row r="37" spans="1:3">
      <c r="A37" s="4" t="s">
        <v>1223</v>
      </c>
      <c r="B37" s="6" t="n">
        <v>1393</v>
      </c>
      <c r="C37" s="6" t="n">
        <v>1010</v>
      </c>
    </row>
    <row r="38" spans="1:3">
      <c r="A38" s="4" t="s">
        <v>1233</v>
      </c>
    </row>
    <row r="39" spans="1:3">
      <c r="A39" s="3" t="s">
        <v>1215</v>
      </c>
    </row>
    <row r="40" spans="1:3">
      <c r="A40" s="4" t="s">
        <v>1225</v>
      </c>
      <c r="B40" s="6" t="n">
        <v>9723</v>
      </c>
      <c r="C40" s="6" t="n">
        <v>0</v>
      </c>
    </row>
    <row r="41" spans="1:3">
      <c r="A41" s="4" t="s">
        <v>1234</v>
      </c>
    </row>
    <row r="42" spans="1:3">
      <c r="A42" s="3" t="s">
        <v>1215</v>
      </c>
    </row>
    <row r="43" spans="1:3">
      <c r="A43" s="4" t="s">
        <v>1227</v>
      </c>
      <c r="B43" s="6" t="n">
        <v>0</v>
      </c>
      <c r="C43" s="6" t="n">
        <v>0</v>
      </c>
    </row>
    <row r="44" spans="1:3">
      <c r="A44" s="4" t="s">
        <v>1235</v>
      </c>
    </row>
    <row r="45" spans="1:3">
      <c r="A45" s="3" t="s">
        <v>1215</v>
      </c>
    </row>
    <row r="46" spans="1:3">
      <c r="A46" s="4" t="s">
        <v>1227</v>
      </c>
      <c r="B46" s="6" t="n">
        <v>0</v>
      </c>
      <c r="C46" s="6" t="n">
        <v>0</v>
      </c>
    </row>
    <row r="47" spans="1:3">
      <c r="A47" s="4" t="s">
        <v>291</v>
      </c>
      <c r="B47" s="6" t="n">
        <v>0</v>
      </c>
      <c r="C47" s="6" t="n">
        <v>0</v>
      </c>
    </row>
    <row r="48" spans="1:3">
      <c r="A48" s="4" t="s">
        <v>1236</v>
      </c>
    </row>
    <row r="49" spans="1:3">
      <c r="A49" s="3" t="s">
        <v>1215</v>
      </c>
    </row>
    <row r="50" spans="1:3">
      <c r="A50" s="4" t="s">
        <v>1216</v>
      </c>
      <c r="B50" s="6" t="n">
        <v>19219</v>
      </c>
      <c r="C50" s="6" t="n">
        <v>27833</v>
      </c>
    </row>
    <row r="51" spans="1:3">
      <c r="A51" s="4" t="s">
        <v>1217</v>
      </c>
      <c r="B51" s="6" t="n">
        <v>11116</v>
      </c>
      <c r="C51" s="6" t="n">
        <v>1010</v>
      </c>
    </row>
    <row r="52" spans="1:3">
      <c r="A52" s="4" t="s">
        <v>1237</v>
      </c>
    </row>
    <row r="53" spans="1:3">
      <c r="A53" s="3" t="s">
        <v>1215</v>
      </c>
    </row>
    <row r="54" spans="1:3">
      <c r="A54" s="4" t="s">
        <v>1219</v>
      </c>
      <c r="B54" s="6" t="n">
        <v>765</v>
      </c>
      <c r="C54" s="6" t="n">
        <v>0</v>
      </c>
    </row>
    <row r="55" spans="1:3">
      <c r="A55" s="4" t="s">
        <v>1238</v>
      </c>
    </row>
    <row r="56" spans="1:3">
      <c r="A56" s="3" t="s">
        <v>1215</v>
      </c>
    </row>
    <row r="57" spans="1:3">
      <c r="A57" s="4" t="s">
        <v>1221</v>
      </c>
      <c r="B57" s="6" t="n">
        <v>0</v>
      </c>
      <c r="C57" s="6" t="n">
        <v>67</v>
      </c>
    </row>
    <row r="58" spans="1:3">
      <c r="A58" s="4" t="s">
        <v>1239</v>
      </c>
    </row>
    <row r="59" spans="1:3">
      <c r="A59" s="3" t="s">
        <v>1215</v>
      </c>
    </row>
    <row r="60" spans="1:3">
      <c r="A60" s="4" t="s">
        <v>1223</v>
      </c>
      <c r="B60" s="6" t="n">
        <v>1393</v>
      </c>
      <c r="C60" s="6" t="n">
        <v>1010</v>
      </c>
    </row>
    <row r="61" spans="1:3">
      <c r="A61" s="4" t="s">
        <v>1240</v>
      </c>
    </row>
    <row r="62" spans="1:3">
      <c r="A62" s="3" t="s">
        <v>1215</v>
      </c>
    </row>
    <row r="63" spans="1:3">
      <c r="A63" s="4" t="s">
        <v>1225</v>
      </c>
      <c r="B63" s="6" t="n">
        <v>9723</v>
      </c>
      <c r="C63" s="6" t="n">
        <v>0</v>
      </c>
    </row>
    <row r="64" spans="1:3">
      <c r="A64" s="4" t="s">
        <v>1241</v>
      </c>
    </row>
    <row r="65" spans="1:3">
      <c r="A65" s="3" t="s">
        <v>1215</v>
      </c>
    </row>
    <row r="66" spans="1:3">
      <c r="A66" s="4" t="s">
        <v>1227</v>
      </c>
      <c r="B66" s="6" t="n">
        <v>627</v>
      </c>
      <c r="C66" s="6" t="n">
        <v>1830</v>
      </c>
    </row>
    <row r="67" spans="1:3">
      <c r="A67" s="4" t="s">
        <v>1242</v>
      </c>
    </row>
    <row r="68" spans="1:3">
      <c r="A68" s="3" t="s">
        <v>1215</v>
      </c>
    </row>
    <row r="69" spans="1:3">
      <c r="A69" s="4" t="s">
        <v>1227</v>
      </c>
      <c r="B69" s="6" t="n">
        <v>17827</v>
      </c>
      <c r="C69" s="6" t="n">
        <v>24656</v>
      </c>
    </row>
    <row r="70" spans="1:3">
      <c r="A70" s="4" t="s">
        <v>291</v>
      </c>
      <c r="B70" s="7" t="n">
        <v>0</v>
      </c>
      <c r="C70" s="7" t="n">
        <v>128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3</v>
      </c>
      <c r="C1" s="2" t="s">
        <v>1</v>
      </c>
    </row>
    <row r="2" spans="1:5">
      <c r="C2" s="2" t="s">
        <v>2</v>
      </c>
      <c r="D2" s="2" t="s">
        <v>33</v>
      </c>
      <c r="E2" s="2" t="s">
        <v>85</v>
      </c>
    </row>
    <row r="3" spans="1:5">
      <c r="A3" s="3" t="s">
        <v>1215</v>
      </c>
    </row>
    <row r="4" spans="1:5">
      <c r="A4" s="4" t="s">
        <v>693</v>
      </c>
      <c r="C4" s="7" t="n">
        <v>26799</v>
      </c>
      <c r="D4" s="7" t="n">
        <v>25450</v>
      </c>
      <c r="E4" s="7" t="n">
        <v>99063</v>
      </c>
    </row>
    <row r="5" spans="1:5">
      <c r="A5" s="4" t="s">
        <v>1244</v>
      </c>
    </row>
    <row r="6" spans="1:5">
      <c r="A6" s="3" t="s">
        <v>1215</v>
      </c>
    </row>
    <row r="7" spans="1:5">
      <c r="A7" s="4" t="s">
        <v>1245</v>
      </c>
      <c r="B7" s="4" t="s">
        <v>46</v>
      </c>
      <c r="C7" s="6" t="n">
        <v>5276</v>
      </c>
      <c r="D7" s="6" t="n">
        <v>467</v>
      </c>
      <c r="E7" s="6" t="n">
        <v>44729</v>
      </c>
    </row>
    <row r="8" spans="1:5">
      <c r="A8" s="4" t="s">
        <v>526</v>
      </c>
    </row>
    <row r="9" spans="1:5">
      <c r="A9" s="3" t="s">
        <v>1215</v>
      </c>
    </row>
    <row r="10" spans="1:5">
      <c r="A10" s="4" t="s">
        <v>707</v>
      </c>
      <c r="B10" s="4" t="s">
        <v>58</v>
      </c>
      <c r="C10" s="6" t="n">
        <v>21523</v>
      </c>
      <c r="D10" s="6" t="n">
        <v>23539</v>
      </c>
      <c r="E10" s="6" t="n">
        <v>53136</v>
      </c>
    </row>
    <row r="11" spans="1:5">
      <c r="A11" s="4" t="s">
        <v>1246</v>
      </c>
    </row>
    <row r="12" spans="1:5">
      <c r="A12" s="3" t="s">
        <v>1215</v>
      </c>
    </row>
    <row r="13" spans="1:5">
      <c r="A13" s="4" t="s">
        <v>1216</v>
      </c>
      <c r="C13" s="6" t="n">
        <v>4600</v>
      </c>
      <c r="D13" s="6" t="n">
        <v>19200</v>
      </c>
      <c r="E13" s="6" t="n">
        <v>20300</v>
      </c>
    </row>
    <row r="14" spans="1:5">
      <c r="A14" s="4" t="s">
        <v>1247</v>
      </c>
    </row>
    <row r="15" spans="1:5">
      <c r="A15" s="3" t="s">
        <v>1215</v>
      </c>
    </row>
    <row r="16" spans="1:5">
      <c r="A16" s="4" t="s">
        <v>1216</v>
      </c>
      <c r="C16" s="6" t="n">
        <v>1900</v>
      </c>
      <c r="E16" s="6" t="n">
        <v>1200</v>
      </c>
    </row>
    <row r="17" spans="1:5">
      <c r="A17" s="4" t="s">
        <v>1197</v>
      </c>
    </row>
    <row r="18" spans="1:5">
      <c r="A18" s="3" t="s">
        <v>1215</v>
      </c>
    </row>
    <row r="19" spans="1:5">
      <c r="A19" s="4" t="s">
        <v>1248</v>
      </c>
      <c r="B19" s="4" t="s">
        <v>126</v>
      </c>
      <c r="C19" s="6" t="n">
        <v>0</v>
      </c>
      <c r="D19" s="6" t="n">
        <v>1444</v>
      </c>
      <c r="E19" s="6" t="n">
        <v>1198</v>
      </c>
    </row>
    <row r="20" spans="1:5">
      <c r="A20" s="4" t="s">
        <v>1249</v>
      </c>
    </row>
    <row r="21" spans="1:5">
      <c r="A21" s="3" t="s">
        <v>1215</v>
      </c>
    </row>
    <row r="22" spans="1:5">
      <c r="A22" s="4" t="s">
        <v>1216</v>
      </c>
      <c r="C22" s="6" t="n">
        <v>15054</v>
      </c>
      <c r="D22" s="6" t="n">
        <v>20092</v>
      </c>
      <c r="E22" s="6" t="n">
        <v>67390</v>
      </c>
    </row>
    <row r="23" spans="1:5">
      <c r="A23" s="4" t="s">
        <v>1250</v>
      </c>
    </row>
    <row r="24" spans="1:5">
      <c r="A24" s="3" t="s">
        <v>1215</v>
      </c>
    </row>
    <row r="25" spans="1:5">
      <c r="A25" s="4" t="s">
        <v>1216</v>
      </c>
      <c r="B25" s="4" t="s">
        <v>46</v>
      </c>
      <c r="C25" s="6" t="n">
        <v>8590</v>
      </c>
      <c r="D25" s="6" t="n">
        <v>870</v>
      </c>
      <c r="E25" s="6" t="n">
        <v>45901</v>
      </c>
    </row>
    <row r="26" spans="1:5">
      <c r="A26" s="4" t="s">
        <v>1251</v>
      </c>
    </row>
    <row r="27" spans="1:5">
      <c r="A27" s="3" t="s">
        <v>1215</v>
      </c>
    </row>
    <row r="28" spans="1:5">
      <c r="A28" s="4" t="s">
        <v>1216</v>
      </c>
      <c r="B28" s="4" t="s">
        <v>58</v>
      </c>
      <c r="C28" s="6" t="n">
        <v>6464</v>
      </c>
      <c r="D28" s="6" t="n">
        <v>19222</v>
      </c>
      <c r="E28" s="6" t="n">
        <v>21450</v>
      </c>
    </row>
    <row r="29" spans="1:5">
      <c r="A29" s="4" t="s">
        <v>1252</v>
      </c>
    </row>
    <row r="30" spans="1:5">
      <c r="A30" s="3" t="s">
        <v>1215</v>
      </c>
    </row>
    <row r="31" spans="1:5">
      <c r="A31" s="4" t="s">
        <v>1216</v>
      </c>
      <c r="B31" s="4" t="s">
        <v>126</v>
      </c>
      <c r="C31" s="7" t="n">
        <v>0</v>
      </c>
      <c r="D31" s="7" t="n">
        <v>0</v>
      </c>
      <c r="E31" s="7" t="n">
        <v>39</v>
      </c>
    </row>
    <row r="32" spans="1:5"/>
    <row r="33" spans="1:5">
      <c r="A33" s="4" t="s">
        <v>46</v>
      </c>
      <c r="B33" s="4" t="s">
        <v>1253</v>
      </c>
    </row>
    <row r="34" spans="1:5">
      <c r="A34" s="4" t="s">
        <v>58</v>
      </c>
      <c r="B34" s="4" t="s">
        <v>1254</v>
      </c>
    </row>
    <row r="35" spans="1:5">
      <c r="A35" s="4" t="s">
        <v>126</v>
      </c>
      <c r="B35" s="4" t="s">
        <v>1255</v>
      </c>
    </row>
  </sheetData>
  <mergeCells count="6">
    <mergeCell ref="A1:B2"/>
    <mergeCell ref="C1:E1"/>
    <mergeCell ref="A32:D32"/>
    <mergeCell ref="B33:D33"/>
    <mergeCell ref="B34:D34"/>
    <mergeCell ref="B35:D3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6</v>
      </c>
      <c r="C1" s="2" t="s">
        <v>2</v>
      </c>
      <c r="D1" s="2" t="s">
        <v>33</v>
      </c>
    </row>
    <row r="2" spans="1:4">
      <c r="A2" s="4" t="s">
        <v>1257</v>
      </c>
    </row>
    <row r="3" spans="1:4">
      <c r="A3" s="3" t="s">
        <v>1215</v>
      </c>
    </row>
    <row r="4" spans="1:4">
      <c r="A4" s="4" t="s">
        <v>1258</v>
      </c>
      <c r="B4" s="4" t="s">
        <v>46</v>
      </c>
      <c r="C4" s="7" t="n">
        <v>464906</v>
      </c>
      <c r="D4" s="7" t="n">
        <v>502500</v>
      </c>
    </row>
    <row r="5" spans="1:4">
      <c r="A5" s="4" t="s">
        <v>1259</v>
      </c>
    </row>
    <row r="6" spans="1:4">
      <c r="A6" s="3" t="s">
        <v>1215</v>
      </c>
    </row>
    <row r="7" spans="1:4">
      <c r="A7" s="4" t="s">
        <v>1260</v>
      </c>
      <c r="C7" s="6" t="n">
        <v>475000</v>
      </c>
      <c r="D7" s="6" t="n">
        <v>500000</v>
      </c>
    </row>
    <row r="8" spans="1:4">
      <c r="A8" s="4" t="s">
        <v>1261</v>
      </c>
    </row>
    <row r="9" spans="1:4">
      <c r="A9" s="3" t="s">
        <v>1215</v>
      </c>
    </row>
    <row r="10" spans="1:4">
      <c r="A10" s="4" t="s">
        <v>1258</v>
      </c>
      <c r="B10" s="4" t="s">
        <v>46</v>
      </c>
      <c r="C10" s="6" t="n">
        <v>590508</v>
      </c>
      <c r="D10" s="6" t="n">
        <v>598500</v>
      </c>
    </row>
    <row r="11" spans="1:4">
      <c r="A11" s="4" t="s">
        <v>1262</v>
      </c>
    </row>
    <row r="12" spans="1:4">
      <c r="A12" s="3" t="s">
        <v>1215</v>
      </c>
    </row>
    <row r="13" spans="1:4">
      <c r="A13" s="4" t="s">
        <v>1260</v>
      </c>
      <c r="C13" s="7" t="n">
        <v>599500</v>
      </c>
      <c r="D13" s="7" t="n">
        <v>600000</v>
      </c>
    </row>
    <row r="14" spans="1:4"/>
    <row r="15" spans="1:4">
      <c r="A15" s="4" t="s">
        <v>46</v>
      </c>
      <c r="B15" s="4" t="s">
        <v>1263</v>
      </c>
    </row>
  </sheetData>
  <mergeCells count="3">
    <mergeCell ref="A1:B1"/>
    <mergeCell ref="A14:C14"/>
    <mergeCell ref="B15:C1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4"/>
    <col customWidth="1" max="6" min="6" width="14"/>
    <col customWidth="1" max="7" min="7" width="4"/>
  </cols>
  <sheetData>
    <row r="1" spans="1:7">
      <c r="A1" s="1" t="s">
        <v>1264</v>
      </c>
      <c r="B1" s="2" t="s">
        <v>692</v>
      </c>
      <c r="C1" s="2" t="s">
        <v>1</v>
      </c>
    </row>
    <row r="2" spans="1:7">
      <c r="B2" s="2" t="s">
        <v>1265</v>
      </c>
      <c r="C2" s="2" t="s">
        <v>2</v>
      </c>
      <c r="D2" s="2" t="s">
        <v>33</v>
      </c>
      <c r="F2" s="2" t="s">
        <v>85</v>
      </c>
    </row>
    <row r="3" spans="1:7">
      <c r="A3" s="3" t="s">
        <v>1266</v>
      </c>
    </row>
    <row r="4" spans="1:7">
      <c r="A4" s="4" t="s">
        <v>104</v>
      </c>
      <c r="C4" s="7" t="n">
        <v>-9233</v>
      </c>
      <c r="D4" s="7" t="n">
        <v>7529</v>
      </c>
      <c r="E4" s="4" t="s">
        <v>46</v>
      </c>
      <c r="F4" s="7" t="n">
        <v>8648</v>
      </c>
      <c r="G4" s="4" t="s">
        <v>46</v>
      </c>
    </row>
    <row r="5" spans="1:7">
      <c r="A5" s="4" t="s">
        <v>170</v>
      </c>
      <c r="C5" s="7" t="n">
        <v>29490</v>
      </c>
      <c r="D5" s="7" t="n">
        <v>28051</v>
      </c>
      <c r="E5" s="4" t="s">
        <v>46</v>
      </c>
      <c r="F5" s="7" t="n">
        <v>76845</v>
      </c>
      <c r="G5" s="4" t="s">
        <v>46</v>
      </c>
    </row>
    <row r="6" spans="1:7">
      <c r="A6" s="4" t="s">
        <v>1267</v>
      </c>
      <c r="C6" s="4" t="s">
        <v>1268</v>
      </c>
      <c r="D6" s="4" t="s">
        <v>1269</v>
      </c>
      <c r="F6" s="4" t="s">
        <v>1269</v>
      </c>
    </row>
    <row r="7" spans="1:7">
      <c r="A7" s="4" t="s">
        <v>598</v>
      </c>
    </row>
    <row r="8" spans="1:7">
      <c r="A8" s="3" t="s">
        <v>1266</v>
      </c>
    </row>
    <row r="9" spans="1:7">
      <c r="A9" s="4" t="s">
        <v>104</v>
      </c>
      <c r="D9" s="7" t="n">
        <v>-8456</v>
      </c>
      <c r="F9" s="7" t="n">
        <v>-1496</v>
      </c>
    </row>
    <row r="10" spans="1:7">
      <c r="A10" s="4" t="s">
        <v>1270</v>
      </c>
    </row>
    <row r="11" spans="1:7">
      <c r="A11" s="3" t="s">
        <v>1266</v>
      </c>
    </row>
    <row r="12" spans="1:7">
      <c r="A12" s="4" t="s">
        <v>104</v>
      </c>
      <c r="D12" s="7" t="n">
        <v>1900</v>
      </c>
    </row>
    <row r="13" spans="1:7">
      <c r="A13" s="4" t="s">
        <v>1271</v>
      </c>
    </row>
    <row r="14" spans="1:7">
      <c r="A14" s="3" t="s">
        <v>1266</v>
      </c>
    </row>
    <row r="15" spans="1:7">
      <c r="A15" s="4" t="s">
        <v>170</v>
      </c>
      <c r="B15" s="7" t="n">
        <v>5600</v>
      </c>
    </row>
    <row r="16" spans="1:7"/>
    <row r="17" spans="1:7">
      <c r="A17" s="4" t="s">
        <v>46</v>
      </c>
      <c r="B17" s="4" t="s">
        <v>125</v>
      </c>
    </row>
  </sheetData>
  <mergeCells count="6">
    <mergeCell ref="A1:A2"/>
    <mergeCell ref="C1:G1"/>
    <mergeCell ref="D2:E2"/>
    <mergeCell ref="F2:G2"/>
    <mergeCell ref="A16:G16"/>
    <mergeCell ref="B17:G1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72</v>
      </c>
      <c r="B1" s="2" t="s">
        <v>1</v>
      </c>
    </row>
    <row r="2" spans="1:6">
      <c r="B2" s="2" t="s">
        <v>2</v>
      </c>
      <c r="C2" s="2" t="s">
        <v>33</v>
      </c>
      <c r="D2" s="2" t="s">
        <v>46</v>
      </c>
      <c r="E2" s="2" t="s">
        <v>85</v>
      </c>
      <c r="F2" s="2" t="s">
        <v>46</v>
      </c>
    </row>
    <row r="3" spans="1:6">
      <c r="A3" s="3" t="s">
        <v>265</v>
      </c>
    </row>
    <row r="4" spans="1:6">
      <c r="A4" s="4" t="s">
        <v>1273</v>
      </c>
      <c r="B4" s="7" t="n">
        <v>109965</v>
      </c>
      <c r="C4" s="7" t="n">
        <v>112226</v>
      </c>
      <c r="E4" s="7" t="n">
        <v>66625</v>
      </c>
    </row>
    <row r="5" spans="1:6">
      <c r="A5" s="4" t="s">
        <v>1274</v>
      </c>
      <c r="B5" s="6" t="n">
        <v>-9660</v>
      </c>
      <c r="C5" s="6" t="n">
        <v>-1089</v>
      </c>
      <c r="E5" s="6" t="n">
        <v>-13990</v>
      </c>
    </row>
    <row r="6" spans="1:6">
      <c r="A6" s="4" t="s">
        <v>102</v>
      </c>
      <c r="B6" s="7" t="n">
        <v>100305</v>
      </c>
      <c r="C6" s="7" t="n">
        <v>111137</v>
      </c>
      <c r="D6" s="4" t="s">
        <v>58</v>
      </c>
      <c r="E6" s="7" t="n">
        <v>52635</v>
      </c>
      <c r="F6" s="4" t="s">
        <v>58</v>
      </c>
    </row>
    <row r="7" spans="1:6"/>
    <row r="8" spans="1:6">
      <c r="A8" s="4" t="s">
        <v>46</v>
      </c>
      <c r="B8" s="4" t="s">
        <v>125</v>
      </c>
    </row>
    <row r="9" spans="1:6">
      <c r="A9" s="4" t="s">
        <v>58</v>
      </c>
      <c r="B9" s="4" t="s">
        <v>125</v>
      </c>
    </row>
  </sheetData>
  <mergeCells count="5">
    <mergeCell ref="A1:A2"/>
    <mergeCell ref="B1:F1"/>
    <mergeCell ref="A7:F7"/>
    <mergeCell ref="B8:F8"/>
    <mergeCell ref="B9:F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75</v>
      </c>
      <c r="B1" s="2" t="s">
        <v>1</v>
      </c>
    </row>
    <row r="2" spans="1:6">
      <c r="B2" s="2" t="s">
        <v>2</v>
      </c>
      <c r="C2" s="2" t="s">
        <v>33</v>
      </c>
      <c r="D2" s="2" t="s">
        <v>46</v>
      </c>
      <c r="E2" s="2" t="s">
        <v>85</v>
      </c>
      <c r="F2" s="2" t="s">
        <v>46</v>
      </c>
    </row>
    <row r="3" spans="1:6">
      <c r="A3" s="3" t="s">
        <v>1276</v>
      </c>
    </row>
    <row r="4" spans="1:6">
      <c r="A4" s="4" t="s">
        <v>1277</v>
      </c>
      <c r="B4" s="7" t="n">
        <v>11089</v>
      </c>
      <c r="C4" s="7" t="n">
        <v>18384</v>
      </c>
      <c r="E4" s="7" t="n">
        <v>43071</v>
      </c>
    </row>
    <row r="5" spans="1:6">
      <c r="A5" s="4" t="s">
        <v>1278</v>
      </c>
      <c r="B5" s="6" t="n">
        <v>6763</v>
      </c>
      <c r="C5" s="6" t="n">
        <v>8155</v>
      </c>
      <c r="E5" s="6" t="n">
        <v>28033</v>
      </c>
    </row>
    <row r="6" spans="1:6">
      <c r="A6" s="4" t="s">
        <v>1274</v>
      </c>
      <c r="B6" s="6" t="n">
        <v>2405</v>
      </c>
      <c r="C6" s="6" t="n">
        <v>9041</v>
      </c>
      <c r="E6" s="6" t="n">
        <v>14389</v>
      </c>
    </row>
    <row r="7" spans="1:6">
      <c r="A7" s="4" t="s">
        <v>1279</v>
      </c>
      <c r="B7" s="6" t="n">
        <v>20257</v>
      </c>
      <c r="C7" s="6" t="n">
        <v>35580</v>
      </c>
      <c r="E7" s="6" t="n">
        <v>85493</v>
      </c>
    </row>
    <row r="8" spans="1:6">
      <c r="A8" s="3" t="s">
        <v>1280</v>
      </c>
    </row>
    <row r="9" spans="1:6">
      <c r="A9" s="4" t="s">
        <v>1277</v>
      </c>
      <c r="B9" s="6" t="n">
        <v>-28772</v>
      </c>
      <c r="C9" s="6" t="n">
        <v>-24248</v>
      </c>
      <c r="E9" s="6" t="n">
        <v>-55143</v>
      </c>
    </row>
    <row r="10" spans="1:6">
      <c r="A10" s="4" t="s">
        <v>1278</v>
      </c>
      <c r="B10" s="6" t="n">
        <v>-1335</v>
      </c>
      <c r="C10" s="6" t="n">
        <v>-3850</v>
      </c>
      <c r="E10" s="6" t="n">
        <v>-21316</v>
      </c>
    </row>
    <row r="11" spans="1:6">
      <c r="A11" s="4" t="s">
        <v>1274</v>
      </c>
      <c r="B11" s="6" t="n">
        <v>617</v>
      </c>
      <c r="C11" s="6" t="n">
        <v>47</v>
      </c>
      <c r="E11" s="6" t="n">
        <v>-386</v>
      </c>
    </row>
    <row r="12" spans="1:6">
      <c r="A12" s="4" t="s">
        <v>1281</v>
      </c>
      <c r="B12" s="6" t="n">
        <v>-29490</v>
      </c>
      <c r="C12" s="6" t="n">
        <v>-28051</v>
      </c>
      <c r="E12" s="6" t="n">
        <v>-76845</v>
      </c>
    </row>
    <row r="13" spans="1:6">
      <c r="A13" s="4" t="s">
        <v>104</v>
      </c>
      <c r="B13" s="7" t="n">
        <v>-9233</v>
      </c>
      <c r="C13" s="7" t="n">
        <v>7529</v>
      </c>
      <c r="E13" s="7" t="n">
        <v>8648</v>
      </c>
    </row>
    <row r="14" spans="1:6"/>
    <row r="15" spans="1:6">
      <c r="A15" s="4" t="s">
        <v>46</v>
      </c>
      <c r="B15" s="4" t="s">
        <v>125</v>
      </c>
    </row>
  </sheetData>
  <mergeCells count="2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A14:F14"/>
    <mergeCell ref="B15:F15"/>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4"/>
    <col customWidth="1" max="6" min="6" width="14"/>
    <col customWidth="1" max="7" min="7" width="4"/>
  </cols>
  <sheetData>
    <row r="1" spans="1:7">
      <c r="A1" s="1" t="s">
        <v>1282</v>
      </c>
      <c r="C1" s="2" t="s">
        <v>1</v>
      </c>
    </row>
    <row r="2" spans="1:7">
      <c r="C2" s="2" t="s">
        <v>2</v>
      </c>
      <c r="D2" s="2" t="s">
        <v>33</v>
      </c>
      <c r="E2" s="2" t="s">
        <v>46</v>
      </c>
      <c r="F2" s="2" t="s">
        <v>85</v>
      </c>
      <c r="G2" s="2" t="s">
        <v>46</v>
      </c>
    </row>
    <row r="3" spans="1:7">
      <c r="A3" s="3" t="s">
        <v>265</v>
      </c>
    </row>
    <row r="4" spans="1:7">
      <c r="A4" s="4" t="s">
        <v>1283</v>
      </c>
      <c r="C4" s="4" t="s">
        <v>1284</v>
      </c>
      <c r="D4" s="4" t="s">
        <v>1285</v>
      </c>
      <c r="F4" s="4" t="s">
        <v>1285</v>
      </c>
    </row>
    <row r="5" spans="1:7">
      <c r="A5" s="4" t="s">
        <v>1286</v>
      </c>
      <c r="C5" s="4" t="s">
        <v>1287</v>
      </c>
      <c r="D5" s="4" t="s">
        <v>1288</v>
      </c>
      <c r="F5" s="4" t="s">
        <v>1289</v>
      </c>
    </row>
    <row r="6" spans="1:7">
      <c r="A6" s="4" t="s">
        <v>1290</v>
      </c>
      <c r="C6" s="4" t="s">
        <v>1291</v>
      </c>
      <c r="D6" s="4" t="s">
        <v>1292</v>
      </c>
      <c r="F6" s="4" t="s">
        <v>1293</v>
      </c>
    </row>
    <row r="7" spans="1:7">
      <c r="A7" s="4" t="s">
        <v>1294</v>
      </c>
      <c r="B7" s="4" t="s">
        <v>58</v>
      </c>
      <c r="C7" s="4" t="s">
        <v>1295</v>
      </c>
      <c r="D7" s="4" t="s">
        <v>1296</v>
      </c>
      <c r="F7" s="4" t="s">
        <v>1297</v>
      </c>
    </row>
    <row r="8" spans="1:7">
      <c r="A8" s="4" t="s">
        <v>1298</v>
      </c>
      <c r="C8" s="4" t="s">
        <v>1299</v>
      </c>
      <c r="D8" s="4" t="s">
        <v>1300</v>
      </c>
      <c r="F8" s="4" t="s">
        <v>1301</v>
      </c>
    </row>
    <row r="9" spans="1:7">
      <c r="A9" s="4" t="s">
        <v>69</v>
      </c>
      <c r="C9" s="4" t="s">
        <v>1302</v>
      </c>
      <c r="D9" s="4" t="s">
        <v>1303</v>
      </c>
      <c r="F9" s="4" t="s">
        <v>1304</v>
      </c>
    </row>
    <row r="10" spans="1:7">
      <c r="A10" s="4" t="s">
        <v>1305</v>
      </c>
      <c r="C10" s="4" t="s">
        <v>1306</v>
      </c>
      <c r="D10" s="4" t="s">
        <v>1307</v>
      </c>
      <c r="F10" s="4" t="s">
        <v>1308</v>
      </c>
    </row>
    <row r="11" spans="1:7">
      <c r="A11" s="4" t="s">
        <v>1309</v>
      </c>
      <c r="C11" s="4" t="s">
        <v>1310</v>
      </c>
      <c r="D11" s="4" t="s">
        <v>1311</v>
      </c>
      <c r="F11" s="4" t="s">
        <v>1297</v>
      </c>
    </row>
    <row r="12" spans="1:7">
      <c r="A12" s="4" t="s">
        <v>1312</v>
      </c>
      <c r="C12" s="4" t="s">
        <v>1313</v>
      </c>
      <c r="D12" s="4" t="s">
        <v>1314</v>
      </c>
      <c r="F12" s="4" t="s">
        <v>1315</v>
      </c>
    </row>
    <row r="13" spans="1:7">
      <c r="A13" s="4" t="s">
        <v>1316</v>
      </c>
      <c r="C13" s="4" t="s">
        <v>1317</v>
      </c>
      <c r="D13" s="4" t="s">
        <v>1318</v>
      </c>
      <c r="F13" s="4" t="s">
        <v>1319</v>
      </c>
    </row>
    <row r="14" spans="1:7">
      <c r="A14" s="4" t="s">
        <v>1320</v>
      </c>
      <c r="C14" s="4" t="s">
        <v>1321</v>
      </c>
      <c r="D14" s="4" t="s">
        <v>1306</v>
      </c>
      <c r="F14" s="4" t="s">
        <v>1322</v>
      </c>
    </row>
    <row r="15" spans="1:7">
      <c r="A15" s="4" t="s">
        <v>1323</v>
      </c>
      <c r="C15" s="4" t="s">
        <v>1324</v>
      </c>
      <c r="D15" s="4" t="s">
        <v>1325</v>
      </c>
      <c r="F15" s="4" t="s">
        <v>882</v>
      </c>
    </row>
    <row r="16" spans="1:7">
      <c r="A16" s="4" t="s">
        <v>1326</v>
      </c>
      <c r="C16" s="4" t="s">
        <v>882</v>
      </c>
      <c r="D16" s="4" t="s">
        <v>882</v>
      </c>
      <c r="F16" s="4" t="s">
        <v>1327</v>
      </c>
    </row>
    <row r="17" spans="1:7">
      <c r="A17" s="4" t="s">
        <v>174</v>
      </c>
      <c r="C17" s="4" t="s">
        <v>1328</v>
      </c>
      <c r="D17" s="4" t="s">
        <v>1329</v>
      </c>
      <c r="F17" s="4" t="s">
        <v>1038</v>
      </c>
    </row>
    <row r="18" spans="1:7">
      <c r="A18" s="4" t="s">
        <v>131</v>
      </c>
      <c r="C18" s="4" t="s">
        <v>1330</v>
      </c>
      <c r="D18" s="4" t="s">
        <v>1331</v>
      </c>
      <c r="F18" s="4" t="s">
        <v>1332</v>
      </c>
    </row>
    <row r="19" spans="1:7"/>
    <row r="20" spans="1:7">
      <c r="A20" s="4" t="s">
        <v>46</v>
      </c>
      <c r="B20" s="4" t="s">
        <v>125</v>
      </c>
    </row>
    <row r="21" spans="1:7">
      <c r="A21" s="4" t="s">
        <v>58</v>
      </c>
      <c r="B21" s="4" t="s">
        <v>1333</v>
      </c>
    </row>
  </sheetData>
  <mergeCells count="37">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A19:F19"/>
    <mergeCell ref="B20:F20"/>
    <mergeCell ref="B21:F2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34</v>
      </c>
      <c r="B1" s="2" t="s">
        <v>2</v>
      </c>
      <c r="C1" s="2" t="s">
        <v>33</v>
      </c>
      <c r="D1" s="2" t="s">
        <v>46</v>
      </c>
    </row>
    <row r="2" spans="1:4">
      <c r="A2" s="3" t="s">
        <v>1335</v>
      </c>
    </row>
    <row r="3" spans="1:4">
      <c r="A3" s="4" t="s">
        <v>53</v>
      </c>
      <c r="B3" s="7" t="n">
        <v>42550</v>
      </c>
      <c r="C3" s="7" t="n">
        <v>40504</v>
      </c>
    </row>
    <row r="4" spans="1:4">
      <c r="A4" s="4" t="s">
        <v>303</v>
      </c>
      <c r="B4" s="6" t="n">
        <v>14232</v>
      </c>
      <c r="C4" s="6" t="n">
        <v>15788</v>
      </c>
    </row>
    <row r="5" spans="1:4">
      <c r="A5" s="4" t="s">
        <v>50</v>
      </c>
      <c r="B5" s="6" t="n">
        <v>12590</v>
      </c>
      <c r="C5" s="6" t="n">
        <v>4007</v>
      </c>
    </row>
    <row r="6" spans="1:4">
      <c r="A6" s="4" t="s">
        <v>1336</v>
      </c>
      <c r="B6" s="6" t="n">
        <v>30864</v>
      </c>
      <c r="C6" s="6" t="n">
        <v>38273</v>
      </c>
    </row>
    <row r="7" spans="1:4">
      <c r="A7" s="4" t="s">
        <v>1337</v>
      </c>
      <c r="B7" s="6" t="n">
        <v>10279</v>
      </c>
      <c r="C7" s="6" t="n">
        <v>8003</v>
      </c>
    </row>
    <row r="8" spans="1:4">
      <c r="A8" s="4" t="s">
        <v>1338</v>
      </c>
      <c r="B8" s="6" t="n">
        <v>99591</v>
      </c>
      <c r="C8" s="6" t="n">
        <v>75661</v>
      </c>
    </row>
    <row r="9" spans="1:4">
      <c r="A9" s="4" t="s">
        <v>1339</v>
      </c>
      <c r="B9" s="6" t="n">
        <v>4389</v>
      </c>
      <c r="C9" s="6" t="n">
        <v>4326</v>
      </c>
    </row>
    <row r="10" spans="1:4">
      <c r="A10" s="4" t="s">
        <v>174</v>
      </c>
      <c r="B10" s="6" t="n">
        <v>17885</v>
      </c>
      <c r="C10" s="6" t="n">
        <v>15342</v>
      </c>
    </row>
    <row r="11" spans="1:4">
      <c r="A11" s="4" t="s">
        <v>1340</v>
      </c>
      <c r="B11" s="6" t="n">
        <v>232380</v>
      </c>
      <c r="C11" s="6" t="n">
        <v>201904</v>
      </c>
    </row>
    <row r="12" spans="1:4">
      <c r="A12" s="4" t="s">
        <v>1341</v>
      </c>
      <c r="B12" s="6" t="n">
        <v>-17535</v>
      </c>
      <c r="C12" s="6" t="n">
        <v>-15925</v>
      </c>
    </row>
    <row r="13" spans="1:4">
      <c r="A13" s="4" t="s">
        <v>1342</v>
      </c>
      <c r="B13" s="6" t="n">
        <v>214845</v>
      </c>
      <c r="C13" s="6" t="n">
        <v>185979</v>
      </c>
    </row>
    <row r="14" spans="1:4">
      <c r="A14" s="3" t="s">
        <v>1343</v>
      </c>
    </row>
    <row r="15" spans="1:4">
      <c r="A15" s="4" t="s">
        <v>1344</v>
      </c>
      <c r="B15" s="6" t="n">
        <v>-19445</v>
      </c>
      <c r="C15" s="6" t="n">
        <v>-18814</v>
      </c>
    </row>
    <row r="16" spans="1:4">
      <c r="A16" s="4" t="s">
        <v>1345</v>
      </c>
      <c r="B16" s="6" t="n">
        <v>-117200</v>
      </c>
      <c r="C16" s="6" t="n">
        <v>-116425</v>
      </c>
    </row>
    <row r="17" spans="1:4">
      <c r="A17" s="4" t="s">
        <v>1346</v>
      </c>
      <c r="B17" s="6" t="n">
        <v>0</v>
      </c>
      <c r="C17" s="6" t="n">
        <v>-7180</v>
      </c>
    </row>
    <row r="18" spans="1:4">
      <c r="A18" s="4" t="s">
        <v>1342</v>
      </c>
      <c r="B18" s="7" t="n">
        <v>78200</v>
      </c>
      <c r="C18" s="7" t="n">
        <v>43560</v>
      </c>
    </row>
    <row r="19" spans="1:4"/>
    <row r="20" spans="1:4">
      <c r="A20" s="4" t="s">
        <v>46</v>
      </c>
      <c r="B20" s="4" t="s">
        <v>125</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D19"/>
    <mergeCell ref="B20:D2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347</v>
      </c>
      <c r="B1" s="2" t="s">
        <v>673</v>
      </c>
    </row>
    <row r="2" spans="1:2">
      <c r="A2" s="3" t="s">
        <v>1266</v>
      </c>
    </row>
    <row r="3" spans="1:2">
      <c r="A3" s="4" t="s">
        <v>1348</v>
      </c>
      <c r="B3" s="5" t="n">
        <v>88.3</v>
      </c>
    </row>
    <row r="4" spans="1:2">
      <c r="A4" s="4" t="s">
        <v>1270</v>
      </c>
    </row>
    <row r="5" spans="1:2">
      <c r="A5" s="3" t="s">
        <v>1266</v>
      </c>
    </row>
    <row r="6" spans="1:2">
      <c r="A6" s="4" t="s">
        <v>1349</v>
      </c>
      <c r="B6" s="5" t="n">
        <v>0.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350</v>
      </c>
      <c r="B1" s="2" t="s">
        <v>1</v>
      </c>
    </row>
    <row r="2" spans="1:5">
      <c r="B2" s="2" t="s">
        <v>1351</v>
      </c>
      <c r="C2" s="2" t="s">
        <v>2</v>
      </c>
      <c r="D2" s="2" t="s">
        <v>33</v>
      </c>
      <c r="E2" s="2" t="s">
        <v>46</v>
      </c>
    </row>
    <row r="3" spans="1:5">
      <c r="A3" s="3" t="s">
        <v>1352</v>
      </c>
    </row>
    <row r="4" spans="1:5">
      <c r="A4" s="4" t="s">
        <v>1338</v>
      </c>
      <c r="C4" s="7" t="n">
        <v>99591</v>
      </c>
      <c r="D4" s="7" t="n">
        <v>75661</v>
      </c>
    </row>
    <row r="5" spans="1:5">
      <c r="A5" s="4" t="s">
        <v>1353</v>
      </c>
      <c r="C5" s="6" t="n">
        <v>37438</v>
      </c>
    </row>
    <row r="6" spans="1:5">
      <c r="A6" s="4" t="s">
        <v>1354</v>
      </c>
      <c r="C6" s="6" t="n">
        <v>574</v>
      </c>
    </row>
    <row r="7" spans="1:5">
      <c r="A7" s="4" t="s">
        <v>1355</v>
      </c>
    </row>
    <row r="8" spans="1:5">
      <c r="A8" s="3" t="s">
        <v>1352</v>
      </c>
    </row>
    <row r="9" spans="1:5">
      <c r="A9" s="4" t="s">
        <v>1338</v>
      </c>
      <c r="C9" s="6" t="n">
        <v>114924</v>
      </c>
    </row>
    <row r="10" spans="1:5">
      <c r="A10" s="4" t="s">
        <v>1356</v>
      </c>
      <c r="C10" s="7" t="n">
        <v>112200</v>
      </c>
    </row>
    <row r="11" spans="1:5">
      <c r="A11" s="4" t="s">
        <v>1357</v>
      </c>
    </row>
    <row r="12" spans="1:5">
      <c r="A12" s="3" t="s">
        <v>1352</v>
      </c>
    </row>
    <row r="13" spans="1:5">
      <c r="A13" s="4" t="s">
        <v>1358</v>
      </c>
      <c r="C13" s="4" t="s">
        <v>799</v>
      </c>
    </row>
    <row r="14" spans="1:5">
      <c r="A14" s="4" t="s">
        <v>1359</v>
      </c>
    </row>
    <row r="15" spans="1:5">
      <c r="A15" s="3" t="s">
        <v>1352</v>
      </c>
    </row>
    <row r="16" spans="1:5">
      <c r="A16" s="4" t="s">
        <v>1360</v>
      </c>
      <c r="B16" s="7" t="n">
        <v>40000</v>
      </c>
    </row>
    <row r="17" spans="1:5">
      <c r="A17" s="4" t="s">
        <v>1361</v>
      </c>
    </row>
    <row r="18" spans="1:5">
      <c r="A18" s="3" t="s">
        <v>1352</v>
      </c>
    </row>
    <row r="19" spans="1:5">
      <c r="A19" s="4" t="s">
        <v>1358</v>
      </c>
      <c r="C19" s="4" t="s">
        <v>1362</v>
      </c>
    </row>
    <row r="20" spans="1:5">
      <c r="A20" s="4" t="s">
        <v>1363</v>
      </c>
    </row>
    <row r="21" spans="1:5">
      <c r="A21" s="3" t="s">
        <v>1352</v>
      </c>
    </row>
    <row r="22" spans="1:5">
      <c r="A22" s="4" t="s">
        <v>1360</v>
      </c>
      <c r="B22" s="7" t="n">
        <v>45000</v>
      </c>
    </row>
    <row r="23" spans="1:5">
      <c r="A23" s="4" t="s">
        <v>1364</v>
      </c>
    </row>
    <row r="24" spans="1:5">
      <c r="A24" s="3" t="s">
        <v>1352</v>
      </c>
    </row>
    <row r="25" spans="1:5">
      <c r="A25" s="4" t="s">
        <v>1365</v>
      </c>
      <c r="C25" s="4" t="s">
        <v>1366</v>
      </c>
    </row>
    <row r="26" spans="1:5">
      <c r="A26" s="4" t="s">
        <v>1367</v>
      </c>
    </row>
    <row r="27" spans="1:5">
      <c r="A27" s="3" t="s">
        <v>1352</v>
      </c>
    </row>
    <row r="28" spans="1:5">
      <c r="A28" s="4" t="s">
        <v>1368</v>
      </c>
      <c r="C28" s="4" t="s">
        <v>1369</v>
      </c>
    </row>
    <row r="29" spans="1:5">
      <c r="A29" s="4" t="s">
        <v>1370</v>
      </c>
    </row>
    <row r="30" spans="1:5">
      <c r="A30" s="3" t="s">
        <v>1352</v>
      </c>
    </row>
    <row r="31" spans="1:5">
      <c r="A31" s="4" t="s">
        <v>1365</v>
      </c>
      <c r="C31" s="4" t="s">
        <v>1371</v>
      </c>
    </row>
    <row r="32" spans="1:5"/>
    <row r="33" spans="1:5">
      <c r="A33" s="4" t="s">
        <v>46</v>
      </c>
      <c r="B33" s="4" t="s">
        <v>125</v>
      </c>
    </row>
  </sheetData>
  <mergeCells count="34">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E32"/>
    <mergeCell ref="B33:E3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2</v>
      </c>
      <c r="B1" s="2" t="s">
        <v>1</v>
      </c>
    </row>
    <row r="2" spans="1:5">
      <c r="B2" s="2" t="s">
        <v>2</v>
      </c>
      <c r="C2" s="2" t="s">
        <v>33</v>
      </c>
      <c r="D2" s="2" t="s">
        <v>85</v>
      </c>
      <c r="E2" s="2" t="s">
        <v>576</v>
      </c>
    </row>
    <row r="3" spans="1:5">
      <c r="A3" s="3" t="s">
        <v>1352</v>
      </c>
    </row>
    <row r="4" spans="1:5">
      <c r="A4" s="4" t="s">
        <v>1373</v>
      </c>
      <c r="B4" s="7" t="n">
        <v>25190</v>
      </c>
      <c r="C4" s="7" t="n">
        <v>23663</v>
      </c>
      <c r="D4" s="7" t="n">
        <v>19583</v>
      </c>
      <c r="E4" s="7" t="n">
        <v>19430</v>
      </c>
    </row>
    <row r="5" spans="1:5">
      <c r="A5" s="4" t="s">
        <v>1374</v>
      </c>
      <c r="B5" s="6" t="n">
        <v>25000</v>
      </c>
      <c r="C5" s="6" t="n">
        <v>24000</v>
      </c>
    </row>
    <row r="6" spans="1:5">
      <c r="A6" s="4" t="s">
        <v>1375</v>
      </c>
      <c r="B6" s="6" t="n">
        <v>1500</v>
      </c>
      <c r="C6" s="6" t="n">
        <v>1800</v>
      </c>
    </row>
    <row r="7" spans="1:5">
      <c r="A7" s="4" t="s">
        <v>1376</v>
      </c>
      <c r="B7" s="6" t="n">
        <v>2461</v>
      </c>
      <c r="C7" s="7" t="n">
        <v>4149</v>
      </c>
      <c r="D7" s="7" t="n">
        <v>476</v>
      </c>
    </row>
    <row r="8" spans="1:5">
      <c r="A8" s="4" t="s">
        <v>510</v>
      </c>
    </row>
    <row r="9" spans="1:5">
      <c r="A9" s="3" t="s">
        <v>1352</v>
      </c>
    </row>
    <row r="10" spans="1:5">
      <c r="A10" s="4" t="s">
        <v>1376</v>
      </c>
      <c r="B10" s="6" t="n">
        <v>1000</v>
      </c>
    </row>
    <row r="11" spans="1:5">
      <c r="A11" s="4" t="s">
        <v>514</v>
      </c>
    </row>
    <row r="12" spans="1:5">
      <c r="A12" s="3" t="s">
        <v>1352</v>
      </c>
    </row>
    <row r="13" spans="1:5">
      <c r="A13" s="4" t="s">
        <v>1376</v>
      </c>
      <c r="B13" s="7" t="n">
        <v>2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3</v>
      </c>
      <c r="D2" s="2" t="s">
        <v>85</v>
      </c>
    </row>
    <row r="3" spans="1:4">
      <c r="A3" s="3" t="s">
        <v>1378</v>
      </c>
    </row>
    <row r="4" spans="1:4">
      <c r="A4" s="4" t="s">
        <v>1379</v>
      </c>
      <c r="B4" s="7" t="n">
        <v>23663</v>
      </c>
      <c r="C4" s="7" t="n">
        <v>19583</v>
      </c>
      <c r="D4" s="7" t="n">
        <v>19430</v>
      </c>
    </row>
    <row r="5" spans="1:4">
      <c r="A5" s="4" t="s">
        <v>1380</v>
      </c>
      <c r="B5" s="6" t="n">
        <v>2461</v>
      </c>
      <c r="C5" s="6" t="n">
        <v>4149</v>
      </c>
      <c r="D5" s="6" t="n">
        <v>476</v>
      </c>
    </row>
    <row r="6" spans="1:4">
      <c r="A6" s="4" t="s">
        <v>1381</v>
      </c>
      <c r="B6" s="6" t="n">
        <v>-826</v>
      </c>
      <c r="C6" s="6" t="n">
        <v>-1009</v>
      </c>
      <c r="D6" s="6" t="n">
        <v>-430</v>
      </c>
    </row>
    <row r="7" spans="1:4">
      <c r="A7" s="4" t="s">
        <v>1382</v>
      </c>
      <c r="B7" s="6" t="n">
        <v>2017</v>
      </c>
      <c r="C7" s="6" t="n">
        <v>1822</v>
      </c>
      <c r="D7" s="6" t="n">
        <v>2472</v>
      </c>
    </row>
    <row r="8" spans="1:4">
      <c r="A8" s="4" t="s">
        <v>1383</v>
      </c>
      <c r="B8" s="6" t="n">
        <v>-682</v>
      </c>
      <c r="C8" s="6" t="n">
        <v>0</v>
      </c>
      <c r="D8" s="6" t="n">
        <v>-391</v>
      </c>
    </row>
    <row r="9" spans="1:4">
      <c r="A9" s="4" t="s">
        <v>1384</v>
      </c>
      <c r="B9" s="6" t="n">
        <v>-1390</v>
      </c>
      <c r="C9" s="6" t="n">
        <v>-945</v>
      </c>
      <c r="D9" s="6" t="n">
        <v>-2230</v>
      </c>
    </row>
    <row r="10" spans="1:4">
      <c r="A10" s="4" t="s">
        <v>1385</v>
      </c>
      <c r="B10" s="6" t="n">
        <v>-53</v>
      </c>
    </row>
    <row r="11" spans="1:4">
      <c r="A11" s="4" t="s">
        <v>1386</v>
      </c>
      <c r="C11" s="6" t="n">
        <v>63</v>
      </c>
      <c r="D11" s="6" t="n">
        <v>256</v>
      </c>
    </row>
    <row r="12" spans="1:4">
      <c r="A12" s="4" t="s">
        <v>1387</v>
      </c>
      <c r="B12" s="7" t="n">
        <v>25190</v>
      </c>
      <c r="C12" s="7" t="n">
        <v>23663</v>
      </c>
      <c r="D12" s="7" t="n">
        <v>1958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 customWidth="1" max="6" min="6" width="4"/>
  </cols>
  <sheetData>
    <row r="1" spans="1:6">
      <c r="A1" s="1" t="s">
        <v>1388</v>
      </c>
      <c r="B1" s="2" t="s">
        <v>1</v>
      </c>
    </row>
    <row r="2" spans="1:6">
      <c r="B2" s="2" t="s">
        <v>2</v>
      </c>
      <c r="C2" s="2" t="s">
        <v>33</v>
      </c>
      <c r="D2" s="2" t="s">
        <v>46</v>
      </c>
      <c r="E2" s="2" t="s">
        <v>85</v>
      </c>
      <c r="F2" s="2" t="s">
        <v>46</v>
      </c>
    </row>
    <row r="3" spans="1:6">
      <c r="A3" s="3" t="s">
        <v>1352</v>
      </c>
    </row>
    <row r="4" spans="1:6">
      <c r="A4" s="4" t="s">
        <v>1389</v>
      </c>
      <c r="B4" s="7" t="n">
        <v>2405</v>
      </c>
      <c r="C4" s="7" t="n">
        <v>9041</v>
      </c>
      <c r="E4" s="7" t="n">
        <v>14389</v>
      </c>
    </row>
    <row r="5" spans="1:6">
      <c r="A5" s="4" t="s">
        <v>1390</v>
      </c>
    </row>
    <row r="6" spans="1:6">
      <c r="A6" s="3" t="s">
        <v>1352</v>
      </c>
    </row>
    <row r="7" spans="1:6">
      <c r="A7" s="4" t="s">
        <v>1391</v>
      </c>
      <c r="B7" s="6" t="n">
        <v>2007</v>
      </c>
    </row>
    <row r="8" spans="1:6">
      <c r="A8" s="4" t="s">
        <v>1392</v>
      </c>
    </row>
    <row r="9" spans="1:6">
      <c r="A9" s="3" t="s">
        <v>1352</v>
      </c>
    </row>
    <row r="10" spans="1:6">
      <c r="A10" s="4" t="s">
        <v>1391</v>
      </c>
      <c r="B10" s="6" t="n">
        <v>2017</v>
      </c>
    </row>
    <row r="11" spans="1:6">
      <c r="A11" s="4" t="s">
        <v>1393</v>
      </c>
    </row>
    <row r="12" spans="1:6">
      <c r="A12" s="3" t="s">
        <v>1352</v>
      </c>
    </row>
    <row r="13" spans="1:6">
      <c r="A13" s="4" t="s">
        <v>1391</v>
      </c>
      <c r="B13" s="6" t="n">
        <v>2001</v>
      </c>
    </row>
    <row r="14" spans="1:6">
      <c r="A14" s="4" t="s">
        <v>1394</v>
      </c>
    </row>
    <row r="15" spans="1:6">
      <c r="A15" s="3" t="s">
        <v>1352</v>
      </c>
    </row>
    <row r="16" spans="1:6">
      <c r="A16" s="4" t="s">
        <v>1391</v>
      </c>
      <c r="B16" s="6" t="n">
        <v>2017</v>
      </c>
    </row>
    <row r="17" spans="1:6">
      <c r="A17" s="4" t="s">
        <v>1395</v>
      </c>
    </row>
    <row r="18" spans="1:6">
      <c r="A18" s="3" t="s">
        <v>1352</v>
      </c>
    </row>
    <row r="19" spans="1:6">
      <c r="A19" s="4" t="s">
        <v>1391</v>
      </c>
      <c r="B19" s="6" t="n">
        <v>2009</v>
      </c>
    </row>
    <row r="20" spans="1:6">
      <c r="A20" s="4" t="s">
        <v>1396</v>
      </c>
    </row>
    <row r="21" spans="1:6">
      <c r="A21" s="3" t="s">
        <v>1352</v>
      </c>
    </row>
    <row r="22" spans="1:6">
      <c r="A22" s="4" t="s">
        <v>1391</v>
      </c>
      <c r="B22" s="6" t="n">
        <v>2017</v>
      </c>
    </row>
    <row r="23" spans="1:6">
      <c r="A23" s="4" t="s">
        <v>1397</v>
      </c>
    </row>
    <row r="24" spans="1:6">
      <c r="A24" s="3" t="s">
        <v>1352</v>
      </c>
    </row>
    <row r="25" spans="1:6">
      <c r="A25" s="4" t="s">
        <v>1389</v>
      </c>
      <c r="B25" s="7" t="n">
        <v>6700</v>
      </c>
    </row>
    <row r="26" spans="1:6">
      <c r="A26" s="4" t="s">
        <v>1398</v>
      </c>
    </row>
    <row r="27" spans="1:6">
      <c r="A27" s="3" t="s">
        <v>1352</v>
      </c>
    </row>
    <row r="28" spans="1:6">
      <c r="A28" s="4" t="s">
        <v>1399</v>
      </c>
      <c r="B28" s="6" t="n">
        <v>2008</v>
      </c>
    </row>
    <row r="29" spans="1:6">
      <c r="A29" s="4" t="s">
        <v>1400</v>
      </c>
    </row>
    <row r="30" spans="1:6">
      <c r="A30" s="3" t="s">
        <v>1352</v>
      </c>
    </row>
    <row r="31" spans="1:6">
      <c r="A31" s="4" t="s">
        <v>1399</v>
      </c>
      <c r="B31" s="6" t="n">
        <v>2012</v>
      </c>
    </row>
    <row r="32" spans="1:6"/>
    <row r="33" spans="1:6">
      <c r="A33" s="4" t="s">
        <v>46</v>
      </c>
      <c r="B33" s="4" t="s">
        <v>125</v>
      </c>
    </row>
  </sheetData>
  <mergeCells count="6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A32:F32"/>
    <mergeCell ref="B33:F3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1</v>
      </c>
      <c r="C1" s="2" t="s">
        <v>1</v>
      </c>
    </row>
    <row r="2" spans="1:5">
      <c r="C2" s="2" t="s">
        <v>2</v>
      </c>
      <c r="D2" s="2" t="s">
        <v>33</v>
      </c>
      <c r="E2" s="2" t="s">
        <v>85</v>
      </c>
    </row>
    <row r="3" spans="1:5">
      <c r="A3" s="3" t="s">
        <v>1402</v>
      </c>
    </row>
    <row r="4" spans="1:5">
      <c r="A4" s="4" t="s">
        <v>1403</v>
      </c>
      <c r="B4" s="4" t="s">
        <v>46</v>
      </c>
      <c r="C4" s="7" t="n">
        <v>185385</v>
      </c>
      <c r="D4" s="7" t="n">
        <v>188205</v>
      </c>
      <c r="E4" s="7" t="n">
        <v>173507</v>
      </c>
    </row>
    <row r="5" spans="1:5">
      <c r="A5" s="4" t="s">
        <v>1404</v>
      </c>
      <c r="C5" s="6" t="n">
        <v>5551</v>
      </c>
      <c r="D5" s="6" t="n">
        <v>4472</v>
      </c>
      <c r="E5" s="6" t="n">
        <v>853</v>
      </c>
    </row>
    <row r="6" spans="1:5">
      <c r="A6" s="4" t="s">
        <v>1405</v>
      </c>
      <c r="C6" s="7" t="n">
        <v>4500</v>
      </c>
      <c r="D6" s="7" t="n">
        <v>4300</v>
      </c>
      <c r="E6" s="7" t="n">
        <v>5900</v>
      </c>
    </row>
    <row r="7" spans="1:5">
      <c r="A7" s="4" t="s">
        <v>510</v>
      </c>
    </row>
    <row r="8" spans="1:5">
      <c r="A8" s="3" t="s">
        <v>1402</v>
      </c>
    </row>
    <row r="9" spans="1:5">
      <c r="A9" s="4" t="s">
        <v>1406</v>
      </c>
      <c r="C9" s="4" t="s">
        <v>534</v>
      </c>
    </row>
    <row r="10" spans="1:5">
      <c r="A10" s="4" t="s">
        <v>514</v>
      </c>
    </row>
    <row r="11" spans="1:5">
      <c r="A11" s="3" t="s">
        <v>1402</v>
      </c>
    </row>
    <row r="12" spans="1:5">
      <c r="A12" s="4" t="s">
        <v>1406</v>
      </c>
      <c r="C12" s="4" t="s">
        <v>530</v>
      </c>
    </row>
    <row r="13" spans="1:5"/>
    <row r="14" spans="1:5">
      <c r="A14" s="4" t="s">
        <v>46</v>
      </c>
      <c r="B14" s="4" t="s">
        <v>1407</v>
      </c>
    </row>
  </sheetData>
  <mergeCells count="4">
    <mergeCell ref="A1:B2"/>
    <mergeCell ref="C1:E1"/>
    <mergeCell ref="A13:D13"/>
    <mergeCell ref="B14:D1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08</v>
      </c>
      <c r="B1" s="2" t="s">
        <v>673</v>
      </c>
    </row>
    <row r="2" spans="1:3">
      <c r="A2" s="3" t="s">
        <v>268</v>
      </c>
    </row>
    <row r="3" spans="1:3">
      <c r="A3" s="6" t="n">
        <v>2019</v>
      </c>
      <c r="B3" s="7" t="n">
        <v>188803</v>
      </c>
      <c r="C3" s="4" t="s">
        <v>46</v>
      </c>
    </row>
    <row r="4" spans="1:3">
      <c r="A4" s="6" t="n">
        <v>2020</v>
      </c>
      <c r="B4" s="6" t="n">
        <v>179541</v>
      </c>
      <c r="C4" s="4" t="s">
        <v>46</v>
      </c>
    </row>
    <row r="5" spans="1:3">
      <c r="A5" s="6" t="n">
        <v>2021</v>
      </c>
      <c r="B5" s="6" t="n">
        <v>163236</v>
      </c>
      <c r="C5" s="4" t="s">
        <v>46</v>
      </c>
    </row>
    <row r="6" spans="1:3">
      <c r="A6" s="6" t="n">
        <v>2022</v>
      </c>
      <c r="B6" s="6" t="n">
        <v>145896</v>
      </c>
      <c r="C6" s="4" t="s">
        <v>46</v>
      </c>
    </row>
    <row r="7" spans="1:3">
      <c r="A7" s="6" t="n">
        <v>2023</v>
      </c>
      <c r="B7" s="6" t="n">
        <v>127776</v>
      </c>
      <c r="C7" s="4" t="s">
        <v>46</v>
      </c>
    </row>
    <row r="8" spans="1:3">
      <c r="A8" s="4" t="s">
        <v>1086</v>
      </c>
      <c r="B8" s="6" t="n">
        <v>858689</v>
      </c>
      <c r="C8" s="4" t="s">
        <v>46</v>
      </c>
    </row>
    <row r="9" spans="1:3">
      <c r="A9" s="4" t="s">
        <v>1409</v>
      </c>
      <c r="B9" s="6" t="n">
        <v>1663941</v>
      </c>
      <c r="C9" s="4" t="s">
        <v>46</v>
      </c>
    </row>
    <row r="10" spans="1:3">
      <c r="A10" s="6" t="n">
        <v>2019</v>
      </c>
      <c r="B10" s="6" t="n">
        <v>5189</v>
      </c>
    </row>
    <row r="11" spans="1:3">
      <c r="A11" s="6" t="n">
        <v>2020</v>
      </c>
      <c r="B11" s="6" t="n">
        <v>5142</v>
      </c>
    </row>
    <row r="12" spans="1:3">
      <c r="A12" s="6" t="n">
        <v>2021</v>
      </c>
      <c r="B12" s="6" t="n">
        <v>5204</v>
      </c>
    </row>
    <row r="13" spans="1:3">
      <c r="A13" s="6" t="n">
        <v>2022</v>
      </c>
      <c r="B13" s="6" t="n">
        <v>5024</v>
      </c>
    </row>
    <row r="14" spans="1:3">
      <c r="A14" s="6" t="n">
        <v>2023</v>
      </c>
      <c r="B14" s="6" t="n">
        <v>5014</v>
      </c>
    </row>
    <row r="15" spans="1:3">
      <c r="A15" s="4" t="s">
        <v>1086</v>
      </c>
      <c r="B15" s="6" t="n">
        <v>54964</v>
      </c>
    </row>
    <row r="16" spans="1:3">
      <c r="A16" s="4" t="s">
        <v>1410</v>
      </c>
      <c r="B16" s="7" t="n">
        <v>80537</v>
      </c>
    </row>
    <row r="17" spans="1:3"/>
    <row r="18" spans="1:3">
      <c r="A18" s="4" t="s">
        <v>46</v>
      </c>
      <c r="B18" s="4" t="s">
        <v>1411</v>
      </c>
    </row>
  </sheetData>
  <mergeCells count="3">
    <mergeCell ref="B1:C1"/>
    <mergeCell ref="A17:C17"/>
    <mergeCell ref="B18:C1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12</v>
      </c>
      <c r="B1" s="2" t="s">
        <v>673</v>
      </c>
    </row>
    <row r="2" spans="1:2">
      <c r="A2" s="3" t="s">
        <v>1413</v>
      </c>
    </row>
    <row r="3" spans="1:2">
      <c r="A3" s="4" t="s">
        <v>1414</v>
      </c>
      <c r="B3" s="7" t="n">
        <v>30000000</v>
      </c>
    </row>
    <row r="4" spans="1:2">
      <c r="A4" s="4" t="s">
        <v>1415</v>
      </c>
      <c r="B4" s="6" t="n">
        <v>22400000</v>
      </c>
    </row>
    <row r="5" spans="1:2">
      <c r="A5" s="4" t="s">
        <v>1416</v>
      </c>
      <c r="B5" s="7"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417</v>
      </c>
      <c r="B1" s="2" t="s">
        <v>673</v>
      </c>
    </row>
    <row r="2" spans="1:3">
      <c r="A2" s="3" t="s">
        <v>268</v>
      </c>
    </row>
    <row r="3" spans="1:3">
      <c r="A3" s="6" t="n">
        <v>2019</v>
      </c>
      <c r="B3" s="7" t="n">
        <v>1346</v>
      </c>
    </row>
    <row r="4" spans="1:3">
      <c r="A4" s="6" t="n">
        <v>2020</v>
      </c>
      <c r="B4" s="6" t="n">
        <v>1370</v>
      </c>
    </row>
    <row r="5" spans="1:3">
      <c r="A5" s="6" t="n">
        <v>2021</v>
      </c>
      <c r="B5" s="6" t="n">
        <v>1398</v>
      </c>
    </row>
    <row r="6" spans="1:3">
      <c r="A6" s="6" t="n">
        <v>2022</v>
      </c>
      <c r="B6" s="6" t="n">
        <v>1423</v>
      </c>
    </row>
    <row r="7" spans="1:3">
      <c r="A7" s="6" t="n">
        <v>2023</v>
      </c>
      <c r="B7" s="6" t="n">
        <v>1446</v>
      </c>
    </row>
    <row r="8" spans="1:3">
      <c r="A8" s="4" t="s">
        <v>1086</v>
      </c>
      <c r="B8" s="6" t="n">
        <v>20773</v>
      </c>
    </row>
    <row r="9" spans="1:3">
      <c r="A9" s="4" t="s">
        <v>131</v>
      </c>
      <c r="B9" s="7" t="n">
        <v>27756</v>
      </c>
      <c r="C9" s="4" t="s">
        <v>46</v>
      </c>
    </row>
    <row r="10" spans="1:3"/>
    <row r="11" spans="1:3">
      <c r="A11" s="4" t="s">
        <v>46</v>
      </c>
      <c r="B11" s="4" t="s">
        <v>1418</v>
      </c>
    </row>
  </sheetData>
  <mergeCells count="3">
    <mergeCell ref="B1:C1"/>
    <mergeCell ref="A10:C10"/>
    <mergeCell ref="B11:C1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419</v>
      </c>
      <c r="B1" s="2" t="s">
        <v>1</v>
      </c>
    </row>
    <row r="2" spans="1:3">
      <c r="B2" s="2" t="s">
        <v>1420</v>
      </c>
      <c r="C2" s="2" t="s">
        <v>714</v>
      </c>
    </row>
    <row r="3" spans="1:3">
      <c r="A3" s="3" t="s">
        <v>1421</v>
      </c>
    </row>
    <row r="4" spans="1:3">
      <c r="A4" s="4" t="s">
        <v>1422</v>
      </c>
      <c r="B4" s="5" t="n">
        <v>364.3</v>
      </c>
      <c r="C4" s="7" t="n">
        <v>446</v>
      </c>
    </row>
    <row r="5" spans="1:3">
      <c r="A5" s="4" t="s">
        <v>1423</v>
      </c>
      <c r="B5" s="6" t="n">
        <v>4</v>
      </c>
    </row>
    <row r="6" spans="1:3">
      <c r="A6" s="4" t="s">
        <v>1424</v>
      </c>
      <c r="B6" s="4" t="s">
        <v>1425</v>
      </c>
    </row>
    <row r="7" spans="1:3">
      <c r="A7" s="4" t="s">
        <v>1426</v>
      </c>
    </row>
    <row r="8" spans="1:3">
      <c r="A8" s="3" t="s">
        <v>1421</v>
      </c>
    </row>
    <row r="9" spans="1:3">
      <c r="A9" s="4" t="s">
        <v>1427</v>
      </c>
      <c r="B9" s="4" t="s">
        <v>1428</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33</v>
      </c>
      <c r="D2" s="2" t="s">
        <v>85</v>
      </c>
    </row>
    <row r="3" spans="1:4">
      <c r="A3" s="3" t="s">
        <v>268</v>
      </c>
    </row>
    <row r="4" spans="1:4">
      <c r="A4" s="4" t="s">
        <v>1430</v>
      </c>
      <c r="B4" s="5" t="n">
        <v>2.8</v>
      </c>
      <c r="C4" s="5" t="n">
        <v>4.3</v>
      </c>
    </row>
    <row r="5" spans="1:4">
      <c r="A5" s="4" t="s">
        <v>1431</v>
      </c>
      <c r="B5" s="5" t="n">
        <v>1.6</v>
      </c>
      <c r="C5" s="5" t="n">
        <v>1.2</v>
      </c>
      <c r="D5" s="7" t="n">
        <v>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33</v>
      </c>
    </row>
    <row r="2" spans="1:3">
      <c r="A2" s="3" t="s">
        <v>268</v>
      </c>
    </row>
    <row r="3" spans="1:3">
      <c r="A3" s="6" t="n">
        <v>2019</v>
      </c>
      <c r="B3" s="7" t="n">
        <v>22295</v>
      </c>
    </row>
    <row r="4" spans="1:3">
      <c r="A4" s="6" t="n">
        <v>2020</v>
      </c>
      <c r="B4" s="6" t="n">
        <v>12093</v>
      </c>
    </row>
    <row r="5" spans="1:3">
      <c r="A5" s="6" t="n">
        <v>2021</v>
      </c>
      <c r="B5" s="6" t="n">
        <v>7915</v>
      </c>
    </row>
    <row r="6" spans="1:3">
      <c r="A6" s="6" t="n">
        <v>2022</v>
      </c>
      <c r="B6" s="6" t="n">
        <v>4456</v>
      </c>
    </row>
    <row r="7" spans="1:3">
      <c r="A7" s="6" t="n">
        <v>2023</v>
      </c>
      <c r="B7" s="6" t="n">
        <v>2565</v>
      </c>
    </row>
    <row r="8" spans="1:3">
      <c r="A8" s="4" t="s">
        <v>1086</v>
      </c>
      <c r="B8" s="6" t="n">
        <v>11149</v>
      </c>
    </row>
    <row r="9" spans="1:3">
      <c r="A9" s="4" t="s">
        <v>131</v>
      </c>
      <c r="B9" s="7" t="n">
        <v>60473</v>
      </c>
      <c r="C9" s="7" t="n">
        <v>6342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33</v>
      </c>
      <c r="C1" s="2" t="s">
        <v>2</v>
      </c>
      <c r="D1" s="2" t="s">
        <v>33</v>
      </c>
    </row>
    <row r="2" spans="1:4">
      <c r="A2" s="3" t="s">
        <v>550</v>
      </c>
    </row>
    <row r="3" spans="1:4">
      <c r="A3" s="4" t="s">
        <v>1434</v>
      </c>
      <c r="C3" s="7" t="n">
        <v>60473</v>
      </c>
      <c r="D3" s="7" t="n">
        <v>63426</v>
      </c>
    </row>
    <row r="4" spans="1:4">
      <c r="A4" s="4" t="s">
        <v>1435</v>
      </c>
      <c r="B4" s="4" t="s">
        <v>46</v>
      </c>
      <c r="C4" s="6" t="n">
        <v>-4647</v>
      </c>
      <c r="D4" s="6" t="n">
        <v>-3999</v>
      </c>
    </row>
    <row r="5" spans="1:4">
      <c r="A5" s="4" t="s">
        <v>1436</v>
      </c>
      <c r="C5" s="7" t="n">
        <v>55826</v>
      </c>
      <c r="D5" s="7" t="n">
        <v>59427</v>
      </c>
    </row>
    <row r="6" spans="1:4">
      <c r="A6" s="4" t="s">
        <v>1437</v>
      </c>
      <c r="C6" s="4" t="s">
        <v>1438</v>
      </c>
      <c r="D6" s="4" t="s">
        <v>1064</v>
      </c>
    </row>
    <row r="7" spans="1:4">
      <c r="A7" s="4" t="s">
        <v>1198</v>
      </c>
    </row>
    <row r="8" spans="1:4">
      <c r="A8" s="3" t="s">
        <v>550</v>
      </c>
    </row>
    <row r="9" spans="1:4">
      <c r="A9" s="4" t="s">
        <v>1439</v>
      </c>
      <c r="C9" s="7" t="n">
        <v>22055</v>
      </c>
      <c r="D9" s="7" t="n">
        <v>23482</v>
      </c>
    </row>
    <row r="10" spans="1:4">
      <c r="A10" s="4" t="s">
        <v>1200</v>
      </c>
    </row>
    <row r="11" spans="1:4">
      <c r="A11" s="3" t="s">
        <v>550</v>
      </c>
    </row>
    <row r="12" spans="1:4">
      <c r="A12" s="4" t="s">
        <v>1440</v>
      </c>
      <c r="C12" s="7" t="n">
        <v>33771</v>
      </c>
      <c r="D12" s="7" t="n">
        <v>35945</v>
      </c>
    </row>
    <row r="13" spans="1:4"/>
    <row r="14" spans="1:4">
      <c r="A14" s="4" t="s">
        <v>46</v>
      </c>
      <c r="B14" s="4" t="s">
        <v>1441</v>
      </c>
    </row>
  </sheetData>
  <mergeCells count="3">
    <mergeCell ref="A1:B1"/>
    <mergeCell ref="A13:C13"/>
    <mergeCell ref="B14:C1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32"/>
  </cols>
  <sheetData>
    <row r="1" spans="1:2">
      <c r="A1" s="1" t="s">
        <v>1442</v>
      </c>
      <c r="B1" s="2" t="s">
        <v>1</v>
      </c>
    </row>
    <row r="2" spans="1:2">
      <c r="B2" s="2" t="s">
        <v>1443</v>
      </c>
    </row>
    <row r="3" spans="1:2">
      <c r="A3" s="3" t="s">
        <v>271</v>
      </c>
    </row>
    <row r="4" spans="1:2">
      <c r="A4" s="4" t="s">
        <v>1444</v>
      </c>
      <c r="B4" s="6" t="n">
        <v>2</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445</v>
      </c>
      <c r="B1" s="2" t="s">
        <v>1</v>
      </c>
    </row>
    <row r="2" spans="1:6">
      <c r="B2" s="2" t="s">
        <v>2</v>
      </c>
      <c r="C2" s="2" t="s">
        <v>33</v>
      </c>
      <c r="D2" s="2" t="s">
        <v>58</v>
      </c>
      <c r="E2" s="2" t="s">
        <v>85</v>
      </c>
      <c r="F2" s="2" t="s">
        <v>58</v>
      </c>
    </row>
    <row r="3" spans="1:6">
      <c r="A3" s="3" t="s">
        <v>1446</v>
      </c>
    </row>
    <row r="4" spans="1:6">
      <c r="A4" s="4" t="s">
        <v>87</v>
      </c>
      <c r="B4" s="7" t="n">
        <v>4126413</v>
      </c>
      <c r="C4" s="7" t="n">
        <v>4223136</v>
      </c>
      <c r="D4" s="4" t="s">
        <v>1447</v>
      </c>
      <c r="E4" s="7" t="n">
        <v>4260673</v>
      </c>
      <c r="F4" s="4" t="s">
        <v>1447</v>
      </c>
    </row>
    <row r="5" spans="1:6">
      <c r="A5" s="4" t="s">
        <v>628</v>
      </c>
    </row>
    <row r="6" spans="1:6">
      <c r="A6" s="3" t="s">
        <v>1446</v>
      </c>
    </row>
    <row r="7" spans="1:6">
      <c r="A7" s="4" t="s">
        <v>87</v>
      </c>
      <c r="B7" s="6" t="n">
        <v>3687239</v>
      </c>
      <c r="C7" s="6" t="n">
        <v>3760867</v>
      </c>
      <c r="E7" s="6" t="n">
        <v>3805635</v>
      </c>
    </row>
    <row r="8" spans="1:6">
      <c r="A8" s="4" t="s">
        <v>629</v>
      </c>
    </row>
    <row r="9" spans="1:6">
      <c r="A9" s="3" t="s">
        <v>1446</v>
      </c>
    </row>
    <row r="10" spans="1:6">
      <c r="A10" s="4" t="s">
        <v>87</v>
      </c>
      <c r="B10" s="7" t="n">
        <v>439174</v>
      </c>
      <c r="C10" s="7" t="n">
        <v>462269</v>
      </c>
      <c r="E10" s="7" t="n">
        <v>455038</v>
      </c>
    </row>
    <row r="11" spans="1:6"/>
    <row r="12" spans="1:6">
      <c r="A12" s="4" t="s">
        <v>46</v>
      </c>
      <c r="B12" s="4" t="s">
        <v>125</v>
      </c>
    </row>
    <row r="13" spans="1:6">
      <c r="A13" s="4" t="s">
        <v>58</v>
      </c>
      <c r="B13" s="4" t="s">
        <v>125</v>
      </c>
    </row>
    <row r="14" spans="1:6">
      <c r="A14" s="4" t="s">
        <v>126</v>
      </c>
      <c r="B14" s="4" t="s">
        <v>125</v>
      </c>
    </row>
  </sheetData>
  <mergeCells count="6">
    <mergeCell ref="A1:A2"/>
    <mergeCell ref="B1:F1"/>
    <mergeCell ref="A11:F11"/>
    <mergeCell ref="B12:F12"/>
    <mergeCell ref="B13:F13"/>
    <mergeCell ref="B14:F14"/>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1448</v>
      </c>
      <c r="B1" s="2" t="s">
        <v>670</v>
      </c>
      <c r="R1" s="2" t="s">
        <v>1</v>
      </c>
    </row>
    <row r="2" spans="1:22">
      <c r="B2" s="2" t="s">
        <v>2</v>
      </c>
      <c r="C2" s="2" t="s">
        <v>46</v>
      </c>
      <c r="D2" s="2" t="s">
        <v>570</v>
      </c>
      <c r="E2" s="2" t="s">
        <v>46</v>
      </c>
      <c r="F2" s="2" t="s">
        <v>571</v>
      </c>
      <c r="G2" s="2" t="s">
        <v>46</v>
      </c>
      <c r="H2" s="2" t="s">
        <v>572</v>
      </c>
      <c r="I2" s="2" t="s">
        <v>46</v>
      </c>
      <c r="J2" s="2" t="s">
        <v>33</v>
      </c>
      <c r="K2" s="2" t="s">
        <v>58</v>
      </c>
      <c r="L2" s="2" t="s">
        <v>573</v>
      </c>
      <c r="M2" s="2" t="s">
        <v>58</v>
      </c>
      <c r="N2" s="2" t="s">
        <v>574</v>
      </c>
      <c r="O2" s="2" t="s">
        <v>58</v>
      </c>
      <c r="P2" s="2" t="s">
        <v>575</v>
      </c>
      <c r="Q2" s="2" t="s">
        <v>58</v>
      </c>
      <c r="R2" s="2" t="s">
        <v>2</v>
      </c>
      <c r="S2" s="2" t="s">
        <v>33</v>
      </c>
      <c r="T2" s="2" t="s">
        <v>126</v>
      </c>
      <c r="U2" s="2" t="s">
        <v>85</v>
      </c>
      <c r="V2" s="2" t="s">
        <v>126</v>
      </c>
    </row>
    <row r="3" spans="1:22">
      <c r="A3" s="3" t="s">
        <v>1449</v>
      </c>
    </row>
    <row r="4" spans="1:22">
      <c r="A4" s="4" t="s">
        <v>1450</v>
      </c>
      <c r="B4" s="7" t="n">
        <v>21421</v>
      </c>
      <c r="D4" s="7" t="n">
        <v>12537</v>
      </c>
      <c r="F4" s="7" t="n">
        <v>32924</v>
      </c>
      <c r="H4" s="7" t="n">
        <v>78371</v>
      </c>
      <c r="J4" s="7" t="n">
        <v>15290</v>
      </c>
      <c r="L4" s="7" t="n">
        <v>5219</v>
      </c>
      <c r="N4" s="7" t="n">
        <v>41342</v>
      </c>
      <c r="P4" s="7" t="n">
        <v>76834</v>
      </c>
      <c r="R4" s="7" t="n">
        <v>145253</v>
      </c>
      <c r="S4" s="7" t="n">
        <v>138686</v>
      </c>
      <c r="U4" s="7" t="n">
        <v>123750</v>
      </c>
    </row>
    <row r="5" spans="1:22">
      <c r="A5" s="4" t="s">
        <v>99</v>
      </c>
      <c r="R5" s="6" t="n">
        <v>0</v>
      </c>
      <c r="S5" s="6" t="n">
        <v>-1069</v>
      </c>
      <c r="U5" s="6" t="n">
        <v>-26998</v>
      </c>
    </row>
    <row r="6" spans="1:22">
      <c r="A6" s="4" t="s">
        <v>100</v>
      </c>
      <c r="R6" s="6" t="n">
        <v>-11</v>
      </c>
      <c r="S6" s="6" t="n">
        <v>14912</v>
      </c>
      <c r="U6" s="6" t="n">
        <v>1609</v>
      </c>
    </row>
    <row r="7" spans="1:22">
      <c r="A7" s="4" t="s">
        <v>101</v>
      </c>
      <c r="R7" s="6" t="n">
        <v>-44937</v>
      </c>
      <c r="S7" s="6" t="n">
        <v>-41392</v>
      </c>
      <c r="U7" s="6" t="n">
        <v>-45726</v>
      </c>
    </row>
    <row r="8" spans="1:22">
      <c r="A8" s="4" t="s">
        <v>1451</v>
      </c>
      <c r="R8" s="6" t="n">
        <v>100305</v>
      </c>
      <c r="S8" s="6" t="n">
        <v>111137</v>
      </c>
      <c r="T8" s="4" t="s">
        <v>98</v>
      </c>
      <c r="U8" s="6" t="n">
        <v>52635</v>
      </c>
      <c r="V8" s="4" t="s">
        <v>98</v>
      </c>
    </row>
    <row r="9" spans="1:22">
      <c r="A9" s="4" t="s">
        <v>1452</v>
      </c>
    </row>
    <row r="10" spans="1:22">
      <c r="A10" s="3" t="s">
        <v>1449</v>
      </c>
    </row>
    <row r="11" spans="1:22">
      <c r="A11" s="4" t="s">
        <v>1450</v>
      </c>
      <c r="R11" s="6" t="n">
        <v>310960</v>
      </c>
      <c r="S11" s="6" t="n">
        <v>318769</v>
      </c>
      <c r="U11" s="6" t="n">
        <v>276873</v>
      </c>
    </row>
    <row r="12" spans="1:22">
      <c r="A12" s="4" t="s">
        <v>1453</v>
      </c>
    </row>
    <row r="13" spans="1:22">
      <c r="A13" s="3" t="s">
        <v>1449</v>
      </c>
    </row>
    <row r="14" spans="1:22">
      <c r="A14" s="4" t="s">
        <v>1450</v>
      </c>
      <c r="R14" s="6" t="n">
        <v>288959</v>
      </c>
      <c r="S14" s="6" t="n">
        <v>289971</v>
      </c>
      <c r="U14" s="6" t="n">
        <v>282791</v>
      </c>
    </row>
    <row r="15" spans="1:22">
      <c r="A15" s="4" t="s">
        <v>1454</v>
      </c>
    </row>
    <row r="16" spans="1:22">
      <c r="A16" s="3" t="s">
        <v>1449</v>
      </c>
    </row>
    <row r="17" spans="1:22">
      <c r="A17" s="4" t="s">
        <v>1450</v>
      </c>
      <c r="R17" s="6" t="n">
        <v>22001</v>
      </c>
      <c r="S17" s="6" t="n">
        <v>28798</v>
      </c>
      <c r="U17" s="6" t="n">
        <v>-5918</v>
      </c>
    </row>
    <row r="18" spans="1:22">
      <c r="A18" s="4" t="s">
        <v>1455</v>
      </c>
    </row>
    <row r="19" spans="1:22">
      <c r="A19" s="3" t="s">
        <v>1449</v>
      </c>
    </row>
    <row r="20" spans="1:22">
      <c r="A20" s="4" t="s">
        <v>1450</v>
      </c>
      <c r="R20" s="7" t="n">
        <v>-165707</v>
      </c>
      <c r="S20" s="7" t="n">
        <v>-180083</v>
      </c>
      <c r="U20" s="7" t="n">
        <v>-153123</v>
      </c>
    </row>
    <row r="21" spans="1:22"/>
    <row r="22" spans="1:22">
      <c r="A22" s="4" t="s">
        <v>46</v>
      </c>
      <c r="B22" s="4" t="s">
        <v>613</v>
      </c>
    </row>
    <row r="23" spans="1:22">
      <c r="A23" s="4" t="s">
        <v>58</v>
      </c>
      <c r="B23" s="4" t="s">
        <v>614</v>
      </c>
    </row>
    <row r="24" spans="1:22">
      <c r="A24" s="4" t="s">
        <v>126</v>
      </c>
      <c r="B24" s="4" t="s">
        <v>125</v>
      </c>
    </row>
    <row r="25" spans="1:22">
      <c r="A25" s="4" t="s">
        <v>98</v>
      </c>
      <c r="B25" s="4" t="s">
        <v>125</v>
      </c>
    </row>
  </sheetData>
  <mergeCells count="152">
    <mergeCell ref="A1:A2"/>
    <mergeCell ref="B1:Q1"/>
    <mergeCell ref="R1:V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A21:V21"/>
    <mergeCell ref="B22:V22"/>
    <mergeCell ref="B23:V23"/>
    <mergeCell ref="B24:V24"/>
    <mergeCell ref="B25:V25"/>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33</v>
      </c>
      <c r="D2" s="2" t="s">
        <v>85</v>
      </c>
    </row>
    <row r="3" spans="1:4">
      <c r="A3" s="3" t="s">
        <v>1457</v>
      </c>
    </row>
    <row r="4" spans="1:4">
      <c r="A4" s="4" t="s">
        <v>93</v>
      </c>
      <c r="B4" s="7" t="n">
        <v>201593</v>
      </c>
      <c r="C4" s="7" t="n">
        <v>192282</v>
      </c>
      <c r="D4" s="7" t="n">
        <v>193838</v>
      </c>
    </row>
    <row r="5" spans="1:4">
      <c r="A5" s="4" t="s">
        <v>1455</v>
      </c>
    </row>
    <row r="6" spans="1:4">
      <c r="A6" s="3" t="s">
        <v>1457</v>
      </c>
    </row>
    <row r="7" spans="1:4">
      <c r="A7" s="4" t="s">
        <v>93</v>
      </c>
      <c r="B7" s="6" t="n">
        <v>16982</v>
      </c>
      <c r="C7" s="6" t="n">
        <v>14510</v>
      </c>
      <c r="D7" s="6" t="n">
        <v>12391</v>
      </c>
    </row>
    <row r="8" spans="1:4">
      <c r="A8" s="4" t="s">
        <v>1458</v>
      </c>
    </row>
    <row r="9" spans="1:4">
      <c r="A9" s="3" t="s">
        <v>1457</v>
      </c>
    </row>
    <row r="10" spans="1:4">
      <c r="A10" s="4" t="s">
        <v>93</v>
      </c>
      <c r="B10" s="6" t="n">
        <v>158307</v>
      </c>
      <c r="C10" s="6" t="n">
        <v>149976</v>
      </c>
      <c r="D10" s="6" t="n">
        <v>155434</v>
      </c>
    </row>
    <row r="11" spans="1:4">
      <c r="A11" s="4" t="s">
        <v>1459</v>
      </c>
    </row>
    <row r="12" spans="1:4">
      <c r="A12" s="3" t="s">
        <v>1457</v>
      </c>
    </row>
    <row r="13" spans="1:4">
      <c r="A13" s="4" t="s">
        <v>93</v>
      </c>
      <c r="B13" s="7" t="n">
        <v>26304</v>
      </c>
      <c r="C13" s="7" t="n">
        <v>27796</v>
      </c>
      <c r="D13" s="7" t="n">
        <v>2601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33</v>
      </c>
      <c r="D2" s="2" t="s">
        <v>85</v>
      </c>
    </row>
    <row r="3" spans="1:4">
      <c r="A3" s="3" t="s">
        <v>1457</v>
      </c>
    </row>
    <row r="4" spans="1:4">
      <c r="A4" s="4" t="s">
        <v>187</v>
      </c>
      <c r="B4" s="7" t="n">
        <v>208224</v>
      </c>
      <c r="C4" s="7" t="n">
        <v>260589</v>
      </c>
      <c r="D4" s="7" t="n">
        <v>260578</v>
      </c>
    </row>
    <row r="5" spans="1:4">
      <c r="A5" s="4" t="s">
        <v>1455</v>
      </c>
    </row>
    <row r="6" spans="1:4">
      <c r="A6" s="3" t="s">
        <v>1457</v>
      </c>
    </row>
    <row r="7" spans="1:4">
      <c r="A7" s="4" t="s">
        <v>187</v>
      </c>
      <c r="B7" s="6" t="n">
        <v>11754</v>
      </c>
      <c r="C7" s="6" t="n">
        <v>13280</v>
      </c>
      <c r="D7" s="6" t="n">
        <v>17671</v>
      </c>
    </row>
    <row r="8" spans="1:4">
      <c r="A8" s="4" t="s">
        <v>1452</v>
      </c>
    </row>
    <row r="9" spans="1:4">
      <c r="A9" s="3" t="s">
        <v>1457</v>
      </c>
    </row>
    <row r="10" spans="1:4">
      <c r="A10" s="4" t="s">
        <v>187</v>
      </c>
      <c r="B10" s="6" t="n">
        <v>210923</v>
      </c>
      <c r="C10" s="6" t="n">
        <v>255842</v>
      </c>
      <c r="D10" s="6" t="n">
        <v>270188</v>
      </c>
    </row>
    <row r="11" spans="1:4">
      <c r="A11" s="4" t="s">
        <v>628</v>
      </c>
    </row>
    <row r="12" spans="1:4">
      <c r="A12" s="3" t="s">
        <v>1457</v>
      </c>
    </row>
    <row r="13" spans="1:4">
      <c r="A13" s="4" t="s">
        <v>187</v>
      </c>
      <c r="B13" s="6" t="n">
        <v>162207</v>
      </c>
      <c r="C13" s="6" t="n">
        <v>209260</v>
      </c>
      <c r="D13" s="6" t="n">
        <v>211855</v>
      </c>
    </row>
    <row r="14" spans="1:4">
      <c r="A14" s="4" t="s">
        <v>629</v>
      </c>
    </row>
    <row r="15" spans="1:4">
      <c r="A15" s="3" t="s">
        <v>1457</v>
      </c>
    </row>
    <row r="16" spans="1:4">
      <c r="A16" s="4" t="s">
        <v>187</v>
      </c>
      <c r="B16" s="7" t="n">
        <v>36962</v>
      </c>
      <c r="C16" s="7" t="n">
        <v>33302</v>
      </c>
      <c r="D16" s="7" t="n">
        <v>4066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1461</v>
      </c>
      <c r="B1" s="2" t="s">
        <v>2</v>
      </c>
      <c r="C1" s="2" t="s">
        <v>33</v>
      </c>
      <c r="D1" s="2" t="s">
        <v>46</v>
      </c>
    </row>
    <row r="2" spans="1:4">
      <c r="A2" s="3" t="s">
        <v>1462</v>
      </c>
    </row>
    <row r="3" spans="1:4">
      <c r="A3" s="4" t="s">
        <v>45</v>
      </c>
      <c r="B3" s="7" t="n">
        <v>2464774</v>
      </c>
      <c r="C3" s="7" t="n">
        <v>2561894</v>
      </c>
    </row>
    <row r="4" spans="1:4">
      <c r="A4" s="4" t="s">
        <v>1455</v>
      </c>
    </row>
    <row r="5" spans="1:4">
      <c r="A5" s="3" t="s">
        <v>1462</v>
      </c>
    </row>
    <row r="6" spans="1:4">
      <c r="A6" s="4" t="s">
        <v>45</v>
      </c>
      <c r="B6" s="6" t="n">
        <v>221735</v>
      </c>
      <c r="C6" s="6" t="n">
        <v>254514</v>
      </c>
    </row>
    <row r="7" spans="1:4">
      <c r="A7" s="4" t="s">
        <v>1458</v>
      </c>
    </row>
    <row r="8" spans="1:4">
      <c r="A8" s="3" t="s">
        <v>1462</v>
      </c>
    </row>
    <row r="9" spans="1:4">
      <c r="A9" s="4" t="s">
        <v>45</v>
      </c>
      <c r="B9" s="6" t="n">
        <v>1841482</v>
      </c>
      <c r="C9" s="6" t="n">
        <v>1856406</v>
      </c>
    </row>
    <row r="10" spans="1:4">
      <c r="A10" s="4" t="s">
        <v>1459</v>
      </c>
    </row>
    <row r="11" spans="1:4">
      <c r="A11" s="3" t="s">
        <v>1462</v>
      </c>
    </row>
    <row r="12" spans="1:4">
      <c r="A12" s="4" t="s">
        <v>45</v>
      </c>
      <c r="B12" s="7" t="n">
        <v>401557</v>
      </c>
      <c r="C12" s="7" t="n">
        <v>450974</v>
      </c>
    </row>
    <row r="13" spans="1:4"/>
    <row r="14" spans="1:4">
      <c r="A14" s="4" t="s">
        <v>46</v>
      </c>
      <c r="B14" s="4" t="s">
        <v>72</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33</v>
      </c>
    </row>
    <row r="2" spans="1:3">
      <c r="A2" s="3" t="s">
        <v>1464</v>
      </c>
    </row>
    <row r="3" spans="1:3">
      <c r="A3" s="4" t="s">
        <v>1465</v>
      </c>
      <c r="B3" s="7" t="n">
        <v>1236902</v>
      </c>
      <c r="C3" s="7" t="n">
        <v>1308675</v>
      </c>
    </row>
    <row r="4" spans="1:3">
      <c r="A4" s="4" t="s">
        <v>1466</v>
      </c>
    </row>
    <row r="5" spans="1:3">
      <c r="A5" s="3" t="s">
        <v>1464</v>
      </c>
    </row>
    <row r="6" spans="1:3">
      <c r="A6" s="4" t="s">
        <v>1465</v>
      </c>
      <c r="B6" s="6" t="n">
        <v>1107679</v>
      </c>
      <c r="C6" s="6" t="n">
        <v>1164322</v>
      </c>
    </row>
    <row r="7" spans="1:3">
      <c r="A7" s="4" t="s">
        <v>1467</v>
      </c>
    </row>
    <row r="8" spans="1:3">
      <c r="A8" s="3" t="s">
        <v>1464</v>
      </c>
    </row>
    <row r="9" spans="1:3">
      <c r="A9" s="4" t="s">
        <v>1465</v>
      </c>
      <c r="B9" s="6" t="n">
        <v>115560</v>
      </c>
      <c r="C9" s="6" t="n">
        <v>126341</v>
      </c>
    </row>
    <row r="10" spans="1:3">
      <c r="A10" s="4" t="s">
        <v>1468</v>
      </c>
    </row>
    <row r="11" spans="1:3">
      <c r="A11" s="3" t="s">
        <v>1464</v>
      </c>
    </row>
    <row r="12" spans="1:3">
      <c r="A12" s="4" t="s">
        <v>1465</v>
      </c>
      <c r="B12" s="7" t="n">
        <v>13663</v>
      </c>
      <c r="C12" s="7" t="n">
        <v>1801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469</v>
      </c>
      <c r="B1" s="2" t="s">
        <v>1</v>
      </c>
    </row>
    <row r="2" spans="1:6">
      <c r="B2" s="2" t="s">
        <v>2</v>
      </c>
      <c r="C2" s="2" t="s">
        <v>33</v>
      </c>
      <c r="D2" s="2" t="s">
        <v>126</v>
      </c>
      <c r="E2" s="2" t="s">
        <v>85</v>
      </c>
      <c r="F2" s="2" t="s">
        <v>126</v>
      </c>
    </row>
    <row r="3" spans="1:6">
      <c r="A3" s="3" t="s">
        <v>1464</v>
      </c>
    </row>
    <row r="4" spans="1:6">
      <c r="A4" s="4" t="s">
        <v>87</v>
      </c>
      <c r="B4" s="7" t="n">
        <v>4126413</v>
      </c>
      <c r="C4" s="7" t="n">
        <v>4223136</v>
      </c>
      <c r="D4" s="4" t="s">
        <v>1470</v>
      </c>
      <c r="E4" s="7" t="n">
        <v>4260673</v>
      </c>
      <c r="F4" s="4" t="s">
        <v>1470</v>
      </c>
    </row>
    <row r="5" spans="1:6">
      <c r="A5" s="4" t="s">
        <v>1466</v>
      </c>
    </row>
    <row r="6" spans="1:6">
      <c r="A6" s="3" t="s">
        <v>1464</v>
      </c>
    </row>
    <row r="7" spans="1:6">
      <c r="A7" s="4" t="s">
        <v>87</v>
      </c>
      <c r="B7" s="6" t="n">
        <v>3687239</v>
      </c>
      <c r="C7" s="6" t="n">
        <v>3760867</v>
      </c>
      <c r="E7" s="6" t="n">
        <v>3805635</v>
      </c>
    </row>
    <row r="8" spans="1:6">
      <c r="A8" s="4" t="s">
        <v>1467</v>
      </c>
    </row>
    <row r="9" spans="1:6">
      <c r="A9" s="3" t="s">
        <v>1464</v>
      </c>
    </row>
    <row r="10" spans="1:6">
      <c r="A10" s="4" t="s">
        <v>87</v>
      </c>
      <c r="B10" s="6" t="n">
        <v>376317</v>
      </c>
      <c r="C10" s="6" t="n">
        <v>410249</v>
      </c>
      <c r="E10" s="6" t="n">
        <v>318881</v>
      </c>
    </row>
    <row r="11" spans="1:6">
      <c r="A11" s="4" t="s">
        <v>1468</v>
      </c>
    </row>
    <row r="12" spans="1:6">
      <c r="A12" s="3" t="s">
        <v>1464</v>
      </c>
    </row>
    <row r="13" spans="1:6">
      <c r="A13" s="4" t="s">
        <v>87</v>
      </c>
      <c r="B13" s="7" t="n">
        <v>62857</v>
      </c>
      <c r="C13" s="7" t="n">
        <v>52020</v>
      </c>
      <c r="E13" s="7" t="n">
        <v>136157</v>
      </c>
    </row>
    <row r="14" spans="1:6"/>
    <row r="15" spans="1:6">
      <c r="A15" s="4" t="s">
        <v>46</v>
      </c>
      <c r="B15" s="4" t="s">
        <v>125</v>
      </c>
    </row>
    <row r="16" spans="1:6">
      <c r="A16" s="4" t="s">
        <v>58</v>
      </c>
      <c r="B16" s="4" t="s">
        <v>125</v>
      </c>
    </row>
    <row r="17" spans="1:6">
      <c r="A17" s="4" t="s">
        <v>126</v>
      </c>
      <c r="B17" s="4" t="s">
        <v>125</v>
      </c>
    </row>
  </sheetData>
  <mergeCells count="6">
    <mergeCell ref="A1:A2"/>
    <mergeCell ref="B1:F1"/>
    <mergeCell ref="A14:F14"/>
    <mergeCell ref="B15:F15"/>
    <mergeCell ref="B16:F16"/>
    <mergeCell ref="B17:F1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4"/>
    <col customWidth="1" max="22" min="22" width="14"/>
    <col customWidth="1" max="23" min="23" width="4"/>
  </cols>
  <sheetData>
    <row r="1" spans="1:23">
      <c r="A1" s="1" t="s">
        <v>1471</v>
      </c>
      <c r="B1" s="2" t="s">
        <v>33</v>
      </c>
      <c r="C1" s="2" t="s">
        <v>2</v>
      </c>
      <c r="E1" s="2" t="s">
        <v>570</v>
      </c>
      <c r="G1" s="2" t="s">
        <v>571</v>
      </c>
      <c r="I1" s="2" t="s">
        <v>572</v>
      </c>
      <c r="K1" s="2" t="s">
        <v>33</v>
      </c>
      <c r="L1" s="2" t="s">
        <v>46</v>
      </c>
      <c r="M1" s="2" t="s">
        <v>573</v>
      </c>
      <c r="N1" s="2" t="s">
        <v>46</v>
      </c>
      <c r="O1" s="2" t="s">
        <v>574</v>
      </c>
      <c r="P1" s="2" t="s">
        <v>46</v>
      </c>
      <c r="Q1" s="2" t="s">
        <v>575</v>
      </c>
      <c r="R1" s="2" t="s">
        <v>46</v>
      </c>
      <c r="S1" s="2" t="s">
        <v>2</v>
      </c>
      <c r="T1" s="2" t="s">
        <v>33</v>
      </c>
      <c r="V1" s="2" t="s">
        <v>85</v>
      </c>
    </row>
    <row r="2" spans="1:23">
      <c r="A2" s="3" t="s">
        <v>274</v>
      </c>
    </row>
    <row r="3" spans="1:23">
      <c r="A3" s="4" t="s">
        <v>1472</v>
      </c>
      <c r="B3" s="7" t="n">
        <v>80400</v>
      </c>
      <c r="C3" s="7" t="n">
        <v>1013113</v>
      </c>
      <c r="E3" s="7" t="n">
        <v>965021</v>
      </c>
      <c r="G3" s="7" t="n">
        <v>1031814</v>
      </c>
      <c r="I3" s="7" t="n">
        <v>1116465</v>
      </c>
      <c r="K3" s="7" t="n">
        <v>1076380</v>
      </c>
      <c r="M3" s="7" t="n">
        <v>955587</v>
      </c>
      <c r="O3" s="7" t="n">
        <v>1036458</v>
      </c>
      <c r="Q3" s="7" t="n">
        <v>1154711</v>
      </c>
    </row>
    <row r="4" spans="1:23">
      <c r="A4" s="4" t="s">
        <v>97</v>
      </c>
      <c r="C4" s="6" t="n">
        <v>21421</v>
      </c>
      <c r="D4" s="4" t="s">
        <v>58</v>
      </c>
      <c r="E4" s="6" t="n">
        <v>12537</v>
      </c>
      <c r="F4" s="4" t="s">
        <v>58</v>
      </c>
      <c r="G4" s="6" t="n">
        <v>32924</v>
      </c>
      <c r="H4" s="4" t="s">
        <v>58</v>
      </c>
      <c r="I4" s="6" t="n">
        <v>78371</v>
      </c>
      <c r="J4" s="4" t="s">
        <v>58</v>
      </c>
      <c r="K4" s="6" t="n">
        <v>15290</v>
      </c>
      <c r="M4" s="6" t="n">
        <v>5219</v>
      </c>
      <c r="O4" s="6" t="n">
        <v>41342</v>
      </c>
      <c r="Q4" s="6" t="n">
        <v>76834</v>
      </c>
      <c r="S4" s="7" t="n">
        <v>145253</v>
      </c>
      <c r="T4" s="7" t="n">
        <v>138686</v>
      </c>
      <c r="U4" s="4" t="s">
        <v>126</v>
      </c>
      <c r="V4" s="7" t="n">
        <v>123750</v>
      </c>
      <c r="W4" s="4" t="s">
        <v>126</v>
      </c>
    </row>
    <row r="5" spans="1:23">
      <c r="A5" s="4" t="s">
        <v>106</v>
      </c>
      <c r="C5" s="6" t="n">
        <v>12425</v>
      </c>
      <c r="E5" s="6" t="n">
        <v>4253</v>
      </c>
      <c r="G5" s="6" t="n">
        <v>26723</v>
      </c>
      <c r="I5" s="6" t="n">
        <v>66137</v>
      </c>
      <c r="K5" s="6" t="n">
        <v>12845</v>
      </c>
      <c r="M5" s="6" t="n">
        <v>5293</v>
      </c>
      <c r="O5" s="6" t="n">
        <v>35832</v>
      </c>
      <c r="Q5" s="6" t="n">
        <v>49638</v>
      </c>
      <c r="S5" s="6" t="n">
        <v>109538</v>
      </c>
      <c r="T5" s="6" t="n">
        <v>103608</v>
      </c>
      <c r="V5" s="6" t="n">
        <v>43987</v>
      </c>
    </row>
    <row r="6" spans="1:23">
      <c r="A6" s="4" t="s">
        <v>108</v>
      </c>
      <c r="C6" s="7" t="n">
        <v>10907</v>
      </c>
      <c r="E6" s="7" t="n">
        <v>4072</v>
      </c>
      <c r="G6" s="7" t="n">
        <v>26721</v>
      </c>
      <c r="I6" s="7" t="n">
        <v>65398</v>
      </c>
      <c r="K6" s="7" t="n">
        <v>11952</v>
      </c>
      <c r="M6" s="7" t="n">
        <v>5583</v>
      </c>
      <c r="O6" s="7" t="n">
        <v>35133</v>
      </c>
      <c r="Q6" s="7" t="n">
        <v>48625</v>
      </c>
      <c r="S6" s="7" t="n">
        <v>107098</v>
      </c>
      <c r="T6" s="7" t="n">
        <v>101293</v>
      </c>
      <c r="U6" s="4" t="s">
        <v>98</v>
      </c>
      <c r="V6" s="7" t="n">
        <v>39388</v>
      </c>
      <c r="W6" s="4" t="s">
        <v>98</v>
      </c>
    </row>
    <row r="7" spans="1:23">
      <c r="A7" s="3" t="s">
        <v>1473</v>
      </c>
    </row>
    <row r="8" spans="1:23">
      <c r="A8" s="4" t="s">
        <v>118</v>
      </c>
      <c r="C8" s="8" t="n">
        <v>0.12</v>
      </c>
      <c r="E8" s="8" t="n">
        <v>0.04</v>
      </c>
      <c r="G8" s="8" t="n">
        <v>0.29</v>
      </c>
      <c r="I8" s="8" t="n">
        <v>0.71</v>
      </c>
      <c r="K8" s="8" t="n">
        <v>0.13</v>
      </c>
      <c r="M8" s="8" t="n">
        <v>0.06</v>
      </c>
      <c r="O8" s="8" t="n">
        <v>0.36</v>
      </c>
      <c r="Q8" s="8" t="n">
        <v>0.47</v>
      </c>
      <c r="S8" s="8" t="n">
        <v>1.16</v>
      </c>
      <c r="T8" s="8" t="n">
        <v>1.05</v>
      </c>
      <c r="U8" s="4" t="s">
        <v>98</v>
      </c>
      <c r="V8" s="8" t="n">
        <v>0.35</v>
      </c>
      <c r="W8" s="4" t="s">
        <v>98</v>
      </c>
    </row>
    <row r="9" spans="1:23">
      <c r="A9" s="4" t="s">
        <v>119</v>
      </c>
      <c r="B9" s="8" t="n">
        <v>0.11</v>
      </c>
      <c r="C9" s="8" t="n">
        <v>0.12</v>
      </c>
      <c r="E9" s="8" t="n">
        <v>0.04</v>
      </c>
      <c r="G9" s="8" t="n">
        <v>0.28</v>
      </c>
      <c r="I9" s="8" t="n">
        <v>0.68</v>
      </c>
      <c r="K9" s="8" t="n">
        <v>0.13</v>
      </c>
      <c r="M9" s="8" t="n">
        <v>0.06</v>
      </c>
      <c r="O9" s="8" t="n">
        <v>0.34</v>
      </c>
      <c r="Q9" s="8" t="n">
        <v>0.46</v>
      </c>
      <c r="S9" s="8" t="n">
        <v>1.14</v>
      </c>
      <c r="T9" s="8" t="n">
        <v>1.02</v>
      </c>
      <c r="U9" s="4" t="s">
        <v>98</v>
      </c>
      <c r="V9" s="8" t="n">
        <v>0.34</v>
      </c>
      <c r="W9" s="4" t="s">
        <v>98</v>
      </c>
    </row>
    <row r="10" spans="1:23"/>
    <row r="11" spans="1:23">
      <c r="A11" s="4" t="s">
        <v>46</v>
      </c>
      <c r="B11" s="4" t="s">
        <v>614</v>
      </c>
    </row>
    <row r="12" spans="1:23">
      <c r="A12" s="4" t="s">
        <v>58</v>
      </c>
      <c r="B12" s="4" t="s">
        <v>613</v>
      </c>
    </row>
    <row r="13" spans="1:23">
      <c r="A13" s="4" t="s">
        <v>126</v>
      </c>
      <c r="B13" s="4" t="s">
        <v>125</v>
      </c>
    </row>
    <row r="14" spans="1:23">
      <c r="A14" s="4" t="s">
        <v>98</v>
      </c>
      <c r="B14" s="4" t="s">
        <v>125</v>
      </c>
    </row>
  </sheetData>
  <mergeCells count="43">
    <mergeCell ref="C1:D1"/>
    <mergeCell ref="E1:F1"/>
    <mergeCell ref="G1:H1"/>
    <mergeCell ref="I1:J1"/>
    <mergeCell ref="T1:U1"/>
    <mergeCell ref="V1:W1"/>
    <mergeCell ref="K2:L2"/>
    <mergeCell ref="M2:N2"/>
    <mergeCell ref="O2:P2"/>
    <mergeCell ref="Q2:R2"/>
    <mergeCell ref="K3:L3"/>
    <mergeCell ref="M3:N3"/>
    <mergeCell ref="O3:P3"/>
    <mergeCell ref="Q3:R3"/>
    <mergeCell ref="K4:L4"/>
    <mergeCell ref="M4:N4"/>
    <mergeCell ref="O4:P4"/>
    <mergeCell ref="Q4:R4"/>
    <mergeCell ref="K5:L5"/>
    <mergeCell ref="M5:N5"/>
    <mergeCell ref="O5:P5"/>
    <mergeCell ref="Q5:R5"/>
    <mergeCell ref="K6:L6"/>
    <mergeCell ref="M6:N6"/>
    <mergeCell ref="O6:P6"/>
    <mergeCell ref="Q6:R6"/>
    <mergeCell ref="K7:L7"/>
    <mergeCell ref="M7:N7"/>
    <mergeCell ref="O7:P7"/>
    <mergeCell ref="Q7:R7"/>
    <mergeCell ref="K8:L8"/>
    <mergeCell ref="M8:N8"/>
    <mergeCell ref="O8:P8"/>
    <mergeCell ref="Q8:R8"/>
    <mergeCell ref="K9:L9"/>
    <mergeCell ref="M9:N9"/>
    <mergeCell ref="O9:P9"/>
    <mergeCell ref="Q9:R9"/>
    <mergeCell ref="A10:W10"/>
    <mergeCell ref="B11:W11"/>
    <mergeCell ref="B12:W12"/>
    <mergeCell ref="B13:W13"/>
    <mergeCell ref="B14:W14"/>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4"/>
    <col customWidth="1" max="18" min="18" width="14"/>
    <col customWidth="1" max="19" min="19" width="4"/>
  </cols>
  <sheetData>
    <row r="1" spans="1:19">
      <c r="A1" s="1" t="s">
        <v>1474</v>
      </c>
      <c r="B1" s="2" t="s">
        <v>33</v>
      </c>
      <c r="C1" s="2" t="s">
        <v>2</v>
      </c>
      <c r="D1" s="2" t="s">
        <v>570</v>
      </c>
      <c r="E1" s="2" t="s">
        <v>571</v>
      </c>
      <c r="F1" s="2" t="s">
        <v>572</v>
      </c>
      <c r="G1" s="2" t="s">
        <v>33</v>
      </c>
      <c r="I1" s="2" t="s">
        <v>573</v>
      </c>
      <c r="K1" s="2" t="s">
        <v>574</v>
      </c>
      <c r="M1" s="2" t="s">
        <v>575</v>
      </c>
      <c r="O1" s="2" t="s">
        <v>2</v>
      </c>
      <c r="P1" s="2" t="s">
        <v>33</v>
      </c>
      <c r="R1" s="2" t="s">
        <v>85</v>
      </c>
    </row>
    <row r="2" spans="1:19">
      <c r="A2" s="3" t="s">
        <v>1475</v>
      </c>
    </row>
    <row r="3" spans="1:19">
      <c r="A3" s="4" t="s">
        <v>89</v>
      </c>
      <c r="O3" s="7" t="n">
        <v>3981160</v>
      </c>
      <c r="P3" s="7" t="n">
        <v>4084450</v>
      </c>
      <c r="R3" s="7" t="n">
        <v>4136923</v>
      </c>
    </row>
    <row r="4" spans="1:19">
      <c r="A4" s="4" t="s">
        <v>1472</v>
      </c>
      <c r="B4" s="7" t="n">
        <v>80400</v>
      </c>
      <c r="C4" s="7" t="n">
        <v>1013113</v>
      </c>
      <c r="D4" s="7" t="n">
        <v>965021</v>
      </c>
      <c r="E4" s="7" t="n">
        <v>1031814</v>
      </c>
      <c r="F4" s="7" t="n">
        <v>1116465</v>
      </c>
      <c r="G4" s="7" t="n">
        <v>1076380</v>
      </c>
      <c r="H4" s="4" t="s">
        <v>46</v>
      </c>
      <c r="I4" s="7" t="n">
        <v>955587</v>
      </c>
      <c r="J4" s="4" t="s">
        <v>46</v>
      </c>
      <c r="K4" s="7" t="n">
        <v>1036458</v>
      </c>
      <c r="L4" s="4" t="s">
        <v>46</v>
      </c>
      <c r="M4" s="7" t="n">
        <v>1154711</v>
      </c>
      <c r="N4" s="4" t="s">
        <v>46</v>
      </c>
    </row>
    <row r="5" spans="1:19">
      <c r="A5" s="4" t="s">
        <v>675</v>
      </c>
      <c r="I5" s="7" t="n">
        <v>8400</v>
      </c>
      <c r="K5" s="7" t="n">
        <v>7400</v>
      </c>
      <c r="O5" s="7" t="n">
        <v>0</v>
      </c>
      <c r="P5" s="7" t="n">
        <v>15632</v>
      </c>
      <c r="R5" s="7" t="n">
        <v>1633</v>
      </c>
    </row>
    <row r="6" spans="1:19">
      <c r="A6" s="4" t="s">
        <v>582</v>
      </c>
      <c r="B6" s="8" t="n">
        <v>0.11</v>
      </c>
      <c r="C6" s="8" t="n">
        <v>0.12</v>
      </c>
      <c r="D6" s="8" t="n">
        <v>0.04</v>
      </c>
      <c r="E6" s="8" t="n">
        <v>0.28</v>
      </c>
      <c r="F6" s="8" t="n">
        <v>0.68</v>
      </c>
      <c r="G6" s="8" t="n">
        <v>0.13</v>
      </c>
      <c r="H6" s="4" t="s">
        <v>46</v>
      </c>
      <c r="I6" s="8" t="n">
        <v>0.06</v>
      </c>
      <c r="J6" s="4" t="s">
        <v>46</v>
      </c>
      <c r="K6" s="8" t="n">
        <v>0.34</v>
      </c>
      <c r="L6" s="4" t="s">
        <v>46</v>
      </c>
      <c r="M6" s="8" t="n">
        <v>0.46</v>
      </c>
      <c r="N6" s="4" t="s">
        <v>46</v>
      </c>
      <c r="O6" s="8" t="n">
        <v>1.14</v>
      </c>
      <c r="P6" s="8" t="n">
        <v>1.02</v>
      </c>
      <c r="Q6" s="4" t="s">
        <v>58</v>
      </c>
      <c r="R6" s="8" t="n">
        <v>0.34</v>
      </c>
      <c r="S6" s="4" t="s">
        <v>58</v>
      </c>
    </row>
    <row r="7" spans="1:19">
      <c r="A7" s="4" t="s">
        <v>1476</v>
      </c>
    </row>
    <row r="8" spans="1:19">
      <c r="A8" s="3" t="s">
        <v>1475</v>
      </c>
    </row>
    <row r="9" spans="1:19">
      <c r="A9" s="4" t="s">
        <v>89</v>
      </c>
      <c r="C9" s="7" t="n">
        <v>21800</v>
      </c>
      <c r="D9" s="7" t="n">
        <v>6900</v>
      </c>
      <c r="E9" s="7" t="n">
        <v>9500</v>
      </c>
      <c r="F9" s="7" t="n">
        <v>4500</v>
      </c>
    </row>
    <row r="10" spans="1:19">
      <c r="A10" s="4" t="s">
        <v>1477</v>
      </c>
    </row>
    <row r="11" spans="1:19">
      <c r="A11" s="3" t="s">
        <v>1475</v>
      </c>
    </row>
    <row r="12" spans="1:19">
      <c r="A12" s="4" t="s">
        <v>89</v>
      </c>
      <c r="G12" s="7" t="n">
        <v>25700</v>
      </c>
      <c r="I12" s="7" t="n">
        <v>20000</v>
      </c>
      <c r="K12" s="7" t="n">
        <v>3000</v>
      </c>
      <c r="M12" s="7" t="n">
        <v>17600</v>
      </c>
    </row>
    <row r="13" spans="1:19"/>
    <row r="14" spans="1:19">
      <c r="A14" s="4" t="s">
        <v>46</v>
      </c>
      <c r="B14" s="4" t="s">
        <v>614</v>
      </c>
    </row>
    <row r="15" spans="1:19">
      <c r="A15" s="4" t="s">
        <v>58</v>
      </c>
      <c r="B15" s="4" t="s">
        <v>125</v>
      </c>
    </row>
  </sheetData>
  <mergeCells count="9">
    <mergeCell ref="G1:H1"/>
    <mergeCell ref="I1:J1"/>
    <mergeCell ref="K1:L1"/>
    <mergeCell ref="M1:N1"/>
    <mergeCell ref="P1:Q1"/>
    <mergeCell ref="R1:S1"/>
    <mergeCell ref="A13:S13"/>
    <mergeCell ref="B14:S14"/>
    <mergeCell ref="B15:S1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36</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v>
      </c>
      <c r="B1" s="2" t="s">
        <v>2</v>
      </c>
      <c r="C1" s="2" t="s">
        <v>33</v>
      </c>
    </row>
    <row r="2" spans="1:4">
      <c r="A2" s="3" t="s">
        <v>34</v>
      </c>
    </row>
    <row r="3" spans="1:4">
      <c r="A3" s="4" t="s">
        <v>35</v>
      </c>
      <c r="B3" s="7" t="n">
        <v>71823</v>
      </c>
      <c r="C3" s="7" t="n">
        <v>128263</v>
      </c>
    </row>
    <row r="4" spans="1:4">
      <c r="A4" s="4" t="s">
        <v>36</v>
      </c>
      <c r="B4" s="6" t="n">
        <v>0</v>
      </c>
      <c r="C4" s="6" t="n">
        <v>1280</v>
      </c>
    </row>
    <row r="5" spans="1:4">
      <c r="A5" s="4" t="s">
        <v>37</v>
      </c>
      <c r="B5" s="6" t="n">
        <v>72812</v>
      </c>
      <c r="C5" s="6" t="n">
        <v>51264</v>
      </c>
    </row>
    <row r="6" spans="1:4">
      <c r="A6" s="4" t="s">
        <v>38</v>
      </c>
      <c r="B6" s="6" t="n">
        <v>190848</v>
      </c>
      <c r="C6" s="6" t="n">
        <v>179402</v>
      </c>
    </row>
    <row r="7" spans="1:4">
      <c r="A7" s="4" t="s">
        <v>39</v>
      </c>
      <c r="B7" s="6" t="n">
        <v>335483</v>
      </c>
      <c r="C7" s="6" t="n">
        <v>360209</v>
      </c>
    </row>
    <row r="8" spans="1:4">
      <c r="A8" s="4" t="s">
        <v>40</v>
      </c>
      <c r="B8" s="6" t="n">
        <v>1115929</v>
      </c>
      <c r="C8" s="6" t="n">
        <v>1173414</v>
      </c>
    </row>
    <row r="9" spans="1:4">
      <c r="A9" s="4" t="s">
        <v>41</v>
      </c>
      <c r="B9" s="6" t="n">
        <v>295427</v>
      </c>
      <c r="C9" s="6" t="n">
        <v>310234</v>
      </c>
    </row>
    <row r="10" spans="1:4">
      <c r="A10" s="4" t="s">
        <v>42</v>
      </c>
      <c r="B10" s="6" t="n">
        <v>503972</v>
      </c>
      <c r="C10" s="6" t="n">
        <v>522290</v>
      </c>
    </row>
    <row r="11" spans="1:4">
      <c r="A11" s="4" t="s">
        <v>43</v>
      </c>
      <c r="B11" s="6" t="n">
        <v>92990</v>
      </c>
      <c r="C11" s="6" t="n">
        <v>60486</v>
      </c>
    </row>
    <row r="12" spans="1:4">
      <c r="A12" s="4" t="s">
        <v>44</v>
      </c>
      <c r="B12" s="6" t="n">
        <v>120973</v>
      </c>
      <c r="C12" s="6" t="n">
        <v>135261</v>
      </c>
    </row>
    <row r="13" spans="1:4">
      <c r="A13" s="4" t="s">
        <v>45</v>
      </c>
      <c r="B13" s="6" t="n">
        <v>2464774</v>
      </c>
      <c r="C13" s="6" t="n">
        <v>2561894</v>
      </c>
      <c r="D13" s="4" t="s">
        <v>46</v>
      </c>
    </row>
    <row r="14" spans="1:4">
      <c r="A14" s="3" t="s">
        <v>47</v>
      </c>
    </row>
    <row r="15" spans="1:4">
      <c r="A15" s="4" t="s">
        <v>48</v>
      </c>
      <c r="B15" s="6" t="n">
        <v>174488</v>
      </c>
      <c r="C15" s="6" t="n">
        <v>185461</v>
      </c>
    </row>
    <row r="16" spans="1:4">
      <c r="A16" s="4" t="s">
        <v>49</v>
      </c>
      <c r="B16" s="6" t="n">
        <v>246653</v>
      </c>
      <c r="C16" s="6" t="n">
        <v>270840</v>
      </c>
    </row>
    <row r="17" spans="1:4">
      <c r="A17" s="4" t="s">
        <v>50</v>
      </c>
      <c r="B17" s="6" t="n">
        <v>342708</v>
      </c>
      <c r="C17" s="6" t="n">
        <v>330756</v>
      </c>
    </row>
    <row r="18" spans="1:4">
      <c r="A18" s="4" t="s">
        <v>51</v>
      </c>
      <c r="B18" s="6" t="n">
        <v>27190</v>
      </c>
      <c r="C18" s="6" t="n">
        <v>26335</v>
      </c>
    </row>
    <row r="19" spans="1:4">
      <c r="A19" s="4" t="s">
        <v>52</v>
      </c>
      <c r="B19" s="6" t="n">
        <v>791039</v>
      </c>
      <c r="C19" s="6" t="n">
        <v>813392</v>
      </c>
    </row>
    <row r="20" spans="1:4">
      <c r="A20" s="4" t="s">
        <v>53</v>
      </c>
      <c r="B20" s="6" t="n">
        <v>167027</v>
      </c>
      <c r="C20" s="6" t="n">
        <v>160047</v>
      </c>
    </row>
    <row r="21" spans="1:4">
      <c r="A21" s="4" t="s">
        <v>54</v>
      </c>
      <c r="B21" s="6" t="n">
        <v>14790</v>
      </c>
      <c r="C21" s="6" t="n">
        <v>16926</v>
      </c>
    </row>
    <row r="22" spans="1:4">
      <c r="A22" s="4" t="s">
        <v>55</v>
      </c>
      <c r="B22" s="6" t="n">
        <v>1067585</v>
      </c>
      <c r="C22" s="6" t="n">
        <v>1091769</v>
      </c>
    </row>
    <row r="23" spans="1:4">
      <c r="A23" s="4" t="s">
        <v>56</v>
      </c>
      <c r="B23" s="6" t="n">
        <v>177983</v>
      </c>
      <c r="C23" s="6" t="n">
        <v>188086</v>
      </c>
    </row>
    <row r="24" spans="1:4">
      <c r="A24" s="4" t="s">
        <v>57</v>
      </c>
      <c r="B24" s="6" t="n">
        <v>191533</v>
      </c>
      <c r="C24" s="6" t="n">
        <v>210443</v>
      </c>
      <c r="D24" s="4" t="s">
        <v>58</v>
      </c>
    </row>
    <row r="25" spans="1:4">
      <c r="A25" s="4" t="s">
        <v>59</v>
      </c>
      <c r="B25" s="6" t="n">
        <v>2409957</v>
      </c>
      <c r="C25" s="6" t="n">
        <v>2480663</v>
      </c>
    </row>
    <row r="26" spans="1:4">
      <c r="A26" s="4" t="s">
        <v>60</v>
      </c>
      <c r="B26" s="4" t="s">
        <v>61</v>
      </c>
      <c r="C26" s="4" t="s">
        <v>61</v>
      </c>
    </row>
    <row r="27" spans="1:4">
      <c r="A27" s="3" t="s">
        <v>62</v>
      </c>
    </row>
    <row r="28" spans="1:4">
      <c r="A28" s="4" t="s">
        <v>63</v>
      </c>
      <c r="B28" s="6" t="n">
        <v>0</v>
      </c>
      <c r="C28" s="6" t="n">
        <v>0</v>
      </c>
    </row>
    <row r="29" spans="1:4">
      <c r="A29" s="4" t="s">
        <v>64</v>
      </c>
      <c r="B29" s="6" t="n">
        <v>913</v>
      </c>
      <c r="C29" s="6" t="n">
        <v>919</v>
      </c>
    </row>
    <row r="30" spans="1:4">
      <c r="A30" s="4" t="s">
        <v>65</v>
      </c>
      <c r="B30" s="6" t="n">
        <v>1107582</v>
      </c>
      <c r="C30" s="6" t="n">
        <v>1081813</v>
      </c>
    </row>
    <row r="31" spans="1:4">
      <c r="A31" s="4" t="s">
        <v>66</v>
      </c>
      <c r="B31" s="6" t="n">
        <v>-920010</v>
      </c>
      <c r="C31" s="6" t="n">
        <v>-913191</v>
      </c>
    </row>
    <row r="32" spans="1:4">
      <c r="A32" s="4" t="s">
        <v>67</v>
      </c>
      <c r="B32" s="6" t="n">
        <v>-142755</v>
      </c>
      <c r="C32" s="6" t="n">
        <v>-99199</v>
      </c>
    </row>
    <row r="33" spans="1:4">
      <c r="A33" s="4" t="s">
        <v>68</v>
      </c>
      <c r="B33" s="6" t="n">
        <v>45730</v>
      </c>
      <c r="C33" s="6" t="n">
        <v>70342</v>
      </c>
    </row>
    <row r="34" spans="1:4">
      <c r="A34" s="4" t="s">
        <v>69</v>
      </c>
      <c r="B34" s="6" t="n">
        <v>9087</v>
      </c>
      <c r="C34" s="6" t="n">
        <v>10889</v>
      </c>
    </row>
    <row r="35" spans="1:4">
      <c r="A35" s="4" t="s">
        <v>70</v>
      </c>
      <c r="B35" s="6" t="n">
        <v>54817</v>
      </c>
      <c r="C35" s="6" t="n">
        <v>81231</v>
      </c>
    </row>
    <row r="36" spans="1:4">
      <c r="A36" s="4" t="s">
        <v>71</v>
      </c>
      <c r="B36" s="7" t="n">
        <v>2464774</v>
      </c>
      <c r="C36" s="7" t="n">
        <v>2561894</v>
      </c>
    </row>
    <row r="37" spans="1:4"/>
    <row r="38" spans="1:4">
      <c r="A38" s="4" t="s">
        <v>46</v>
      </c>
      <c r="B38" s="4" t="s">
        <v>72</v>
      </c>
    </row>
    <row r="39" spans="1:4">
      <c r="A39" s="4" t="s">
        <v>58</v>
      </c>
      <c r="B39" s="4" t="s">
        <v>73</v>
      </c>
    </row>
  </sheetData>
  <mergeCells count="4">
    <mergeCell ref="C1:D1"/>
    <mergeCell ref="A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row r="6" spans="1:2">
      <c r="A6" s="4" t="s">
        <v>281</v>
      </c>
      <c r="B6" s="4" t="s">
        <v>282</v>
      </c>
    </row>
    <row r="7" spans="1:2">
      <c r="A7" s="4" t="s">
        <v>35</v>
      </c>
      <c r="B7" s="4" t="s">
        <v>283</v>
      </c>
    </row>
    <row r="8" spans="1:2">
      <c r="A8" s="4" t="s">
        <v>284</v>
      </c>
      <c r="B8" s="4" t="s">
        <v>285</v>
      </c>
    </row>
    <row r="9" spans="1:2">
      <c r="A9" s="4" t="s">
        <v>286</v>
      </c>
      <c r="B9" s="4" t="s">
        <v>287</v>
      </c>
    </row>
    <row r="10" spans="1:2">
      <c r="A10" s="4" t="s">
        <v>288</v>
      </c>
      <c r="B10" s="4" t="s">
        <v>289</v>
      </c>
    </row>
    <row r="11" spans="1:2">
      <c r="A11" s="4" t="s">
        <v>37</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row r="28" spans="1:2">
      <c r="A28" s="4" t="s">
        <v>323</v>
      </c>
      <c r="B28" s="4" t="s">
        <v>324</v>
      </c>
    </row>
    <row r="29" spans="1:2">
      <c r="A29" s="4" t="s">
        <v>144</v>
      </c>
      <c r="B29" s="4" t="s">
        <v>325</v>
      </c>
    </row>
    <row r="30" spans="1:2">
      <c r="A30" s="4" t="s">
        <v>326</v>
      </c>
      <c r="B30" s="4" t="s">
        <v>327</v>
      </c>
    </row>
    <row r="31" spans="1:2">
      <c r="A31" s="4" t="s">
        <v>328</v>
      </c>
      <c r="B31" s="4" t="s">
        <v>329</v>
      </c>
    </row>
    <row r="32" spans="1:2">
      <c r="A32" s="4" t="s">
        <v>330</v>
      </c>
      <c r="B32" s="4" t="s">
        <v>331</v>
      </c>
    </row>
    <row r="33" spans="1:2">
      <c r="A33" s="4" t="s">
        <v>332</v>
      </c>
      <c r="B33"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3</v>
      </c>
    </row>
    <row r="2" spans="1:3">
      <c r="A2" s="3" t="s">
        <v>75</v>
      </c>
    </row>
    <row r="3" spans="1:3">
      <c r="A3" s="4" t="s">
        <v>76</v>
      </c>
      <c r="B3" s="8" t="n">
        <v>0.01</v>
      </c>
      <c r="C3" s="8" t="n">
        <v>0.01</v>
      </c>
    </row>
    <row r="4" spans="1:3">
      <c r="A4" s="4" t="s">
        <v>77</v>
      </c>
      <c r="B4" s="6" t="n">
        <v>25000000</v>
      </c>
      <c r="C4" s="6" t="n">
        <v>25000000</v>
      </c>
    </row>
    <row r="5" spans="1:3">
      <c r="A5" s="4" t="s">
        <v>78</v>
      </c>
      <c r="B5" s="6" t="n">
        <v>0</v>
      </c>
      <c r="C5" s="6" t="n">
        <v>0</v>
      </c>
    </row>
    <row r="6" spans="1:3">
      <c r="A6" s="4" t="s">
        <v>79</v>
      </c>
      <c r="B6" s="6" t="n">
        <v>0</v>
      </c>
      <c r="C6" s="6" t="n">
        <v>0</v>
      </c>
    </row>
    <row r="7" spans="1:3">
      <c r="A7" s="4" t="s">
        <v>80</v>
      </c>
      <c r="B7" s="8" t="n">
        <v>0.01</v>
      </c>
      <c r="C7" s="8" t="n">
        <v>0.01</v>
      </c>
    </row>
    <row r="8" spans="1:3">
      <c r="A8" s="4" t="s">
        <v>81</v>
      </c>
      <c r="B8" s="6" t="n">
        <v>475000000</v>
      </c>
      <c r="C8" s="6" t="n">
        <v>475000000</v>
      </c>
    </row>
    <row r="9" spans="1:3">
      <c r="A9" s="4" t="s">
        <v>82</v>
      </c>
      <c r="B9" s="6" t="n">
        <v>91271825</v>
      </c>
      <c r="C9" s="6" t="n">
        <v>91912546</v>
      </c>
    </row>
    <row r="10" spans="1:3">
      <c r="A10" s="4" t="s">
        <v>83</v>
      </c>
      <c r="B10" s="6" t="n">
        <v>91271825</v>
      </c>
      <c r="C10" s="6" t="n">
        <v>91912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row>
    <row r="8" spans="1:2">
      <c r="A8" s="3" t="s">
        <v>342</v>
      </c>
    </row>
    <row r="9" spans="1:2">
      <c r="A9" s="4" t="s">
        <v>347</v>
      </c>
      <c r="B9" s="4" t="s">
        <v>350</v>
      </c>
    </row>
    <row r="10" spans="1:2">
      <c r="A10" s="4" t="s">
        <v>351</v>
      </c>
    </row>
    <row r="11" spans="1:2">
      <c r="A11" s="3" t="s">
        <v>342</v>
      </c>
    </row>
    <row r="12" spans="1:2">
      <c r="A12" s="4" t="s">
        <v>347</v>
      </c>
      <c r="B12"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95</v>
      </c>
      <c r="B4" s="4" t="s">
        <v>360</v>
      </c>
    </row>
    <row r="5" spans="1:2">
      <c r="A5" s="4" t="s">
        <v>361</v>
      </c>
      <c r="B5" s="4" t="s">
        <v>362</v>
      </c>
    </row>
    <row r="6" spans="1:2">
      <c r="A6" s="4" t="s">
        <v>363</v>
      </c>
    </row>
    <row r="7" spans="1:2">
      <c r="A7" s="3" t="s">
        <v>359</v>
      </c>
    </row>
    <row r="8" spans="1:2">
      <c r="A8" s="4" t="s">
        <v>364</v>
      </c>
      <c r="B8" s="4" t="s">
        <v>365</v>
      </c>
    </row>
    <row r="9" spans="1:2">
      <c r="A9" s="4" t="s">
        <v>366</v>
      </c>
    </row>
    <row r="10" spans="1:2">
      <c r="A10" s="3" t="s">
        <v>359</v>
      </c>
    </row>
    <row r="11" spans="1:2">
      <c r="A11" s="4" t="s">
        <v>364</v>
      </c>
      <c r="B11" s="4" t="s">
        <v>367</v>
      </c>
    </row>
    <row r="12" spans="1:2">
      <c r="A12" s="4" t="s">
        <v>368</v>
      </c>
      <c r="B12"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3</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2</v>
      </c>
      <c r="B1" s="2" t="s">
        <v>1</v>
      </c>
    </row>
    <row r="2" spans="1:2">
      <c r="B2" s="2" t="s">
        <v>2</v>
      </c>
    </row>
    <row r="3" spans="1:2">
      <c r="A3" s="3" t="s">
        <v>236</v>
      </c>
    </row>
    <row r="4" spans="1:2">
      <c r="A4" s="4" t="s">
        <v>393</v>
      </c>
      <c r="B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9</v>
      </c>
    </row>
    <row r="4" spans="1:2">
      <c r="A4" s="4" t="s">
        <v>396</v>
      </c>
      <c r="B4" s="4" t="s">
        <v>338</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row>
    <row r="8" spans="1:2">
      <c r="A8" s="3" t="s">
        <v>402</v>
      </c>
    </row>
    <row r="9" spans="1:2">
      <c r="A9" s="4" t="s">
        <v>410</v>
      </c>
      <c r="B9" s="4" t="s">
        <v>411</v>
      </c>
    </row>
    <row r="10" spans="1:2">
      <c r="A10" s="4" t="s">
        <v>412</v>
      </c>
    </row>
    <row r="11" spans="1:2">
      <c r="A11" s="3" t="s">
        <v>402</v>
      </c>
    </row>
    <row r="12" spans="1:2">
      <c r="A12" s="4" t="s">
        <v>410</v>
      </c>
      <c r="B12"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4</v>
      </c>
      <c r="B1" s="2" t="s">
        <v>1</v>
      </c>
    </row>
    <row r="2" spans="1:2">
      <c r="B2" s="2" t="s">
        <v>2</v>
      </c>
    </row>
    <row r="3" spans="1:2">
      <c r="A3" s="3" t="s">
        <v>236</v>
      </c>
    </row>
    <row r="4" spans="1:2">
      <c r="A4" s="4" t="s">
        <v>415</v>
      </c>
      <c r="B4"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2"/>
  </cols>
  <sheetData>
    <row r="1" spans="1:6">
      <c r="A1" s="1" t="s">
        <v>84</v>
      </c>
      <c r="B1" s="2" t="s">
        <v>1</v>
      </c>
    </row>
    <row r="2" spans="1:6">
      <c r="B2" s="2" t="s">
        <v>2</v>
      </c>
      <c r="C2" s="2" t="s">
        <v>33</v>
      </c>
      <c r="E2" s="2" t="s">
        <v>85</v>
      </c>
    </row>
    <row r="3" spans="1:6">
      <c r="A3" s="3" t="s">
        <v>86</v>
      </c>
    </row>
    <row r="4" spans="1:6">
      <c r="A4" s="4" t="s">
        <v>87</v>
      </c>
      <c r="B4" s="7" t="n">
        <v>4126413</v>
      </c>
      <c r="C4" s="7" t="n">
        <v>4223136</v>
      </c>
      <c r="D4" s="4" t="s">
        <v>88</v>
      </c>
      <c r="E4" s="7" t="n">
        <v>4260673</v>
      </c>
      <c r="F4" s="4" t="s">
        <v>88</v>
      </c>
    </row>
    <row r="5" spans="1:6">
      <c r="A5" s="3" t="s">
        <v>89</v>
      </c>
    </row>
    <row r="6" spans="1:6">
      <c r="A6" s="4" t="s">
        <v>90</v>
      </c>
      <c r="B6" s="6" t="n">
        <v>1295588</v>
      </c>
      <c r="C6" s="6" t="n">
        <v>1317110</v>
      </c>
      <c r="E6" s="6" t="n">
        <v>1354853</v>
      </c>
    </row>
    <row r="7" spans="1:6">
      <c r="A7" s="4" t="s">
        <v>91</v>
      </c>
      <c r="B7" s="6" t="n">
        <v>1197297</v>
      </c>
      <c r="C7" s="6" t="n">
        <v>1219593</v>
      </c>
      <c r="E7" s="6" t="n">
        <v>1211250</v>
      </c>
    </row>
    <row r="8" spans="1:6">
      <c r="A8" s="4" t="s">
        <v>92</v>
      </c>
      <c r="B8" s="6" t="n">
        <v>967099</v>
      </c>
      <c r="C8" s="6" t="n">
        <v>996180</v>
      </c>
      <c r="E8" s="6" t="n">
        <v>1004374</v>
      </c>
    </row>
    <row r="9" spans="1:6">
      <c r="A9" s="4" t="s">
        <v>93</v>
      </c>
      <c r="B9" s="6" t="n">
        <v>201593</v>
      </c>
      <c r="C9" s="6" t="n">
        <v>192282</v>
      </c>
      <c r="E9" s="6" t="n">
        <v>193838</v>
      </c>
    </row>
    <row r="10" spans="1:6">
      <c r="A10" s="4" t="s">
        <v>94</v>
      </c>
      <c r="B10" s="6" t="n">
        <v>282720</v>
      </c>
      <c r="C10" s="6" t="n">
        <v>306956</v>
      </c>
      <c r="E10" s="6" t="n">
        <v>267981</v>
      </c>
    </row>
    <row r="11" spans="1:6">
      <c r="A11" s="4" t="s">
        <v>95</v>
      </c>
      <c r="B11" s="6" t="n">
        <v>36863</v>
      </c>
      <c r="C11" s="6" t="n">
        <v>52329</v>
      </c>
      <c r="E11" s="6" t="n">
        <v>104627</v>
      </c>
    </row>
    <row r="12" spans="1:6">
      <c r="A12" s="4" t="s">
        <v>96</v>
      </c>
      <c r="B12" s="6" t="n">
        <v>3981160</v>
      </c>
      <c r="C12" s="6" t="n">
        <v>4084450</v>
      </c>
      <c r="E12" s="6" t="n">
        <v>4136923</v>
      </c>
    </row>
    <row r="13" spans="1:6">
      <c r="A13" s="4" t="s">
        <v>97</v>
      </c>
      <c r="B13" s="6" t="n">
        <v>145253</v>
      </c>
      <c r="C13" s="6" t="n">
        <v>138686</v>
      </c>
      <c r="D13" s="4" t="s">
        <v>98</v>
      </c>
      <c r="E13" s="6" t="n">
        <v>123750</v>
      </c>
      <c r="F13" s="4" t="s">
        <v>98</v>
      </c>
    </row>
    <row r="14" spans="1:6">
      <c r="A14" s="4" t="s">
        <v>99</v>
      </c>
      <c r="B14" s="6" t="n">
        <v>0</v>
      </c>
      <c r="C14" s="6" t="n">
        <v>-1069</v>
      </c>
      <c r="D14" s="4" t="s">
        <v>98</v>
      </c>
      <c r="E14" s="6" t="n">
        <v>-26998</v>
      </c>
      <c r="F14" s="4" t="s">
        <v>98</v>
      </c>
    </row>
    <row r="15" spans="1:6">
      <c r="A15" s="4" t="s">
        <v>100</v>
      </c>
      <c r="B15" s="6" t="n">
        <v>-11</v>
      </c>
      <c r="C15" s="6" t="n">
        <v>14912</v>
      </c>
      <c r="D15" s="4" t="s">
        <v>98</v>
      </c>
      <c r="E15" s="6" t="n">
        <v>1609</v>
      </c>
      <c r="F15" s="4" t="s">
        <v>98</v>
      </c>
    </row>
    <row r="16" spans="1:6">
      <c r="A16" s="4" t="s">
        <v>101</v>
      </c>
      <c r="B16" s="6" t="n">
        <v>-44937</v>
      </c>
      <c r="C16" s="6" t="n">
        <v>-41392</v>
      </c>
      <c r="D16" s="4" t="s">
        <v>98</v>
      </c>
      <c r="E16" s="6" t="n">
        <v>-45726</v>
      </c>
      <c r="F16" s="4" t="s">
        <v>98</v>
      </c>
    </row>
    <row r="17" spans="1:6">
      <c r="A17" s="4" t="s">
        <v>102</v>
      </c>
      <c r="B17" s="6" t="n">
        <v>100305</v>
      </c>
      <c r="C17" s="6" t="n">
        <v>111137</v>
      </c>
      <c r="D17" s="4" t="s">
        <v>103</v>
      </c>
      <c r="E17" s="6" t="n">
        <v>52635</v>
      </c>
      <c r="F17" s="4" t="s">
        <v>103</v>
      </c>
    </row>
    <row r="18" spans="1:6">
      <c r="A18" s="4" t="s">
        <v>104</v>
      </c>
      <c r="B18" s="6" t="n">
        <v>-9233</v>
      </c>
      <c r="C18" s="6" t="n">
        <v>7529</v>
      </c>
      <c r="D18" s="4" t="s">
        <v>105</v>
      </c>
      <c r="E18" s="6" t="n">
        <v>8648</v>
      </c>
      <c r="F18" s="4" t="s">
        <v>105</v>
      </c>
    </row>
    <row r="19" spans="1:6">
      <c r="A19" s="4" t="s">
        <v>106</v>
      </c>
      <c r="B19" s="6" t="n">
        <v>109538</v>
      </c>
      <c r="C19" s="6" t="n">
        <v>103608</v>
      </c>
      <c r="E19" s="6" t="n">
        <v>43987</v>
      </c>
    </row>
    <row r="20" spans="1:6">
      <c r="A20" s="4" t="s">
        <v>107</v>
      </c>
      <c r="B20" s="6" t="n">
        <v>2440</v>
      </c>
      <c r="C20" s="6" t="n">
        <v>2315</v>
      </c>
      <c r="E20" s="6" t="n">
        <v>4599</v>
      </c>
    </row>
    <row r="21" spans="1:6">
      <c r="A21" s="4" t="s">
        <v>108</v>
      </c>
      <c r="B21" s="6" t="n">
        <v>107098</v>
      </c>
      <c r="C21" s="6" t="n">
        <v>101293</v>
      </c>
      <c r="D21" s="4" t="s">
        <v>109</v>
      </c>
      <c r="E21" s="6" t="n">
        <v>39388</v>
      </c>
      <c r="F21" s="4" t="s">
        <v>109</v>
      </c>
    </row>
    <row r="22" spans="1:6">
      <c r="A22" s="3" t="s">
        <v>110</v>
      </c>
    </row>
    <row r="23" spans="1:6">
      <c r="A23" s="4" t="s">
        <v>111</v>
      </c>
      <c r="B23" s="6" t="n">
        <v>-36132</v>
      </c>
      <c r="C23" s="6" t="n">
        <v>8959</v>
      </c>
      <c r="E23" s="6" t="n">
        <v>37075</v>
      </c>
    </row>
    <row r="24" spans="1:6">
      <c r="A24" s="4" t="s">
        <v>112</v>
      </c>
      <c r="B24" s="6" t="n">
        <v>-7100</v>
      </c>
      <c r="C24" s="6" t="n">
        <v>627</v>
      </c>
      <c r="E24" s="6" t="n">
        <v>-1250</v>
      </c>
    </row>
    <row r="25" spans="1:6">
      <c r="A25" s="4" t="s">
        <v>113</v>
      </c>
      <c r="B25" s="6" t="n">
        <v>120</v>
      </c>
      <c r="C25" s="6" t="n">
        <v>2381</v>
      </c>
      <c r="E25" s="6" t="n">
        <v>3807</v>
      </c>
    </row>
    <row r="26" spans="1:6">
      <c r="A26" s="4" t="s">
        <v>114</v>
      </c>
      <c r="B26" s="6" t="n">
        <v>66426</v>
      </c>
      <c r="C26" s="6" t="n">
        <v>115575</v>
      </c>
      <c r="E26" s="6" t="n">
        <v>83619</v>
      </c>
    </row>
    <row r="27" spans="1:6">
      <c r="A27" s="4" t="s">
        <v>115</v>
      </c>
      <c r="B27" s="6" t="n">
        <v>2884</v>
      </c>
      <c r="C27" s="6" t="n">
        <v>2338</v>
      </c>
      <c r="E27" s="6" t="n">
        <v>8008</v>
      </c>
    </row>
    <row r="28" spans="1:6">
      <c r="A28" s="4" t="s">
        <v>116</v>
      </c>
      <c r="B28" s="7" t="n">
        <v>63542</v>
      </c>
      <c r="C28" s="7" t="n">
        <v>113237</v>
      </c>
      <c r="E28" s="7" t="n">
        <v>75611</v>
      </c>
    </row>
    <row r="29" spans="1:6">
      <c r="A29" s="3" t="s">
        <v>117</v>
      </c>
    </row>
    <row r="30" spans="1:6">
      <c r="A30" s="4" t="s">
        <v>118</v>
      </c>
      <c r="B30" s="8" t="n">
        <v>1.16</v>
      </c>
      <c r="C30" s="8" t="n">
        <v>1.05</v>
      </c>
      <c r="D30" s="4" t="s">
        <v>109</v>
      </c>
      <c r="E30" s="8" t="n">
        <v>0.35</v>
      </c>
      <c r="F30" s="4" t="s">
        <v>109</v>
      </c>
    </row>
    <row r="31" spans="1:6">
      <c r="A31" s="4" t="s">
        <v>119</v>
      </c>
      <c r="B31" s="8" t="n">
        <v>1.14</v>
      </c>
      <c r="C31" s="8" t="n">
        <v>1.02</v>
      </c>
      <c r="D31" s="4" t="s">
        <v>109</v>
      </c>
      <c r="E31" s="8" t="n">
        <v>0.34</v>
      </c>
      <c r="F31" s="4" t="s">
        <v>109</v>
      </c>
    </row>
    <row r="32" spans="1:6">
      <c r="A32" s="3" t="s">
        <v>120</v>
      </c>
    </row>
    <row r="33" spans="1:6">
      <c r="A33" s="4" t="s">
        <v>118</v>
      </c>
      <c r="B33" s="6" t="n">
        <v>92042</v>
      </c>
      <c r="C33" s="6" t="n">
        <v>96365</v>
      </c>
      <c r="D33" s="4" t="s">
        <v>109</v>
      </c>
      <c r="E33" s="6" t="n">
        <v>111381</v>
      </c>
      <c r="F33" s="4" t="s">
        <v>109</v>
      </c>
    </row>
    <row r="34" spans="1:6">
      <c r="A34" s="4" t="s">
        <v>119</v>
      </c>
      <c r="B34" s="6" t="n">
        <v>94075</v>
      </c>
      <c r="C34" s="6" t="n">
        <v>99707</v>
      </c>
      <c r="D34" s="4" t="s">
        <v>109</v>
      </c>
      <c r="E34" s="6" t="n">
        <v>114311</v>
      </c>
      <c r="F34" s="4" t="s">
        <v>109</v>
      </c>
    </row>
    <row r="35" spans="1:6">
      <c r="A35" s="4" t="s">
        <v>121</v>
      </c>
      <c r="B35" s="8" t="n">
        <v>0.36</v>
      </c>
      <c r="C35" s="8" t="n">
        <v>0.32</v>
      </c>
      <c r="E35" s="8" t="n">
        <v>0.28</v>
      </c>
    </row>
    <row r="36" spans="1:6">
      <c r="A36" s="4" t="s">
        <v>122</v>
      </c>
    </row>
    <row r="37" spans="1:6">
      <c r="A37" s="3" t="s">
        <v>86</v>
      </c>
    </row>
    <row r="38" spans="1:6">
      <c r="A38" s="4" t="s">
        <v>87</v>
      </c>
      <c r="B38" s="7" t="n">
        <v>4060871</v>
      </c>
      <c r="C38" s="7" t="n">
        <v>4164063</v>
      </c>
      <c r="D38" s="4" t="s">
        <v>123</v>
      </c>
      <c r="E38" s="7" t="n">
        <v>4221920</v>
      </c>
      <c r="F38" s="4" t="s">
        <v>123</v>
      </c>
    </row>
    <row r="39" spans="1:6">
      <c r="A39" s="4" t="s">
        <v>124</v>
      </c>
    </row>
    <row r="40" spans="1:6">
      <c r="A40" s="3" t="s">
        <v>86</v>
      </c>
    </row>
    <row r="41" spans="1:6">
      <c r="A41" s="4" t="s">
        <v>87</v>
      </c>
      <c r="B41" s="7" t="n">
        <v>65542</v>
      </c>
      <c r="C41" s="7" t="n">
        <v>59073</v>
      </c>
      <c r="D41" s="4" t="s">
        <v>46</v>
      </c>
      <c r="E41" s="7" t="n">
        <v>38753</v>
      </c>
      <c r="F41" s="4" t="s">
        <v>46</v>
      </c>
    </row>
    <row r="42" spans="1:6"/>
    <row r="43" spans="1:6">
      <c r="A43" s="4" t="s">
        <v>46</v>
      </c>
      <c r="B43" s="4" t="s">
        <v>125</v>
      </c>
    </row>
    <row r="44" spans="1:6">
      <c r="A44" s="4" t="s">
        <v>58</v>
      </c>
      <c r="B44" s="4" t="s">
        <v>125</v>
      </c>
    </row>
    <row r="45" spans="1:6">
      <c r="A45" s="4" t="s">
        <v>126</v>
      </c>
      <c r="B45" s="4" t="s">
        <v>125</v>
      </c>
    </row>
    <row r="46" spans="1:6">
      <c r="A46" s="4" t="s">
        <v>98</v>
      </c>
      <c r="B46" s="4" t="s">
        <v>125</v>
      </c>
    </row>
    <row r="47" spans="1:6">
      <c r="A47" s="4" t="s">
        <v>127</v>
      </c>
      <c r="B47" s="4" t="s">
        <v>125</v>
      </c>
    </row>
    <row r="48" spans="1:6">
      <c r="A48" s="4" t="s">
        <v>105</v>
      </c>
      <c r="B48" s="4" t="s">
        <v>125</v>
      </c>
    </row>
    <row r="49" spans="1:6">
      <c r="A49" s="4" t="s">
        <v>109</v>
      </c>
      <c r="B49" s="4" t="s">
        <v>125</v>
      </c>
    </row>
    <row r="50" spans="1:6">
      <c r="A50" s="4" t="s">
        <v>128</v>
      </c>
      <c r="B50" s="4" t="s">
        <v>129</v>
      </c>
    </row>
  </sheetData>
  <mergeCells count="13">
    <mergeCell ref="A1:A2"/>
    <mergeCell ref="B1:F1"/>
    <mergeCell ref="C2:D2"/>
    <mergeCell ref="E2:F2"/>
    <mergeCell ref="A42:F42"/>
    <mergeCell ref="B43:F43"/>
    <mergeCell ref="B44:F44"/>
    <mergeCell ref="B45:F45"/>
    <mergeCell ref="B46:F46"/>
    <mergeCell ref="B47:F47"/>
    <mergeCell ref="B48:F48"/>
    <mergeCell ref="B49:F49"/>
    <mergeCell ref="B50:F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7</v>
      </c>
      <c r="B1" s="2" t="s">
        <v>1</v>
      </c>
    </row>
    <row r="2" spans="1:2">
      <c r="B2" s="2" t="s">
        <v>2</v>
      </c>
    </row>
    <row r="3" spans="1:2">
      <c r="A3" s="3" t="s">
        <v>247</v>
      </c>
    </row>
    <row r="4" spans="1:2">
      <c r="A4" s="4" t="s">
        <v>418</v>
      </c>
      <c r="B4"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20</v>
      </c>
      <c r="B1" s="2" t="s">
        <v>1</v>
      </c>
    </row>
    <row r="2" spans="1:2">
      <c r="B2" s="2" t="s">
        <v>2</v>
      </c>
    </row>
    <row r="3" spans="1:2">
      <c r="A3" s="3" t="s">
        <v>250</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1</v>
      </c>
      <c r="B1" s="2" t="s">
        <v>1</v>
      </c>
    </row>
    <row r="2" spans="1:2">
      <c r="B2" s="2" t="s">
        <v>2</v>
      </c>
    </row>
    <row r="3" spans="1:2">
      <c r="A3" s="3" t="s">
        <v>253</v>
      </c>
    </row>
    <row r="4" spans="1:2">
      <c r="A4" s="4" t="s">
        <v>432</v>
      </c>
      <c r="B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56</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59</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62</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459</v>
      </c>
      <c r="B1" s="2" t="s">
        <v>1</v>
      </c>
    </row>
    <row r="2" spans="1:2">
      <c r="B2" s="2" t="s">
        <v>2</v>
      </c>
    </row>
    <row r="3" spans="1:2">
      <c r="A3" s="3" t="s">
        <v>265</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74</v>
      </c>
      <c r="B1" s="2" t="s">
        <v>1</v>
      </c>
    </row>
    <row r="2" spans="1:2">
      <c r="B2" s="2" t="s">
        <v>2</v>
      </c>
    </row>
    <row r="3" spans="1:2">
      <c r="A3" s="3" t="s">
        <v>268</v>
      </c>
    </row>
    <row r="4" spans="1:2">
      <c r="A4" s="4" t="s">
        <v>475</v>
      </c>
      <c r="B4" s="4" t="s">
        <v>476</v>
      </c>
    </row>
    <row r="5" spans="1:2">
      <c r="A5" s="4" t="s">
        <v>477</v>
      </c>
      <c r="B5" s="4" t="s">
        <v>478</v>
      </c>
    </row>
    <row r="6" spans="1:2">
      <c r="A6" s="4" t="s">
        <v>479</v>
      </c>
      <c r="B6" s="4" t="s">
        <v>398</v>
      </c>
    </row>
    <row r="7" spans="1:2">
      <c r="A7" s="4" t="s">
        <v>480</v>
      </c>
      <c r="B7" s="4" t="s">
        <v>481</v>
      </c>
    </row>
    <row r="8" spans="1:2">
      <c r="A8" s="4" t="s">
        <v>482</v>
      </c>
      <c r="B8"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71</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row r="10" spans="1:2">
      <c r="A10" s="4" t="s">
        <v>497</v>
      </c>
      <c r="B10"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9</v>
      </c>
      <c r="B1" s="2" t="s">
        <v>1</v>
      </c>
    </row>
    <row r="2" spans="1:2">
      <c r="B2" s="2" t="s">
        <v>2</v>
      </c>
    </row>
    <row r="3" spans="1:2">
      <c r="A3" s="3" t="s">
        <v>274</v>
      </c>
    </row>
    <row r="4" spans="1:2">
      <c r="A4" s="4" t="s">
        <v>500</v>
      </c>
      <c r="B4" s="4"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59"/>
    <col customWidth="1" max="3" min="3" width="11"/>
    <col customWidth="1" max="4" min="4" width="22"/>
    <col customWidth="1" max="5" min="5" width="36"/>
    <col customWidth="1" max="6" min="6" width="29"/>
    <col customWidth="1" max="7" min="7" width="46"/>
    <col customWidth="1" max="8" min="8" width="34"/>
  </cols>
  <sheetData>
    <row r="1" spans="1:8">
      <c r="A1" s="1" t="s">
        <v>130</v>
      </c>
      <c r="C1" s="2" t="s">
        <v>131</v>
      </c>
      <c r="D1" s="2" t="s">
        <v>132</v>
      </c>
      <c r="E1" s="2" t="s">
        <v>133</v>
      </c>
      <c r="F1" s="2" t="s">
        <v>134</v>
      </c>
      <c r="G1" s="2" t="s">
        <v>135</v>
      </c>
      <c r="H1" s="2" t="s">
        <v>136</v>
      </c>
    </row>
    <row r="2" spans="1:8">
      <c r="A2" s="4" t="s">
        <v>137</v>
      </c>
      <c r="D2" s="6" t="n">
        <v>119215000</v>
      </c>
    </row>
    <row r="3" spans="1:8">
      <c r="A3" s="4" t="s">
        <v>138</v>
      </c>
      <c r="C3" s="7" t="n">
        <v>454970</v>
      </c>
      <c r="D3" s="7" t="n">
        <v>1192</v>
      </c>
      <c r="E3" s="7" t="n">
        <v>1072861</v>
      </c>
      <c r="F3" s="7" t="n">
        <v>-485290</v>
      </c>
      <c r="G3" s="7" t="n">
        <v>-147367</v>
      </c>
      <c r="H3" s="7" t="n">
        <v>13574</v>
      </c>
    </row>
    <row r="4" spans="1:8">
      <c r="A4" s="3" t="s">
        <v>139</v>
      </c>
    </row>
    <row r="5" spans="1:8">
      <c r="A5" s="4" t="s">
        <v>106</v>
      </c>
      <c r="C5" s="6" t="n">
        <v>43010</v>
      </c>
      <c r="F5" s="6" t="n">
        <v>39388</v>
      </c>
      <c r="H5" s="6" t="n">
        <v>3622</v>
      </c>
    </row>
    <row r="6" spans="1:8">
      <c r="A6" s="4" t="s">
        <v>140</v>
      </c>
      <c r="C6" s="6" t="n">
        <v>36181</v>
      </c>
      <c r="G6" s="6" t="n">
        <v>36224</v>
      </c>
      <c r="H6" s="6" t="n">
        <v>-43</v>
      </c>
    </row>
    <row r="7" spans="1:8">
      <c r="A7" s="4" t="s">
        <v>141</v>
      </c>
      <c r="C7" s="6" t="n">
        <v>-31379</v>
      </c>
      <c r="E7" s="6" t="n">
        <v>-31379</v>
      </c>
    </row>
    <row r="8" spans="1:8">
      <c r="A8" s="4" t="s">
        <v>142</v>
      </c>
      <c r="D8" s="6" t="n">
        <v>-16647000</v>
      </c>
    </row>
    <row r="9" spans="1:8">
      <c r="A9" s="4" t="s">
        <v>143</v>
      </c>
      <c r="C9" s="6" t="n">
        <v>-309887</v>
      </c>
      <c r="D9" s="7" t="n">
        <v>-166</v>
      </c>
      <c r="F9" s="6" t="n">
        <v>-309721</v>
      </c>
    </row>
    <row r="10" spans="1:8">
      <c r="A10" s="4" t="s">
        <v>144</v>
      </c>
      <c r="C10" s="6" t="n">
        <v>23539</v>
      </c>
      <c r="E10" s="6" t="n">
        <v>23539</v>
      </c>
    </row>
    <row r="11" spans="1:8">
      <c r="A11" s="4" t="s">
        <v>145</v>
      </c>
      <c r="C11" s="6" t="n">
        <v>454</v>
      </c>
      <c r="E11" s="6" t="n">
        <v>454</v>
      </c>
    </row>
    <row r="12" spans="1:8">
      <c r="A12" s="4" t="s">
        <v>146</v>
      </c>
      <c r="B12" s="4" t="s">
        <v>46</v>
      </c>
      <c r="D12" s="6" t="n">
        <v>1354000</v>
      </c>
    </row>
    <row r="13" spans="1:8">
      <c r="A13" s="4" t="s">
        <v>147</v>
      </c>
      <c r="B13" s="4" t="s">
        <v>46</v>
      </c>
      <c r="C13" s="6" t="n">
        <v>6397</v>
      </c>
      <c r="D13" s="7" t="n">
        <v>13</v>
      </c>
      <c r="E13" s="6" t="n">
        <v>6831</v>
      </c>
      <c r="F13" s="6" t="n">
        <v>-447</v>
      </c>
    </row>
    <row r="14" spans="1:8">
      <c r="A14" s="4" t="s">
        <v>148</v>
      </c>
      <c r="C14" s="6" t="n">
        <v>9882</v>
      </c>
      <c r="E14" s="6" t="n">
        <v>9301</v>
      </c>
      <c r="H14" s="6" t="n">
        <v>581</v>
      </c>
    </row>
    <row r="15" spans="1:8">
      <c r="A15" s="4" t="s">
        <v>149</v>
      </c>
      <c r="C15" s="6" t="n">
        <v>-2024</v>
      </c>
      <c r="E15" s="6" t="n">
        <v>-2024</v>
      </c>
    </row>
    <row r="16" spans="1:8">
      <c r="A16" s="4" t="s">
        <v>150</v>
      </c>
      <c r="C16" s="6" t="n">
        <v>-5818</v>
      </c>
      <c r="H16" s="6" t="n">
        <v>-5818</v>
      </c>
    </row>
    <row r="17" spans="1:8">
      <c r="A17" s="4" t="s">
        <v>151</v>
      </c>
      <c r="C17" s="6" t="n">
        <v>738</v>
      </c>
      <c r="H17" s="6" t="n">
        <v>738</v>
      </c>
    </row>
    <row r="18" spans="1:8">
      <c r="A18" s="4" t="s">
        <v>152</v>
      </c>
      <c r="D18" s="6" t="n">
        <v>103922000</v>
      </c>
    </row>
    <row r="19" spans="1:8">
      <c r="A19" s="4" t="s">
        <v>153</v>
      </c>
      <c r="C19" s="6" t="n">
        <v>226063</v>
      </c>
      <c r="D19" s="7" t="n">
        <v>1039</v>
      </c>
      <c r="E19" s="6" t="n">
        <v>1079583</v>
      </c>
      <c r="F19" s="6" t="n">
        <v>-756070</v>
      </c>
      <c r="G19" s="6" t="n">
        <v>-111143</v>
      </c>
      <c r="H19" s="6" t="n">
        <v>12654</v>
      </c>
    </row>
    <row r="20" spans="1:8">
      <c r="A20" s="3" t="s">
        <v>139</v>
      </c>
    </row>
    <row r="21" spans="1:8">
      <c r="A21" s="4" t="s">
        <v>154</v>
      </c>
      <c r="C21" s="6" t="n">
        <v>14364</v>
      </c>
      <c r="F21" s="6" t="n">
        <v>14364</v>
      </c>
    </row>
    <row r="22" spans="1:8">
      <c r="A22" s="4" t="s">
        <v>106</v>
      </c>
      <c r="C22" s="6" t="n">
        <v>104392</v>
      </c>
      <c r="F22" s="6" t="n">
        <v>101293</v>
      </c>
      <c r="H22" s="6" t="n">
        <v>3099</v>
      </c>
    </row>
    <row r="23" spans="1:8">
      <c r="A23" s="4" t="s">
        <v>140</v>
      </c>
      <c r="C23" s="6" t="n">
        <v>11941</v>
      </c>
      <c r="G23" s="6" t="n">
        <v>11944</v>
      </c>
      <c r="H23" s="6" t="n">
        <v>-3</v>
      </c>
    </row>
    <row r="24" spans="1:8">
      <c r="A24" s="4" t="s">
        <v>141</v>
      </c>
      <c r="C24" s="7" t="n">
        <v>-30988</v>
      </c>
      <c r="E24" s="6" t="n">
        <v>-30988</v>
      </c>
    </row>
    <row r="25" spans="1:8">
      <c r="A25" s="4" t="s">
        <v>142</v>
      </c>
      <c r="C25" s="6" t="n">
        <v>-13807000</v>
      </c>
      <c r="D25" s="6" t="n">
        <v>-13807000</v>
      </c>
    </row>
    <row r="26" spans="1:8">
      <c r="A26" s="4" t="s">
        <v>143</v>
      </c>
      <c r="C26" s="7" t="n">
        <v>-272736</v>
      </c>
      <c r="D26" s="7" t="n">
        <v>-138</v>
      </c>
      <c r="F26" s="6" t="n">
        <v>-272598</v>
      </c>
    </row>
    <row r="27" spans="1:8">
      <c r="A27" s="4" t="s">
        <v>144</v>
      </c>
      <c r="C27" s="6" t="n">
        <v>23721</v>
      </c>
      <c r="E27" s="6" t="n">
        <v>23721</v>
      </c>
    </row>
    <row r="28" spans="1:8">
      <c r="A28" s="4" t="s">
        <v>146</v>
      </c>
      <c r="B28" s="4" t="s">
        <v>46</v>
      </c>
      <c r="D28" s="6" t="n">
        <v>1798000</v>
      </c>
    </row>
    <row r="29" spans="1:8">
      <c r="A29" s="4" t="s">
        <v>147</v>
      </c>
      <c r="B29" s="4" t="s">
        <v>46</v>
      </c>
      <c r="C29" s="6" t="n">
        <v>10259</v>
      </c>
      <c r="D29" s="7" t="n">
        <v>18</v>
      </c>
      <c r="E29" s="6" t="n">
        <v>10421</v>
      </c>
      <c r="F29" s="6" t="n">
        <v>-180</v>
      </c>
    </row>
    <row r="30" spans="1:8">
      <c r="A30" s="4" t="s">
        <v>148</v>
      </c>
      <c r="C30" s="6" t="n">
        <v>-893</v>
      </c>
      <c r="E30" s="6" t="n">
        <v>-713</v>
      </c>
      <c r="H30" s="6" t="n">
        <v>-180</v>
      </c>
    </row>
    <row r="31" spans="1:8">
      <c r="A31" s="4" t="s">
        <v>149</v>
      </c>
      <c r="C31" s="6" t="n">
        <v>-211</v>
      </c>
      <c r="E31" s="6" t="n">
        <v>-211</v>
      </c>
    </row>
    <row r="32" spans="1:8">
      <c r="A32" s="4" t="s">
        <v>150</v>
      </c>
      <c r="C32" s="6" t="n">
        <v>-5973</v>
      </c>
      <c r="H32" s="6" t="n">
        <v>-5973</v>
      </c>
    </row>
    <row r="33" spans="1:8">
      <c r="A33" s="4" t="s">
        <v>151</v>
      </c>
      <c r="C33" s="6" t="n">
        <v>873</v>
      </c>
      <c r="H33" s="6" t="n">
        <v>873</v>
      </c>
    </row>
    <row r="34" spans="1:8">
      <c r="A34" s="4" t="s">
        <v>155</v>
      </c>
      <c r="C34" s="7" t="n">
        <v>419</v>
      </c>
      <c r="H34" s="6" t="n">
        <v>419</v>
      </c>
    </row>
    <row r="35" spans="1:8">
      <c r="A35" s="4" t="s">
        <v>156</v>
      </c>
      <c r="C35" s="6" t="n">
        <v>91912546</v>
      </c>
      <c r="D35" s="6" t="n">
        <v>91913000</v>
      </c>
    </row>
    <row r="36" spans="1:8">
      <c r="A36" s="4" t="s">
        <v>157</v>
      </c>
      <c r="C36" s="7" t="n">
        <v>81231</v>
      </c>
      <c r="D36" s="7" t="n">
        <v>919</v>
      </c>
      <c r="E36" s="6" t="n">
        <v>1081813</v>
      </c>
      <c r="F36" s="6" t="n">
        <v>-913191</v>
      </c>
      <c r="G36" s="6" t="n">
        <v>-99199</v>
      </c>
      <c r="H36" s="6" t="n">
        <v>10889</v>
      </c>
    </row>
    <row r="37" spans="1:8">
      <c r="A37" s="3" t="s">
        <v>139</v>
      </c>
    </row>
    <row r="38" spans="1:8">
      <c r="A38" s="4" t="s">
        <v>106</v>
      </c>
      <c r="C38" s="6" t="n">
        <v>109868</v>
      </c>
      <c r="F38" s="6" t="n">
        <v>107098</v>
      </c>
      <c r="H38" s="6" t="n">
        <v>2770</v>
      </c>
    </row>
    <row r="39" spans="1:8">
      <c r="A39" s="4" t="s">
        <v>140</v>
      </c>
      <c r="C39" s="6" t="n">
        <v>-43112</v>
      </c>
      <c r="G39" s="6" t="n">
        <v>-43556</v>
      </c>
      <c r="H39" s="6" t="n">
        <v>444</v>
      </c>
    </row>
    <row r="40" spans="1:8">
      <c r="A40" s="4" t="s">
        <v>141</v>
      </c>
      <c r="C40" s="7" t="n">
        <v>-33312</v>
      </c>
      <c r="E40" s="6" t="n">
        <v>-33312</v>
      </c>
    </row>
    <row r="41" spans="1:8">
      <c r="A41" s="4" t="s">
        <v>142</v>
      </c>
      <c r="C41" s="6" t="n">
        <v>-5062000</v>
      </c>
      <c r="D41" s="6" t="n">
        <v>-5062000</v>
      </c>
    </row>
    <row r="42" spans="1:8">
      <c r="A42" s="4" t="s">
        <v>143</v>
      </c>
      <c r="C42" s="7" t="n">
        <v>-113967</v>
      </c>
      <c r="D42" s="7" t="n">
        <v>-50</v>
      </c>
      <c r="F42" s="6" t="n">
        <v>-113917</v>
      </c>
    </row>
    <row r="43" spans="1:8">
      <c r="A43" s="4" t="s">
        <v>144</v>
      </c>
      <c r="C43" s="6" t="n">
        <v>23059</v>
      </c>
      <c r="E43" s="6" t="n">
        <v>23059</v>
      </c>
    </row>
    <row r="44" spans="1:8">
      <c r="A44" s="4" t="s">
        <v>146</v>
      </c>
      <c r="B44" s="4" t="s">
        <v>46</v>
      </c>
      <c r="D44" s="6" t="n">
        <v>4421000</v>
      </c>
    </row>
    <row r="45" spans="1:8">
      <c r="A45" s="4" t="s">
        <v>147</v>
      </c>
      <c r="B45" s="4" t="s">
        <v>46</v>
      </c>
      <c r="C45" s="6" t="n">
        <v>36612</v>
      </c>
      <c r="D45" s="7" t="n">
        <v>44</v>
      </c>
      <c r="E45" s="6" t="n">
        <v>36568</v>
      </c>
    </row>
    <row r="46" spans="1:8">
      <c r="A46" s="4" t="s">
        <v>148</v>
      </c>
      <c r="C46" s="6" t="n">
        <v>-326</v>
      </c>
      <c r="E46" s="6" t="n">
        <v>-216</v>
      </c>
      <c r="H46" s="6" t="n">
        <v>-110</v>
      </c>
    </row>
    <row r="47" spans="1:8">
      <c r="A47" s="4" t="s">
        <v>149</v>
      </c>
      <c r="C47" s="6" t="n">
        <v>-330</v>
      </c>
      <c r="E47" s="6" t="n">
        <v>-330</v>
      </c>
    </row>
    <row r="48" spans="1:8">
      <c r="A48" s="4" t="s">
        <v>150</v>
      </c>
      <c r="C48" s="6" t="n">
        <v>-6943</v>
      </c>
      <c r="H48" s="6" t="n">
        <v>-6943</v>
      </c>
    </row>
    <row r="49" spans="1:8">
      <c r="A49" s="4" t="s">
        <v>151</v>
      </c>
      <c r="C49" s="7" t="n">
        <v>2037</v>
      </c>
      <c r="H49" s="6" t="n">
        <v>2037</v>
      </c>
    </row>
    <row r="50" spans="1:8">
      <c r="A50" s="4" t="s">
        <v>158</v>
      </c>
      <c r="C50" s="6" t="n">
        <v>91271825</v>
      </c>
      <c r="D50" s="6" t="n">
        <v>91272000</v>
      </c>
    </row>
    <row r="51" spans="1:8">
      <c r="A51" s="4" t="s">
        <v>159</v>
      </c>
      <c r="C51" s="7" t="n">
        <v>54817</v>
      </c>
      <c r="D51" s="7" t="n">
        <v>913</v>
      </c>
      <c r="E51" s="7" t="n">
        <v>1107582</v>
      </c>
      <c r="F51" s="7" t="n">
        <v>-920010</v>
      </c>
      <c r="G51" s="7" t="n">
        <v>-142755</v>
      </c>
      <c r="H51" s="7" t="n">
        <v>9087</v>
      </c>
    </row>
    <row r="52" spans="1:8"/>
    <row r="53" spans="1:8">
      <c r="A53" s="4" t="s">
        <v>46</v>
      </c>
      <c r="B53" s="4" t="s">
        <v>160</v>
      </c>
    </row>
  </sheetData>
  <mergeCells count="3">
    <mergeCell ref="A1:B1"/>
    <mergeCell ref="A52:G52"/>
    <mergeCell ref="B53:G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3"/>
  </cols>
  <sheetData>
    <row r="1" spans="1:2">
      <c r="A1" s="1" t="s">
        <v>502</v>
      </c>
      <c r="B1" s="2" t="s">
        <v>503</v>
      </c>
    </row>
    <row r="2" spans="1:2">
      <c r="A2" s="3" t="s">
        <v>215</v>
      </c>
    </row>
    <row r="3" spans="1:2">
      <c r="A3" s="4" t="s">
        <v>504</v>
      </c>
      <c r="B3" s="6"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505</v>
      </c>
      <c r="B1" s="2" t="s">
        <v>1</v>
      </c>
    </row>
    <row r="2" spans="1:2">
      <c r="B2" s="2" t="s">
        <v>2</v>
      </c>
    </row>
    <row r="3" spans="1:2">
      <c r="A3" s="3" t="s">
        <v>218</v>
      </c>
    </row>
    <row r="4" spans="1:2">
      <c r="A4" s="4" t="s">
        <v>506</v>
      </c>
      <c r="B4" s="4" t="s">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08</v>
      </c>
      <c r="B1" s="2" t="s">
        <v>509</v>
      </c>
    </row>
    <row r="2" spans="1:2">
      <c r="A2" s="4" t="s">
        <v>510</v>
      </c>
    </row>
    <row r="3" spans="1:2">
      <c r="A3" s="3" t="s">
        <v>511</v>
      </c>
    </row>
    <row r="4" spans="1:2">
      <c r="A4" s="4" t="s">
        <v>512</v>
      </c>
      <c r="B4" s="4" t="s">
        <v>513</v>
      </c>
    </row>
    <row r="5" spans="1:2">
      <c r="A5" s="4" t="s">
        <v>514</v>
      </c>
    </row>
    <row r="6" spans="1:2">
      <c r="A6" s="3" t="s">
        <v>511</v>
      </c>
    </row>
    <row r="7" spans="1:2">
      <c r="A7" s="4" t="s">
        <v>512</v>
      </c>
      <c r="B7" s="4" t="s">
        <v>515</v>
      </c>
    </row>
    <row r="8" spans="1:2">
      <c r="A8" s="4" t="s">
        <v>516</v>
      </c>
    </row>
    <row r="9" spans="1:2">
      <c r="A9" s="3" t="s">
        <v>511</v>
      </c>
    </row>
    <row r="10" spans="1:2">
      <c r="A10" s="4" t="s">
        <v>517</v>
      </c>
      <c r="B10" s="6" t="n">
        <v>2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3</v>
      </c>
    </row>
    <row r="2" spans="1:3">
      <c r="A2" s="4" t="s">
        <v>519</v>
      </c>
    </row>
    <row r="3" spans="1:3">
      <c r="A3" s="3" t="s">
        <v>520</v>
      </c>
    </row>
    <row r="4" spans="1:3">
      <c r="A4" s="4" t="s">
        <v>521</v>
      </c>
      <c r="B4" s="5" t="n">
        <v>47.1</v>
      </c>
      <c r="C4" s="5" t="n">
        <v>5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3</v>
      </c>
      <c r="D2" s="2" t="s">
        <v>85</v>
      </c>
    </row>
    <row r="3" spans="1:4">
      <c r="A3" s="3" t="s">
        <v>523</v>
      </c>
    </row>
    <row r="4" spans="1:4">
      <c r="A4" s="4" t="s">
        <v>524</v>
      </c>
      <c r="B4" s="5" t="n">
        <v>6.9</v>
      </c>
      <c r="C4" s="5" t="n">
        <v>9.1</v>
      </c>
      <c r="D4" s="5" t="n">
        <v>7.6</v>
      </c>
    </row>
    <row r="5" spans="1:4">
      <c r="A5" s="4" t="s">
        <v>525</v>
      </c>
      <c r="B5" s="9" t="n">
        <v>13.5</v>
      </c>
      <c r="C5" s="9" t="n">
        <v>19.1</v>
      </c>
    </row>
    <row r="6" spans="1:4">
      <c r="A6" s="4" t="s">
        <v>526</v>
      </c>
    </row>
    <row r="7" spans="1:4">
      <c r="A7" s="3" t="s">
        <v>523</v>
      </c>
    </row>
    <row r="8" spans="1:4">
      <c r="A8" s="4" t="s">
        <v>527</v>
      </c>
      <c r="B8" s="5" t="n">
        <v>33.2</v>
      </c>
      <c r="C8" s="5" t="n">
        <v>31.4</v>
      </c>
    </row>
    <row r="9" spans="1:4">
      <c r="A9" s="4" t="s">
        <v>528</v>
      </c>
    </row>
    <row r="10" spans="1:4">
      <c r="A10" s="3" t="s">
        <v>523</v>
      </c>
    </row>
    <row r="11" spans="1:4">
      <c r="A11" s="4" t="s">
        <v>529</v>
      </c>
      <c r="B11" s="4" t="s">
        <v>530</v>
      </c>
    </row>
    <row r="12" spans="1:4">
      <c r="A12" s="4" t="s">
        <v>531</v>
      </c>
    </row>
    <row r="13" spans="1:4">
      <c r="A13" s="3" t="s">
        <v>523</v>
      </c>
    </row>
    <row r="14" spans="1:4">
      <c r="A14" s="4" t="s">
        <v>529</v>
      </c>
      <c r="B14" s="4" t="s">
        <v>532</v>
      </c>
    </row>
    <row r="15" spans="1:4">
      <c r="A15" s="4" t="s">
        <v>533</v>
      </c>
    </row>
    <row r="16" spans="1:4">
      <c r="A16" s="3" t="s">
        <v>523</v>
      </c>
    </row>
    <row r="17" spans="1:4">
      <c r="A17" s="4" t="s">
        <v>529</v>
      </c>
      <c r="B17" s="4" t="s">
        <v>534</v>
      </c>
    </row>
    <row r="18" spans="1:4">
      <c r="A18" s="4" t="s">
        <v>535</v>
      </c>
    </row>
    <row r="19" spans="1:4">
      <c r="A19" s="3" t="s">
        <v>523</v>
      </c>
    </row>
    <row r="20" spans="1:4">
      <c r="A20" s="4" t="s">
        <v>529</v>
      </c>
      <c r="B20" s="4" t="s">
        <v>536</v>
      </c>
    </row>
    <row r="21" spans="1:4">
      <c r="A21" s="4" t="s">
        <v>537</v>
      </c>
    </row>
    <row r="22" spans="1:4">
      <c r="A22" s="3" t="s">
        <v>523</v>
      </c>
    </row>
    <row r="23" spans="1:4">
      <c r="A23" s="4" t="s">
        <v>529</v>
      </c>
      <c r="B23" s="4" t="s">
        <v>538</v>
      </c>
    </row>
    <row r="24" spans="1:4">
      <c r="A24" s="4" t="s">
        <v>539</v>
      </c>
    </row>
    <row r="25" spans="1:4">
      <c r="A25" s="3" t="s">
        <v>523</v>
      </c>
    </row>
    <row r="26" spans="1:4">
      <c r="A26" s="4" t="s">
        <v>529</v>
      </c>
      <c r="B26" s="4" t="s">
        <v>536</v>
      </c>
    </row>
    <row r="27" spans="1:4">
      <c r="A27" s="4" t="s">
        <v>540</v>
      </c>
    </row>
    <row r="28" spans="1:4">
      <c r="A28" s="3" t="s">
        <v>523</v>
      </c>
    </row>
    <row r="29" spans="1:4">
      <c r="A29" s="4" t="s">
        <v>529</v>
      </c>
      <c r="B29" s="4" t="s">
        <v>534</v>
      </c>
    </row>
    <row r="30" spans="1:4">
      <c r="A30" s="4" t="s">
        <v>541</v>
      </c>
    </row>
    <row r="31" spans="1:4">
      <c r="A31" s="3" t="s">
        <v>523</v>
      </c>
    </row>
    <row r="32" spans="1:4">
      <c r="A32" s="4" t="s">
        <v>529</v>
      </c>
      <c r="B32" s="4" t="s">
        <v>530</v>
      </c>
    </row>
    <row r="33" spans="1:4">
      <c r="A33" s="4" t="s">
        <v>542</v>
      </c>
    </row>
    <row r="34" spans="1:4">
      <c r="A34" s="3" t="s">
        <v>523</v>
      </c>
    </row>
    <row r="35" spans="1:4">
      <c r="A35" s="4" t="s">
        <v>529</v>
      </c>
      <c r="B35" s="4" t="s">
        <v>543</v>
      </c>
    </row>
    <row r="36" spans="1:4">
      <c r="A36" s="4" t="s">
        <v>544</v>
      </c>
    </row>
    <row r="37" spans="1:4">
      <c r="A37" s="3" t="s">
        <v>523</v>
      </c>
    </row>
    <row r="38" spans="1:4">
      <c r="A38" s="4" t="s">
        <v>529</v>
      </c>
      <c r="B38" s="4" t="s">
        <v>5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3</v>
      </c>
      <c r="D2" s="2" t="s">
        <v>85</v>
      </c>
    </row>
    <row r="3" spans="1:4">
      <c r="A3" s="4" t="s">
        <v>546</v>
      </c>
    </row>
    <row r="4" spans="1:4">
      <c r="A4" s="3" t="s">
        <v>547</v>
      </c>
    </row>
    <row r="5" spans="1:4">
      <c r="A5" s="4" t="s">
        <v>548</v>
      </c>
      <c r="B5" s="5" t="n">
        <v>2.6</v>
      </c>
      <c r="C5" s="5" t="n">
        <v>2.9</v>
      </c>
      <c r="D5" s="5" t="n">
        <v>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49</v>
      </c>
      <c r="B1" s="2" t="s">
        <v>1</v>
      </c>
    </row>
    <row r="2" spans="1:2">
      <c r="B2" s="2" t="s">
        <v>2</v>
      </c>
    </row>
    <row r="3" spans="1:2">
      <c r="A3" s="4" t="s">
        <v>510</v>
      </c>
    </row>
    <row r="4" spans="1:2">
      <c r="A4" s="3" t="s">
        <v>550</v>
      </c>
    </row>
    <row r="5" spans="1:2">
      <c r="A5" s="4" t="s">
        <v>551</v>
      </c>
      <c r="B5" s="4" t="s">
        <v>552</v>
      </c>
    </row>
    <row r="6" spans="1:2">
      <c r="A6" s="4" t="s">
        <v>514</v>
      </c>
    </row>
    <row r="7" spans="1:2">
      <c r="A7" s="3" t="s">
        <v>550</v>
      </c>
    </row>
    <row r="8" spans="1:2">
      <c r="A8" s="4" t="s">
        <v>551</v>
      </c>
      <c r="B8"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53</v>
      </c>
      <c r="B1" s="2" t="s">
        <v>2</v>
      </c>
    </row>
    <row r="2" spans="1:2">
      <c r="A2" s="3" t="s">
        <v>342</v>
      </c>
    </row>
    <row r="3" spans="1:2">
      <c r="A3" s="4" t="s">
        <v>554</v>
      </c>
      <c r="B3" s="4" t="s">
        <v>555</v>
      </c>
    </row>
    <row r="4" spans="1:2">
      <c r="A4" s="4" t="s">
        <v>556</v>
      </c>
    </row>
    <row r="5" spans="1:2">
      <c r="A5" s="3" t="s">
        <v>342</v>
      </c>
    </row>
    <row r="6" spans="1:2">
      <c r="A6" s="4" t="s">
        <v>557</v>
      </c>
      <c r="B6" s="4" t="s">
        <v>5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3</v>
      </c>
      <c r="D2" s="2" t="s">
        <v>85</v>
      </c>
    </row>
    <row r="3" spans="1:4">
      <c r="A3" s="4" t="s">
        <v>560</v>
      </c>
    </row>
    <row r="4" spans="1:4">
      <c r="A4" s="3" t="s">
        <v>561</v>
      </c>
    </row>
    <row r="5" spans="1:4">
      <c r="A5" s="4" t="s">
        <v>562</v>
      </c>
      <c r="B5" s="5" t="n">
        <v>147.8</v>
      </c>
      <c r="C5" s="5" t="n">
        <v>151.4</v>
      </c>
      <c r="D5" s="7" t="n">
        <v>1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85</v>
      </c>
    </row>
    <row r="3" spans="1:4">
      <c r="A3" s="4" t="s">
        <v>564</v>
      </c>
    </row>
    <row r="4" spans="1:4">
      <c r="A4" s="3" t="s">
        <v>565</v>
      </c>
    </row>
    <row r="5" spans="1:4">
      <c r="A5" s="4" t="s">
        <v>566</v>
      </c>
      <c r="B5" s="5" t="n">
        <v>3.8</v>
      </c>
      <c r="C5" s="5" t="n">
        <v>3.9</v>
      </c>
      <c r="D5" s="5" t="n">
        <v>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3</v>
      </c>
      <c r="D2" s="2" t="s">
        <v>85</v>
      </c>
    </row>
    <row r="3" spans="1:4">
      <c r="A3" s="4" t="s">
        <v>162</v>
      </c>
      <c r="B3" s="7" t="n">
        <v>0</v>
      </c>
      <c r="C3" s="7" t="n">
        <v>0</v>
      </c>
      <c r="D3" s="7" t="n">
        <v>1504</v>
      </c>
    </row>
    <row r="4" spans="1:4">
      <c r="A4" s="4" t="s">
        <v>163</v>
      </c>
      <c r="B4" s="8" t="n">
        <v>0.36</v>
      </c>
      <c r="C4" s="8" t="n">
        <v>0.32</v>
      </c>
      <c r="D4" s="8" t="n">
        <v>0.28</v>
      </c>
    </row>
    <row r="5" spans="1:4">
      <c r="A5" s="4" t="s">
        <v>133</v>
      </c>
    </row>
    <row r="6" spans="1:4">
      <c r="A6" s="4" t="s">
        <v>162</v>
      </c>
      <c r="B6" s="7" t="n">
        <v>75</v>
      </c>
      <c r="C6" s="7" t="n">
        <v>45</v>
      </c>
      <c r="D6" s="7" t="n">
        <v>15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567</v>
      </c>
      <c r="B1" s="2" t="s">
        <v>1</v>
      </c>
    </row>
    <row r="2" spans="1:2">
      <c r="B2" s="2" t="s">
        <v>2</v>
      </c>
    </row>
    <row r="3" spans="1:2">
      <c r="A3" s="3" t="s">
        <v>218</v>
      </c>
    </row>
    <row r="4" spans="1:2">
      <c r="A4" s="4" t="s">
        <v>568</v>
      </c>
      <c r="B4" s="4" t="s">
        <v>5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Z1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5"/>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 customWidth="1" max="23" min="23" width="12"/>
    <col customWidth="1" max="24" min="24" width="14"/>
    <col customWidth="1" max="25" min="25" width="12"/>
    <col customWidth="1" max="26" min="26" width="14"/>
  </cols>
  <sheetData>
    <row r="1" spans="1:26">
      <c r="A1" s="1" t="s">
        <v>569</v>
      </c>
      <c r="C1" s="2" t="s">
        <v>33</v>
      </c>
      <c r="E1" s="2" t="s">
        <v>2</v>
      </c>
      <c r="G1" s="2" t="s">
        <v>570</v>
      </c>
      <c r="I1" s="2" t="s">
        <v>571</v>
      </c>
      <c r="K1" s="2" t="s">
        <v>572</v>
      </c>
      <c r="M1" s="2" t="s">
        <v>33</v>
      </c>
      <c r="O1" s="2" t="s">
        <v>573</v>
      </c>
      <c r="P1" s="2" t="s">
        <v>127</v>
      </c>
      <c r="Q1" s="2" t="s">
        <v>574</v>
      </c>
      <c r="R1" s="2" t="s">
        <v>127</v>
      </c>
      <c r="S1" s="2" t="s">
        <v>575</v>
      </c>
      <c r="T1" s="2" t="s">
        <v>127</v>
      </c>
      <c r="U1" s="2" t="s">
        <v>2</v>
      </c>
      <c r="V1" s="2" t="s">
        <v>33</v>
      </c>
      <c r="X1" s="2" t="s">
        <v>85</v>
      </c>
      <c r="Z1" s="2" t="s">
        <v>576</v>
      </c>
    </row>
    <row r="2" spans="1:26">
      <c r="A2" s="3" t="s">
        <v>577</v>
      </c>
    </row>
    <row r="3" spans="1:26">
      <c r="A3" s="4" t="s">
        <v>87</v>
      </c>
      <c r="U3" s="7" t="n">
        <v>4126413</v>
      </c>
      <c r="V3" s="7" t="n">
        <v>4223136</v>
      </c>
      <c r="W3" s="4" t="s">
        <v>88</v>
      </c>
      <c r="X3" s="7" t="n">
        <v>4260673</v>
      </c>
      <c r="Y3" s="4" t="s">
        <v>88</v>
      </c>
    </row>
    <row r="4" spans="1:26">
      <c r="A4" s="4" t="s">
        <v>92</v>
      </c>
      <c r="U4" s="6" t="n">
        <v>967099</v>
      </c>
      <c r="V4" s="6" t="n">
        <v>996180</v>
      </c>
      <c r="X4" s="6" t="n">
        <v>1004374</v>
      </c>
    </row>
    <row r="5" spans="1:26">
      <c r="A5" s="4" t="s">
        <v>97</v>
      </c>
      <c r="E5" s="7" t="n">
        <v>21421</v>
      </c>
      <c r="F5" s="4" t="s">
        <v>98</v>
      </c>
      <c r="G5" s="7" t="n">
        <v>12537</v>
      </c>
      <c r="H5" s="4" t="s">
        <v>98</v>
      </c>
      <c r="I5" s="7" t="n">
        <v>32924</v>
      </c>
      <c r="J5" s="4" t="s">
        <v>98</v>
      </c>
      <c r="K5" s="7" t="n">
        <v>78371</v>
      </c>
      <c r="L5" s="4" t="s">
        <v>98</v>
      </c>
      <c r="M5" s="7" t="n">
        <v>15290</v>
      </c>
      <c r="N5" s="4" t="s">
        <v>127</v>
      </c>
      <c r="O5" s="7" t="n">
        <v>5219</v>
      </c>
      <c r="Q5" s="7" t="n">
        <v>41342</v>
      </c>
      <c r="S5" s="7" t="n">
        <v>76834</v>
      </c>
      <c r="U5" s="6" t="n">
        <v>145253</v>
      </c>
      <c r="V5" s="6" t="n">
        <v>138686</v>
      </c>
      <c r="W5" s="4" t="s">
        <v>105</v>
      </c>
      <c r="X5" s="6" t="n">
        <v>123750</v>
      </c>
      <c r="Y5" s="4" t="s">
        <v>105</v>
      </c>
    </row>
    <row r="6" spans="1:26">
      <c r="A6" s="4" t="s">
        <v>102</v>
      </c>
      <c r="U6" s="6" t="n">
        <v>100305</v>
      </c>
      <c r="V6" s="6" t="n">
        <v>111137</v>
      </c>
      <c r="W6" s="4" t="s">
        <v>578</v>
      </c>
      <c r="X6" s="6" t="n">
        <v>52635</v>
      </c>
      <c r="Y6" s="4" t="s">
        <v>578</v>
      </c>
    </row>
    <row r="7" spans="1:26">
      <c r="A7" s="4" t="s">
        <v>579</v>
      </c>
      <c r="U7" s="6" t="n">
        <v>-9233</v>
      </c>
      <c r="V7" s="6" t="n">
        <v>7529</v>
      </c>
      <c r="W7" s="4" t="s">
        <v>128</v>
      </c>
      <c r="X7" s="6" t="n">
        <v>8648</v>
      </c>
      <c r="Y7" s="4" t="s">
        <v>128</v>
      </c>
    </row>
    <row r="8" spans="1:26">
      <c r="A8" s="4" t="s">
        <v>106</v>
      </c>
      <c r="E8" s="6" t="n">
        <v>12425</v>
      </c>
      <c r="G8" s="6" t="n">
        <v>4253</v>
      </c>
      <c r="I8" s="6" t="n">
        <v>26723</v>
      </c>
      <c r="K8" s="6" t="n">
        <v>66137</v>
      </c>
      <c r="M8" s="6" t="n">
        <v>12845</v>
      </c>
      <c r="N8" s="4" t="s">
        <v>127</v>
      </c>
      <c r="O8" s="6" t="n">
        <v>5293</v>
      </c>
      <c r="Q8" s="6" t="n">
        <v>35832</v>
      </c>
      <c r="S8" s="6" t="n">
        <v>49638</v>
      </c>
      <c r="U8" s="6" t="n">
        <v>109538</v>
      </c>
      <c r="V8" s="6" t="n">
        <v>103608</v>
      </c>
      <c r="X8" s="6" t="n">
        <v>43987</v>
      </c>
    </row>
    <row r="9" spans="1:26">
      <c r="A9" s="4" t="s">
        <v>108</v>
      </c>
      <c r="E9" s="7" t="n">
        <v>10907</v>
      </c>
      <c r="G9" s="7" t="n">
        <v>4072</v>
      </c>
      <c r="I9" s="7" t="n">
        <v>26721</v>
      </c>
      <c r="K9" s="7" t="n">
        <v>65398</v>
      </c>
      <c r="M9" s="7" t="n">
        <v>11952</v>
      </c>
      <c r="N9" s="4" t="s">
        <v>127</v>
      </c>
      <c r="O9" s="7" t="n">
        <v>5583</v>
      </c>
      <c r="Q9" s="7" t="n">
        <v>35133</v>
      </c>
      <c r="S9" s="7" t="n">
        <v>48625</v>
      </c>
      <c r="U9" s="7" t="n">
        <v>107098</v>
      </c>
      <c r="V9" s="7" t="n">
        <v>101293</v>
      </c>
      <c r="W9" s="4" t="s">
        <v>580</v>
      </c>
      <c r="X9" s="7" t="n">
        <v>39388</v>
      </c>
      <c r="Y9" s="4" t="s">
        <v>580</v>
      </c>
    </row>
    <row r="10" spans="1:26">
      <c r="A10" s="4" t="s">
        <v>581</v>
      </c>
      <c r="E10" s="8" t="n">
        <v>0.12</v>
      </c>
      <c r="G10" s="8" t="n">
        <v>0.04</v>
      </c>
      <c r="I10" s="8" t="n">
        <v>0.29</v>
      </c>
      <c r="K10" s="8" t="n">
        <v>0.71</v>
      </c>
      <c r="M10" s="8" t="n">
        <v>0.13</v>
      </c>
      <c r="N10" s="4" t="s">
        <v>127</v>
      </c>
      <c r="O10" s="8" t="n">
        <v>0.06</v>
      </c>
      <c r="Q10" s="8" t="n">
        <v>0.36</v>
      </c>
      <c r="S10" s="8" t="n">
        <v>0.47</v>
      </c>
      <c r="U10" s="8" t="n">
        <v>1.16</v>
      </c>
      <c r="V10" s="8" t="n">
        <v>1.05</v>
      </c>
      <c r="W10" s="4" t="s">
        <v>580</v>
      </c>
      <c r="X10" s="8" t="n">
        <v>0.35</v>
      </c>
      <c r="Y10" s="4" t="s">
        <v>580</v>
      </c>
    </row>
    <row r="11" spans="1:26">
      <c r="A11" s="4" t="s">
        <v>582</v>
      </c>
      <c r="C11" s="8" t="n">
        <v>0.11</v>
      </c>
      <c r="E11" s="8" t="n">
        <v>0.12</v>
      </c>
      <c r="G11" s="8" t="n">
        <v>0.04</v>
      </c>
      <c r="I11" s="8" t="n">
        <v>0.28</v>
      </c>
      <c r="K11" s="8" t="n">
        <v>0.68</v>
      </c>
      <c r="M11" s="8" t="n">
        <v>0.13</v>
      </c>
      <c r="N11" s="4" t="s">
        <v>127</v>
      </c>
      <c r="O11" s="8" t="n">
        <v>0.06</v>
      </c>
      <c r="Q11" s="8" t="n">
        <v>0.34</v>
      </c>
      <c r="S11" s="8" t="n">
        <v>0.46</v>
      </c>
      <c r="U11" s="8" t="n">
        <v>1.14</v>
      </c>
      <c r="V11" s="8" t="n">
        <v>1.02</v>
      </c>
      <c r="W11" s="4" t="s">
        <v>580</v>
      </c>
      <c r="X11" s="8" t="n">
        <v>0.34</v>
      </c>
      <c r="Y11" s="4" t="s">
        <v>580</v>
      </c>
    </row>
    <row r="12" spans="1:26">
      <c r="A12" s="4" t="s">
        <v>43</v>
      </c>
      <c r="C12" s="7" t="n">
        <v>60486</v>
      </c>
      <c r="E12" s="7" t="n">
        <v>92990</v>
      </c>
      <c r="M12" s="7" t="n">
        <v>60486</v>
      </c>
      <c r="U12" s="7" t="n">
        <v>92990</v>
      </c>
      <c r="V12" s="7" t="n">
        <v>60486</v>
      </c>
    </row>
    <row r="13" spans="1:26">
      <c r="A13" s="4" t="s">
        <v>45</v>
      </c>
      <c r="C13" s="6" t="n">
        <v>2561894</v>
      </c>
      <c r="D13" s="4" t="s">
        <v>583</v>
      </c>
      <c r="E13" s="6" t="n">
        <v>2464774</v>
      </c>
      <c r="M13" s="6" t="n">
        <v>2561894</v>
      </c>
      <c r="N13" s="4" t="s">
        <v>583</v>
      </c>
      <c r="U13" s="6" t="n">
        <v>2464774</v>
      </c>
      <c r="V13" s="6" t="n">
        <v>2561894</v>
      </c>
      <c r="W13" s="4" t="s">
        <v>583</v>
      </c>
    </row>
    <row r="14" spans="1:26">
      <c r="A14" s="4" t="s">
        <v>50</v>
      </c>
      <c r="C14" s="6" t="n">
        <v>330756</v>
      </c>
      <c r="E14" s="6" t="n">
        <v>342708</v>
      </c>
      <c r="M14" s="6" t="n">
        <v>330756</v>
      </c>
      <c r="U14" s="6" t="n">
        <v>342708</v>
      </c>
      <c r="V14" s="6" t="n">
        <v>330756</v>
      </c>
    </row>
    <row r="15" spans="1:26">
      <c r="A15" s="4" t="s">
        <v>52</v>
      </c>
      <c r="C15" s="6" t="n">
        <v>813392</v>
      </c>
      <c r="E15" s="6" t="n">
        <v>791039</v>
      </c>
      <c r="M15" s="6" t="n">
        <v>813392</v>
      </c>
      <c r="U15" s="6" t="n">
        <v>791039</v>
      </c>
      <c r="V15" s="6" t="n">
        <v>813392</v>
      </c>
    </row>
    <row r="16" spans="1:26">
      <c r="A16" s="4" t="s">
        <v>57</v>
      </c>
      <c r="C16" s="6" t="n">
        <v>210443</v>
      </c>
      <c r="D16" s="4" t="s">
        <v>584</v>
      </c>
      <c r="E16" s="6" t="n">
        <v>191533</v>
      </c>
      <c r="M16" s="6" t="n">
        <v>210443</v>
      </c>
      <c r="N16" s="4" t="s">
        <v>584</v>
      </c>
      <c r="U16" s="6" t="n">
        <v>191533</v>
      </c>
      <c r="V16" s="6" t="n">
        <v>210443</v>
      </c>
      <c r="W16" s="4" t="s">
        <v>584</v>
      </c>
    </row>
    <row r="17" spans="1:26">
      <c r="A17" s="4" t="s">
        <v>59</v>
      </c>
      <c r="C17" s="6" t="n">
        <v>2480663</v>
      </c>
      <c r="E17" s="6" t="n">
        <v>2409957</v>
      </c>
      <c r="M17" s="6" t="n">
        <v>2480663</v>
      </c>
      <c r="U17" s="6" t="n">
        <v>2409957</v>
      </c>
      <c r="V17" s="6" t="n">
        <v>2480663</v>
      </c>
    </row>
    <row r="18" spans="1:26">
      <c r="A18" s="4" t="s">
        <v>66</v>
      </c>
      <c r="C18" s="6" t="n">
        <v>-913191</v>
      </c>
      <c r="E18" s="6" t="n">
        <v>-920010</v>
      </c>
      <c r="M18" s="6" t="n">
        <v>-913191</v>
      </c>
      <c r="U18" s="6" t="n">
        <v>-920010</v>
      </c>
      <c r="V18" s="6" t="n">
        <v>-913191</v>
      </c>
    </row>
    <row r="19" spans="1:26">
      <c r="A19" s="4" t="s">
        <v>585</v>
      </c>
      <c r="C19" s="6" t="n">
        <v>70342</v>
      </c>
      <c r="E19" s="6" t="n">
        <v>45730</v>
      </c>
      <c r="M19" s="6" t="n">
        <v>70342</v>
      </c>
      <c r="U19" s="6" t="n">
        <v>45730</v>
      </c>
      <c r="V19" s="6" t="n">
        <v>70342</v>
      </c>
    </row>
    <row r="20" spans="1:26">
      <c r="A20" s="4" t="s">
        <v>586</v>
      </c>
      <c r="C20" s="6" t="n">
        <v>81231</v>
      </c>
      <c r="E20" s="6" t="n">
        <v>54817</v>
      </c>
      <c r="M20" s="6" t="n">
        <v>81231</v>
      </c>
      <c r="U20" s="6" t="n">
        <v>54817</v>
      </c>
      <c r="V20" s="6" t="n">
        <v>81231</v>
      </c>
      <c r="X20" s="7" t="n">
        <v>226063</v>
      </c>
      <c r="Z20" s="7" t="n">
        <v>454970</v>
      </c>
    </row>
    <row r="21" spans="1:26">
      <c r="A21" s="4" t="s">
        <v>587</v>
      </c>
      <c r="C21" s="6" t="n">
        <v>2561894</v>
      </c>
      <c r="E21" s="6" t="n">
        <v>2464774</v>
      </c>
      <c r="M21" s="6" t="n">
        <v>2561894</v>
      </c>
      <c r="U21" s="6" t="n">
        <v>2464774</v>
      </c>
      <c r="V21" s="6" t="n">
        <v>2561894</v>
      </c>
    </row>
    <row r="22" spans="1:26">
      <c r="A22" s="4" t="s">
        <v>588</v>
      </c>
      <c r="C22" s="6" t="n">
        <v>19579</v>
      </c>
      <c r="E22" s="6" t="n">
        <v>19562</v>
      </c>
      <c r="M22" s="6" t="n">
        <v>19579</v>
      </c>
      <c r="U22" s="6" t="n">
        <v>19562</v>
      </c>
      <c r="V22" s="6" t="n">
        <v>19579</v>
      </c>
    </row>
    <row r="23" spans="1:26">
      <c r="A23" s="4" t="s">
        <v>40</v>
      </c>
      <c r="C23" s="6" t="n">
        <v>1173414</v>
      </c>
      <c r="E23" s="6" t="n">
        <v>1115929</v>
      </c>
      <c r="M23" s="6" t="n">
        <v>1173414</v>
      </c>
      <c r="U23" s="6" t="n">
        <v>1115929</v>
      </c>
      <c r="V23" s="6" t="n">
        <v>1173414</v>
      </c>
    </row>
    <row r="24" spans="1:26">
      <c r="A24" s="4" t="s">
        <v>172</v>
      </c>
      <c r="U24" s="6" t="n">
        <v>12336</v>
      </c>
      <c r="V24" s="6" t="n">
        <v>11872</v>
      </c>
      <c r="X24" s="6" t="n">
        <v>5981</v>
      </c>
    </row>
    <row r="25" spans="1:26">
      <c r="A25" s="4" t="s">
        <v>589</v>
      </c>
    </row>
    <row r="26" spans="1:26">
      <c r="A26" s="3" t="s">
        <v>577</v>
      </c>
    </row>
    <row r="27" spans="1:26">
      <c r="A27" s="4" t="s">
        <v>50</v>
      </c>
      <c r="C27" s="6" t="n">
        <v>323628</v>
      </c>
      <c r="E27" s="6" t="n">
        <v>333794</v>
      </c>
      <c r="M27" s="6" t="n">
        <v>323628</v>
      </c>
      <c r="U27" s="6" t="n">
        <v>333794</v>
      </c>
      <c r="V27" s="6" t="n">
        <v>323628</v>
      </c>
      <c r="X27" s="6" t="n">
        <v>331803</v>
      </c>
      <c r="Z27" s="6" t="n">
        <v>325202</v>
      </c>
    </row>
    <row r="28" spans="1:26">
      <c r="A28" s="4" t="s">
        <v>590</v>
      </c>
    </row>
    <row r="29" spans="1:26">
      <c r="A29" s="3" t="s">
        <v>577</v>
      </c>
    </row>
    <row r="30" spans="1:26">
      <c r="A30" s="4" t="s">
        <v>50</v>
      </c>
      <c r="C30" s="6" t="n">
        <v>6667</v>
      </c>
      <c r="M30" s="6" t="n">
        <v>6667</v>
      </c>
      <c r="V30" s="6" t="n">
        <v>6667</v>
      </c>
    </row>
    <row r="31" spans="1:26">
      <c r="A31" s="4" t="s">
        <v>556</v>
      </c>
    </row>
    <row r="32" spans="1:26">
      <c r="A32" s="3" t="s">
        <v>577</v>
      </c>
    </row>
    <row r="33" spans="1:26">
      <c r="A33" s="4" t="s">
        <v>50</v>
      </c>
      <c r="C33" s="6" t="n">
        <v>461</v>
      </c>
      <c r="M33" s="6" t="n">
        <v>461</v>
      </c>
      <c r="V33" s="6" t="n">
        <v>461</v>
      </c>
    </row>
    <row r="34" spans="1:26">
      <c r="A34" s="4" t="s">
        <v>122</v>
      </c>
    </row>
    <row r="35" spans="1:26">
      <c r="A35" s="3" t="s">
        <v>577</v>
      </c>
    </row>
    <row r="36" spans="1:26">
      <c r="A36" s="4" t="s">
        <v>87</v>
      </c>
      <c r="U36" s="6" t="n">
        <v>4060871</v>
      </c>
      <c r="V36" s="6" t="n">
        <v>4164063</v>
      </c>
      <c r="W36" s="4" t="s">
        <v>591</v>
      </c>
      <c r="X36" s="6" t="n">
        <v>4221920</v>
      </c>
      <c r="Y36" s="4" t="s">
        <v>591</v>
      </c>
    </row>
    <row r="37" spans="1:26">
      <c r="A37" s="4" t="s">
        <v>124</v>
      </c>
    </row>
    <row r="38" spans="1:26">
      <c r="A38" s="3" t="s">
        <v>577</v>
      </c>
    </row>
    <row r="39" spans="1:26">
      <c r="A39" s="4" t="s">
        <v>87</v>
      </c>
      <c r="U39" s="6" t="n">
        <v>65542</v>
      </c>
      <c r="V39" s="6" t="n">
        <v>59073</v>
      </c>
      <c r="W39" s="4" t="s">
        <v>46</v>
      </c>
      <c r="X39" s="6" t="n">
        <v>38753</v>
      </c>
      <c r="Y39" s="4" t="s">
        <v>46</v>
      </c>
    </row>
    <row r="40" spans="1:26">
      <c r="A40" s="4" t="s">
        <v>592</v>
      </c>
    </row>
    <row r="41" spans="1:26">
      <c r="A41" s="3" t="s">
        <v>577</v>
      </c>
    </row>
    <row r="42" spans="1:26">
      <c r="A42" s="4" t="s">
        <v>87</v>
      </c>
      <c r="V42" s="6" t="n">
        <v>4213346</v>
      </c>
      <c r="X42" s="6" t="n">
        <v>4252312</v>
      </c>
    </row>
    <row r="43" spans="1:26">
      <c r="A43" s="4" t="s">
        <v>92</v>
      </c>
      <c r="V43" s="6" t="n">
        <v>978984</v>
      </c>
      <c r="X43" s="6" t="n">
        <v>992157</v>
      </c>
    </row>
    <row r="44" spans="1:26">
      <c r="A44" s="4" t="s">
        <v>97</v>
      </c>
      <c r="V44" s="6" t="n">
        <v>146092</v>
      </c>
      <c r="X44" s="6" t="n">
        <v>127606</v>
      </c>
    </row>
    <row r="45" spans="1:26">
      <c r="A45" s="4" t="s">
        <v>102</v>
      </c>
      <c r="V45" s="6" t="n">
        <v>118543</v>
      </c>
      <c r="X45" s="6" t="n">
        <v>56491</v>
      </c>
    </row>
    <row r="46" spans="1:26">
      <c r="A46" s="4" t="s">
        <v>579</v>
      </c>
      <c r="V46" s="6" t="n">
        <v>15985</v>
      </c>
      <c r="X46" s="6" t="n">
        <v>10144</v>
      </c>
    </row>
    <row r="47" spans="1:26">
      <c r="A47" s="4" t="s">
        <v>106</v>
      </c>
      <c r="V47" s="6" t="n">
        <v>102558</v>
      </c>
      <c r="X47" s="6" t="n">
        <v>46347</v>
      </c>
    </row>
    <row r="48" spans="1:26">
      <c r="A48" s="4" t="s">
        <v>108</v>
      </c>
      <c r="V48" s="7" t="n">
        <v>100243</v>
      </c>
      <c r="X48" s="7" t="n">
        <v>41748</v>
      </c>
    </row>
    <row r="49" spans="1:26">
      <c r="A49" s="4" t="s">
        <v>581</v>
      </c>
      <c r="V49" s="8" t="n">
        <v>1.04</v>
      </c>
      <c r="X49" s="8" t="n">
        <v>0.37</v>
      </c>
    </row>
    <row r="50" spans="1:26">
      <c r="A50" s="4" t="s">
        <v>582</v>
      </c>
      <c r="V50" s="8" t="n">
        <v>1.01</v>
      </c>
      <c r="X50" s="8" t="n">
        <v>0.37</v>
      </c>
    </row>
    <row r="51" spans="1:26">
      <c r="A51" s="4" t="s">
        <v>43</v>
      </c>
      <c r="C51" s="6" t="n">
        <v>71499</v>
      </c>
      <c r="M51" s="6" t="n">
        <v>71499</v>
      </c>
      <c r="V51" s="7" t="n">
        <v>71499</v>
      </c>
    </row>
    <row r="52" spans="1:26">
      <c r="A52" s="4" t="s">
        <v>45</v>
      </c>
      <c r="C52" s="6" t="n">
        <v>2572907</v>
      </c>
      <c r="M52" s="6" t="n">
        <v>2572907</v>
      </c>
      <c r="V52" s="6" t="n">
        <v>2572907</v>
      </c>
    </row>
    <row r="53" spans="1:26">
      <c r="A53" s="4" t="s">
        <v>50</v>
      </c>
      <c r="C53" s="6" t="n">
        <v>378227</v>
      </c>
      <c r="M53" s="6" t="n">
        <v>378227</v>
      </c>
      <c r="V53" s="6" t="n">
        <v>378227</v>
      </c>
    </row>
    <row r="54" spans="1:26">
      <c r="A54" s="4" t="s">
        <v>52</v>
      </c>
      <c r="C54" s="6" t="n">
        <v>860863</v>
      </c>
      <c r="M54" s="6" t="n">
        <v>860863</v>
      </c>
      <c r="V54" s="6" t="n">
        <v>860863</v>
      </c>
    </row>
    <row r="55" spans="1:26">
      <c r="A55" s="4" t="s">
        <v>57</v>
      </c>
      <c r="B55" s="4" t="s">
        <v>584</v>
      </c>
      <c r="C55" s="6" t="n">
        <v>205745</v>
      </c>
      <c r="M55" s="6" t="n">
        <v>205745</v>
      </c>
      <c r="V55" s="6" t="n">
        <v>205745</v>
      </c>
    </row>
    <row r="56" spans="1:26">
      <c r="A56" s="4" t="s">
        <v>59</v>
      </c>
      <c r="C56" s="6" t="n">
        <v>2523436</v>
      </c>
      <c r="M56" s="6" t="n">
        <v>2523436</v>
      </c>
      <c r="V56" s="6" t="n">
        <v>2523436</v>
      </c>
    </row>
    <row r="57" spans="1:26">
      <c r="A57" s="4" t="s">
        <v>66</v>
      </c>
      <c r="C57" s="6" t="n">
        <v>-944951</v>
      </c>
      <c r="M57" s="6" t="n">
        <v>-944951</v>
      </c>
      <c r="V57" s="6" t="n">
        <v>-944951</v>
      </c>
    </row>
    <row r="58" spans="1:26">
      <c r="A58" s="4" t="s">
        <v>585</v>
      </c>
      <c r="C58" s="6" t="n">
        <v>38582</v>
      </c>
      <c r="M58" s="6" t="n">
        <v>38582</v>
      </c>
      <c r="V58" s="6" t="n">
        <v>38582</v>
      </c>
    </row>
    <row r="59" spans="1:26">
      <c r="A59" s="4" t="s">
        <v>586</v>
      </c>
      <c r="C59" s="6" t="n">
        <v>49471</v>
      </c>
      <c r="M59" s="6" t="n">
        <v>49471</v>
      </c>
      <c r="V59" s="6" t="n">
        <v>49471</v>
      </c>
    </row>
    <row r="60" spans="1:26">
      <c r="A60" s="4" t="s">
        <v>587</v>
      </c>
      <c r="C60" s="6" t="n">
        <v>2572907</v>
      </c>
      <c r="M60" s="6" t="n">
        <v>2572907</v>
      </c>
      <c r="V60" s="6" t="n">
        <v>2572907</v>
      </c>
    </row>
    <row r="61" spans="1:26">
      <c r="A61" s="4" t="s">
        <v>593</v>
      </c>
    </row>
    <row r="62" spans="1:26">
      <c r="A62" s="3" t="s">
        <v>577</v>
      </c>
    </row>
    <row r="63" spans="1:26">
      <c r="A63" s="4" t="s">
        <v>50</v>
      </c>
      <c r="C63" s="6" t="n">
        <v>371455</v>
      </c>
      <c r="M63" s="6" t="n">
        <v>371455</v>
      </c>
      <c r="V63" s="6" t="n">
        <v>371455</v>
      </c>
    </row>
    <row r="64" spans="1:26">
      <c r="A64" s="4" t="s">
        <v>594</v>
      </c>
    </row>
    <row r="65" spans="1:26">
      <c r="A65" s="3" t="s">
        <v>577</v>
      </c>
    </row>
    <row r="66" spans="1:26">
      <c r="A66" s="4" t="s">
        <v>50</v>
      </c>
      <c r="C66" s="6" t="n">
        <v>6667</v>
      </c>
      <c r="M66" s="6" t="n">
        <v>6667</v>
      </c>
      <c r="V66" s="6" t="n">
        <v>6667</v>
      </c>
    </row>
    <row r="67" spans="1:26">
      <c r="A67" s="4" t="s">
        <v>595</v>
      </c>
    </row>
    <row r="68" spans="1:26">
      <c r="A68" s="3" t="s">
        <v>577</v>
      </c>
    </row>
    <row r="69" spans="1:26">
      <c r="A69" s="4" t="s">
        <v>50</v>
      </c>
      <c r="C69" s="6" t="n">
        <v>105</v>
      </c>
      <c r="M69" s="6" t="n">
        <v>105</v>
      </c>
      <c r="V69" s="6" t="n">
        <v>105</v>
      </c>
    </row>
    <row r="70" spans="1:26">
      <c r="A70" s="4" t="s">
        <v>596</v>
      </c>
    </row>
    <row r="71" spans="1:26">
      <c r="A71" s="3" t="s">
        <v>577</v>
      </c>
    </row>
    <row r="72" spans="1:26">
      <c r="A72" s="4" t="s">
        <v>87</v>
      </c>
      <c r="V72" s="6" t="n">
        <v>4168658</v>
      </c>
      <c r="X72" s="7" t="n">
        <v>4226057</v>
      </c>
    </row>
    <row r="73" spans="1:26">
      <c r="A73" s="4" t="s">
        <v>597</v>
      </c>
    </row>
    <row r="74" spans="1:26">
      <c r="A74" s="3" t="s">
        <v>577</v>
      </c>
    </row>
    <row r="75" spans="1:26">
      <c r="A75" s="4" t="s">
        <v>87</v>
      </c>
      <c r="V75" s="6" t="n">
        <v>44688</v>
      </c>
      <c r="X75" s="6" t="n">
        <v>26255</v>
      </c>
    </row>
    <row r="76" spans="1:26">
      <c r="A76" s="4" t="s">
        <v>134</v>
      </c>
    </row>
    <row r="77" spans="1:26">
      <c r="A77" s="3" t="s">
        <v>577</v>
      </c>
    </row>
    <row r="78" spans="1:26">
      <c r="A78" s="4" t="s">
        <v>586</v>
      </c>
      <c r="C78" s="6" t="n">
        <v>-913191</v>
      </c>
      <c r="E78" s="6" t="n">
        <v>-920010</v>
      </c>
      <c r="M78" s="6" t="n">
        <v>-913191</v>
      </c>
      <c r="U78" s="6" t="n">
        <v>-920010</v>
      </c>
      <c r="V78" s="6" t="n">
        <v>-913191</v>
      </c>
      <c r="X78" s="6" t="n">
        <v>-756070</v>
      </c>
      <c r="Z78" s="6" t="n">
        <v>-485290</v>
      </c>
    </row>
    <row r="79" spans="1:26">
      <c r="A79" s="4" t="s">
        <v>598</v>
      </c>
    </row>
    <row r="80" spans="1:26">
      <c r="A80" s="3" t="s">
        <v>577</v>
      </c>
    </row>
    <row r="81" spans="1:26">
      <c r="A81" s="4" t="s">
        <v>87</v>
      </c>
      <c r="V81" s="6" t="n">
        <v>9790</v>
      </c>
      <c r="X81" s="6" t="n">
        <v>8361</v>
      </c>
    </row>
    <row r="82" spans="1:26">
      <c r="A82" s="4" t="s">
        <v>92</v>
      </c>
      <c r="V82" s="6" t="n">
        <v>17196</v>
      </c>
      <c r="X82" s="6" t="n">
        <v>12217</v>
      </c>
    </row>
    <row r="83" spans="1:26">
      <c r="A83" s="4" t="s">
        <v>97</v>
      </c>
      <c r="V83" s="6" t="n">
        <v>-7406</v>
      </c>
      <c r="X83" s="6" t="n">
        <v>-3856</v>
      </c>
    </row>
    <row r="84" spans="1:26">
      <c r="A84" s="4" t="s">
        <v>102</v>
      </c>
      <c r="V84" s="6" t="n">
        <v>-7406</v>
      </c>
      <c r="X84" s="6" t="n">
        <v>-3856</v>
      </c>
    </row>
    <row r="85" spans="1:26">
      <c r="A85" s="4" t="s">
        <v>579</v>
      </c>
      <c r="V85" s="6" t="n">
        <v>-8456</v>
      </c>
      <c r="X85" s="6" t="n">
        <v>-1496</v>
      </c>
    </row>
    <row r="86" spans="1:26">
      <c r="A86" s="4" t="s">
        <v>106</v>
      </c>
      <c r="V86" s="6" t="n">
        <v>1050</v>
      </c>
      <c r="X86" s="6" t="n">
        <v>-2360</v>
      </c>
    </row>
    <row r="87" spans="1:26">
      <c r="A87" s="4" t="s">
        <v>108</v>
      </c>
      <c r="V87" s="7" t="n">
        <v>1050</v>
      </c>
      <c r="X87" s="7" t="n">
        <v>-2360</v>
      </c>
    </row>
    <row r="88" spans="1:26">
      <c r="A88" s="4" t="s">
        <v>581</v>
      </c>
      <c r="V88" s="8" t="n">
        <v>0.01</v>
      </c>
      <c r="X88" s="8" t="n">
        <v>-0.02</v>
      </c>
    </row>
    <row r="89" spans="1:26">
      <c r="A89" s="4" t="s">
        <v>582</v>
      </c>
      <c r="V89" s="8" t="n">
        <v>0.01</v>
      </c>
      <c r="X89" s="8" t="n">
        <v>-0.02</v>
      </c>
    </row>
    <row r="90" spans="1:26">
      <c r="A90" s="4" t="s">
        <v>43</v>
      </c>
      <c r="C90" s="6" t="n">
        <v>-11013</v>
      </c>
      <c r="M90" s="6" t="n">
        <v>-11013</v>
      </c>
      <c r="V90" s="7" t="n">
        <v>-11013</v>
      </c>
    </row>
    <row r="91" spans="1:26">
      <c r="A91" s="4" t="s">
        <v>45</v>
      </c>
      <c r="C91" s="6" t="n">
        <v>-11013</v>
      </c>
      <c r="M91" s="6" t="n">
        <v>-11013</v>
      </c>
      <c r="V91" s="6" t="n">
        <v>-11013</v>
      </c>
    </row>
    <row r="92" spans="1:26">
      <c r="A92" s="4" t="s">
        <v>50</v>
      </c>
      <c r="C92" s="6" t="n">
        <v>-47471</v>
      </c>
      <c r="M92" s="6" t="n">
        <v>-47471</v>
      </c>
      <c r="V92" s="6" t="n">
        <v>-47471</v>
      </c>
    </row>
    <row r="93" spans="1:26">
      <c r="A93" s="4" t="s">
        <v>52</v>
      </c>
      <c r="C93" s="6" t="n">
        <v>-47471</v>
      </c>
      <c r="M93" s="6" t="n">
        <v>-47471</v>
      </c>
      <c r="V93" s="6" t="n">
        <v>-47471</v>
      </c>
    </row>
    <row r="94" spans="1:26">
      <c r="A94" s="4" t="s">
        <v>57</v>
      </c>
      <c r="B94" s="4" t="s">
        <v>584</v>
      </c>
      <c r="C94" s="6" t="n">
        <v>4698</v>
      </c>
      <c r="M94" s="6" t="n">
        <v>4698</v>
      </c>
      <c r="V94" s="6" t="n">
        <v>4698</v>
      </c>
    </row>
    <row r="95" spans="1:26">
      <c r="A95" s="4" t="s">
        <v>59</v>
      </c>
      <c r="C95" s="6" t="n">
        <v>-42773</v>
      </c>
      <c r="M95" s="6" t="n">
        <v>-42773</v>
      </c>
      <c r="V95" s="6" t="n">
        <v>-42773</v>
      </c>
    </row>
    <row r="96" spans="1:26">
      <c r="A96" s="4" t="s">
        <v>66</v>
      </c>
      <c r="C96" s="6" t="n">
        <v>31760</v>
      </c>
      <c r="M96" s="6" t="n">
        <v>31760</v>
      </c>
      <c r="V96" s="6" t="n">
        <v>31760</v>
      </c>
    </row>
    <row r="97" spans="1:26">
      <c r="A97" s="4" t="s">
        <v>585</v>
      </c>
      <c r="C97" s="6" t="n">
        <v>31760</v>
      </c>
      <c r="M97" s="6" t="n">
        <v>31760</v>
      </c>
      <c r="V97" s="6" t="n">
        <v>31760</v>
      </c>
    </row>
    <row r="98" spans="1:26">
      <c r="A98" s="4" t="s">
        <v>586</v>
      </c>
      <c r="C98" s="6" t="n">
        <v>31760</v>
      </c>
      <c r="M98" s="6" t="n">
        <v>31760</v>
      </c>
      <c r="V98" s="6" t="n">
        <v>31760</v>
      </c>
    </row>
    <row r="99" spans="1:26">
      <c r="A99" s="4" t="s">
        <v>587</v>
      </c>
      <c r="C99" s="6" t="n">
        <v>-11013</v>
      </c>
      <c r="M99" s="6" t="n">
        <v>-11013</v>
      </c>
      <c r="V99" s="6" t="n">
        <v>-11013</v>
      </c>
    </row>
    <row r="100" spans="1:26">
      <c r="A100" s="4" t="s">
        <v>599</v>
      </c>
    </row>
    <row r="101" spans="1:26">
      <c r="A101" s="3" t="s">
        <v>577</v>
      </c>
    </row>
    <row r="102" spans="1:26">
      <c r="A102" s="4" t="s">
        <v>50</v>
      </c>
      <c r="C102" s="6" t="n">
        <v>-47827</v>
      </c>
      <c r="M102" s="6" t="n">
        <v>-47827</v>
      </c>
      <c r="V102" s="6" t="n">
        <v>-47827</v>
      </c>
    </row>
    <row r="103" spans="1:26">
      <c r="A103" s="4" t="s">
        <v>600</v>
      </c>
    </row>
    <row r="104" spans="1:26">
      <c r="A104" s="3" t="s">
        <v>577</v>
      </c>
    </row>
    <row r="105" spans="1:26">
      <c r="A105" s="4" t="s">
        <v>50</v>
      </c>
      <c r="C105" s="6" t="n">
        <v>0</v>
      </c>
      <c r="M105" s="6" t="n">
        <v>0</v>
      </c>
      <c r="V105" s="6" t="n">
        <v>0</v>
      </c>
    </row>
    <row r="106" spans="1:26">
      <c r="A106" s="4" t="s">
        <v>601</v>
      </c>
    </row>
    <row r="107" spans="1:26">
      <c r="A107" s="3" t="s">
        <v>577</v>
      </c>
    </row>
    <row r="108" spans="1:26">
      <c r="A108" s="4" t="s">
        <v>50</v>
      </c>
      <c r="C108" s="7" t="n">
        <v>356</v>
      </c>
      <c r="M108" s="7" t="n">
        <v>356</v>
      </c>
      <c r="V108" s="6" t="n">
        <v>356</v>
      </c>
    </row>
    <row r="109" spans="1:26">
      <c r="A109" s="4" t="s">
        <v>602</v>
      </c>
    </row>
    <row r="110" spans="1:26">
      <c r="A110" s="3" t="s">
        <v>577</v>
      </c>
    </row>
    <row r="111" spans="1:26">
      <c r="A111" s="4" t="s">
        <v>87</v>
      </c>
      <c r="V111" s="6" t="n">
        <v>-4595</v>
      </c>
      <c r="X111" s="7" t="n">
        <v>-4137</v>
      </c>
    </row>
    <row r="112" spans="1:26">
      <c r="A112" s="4" t="s">
        <v>603</v>
      </c>
    </row>
    <row r="113" spans="1:26">
      <c r="A113" s="3" t="s">
        <v>577</v>
      </c>
    </row>
    <row r="114" spans="1:26">
      <c r="A114" s="4" t="s">
        <v>87</v>
      </c>
      <c r="V114" s="7" t="n">
        <v>14385</v>
      </c>
      <c r="X114" s="7" t="n">
        <v>12498</v>
      </c>
    </row>
    <row r="115" spans="1:26">
      <c r="A115" s="4" t="s">
        <v>604</v>
      </c>
    </row>
    <row r="116" spans="1:26">
      <c r="A116" s="3" t="s">
        <v>577</v>
      </c>
    </row>
    <row r="117" spans="1:26">
      <c r="A117" s="4" t="s">
        <v>605</v>
      </c>
      <c r="Z117" s="7" t="n">
        <v>33100</v>
      </c>
    </row>
    <row r="118" spans="1:26">
      <c r="A118" s="4" t="s">
        <v>606</v>
      </c>
    </row>
    <row r="119" spans="1:26">
      <c r="A119" s="3" t="s">
        <v>577</v>
      </c>
    </row>
    <row r="120" spans="1:26">
      <c r="A120" s="4" t="s">
        <v>607</v>
      </c>
      <c r="E120" s="6" t="n">
        <v>190400</v>
      </c>
      <c r="U120" s="6" t="n">
        <v>190400</v>
      </c>
    </row>
    <row r="121" spans="1:26">
      <c r="A121" s="4" t="s">
        <v>608</v>
      </c>
      <c r="E121" s="6" t="n">
        <v>49200</v>
      </c>
      <c r="U121" s="6" t="n">
        <v>49200</v>
      </c>
    </row>
    <row r="122" spans="1:26">
      <c r="A122" s="4" t="s">
        <v>588</v>
      </c>
      <c r="E122" s="6" t="n">
        <v>19600</v>
      </c>
      <c r="U122" s="6" t="n">
        <v>19600</v>
      </c>
    </row>
    <row r="123" spans="1:26">
      <c r="A123" s="4" t="s">
        <v>40</v>
      </c>
      <c r="E123" s="6" t="n">
        <v>16100</v>
      </c>
      <c r="U123" s="6" t="n">
        <v>16100</v>
      </c>
    </row>
    <row r="124" spans="1:26">
      <c r="A124" s="4" t="s">
        <v>609</v>
      </c>
    </row>
    <row r="125" spans="1:26">
      <c r="A125" s="3" t="s">
        <v>577</v>
      </c>
    </row>
    <row r="126" spans="1:26">
      <c r="A126" s="4" t="s">
        <v>610</v>
      </c>
      <c r="E126" s="6" t="n">
        <v>1100000</v>
      </c>
      <c r="U126" s="6" t="n">
        <v>1100000</v>
      </c>
    </row>
    <row r="127" spans="1:26">
      <c r="A127" s="4" t="s">
        <v>611</v>
      </c>
      <c r="E127" s="6" t="n">
        <v>1300000</v>
      </c>
      <c r="U127" s="6" t="n">
        <v>1300000</v>
      </c>
    </row>
    <row r="128" spans="1:26">
      <c r="A128" s="4" t="s">
        <v>612</v>
      </c>
    </row>
    <row r="129" spans="1:26">
      <c r="A129" s="3" t="s">
        <v>577</v>
      </c>
    </row>
    <row r="130" spans="1:26">
      <c r="A130" s="4" t="s">
        <v>610</v>
      </c>
      <c r="E130" s="6" t="n">
        <v>1500000</v>
      </c>
      <c r="U130" s="6" t="n">
        <v>1500000</v>
      </c>
    </row>
    <row r="131" spans="1:26">
      <c r="A131" s="4" t="s">
        <v>611</v>
      </c>
      <c r="E131" s="7" t="n">
        <v>1700000</v>
      </c>
      <c r="U131" s="7" t="n">
        <v>1700000</v>
      </c>
    </row>
    <row r="132" spans="1:26"/>
    <row r="133" spans="1:26">
      <c r="A133" s="4" t="s">
        <v>46</v>
      </c>
      <c r="B133" s="4" t="s">
        <v>125</v>
      </c>
    </row>
    <row r="134" spans="1:26">
      <c r="A134" s="4" t="s">
        <v>58</v>
      </c>
      <c r="B134" s="4" t="s">
        <v>125</v>
      </c>
    </row>
    <row r="135" spans="1:26">
      <c r="A135" s="4" t="s">
        <v>126</v>
      </c>
      <c r="B135" s="4" t="s">
        <v>125</v>
      </c>
    </row>
    <row r="136" spans="1:26">
      <c r="A136" s="4" t="s">
        <v>98</v>
      </c>
      <c r="B136" s="4" t="s">
        <v>613</v>
      </c>
    </row>
    <row r="137" spans="1:26">
      <c r="A137" s="4" t="s">
        <v>127</v>
      </c>
      <c r="B137" s="4" t="s">
        <v>614</v>
      </c>
    </row>
    <row r="138" spans="1:26">
      <c r="A138" s="4" t="s">
        <v>105</v>
      </c>
      <c r="B138" s="4" t="s">
        <v>125</v>
      </c>
    </row>
    <row r="139" spans="1:26">
      <c r="A139" s="4" t="s">
        <v>109</v>
      </c>
      <c r="B139" s="4" t="s">
        <v>125</v>
      </c>
    </row>
    <row r="140" spans="1:26">
      <c r="A140" s="4" t="s">
        <v>128</v>
      </c>
      <c r="B140" s="4" t="s">
        <v>125</v>
      </c>
    </row>
    <row r="141" spans="1:26">
      <c r="A141" s="4" t="s">
        <v>580</v>
      </c>
      <c r="B141" s="4" t="s">
        <v>125</v>
      </c>
    </row>
    <row r="142" spans="1:26">
      <c r="A142" s="4" t="s">
        <v>583</v>
      </c>
      <c r="B142" s="4" t="s">
        <v>72</v>
      </c>
    </row>
    <row r="143" spans="1:26">
      <c r="A143" s="4" t="s">
        <v>584</v>
      </c>
      <c r="B143" s="4" t="s">
        <v>73</v>
      </c>
    </row>
    <row r="144" spans="1:26">
      <c r="A144" s="4" t="s">
        <v>615</v>
      </c>
      <c r="B144" s="4" t="s">
        <v>129</v>
      </c>
    </row>
  </sheetData>
  <mergeCells count="412">
    <mergeCell ref="A1:B1"/>
    <mergeCell ref="C1:D1"/>
    <mergeCell ref="E1:F1"/>
    <mergeCell ref="G1:H1"/>
    <mergeCell ref="I1:J1"/>
    <mergeCell ref="K1:L1"/>
    <mergeCell ref="M1:N1"/>
    <mergeCell ref="V1:W1"/>
    <mergeCell ref="X1:Y1"/>
    <mergeCell ref="O2:P2"/>
    <mergeCell ref="Q2:R2"/>
    <mergeCell ref="S2:T2"/>
    <mergeCell ref="O3:P3"/>
    <mergeCell ref="Q3:R3"/>
    <mergeCell ref="S3:T3"/>
    <mergeCell ref="O4:P4"/>
    <mergeCell ref="Q4:R4"/>
    <mergeCell ref="S4:T4"/>
    <mergeCell ref="O5:P5"/>
    <mergeCell ref="Q5:R5"/>
    <mergeCell ref="S5:T5"/>
    <mergeCell ref="O6:P6"/>
    <mergeCell ref="Q6:R6"/>
    <mergeCell ref="S6:T6"/>
    <mergeCell ref="O7:P7"/>
    <mergeCell ref="Q7:R7"/>
    <mergeCell ref="S7:T7"/>
    <mergeCell ref="O8:P8"/>
    <mergeCell ref="Q8:R8"/>
    <mergeCell ref="S8:T8"/>
    <mergeCell ref="O9:P9"/>
    <mergeCell ref="Q9:R9"/>
    <mergeCell ref="S9:T9"/>
    <mergeCell ref="O10:P10"/>
    <mergeCell ref="Q10:R10"/>
    <mergeCell ref="S10:T10"/>
    <mergeCell ref="O11:P11"/>
    <mergeCell ref="Q11:R11"/>
    <mergeCell ref="S11:T11"/>
    <mergeCell ref="O12:P12"/>
    <mergeCell ref="Q12:R12"/>
    <mergeCell ref="S12:T12"/>
    <mergeCell ref="O13:P13"/>
    <mergeCell ref="Q13:R13"/>
    <mergeCell ref="S13:T13"/>
    <mergeCell ref="O14:P14"/>
    <mergeCell ref="Q14:R14"/>
    <mergeCell ref="S14:T14"/>
    <mergeCell ref="O15:P15"/>
    <mergeCell ref="Q15:R15"/>
    <mergeCell ref="S15:T15"/>
    <mergeCell ref="O16:P16"/>
    <mergeCell ref="Q16:R16"/>
    <mergeCell ref="S16:T16"/>
    <mergeCell ref="O17:P17"/>
    <mergeCell ref="Q17:R17"/>
    <mergeCell ref="S17:T17"/>
    <mergeCell ref="O18:P18"/>
    <mergeCell ref="Q18:R18"/>
    <mergeCell ref="S18:T18"/>
    <mergeCell ref="O19:P19"/>
    <mergeCell ref="Q19:R19"/>
    <mergeCell ref="S19:T19"/>
    <mergeCell ref="O20:P20"/>
    <mergeCell ref="Q20:R20"/>
    <mergeCell ref="S20:T20"/>
    <mergeCell ref="O21:P21"/>
    <mergeCell ref="Q21:R21"/>
    <mergeCell ref="S21:T21"/>
    <mergeCell ref="O22:P22"/>
    <mergeCell ref="Q22:R22"/>
    <mergeCell ref="S22:T22"/>
    <mergeCell ref="O23:P23"/>
    <mergeCell ref="Q23:R23"/>
    <mergeCell ref="S23:T23"/>
    <mergeCell ref="O24:P24"/>
    <mergeCell ref="Q24:R24"/>
    <mergeCell ref="S24:T24"/>
    <mergeCell ref="O25:P25"/>
    <mergeCell ref="Q25:R25"/>
    <mergeCell ref="S25:T25"/>
    <mergeCell ref="O26:P26"/>
    <mergeCell ref="Q26:R26"/>
    <mergeCell ref="S26:T26"/>
    <mergeCell ref="O27:P27"/>
    <mergeCell ref="Q27:R27"/>
    <mergeCell ref="S27:T27"/>
    <mergeCell ref="O28:P28"/>
    <mergeCell ref="Q28:R28"/>
    <mergeCell ref="S28:T28"/>
    <mergeCell ref="O29:P29"/>
    <mergeCell ref="Q29:R29"/>
    <mergeCell ref="S29:T29"/>
    <mergeCell ref="O30:P30"/>
    <mergeCell ref="Q30:R30"/>
    <mergeCell ref="S30:T30"/>
    <mergeCell ref="O31:P31"/>
    <mergeCell ref="Q31:R31"/>
    <mergeCell ref="S31:T31"/>
    <mergeCell ref="O32:P32"/>
    <mergeCell ref="Q32:R32"/>
    <mergeCell ref="S32:T32"/>
    <mergeCell ref="O33:P33"/>
    <mergeCell ref="Q33:R33"/>
    <mergeCell ref="S33:T33"/>
    <mergeCell ref="O34:P34"/>
    <mergeCell ref="Q34:R34"/>
    <mergeCell ref="S34:T34"/>
    <mergeCell ref="O35:P35"/>
    <mergeCell ref="Q35:R35"/>
    <mergeCell ref="S35:T35"/>
    <mergeCell ref="O36:P36"/>
    <mergeCell ref="Q36:R36"/>
    <mergeCell ref="S36:T36"/>
    <mergeCell ref="O37:P37"/>
    <mergeCell ref="Q37:R37"/>
    <mergeCell ref="S37:T37"/>
    <mergeCell ref="O38:P38"/>
    <mergeCell ref="Q38:R38"/>
    <mergeCell ref="S38:T38"/>
    <mergeCell ref="O39:P39"/>
    <mergeCell ref="Q39:R39"/>
    <mergeCell ref="S39:T39"/>
    <mergeCell ref="O40:P40"/>
    <mergeCell ref="Q40:R40"/>
    <mergeCell ref="S40:T40"/>
    <mergeCell ref="O41:P41"/>
    <mergeCell ref="Q41:R41"/>
    <mergeCell ref="S41:T41"/>
    <mergeCell ref="O42:P42"/>
    <mergeCell ref="Q42:R42"/>
    <mergeCell ref="S42:T42"/>
    <mergeCell ref="O43:P43"/>
    <mergeCell ref="Q43:R43"/>
    <mergeCell ref="S43:T43"/>
    <mergeCell ref="O44:P44"/>
    <mergeCell ref="Q44:R44"/>
    <mergeCell ref="S44:T44"/>
    <mergeCell ref="O45:P45"/>
    <mergeCell ref="Q45:R45"/>
    <mergeCell ref="S45:T45"/>
    <mergeCell ref="O46:P46"/>
    <mergeCell ref="Q46:R46"/>
    <mergeCell ref="S46:T46"/>
    <mergeCell ref="O47:P47"/>
    <mergeCell ref="Q47:R47"/>
    <mergeCell ref="S47:T47"/>
    <mergeCell ref="O48:P48"/>
    <mergeCell ref="Q48:R48"/>
    <mergeCell ref="S48:T48"/>
    <mergeCell ref="O49:P49"/>
    <mergeCell ref="Q49:R49"/>
    <mergeCell ref="S49:T49"/>
    <mergeCell ref="O50:P50"/>
    <mergeCell ref="Q50:R50"/>
    <mergeCell ref="S50:T50"/>
    <mergeCell ref="O51:P51"/>
    <mergeCell ref="Q51:R51"/>
    <mergeCell ref="S51:T51"/>
    <mergeCell ref="O52:P52"/>
    <mergeCell ref="Q52:R52"/>
    <mergeCell ref="S52:T52"/>
    <mergeCell ref="O53:P53"/>
    <mergeCell ref="Q53:R53"/>
    <mergeCell ref="S53:T53"/>
    <mergeCell ref="O54:P54"/>
    <mergeCell ref="Q54:R54"/>
    <mergeCell ref="S54:T54"/>
    <mergeCell ref="O55:P55"/>
    <mergeCell ref="Q55:R55"/>
    <mergeCell ref="S55:T55"/>
    <mergeCell ref="O56:P56"/>
    <mergeCell ref="Q56:R56"/>
    <mergeCell ref="S56:T56"/>
    <mergeCell ref="O57:P57"/>
    <mergeCell ref="Q57:R57"/>
    <mergeCell ref="S57:T57"/>
    <mergeCell ref="O58:P58"/>
    <mergeCell ref="Q58:R58"/>
    <mergeCell ref="S58:T58"/>
    <mergeCell ref="O59:P59"/>
    <mergeCell ref="Q59:R59"/>
    <mergeCell ref="S59:T59"/>
    <mergeCell ref="O60:P60"/>
    <mergeCell ref="Q60:R60"/>
    <mergeCell ref="S60:T60"/>
    <mergeCell ref="O61:P61"/>
    <mergeCell ref="Q61:R61"/>
    <mergeCell ref="S61:T61"/>
    <mergeCell ref="O62:P62"/>
    <mergeCell ref="Q62:R62"/>
    <mergeCell ref="S62:T62"/>
    <mergeCell ref="O63:P63"/>
    <mergeCell ref="Q63:R63"/>
    <mergeCell ref="S63:T63"/>
    <mergeCell ref="O64:P64"/>
    <mergeCell ref="Q64:R64"/>
    <mergeCell ref="S64:T64"/>
    <mergeCell ref="O65:P65"/>
    <mergeCell ref="Q65:R65"/>
    <mergeCell ref="S65:T65"/>
    <mergeCell ref="O66:P66"/>
    <mergeCell ref="Q66:R66"/>
    <mergeCell ref="S66:T66"/>
    <mergeCell ref="O67:P67"/>
    <mergeCell ref="Q67:R67"/>
    <mergeCell ref="S67:T67"/>
    <mergeCell ref="O68:P68"/>
    <mergeCell ref="Q68:R68"/>
    <mergeCell ref="S68:T68"/>
    <mergeCell ref="O69:P69"/>
    <mergeCell ref="Q69:R69"/>
    <mergeCell ref="S69:T69"/>
    <mergeCell ref="O70:P70"/>
    <mergeCell ref="Q70:R70"/>
    <mergeCell ref="S70:T70"/>
    <mergeCell ref="O71:P71"/>
    <mergeCell ref="Q71:R71"/>
    <mergeCell ref="S71:T71"/>
    <mergeCell ref="O72:P72"/>
    <mergeCell ref="Q72:R72"/>
    <mergeCell ref="S72:T72"/>
    <mergeCell ref="O73:P73"/>
    <mergeCell ref="Q73:R73"/>
    <mergeCell ref="S73:T73"/>
    <mergeCell ref="O74:P74"/>
    <mergeCell ref="Q74:R74"/>
    <mergeCell ref="S74:T74"/>
    <mergeCell ref="O75:P75"/>
    <mergeCell ref="Q75:R75"/>
    <mergeCell ref="S75:T75"/>
    <mergeCell ref="O76:P76"/>
    <mergeCell ref="Q76:R76"/>
    <mergeCell ref="S76:T76"/>
    <mergeCell ref="O77:P77"/>
    <mergeCell ref="Q77:R77"/>
    <mergeCell ref="S77:T77"/>
    <mergeCell ref="O78:P78"/>
    <mergeCell ref="Q78:R78"/>
    <mergeCell ref="S78:T78"/>
    <mergeCell ref="O79:P79"/>
    <mergeCell ref="Q79:R79"/>
    <mergeCell ref="S79:T79"/>
    <mergeCell ref="O80:P80"/>
    <mergeCell ref="Q80:R80"/>
    <mergeCell ref="S80:T80"/>
    <mergeCell ref="O81:P81"/>
    <mergeCell ref="Q81:R81"/>
    <mergeCell ref="S81:T81"/>
    <mergeCell ref="O82:P82"/>
    <mergeCell ref="Q82:R82"/>
    <mergeCell ref="S82:T82"/>
    <mergeCell ref="O83:P83"/>
    <mergeCell ref="Q83:R83"/>
    <mergeCell ref="S83:T83"/>
    <mergeCell ref="O84:P84"/>
    <mergeCell ref="Q84:R84"/>
    <mergeCell ref="S84:T84"/>
    <mergeCell ref="O85:P85"/>
    <mergeCell ref="Q85:R85"/>
    <mergeCell ref="S85:T85"/>
    <mergeCell ref="O86:P86"/>
    <mergeCell ref="Q86:R86"/>
    <mergeCell ref="S86:T86"/>
    <mergeCell ref="O87:P87"/>
    <mergeCell ref="Q87:R87"/>
    <mergeCell ref="S87:T87"/>
    <mergeCell ref="O88:P88"/>
    <mergeCell ref="Q88:R88"/>
    <mergeCell ref="S88:T88"/>
    <mergeCell ref="O89:P89"/>
    <mergeCell ref="Q89:R89"/>
    <mergeCell ref="S89:T89"/>
    <mergeCell ref="O90:P90"/>
    <mergeCell ref="Q90:R90"/>
    <mergeCell ref="S90:T90"/>
    <mergeCell ref="O91:P91"/>
    <mergeCell ref="Q91:R91"/>
    <mergeCell ref="S91:T91"/>
    <mergeCell ref="O92:P92"/>
    <mergeCell ref="Q92:R92"/>
    <mergeCell ref="S92:T92"/>
    <mergeCell ref="O93:P93"/>
    <mergeCell ref="Q93:R93"/>
    <mergeCell ref="S93:T93"/>
    <mergeCell ref="O94:P94"/>
    <mergeCell ref="Q94:R94"/>
    <mergeCell ref="S94:T94"/>
    <mergeCell ref="O95:P95"/>
    <mergeCell ref="Q95:R95"/>
    <mergeCell ref="S95:T95"/>
    <mergeCell ref="O96:P96"/>
    <mergeCell ref="Q96:R96"/>
    <mergeCell ref="S96:T96"/>
    <mergeCell ref="O97:P97"/>
    <mergeCell ref="Q97:R97"/>
    <mergeCell ref="S97:T97"/>
    <mergeCell ref="O98:P98"/>
    <mergeCell ref="Q98:R98"/>
    <mergeCell ref="S98:T98"/>
    <mergeCell ref="O99:P99"/>
    <mergeCell ref="Q99:R99"/>
    <mergeCell ref="S99:T99"/>
    <mergeCell ref="O100:P100"/>
    <mergeCell ref="Q100:R100"/>
    <mergeCell ref="S100:T100"/>
    <mergeCell ref="O101:P101"/>
    <mergeCell ref="Q101:R101"/>
    <mergeCell ref="S101:T101"/>
    <mergeCell ref="O102:P102"/>
    <mergeCell ref="Q102:R102"/>
    <mergeCell ref="S102:T102"/>
    <mergeCell ref="O103:P103"/>
    <mergeCell ref="Q103:R103"/>
    <mergeCell ref="S103:T103"/>
    <mergeCell ref="O104:P104"/>
    <mergeCell ref="Q104:R104"/>
    <mergeCell ref="S104:T104"/>
    <mergeCell ref="O105:P105"/>
    <mergeCell ref="Q105:R105"/>
    <mergeCell ref="S105:T105"/>
    <mergeCell ref="O106:P106"/>
    <mergeCell ref="Q106:R106"/>
    <mergeCell ref="S106:T106"/>
    <mergeCell ref="O107:P107"/>
    <mergeCell ref="Q107:R107"/>
    <mergeCell ref="S107:T107"/>
    <mergeCell ref="O108:P108"/>
    <mergeCell ref="Q108:R108"/>
    <mergeCell ref="S108:T108"/>
    <mergeCell ref="O109:P109"/>
    <mergeCell ref="Q109:R109"/>
    <mergeCell ref="S109:T109"/>
    <mergeCell ref="O110:P110"/>
    <mergeCell ref="Q110:R110"/>
    <mergeCell ref="S110:T110"/>
    <mergeCell ref="O111:P111"/>
    <mergeCell ref="Q111:R111"/>
    <mergeCell ref="S111:T111"/>
    <mergeCell ref="O112:P112"/>
    <mergeCell ref="Q112:R112"/>
    <mergeCell ref="S112:T112"/>
    <mergeCell ref="O113:P113"/>
    <mergeCell ref="Q113:R113"/>
    <mergeCell ref="S113:T113"/>
    <mergeCell ref="O114:P114"/>
    <mergeCell ref="Q114:R114"/>
    <mergeCell ref="S114:T114"/>
    <mergeCell ref="O115:P115"/>
    <mergeCell ref="Q115:R115"/>
    <mergeCell ref="S115:T115"/>
    <mergeCell ref="O116:P116"/>
    <mergeCell ref="Q116:R116"/>
    <mergeCell ref="S116:T116"/>
    <mergeCell ref="O117:P117"/>
    <mergeCell ref="Q117:R117"/>
    <mergeCell ref="S117:T117"/>
    <mergeCell ref="O118:P118"/>
    <mergeCell ref="Q118:R118"/>
    <mergeCell ref="S118:T118"/>
    <mergeCell ref="O119:P119"/>
    <mergeCell ref="Q119:R119"/>
    <mergeCell ref="S119:T119"/>
    <mergeCell ref="O120:P120"/>
    <mergeCell ref="Q120:R120"/>
    <mergeCell ref="S120:T120"/>
    <mergeCell ref="O121:P121"/>
    <mergeCell ref="Q121:R121"/>
    <mergeCell ref="S121:T121"/>
    <mergeCell ref="O122:P122"/>
    <mergeCell ref="Q122:R122"/>
    <mergeCell ref="S122:T122"/>
    <mergeCell ref="O123:P123"/>
    <mergeCell ref="Q123:R123"/>
    <mergeCell ref="S123:T123"/>
    <mergeCell ref="O124:P124"/>
    <mergeCell ref="Q124:R124"/>
    <mergeCell ref="S124:T124"/>
    <mergeCell ref="O125:P125"/>
    <mergeCell ref="Q125:R125"/>
    <mergeCell ref="S125:T125"/>
    <mergeCell ref="O126:P126"/>
    <mergeCell ref="Q126:R126"/>
    <mergeCell ref="S126:T126"/>
    <mergeCell ref="O127:P127"/>
    <mergeCell ref="Q127:R127"/>
    <mergeCell ref="S127:T127"/>
    <mergeCell ref="O128:P128"/>
    <mergeCell ref="Q128:R128"/>
    <mergeCell ref="S128:T128"/>
    <mergeCell ref="O129:P129"/>
    <mergeCell ref="Q129:R129"/>
    <mergeCell ref="S129:T129"/>
    <mergeCell ref="O130:P130"/>
    <mergeCell ref="Q130:R130"/>
    <mergeCell ref="S130:T130"/>
    <mergeCell ref="O131:P131"/>
    <mergeCell ref="Q131:R131"/>
    <mergeCell ref="S131:T131"/>
    <mergeCell ref="A132:Y132"/>
    <mergeCell ref="B133:Y133"/>
    <mergeCell ref="B134:Y134"/>
    <mergeCell ref="B135:Y135"/>
    <mergeCell ref="B136:Y136"/>
    <mergeCell ref="B137:Y137"/>
    <mergeCell ref="B138:Y138"/>
    <mergeCell ref="B139:Y139"/>
    <mergeCell ref="B140:Y140"/>
    <mergeCell ref="B141:Y141"/>
    <mergeCell ref="B142:Y142"/>
    <mergeCell ref="B143:Y143"/>
    <mergeCell ref="B144:Y14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16</v>
      </c>
      <c r="B1" s="2" t="s">
        <v>1</v>
      </c>
    </row>
    <row r="2" spans="1:6">
      <c r="B2" s="2" t="s">
        <v>2</v>
      </c>
      <c r="C2" s="2" t="s">
        <v>33</v>
      </c>
      <c r="D2" s="2" t="s">
        <v>46</v>
      </c>
      <c r="E2" s="2" t="s">
        <v>85</v>
      </c>
      <c r="F2" s="2" t="s">
        <v>46</v>
      </c>
    </row>
    <row r="3" spans="1:6">
      <c r="A3" s="3" t="s">
        <v>617</v>
      </c>
    </row>
    <row r="4" spans="1:6">
      <c r="A4" s="4" t="s">
        <v>87</v>
      </c>
      <c r="B4" s="7" t="n">
        <v>4126413</v>
      </c>
      <c r="C4" s="7" t="n">
        <v>4223136</v>
      </c>
      <c r="D4" s="4" t="s">
        <v>618</v>
      </c>
      <c r="E4" s="7" t="n">
        <v>4260673</v>
      </c>
      <c r="F4" s="4" t="s">
        <v>618</v>
      </c>
    </row>
    <row r="5" spans="1:6">
      <c r="A5" s="4" t="s">
        <v>122</v>
      </c>
    </row>
    <row r="6" spans="1:6">
      <c r="A6" s="3" t="s">
        <v>617</v>
      </c>
    </row>
    <row r="7" spans="1:6">
      <c r="A7" s="4" t="s">
        <v>87</v>
      </c>
      <c r="B7" s="6" t="n">
        <v>4060871</v>
      </c>
      <c r="C7" s="6" t="n">
        <v>4164063</v>
      </c>
      <c r="D7" s="4" t="s">
        <v>98</v>
      </c>
      <c r="E7" s="6" t="n">
        <v>4221920</v>
      </c>
      <c r="F7" s="4" t="s">
        <v>98</v>
      </c>
    </row>
    <row r="8" spans="1:6">
      <c r="A8" s="4" t="s">
        <v>124</v>
      </c>
    </row>
    <row r="9" spans="1:6">
      <c r="A9" s="3" t="s">
        <v>617</v>
      </c>
    </row>
    <row r="10" spans="1:6">
      <c r="A10" s="4" t="s">
        <v>87</v>
      </c>
      <c r="B10" s="6" t="n">
        <v>65542</v>
      </c>
      <c r="C10" s="6" t="n">
        <v>59073</v>
      </c>
      <c r="E10" s="6" t="n">
        <v>38753</v>
      </c>
    </row>
    <row r="11" spans="1:6">
      <c r="A11" s="4" t="s">
        <v>619</v>
      </c>
    </row>
    <row r="12" spans="1:6">
      <c r="A12" s="3" t="s">
        <v>617</v>
      </c>
    </row>
    <row r="13" spans="1:6">
      <c r="A13" s="4" t="s">
        <v>87</v>
      </c>
      <c r="B13" s="6" t="n">
        <v>52906</v>
      </c>
      <c r="C13" s="6" t="n">
        <v>47021</v>
      </c>
      <c r="D13" s="4" t="s">
        <v>98</v>
      </c>
      <c r="E13" s="6" t="n">
        <v>32281</v>
      </c>
      <c r="F13" s="4" t="s">
        <v>98</v>
      </c>
    </row>
    <row r="14" spans="1:6">
      <c r="A14" s="4" t="s">
        <v>620</v>
      </c>
    </row>
    <row r="15" spans="1:6">
      <c r="A15" s="3" t="s">
        <v>617</v>
      </c>
    </row>
    <row r="16" spans="1:6">
      <c r="A16" s="4" t="s">
        <v>87</v>
      </c>
      <c r="B16" s="7" t="n">
        <v>12636</v>
      </c>
      <c r="C16" s="7" t="n">
        <v>12052</v>
      </c>
      <c r="E16" s="7" t="n">
        <v>6472</v>
      </c>
    </row>
    <row r="17" spans="1:6"/>
    <row r="18" spans="1:6">
      <c r="A18" s="4" t="s">
        <v>46</v>
      </c>
      <c r="B18" s="4" t="s">
        <v>125</v>
      </c>
    </row>
    <row r="19" spans="1:6">
      <c r="A19" s="4" t="s">
        <v>58</v>
      </c>
      <c r="B19" s="4" t="s">
        <v>125</v>
      </c>
    </row>
    <row r="20" spans="1:6">
      <c r="A20" s="4" t="s">
        <v>126</v>
      </c>
      <c r="B20" s="4" t="s">
        <v>125</v>
      </c>
    </row>
    <row r="21" spans="1:6">
      <c r="A21" s="4" t="s">
        <v>98</v>
      </c>
      <c r="B21" s="4" t="s">
        <v>129</v>
      </c>
    </row>
  </sheetData>
  <mergeCells count="7">
    <mergeCell ref="A1:A2"/>
    <mergeCell ref="B1:F1"/>
    <mergeCell ref="A17:F17"/>
    <mergeCell ref="B18:F18"/>
    <mergeCell ref="B19:F19"/>
    <mergeCell ref="B20:F20"/>
    <mergeCell ref="B21:F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 customWidth="1" max="5" min="5" width="12"/>
    <col customWidth="1" max="6" min="6" width="21"/>
    <col customWidth="1" max="7" min="7" width="12"/>
  </cols>
  <sheetData>
    <row r="1" spans="1:7">
      <c r="A1" s="1" t="s">
        <v>621</v>
      </c>
      <c r="C1" s="2" t="s">
        <v>1</v>
      </c>
    </row>
    <row r="2" spans="1:7">
      <c r="C2" s="2" t="s">
        <v>622</v>
      </c>
      <c r="D2" s="2" t="s">
        <v>623</v>
      </c>
      <c r="F2" s="2" t="s">
        <v>624</v>
      </c>
    </row>
    <row r="3" spans="1:7">
      <c r="A3" s="3" t="s">
        <v>617</v>
      </c>
    </row>
    <row r="4" spans="1:7">
      <c r="A4" s="4" t="s">
        <v>87</v>
      </c>
      <c r="C4" s="7" t="n">
        <v>4126413</v>
      </c>
      <c r="D4" s="7" t="n">
        <v>4223136</v>
      </c>
      <c r="E4" s="4" t="s">
        <v>88</v>
      </c>
      <c r="F4" s="7" t="n">
        <v>4260673</v>
      </c>
      <c r="G4" s="4" t="s">
        <v>88</v>
      </c>
    </row>
    <row r="5" spans="1:7">
      <c r="A5" s="4" t="s">
        <v>625</v>
      </c>
    </row>
    <row r="6" spans="1:7">
      <c r="A6" s="3" t="s">
        <v>617</v>
      </c>
    </row>
    <row r="7" spans="1:7">
      <c r="A7" s="4" t="s">
        <v>626</v>
      </c>
      <c r="D7" s="6" t="n">
        <v>53</v>
      </c>
    </row>
    <row r="8" spans="1:7">
      <c r="A8" s="4" t="s">
        <v>627</v>
      </c>
    </row>
    <row r="9" spans="1:7">
      <c r="A9" s="3" t="s">
        <v>617</v>
      </c>
    </row>
    <row r="10" spans="1:7">
      <c r="A10" s="4" t="s">
        <v>626</v>
      </c>
      <c r="C10" s="6" t="n">
        <v>18</v>
      </c>
      <c r="D10" s="6" t="n">
        <v>1</v>
      </c>
    </row>
    <row r="11" spans="1:7">
      <c r="A11" s="4" t="s">
        <v>628</v>
      </c>
    </row>
    <row r="12" spans="1:7">
      <c r="A12" s="3" t="s">
        <v>617</v>
      </c>
    </row>
    <row r="13" spans="1:7">
      <c r="A13" s="4" t="s">
        <v>87</v>
      </c>
      <c r="C13" s="7" t="n">
        <v>3687239</v>
      </c>
      <c r="D13" s="7" t="n">
        <v>3760867</v>
      </c>
      <c r="E13" s="4" t="s">
        <v>58</v>
      </c>
      <c r="F13" s="6" t="n">
        <v>3805635</v>
      </c>
      <c r="G13" s="4" t="s">
        <v>58</v>
      </c>
    </row>
    <row r="14" spans="1:7">
      <c r="A14" s="4" t="s">
        <v>629</v>
      </c>
    </row>
    <row r="15" spans="1:7">
      <c r="A15" s="3" t="s">
        <v>617</v>
      </c>
    </row>
    <row r="16" spans="1:7">
      <c r="A16" s="4" t="s">
        <v>87</v>
      </c>
      <c r="C16" s="6" t="n">
        <v>439174</v>
      </c>
      <c r="D16" s="6" t="n">
        <v>462269</v>
      </c>
      <c r="E16" s="4" t="s">
        <v>58</v>
      </c>
      <c r="F16" s="6" t="n">
        <v>455038</v>
      </c>
      <c r="G16" s="4" t="s">
        <v>58</v>
      </c>
    </row>
    <row r="17" spans="1:7">
      <c r="A17" s="4" t="s">
        <v>122</v>
      </c>
    </row>
    <row r="18" spans="1:7">
      <c r="A18" s="3" t="s">
        <v>617</v>
      </c>
    </row>
    <row r="19" spans="1:7">
      <c r="A19" s="4" t="s">
        <v>87</v>
      </c>
      <c r="C19" s="6" t="n">
        <v>4060871</v>
      </c>
      <c r="D19" s="6" t="n">
        <v>4164063</v>
      </c>
      <c r="E19" s="4" t="s">
        <v>630</v>
      </c>
      <c r="F19" s="6" t="n">
        <v>4221920</v>
      </c>
      <c r="G19" s="4" t="s">
        <v>630</v>
      </c>
    </row>
    <row r="20" spans="1:7">
      <c r="A20" s="4" t="s">
        <v>631</v>
      </c>
    </row>
    <row r="21" spans="1:7">
      <c r="A21" s="3" t="s">
        <v>617</v>
      </c>
    </row>
    <row r="22" spans="1:7">
      <c r="A22" s="4" t="s">
        <v>87</v>
      </c>
      <c r="C22" s="6" t="n">
        <v>3634198</v>
      </c>
      <c r="D22" s="6" t="n">
        <v>3713666</v>
      </c>
      <c r="E22" s="4" t="s">
        <v>98</v>
      </c>
      <c r="F22" s="6" t="n">
        <v>3773770</v>
      </c>
      <c r="G22" s="4" t="s">
        <v>98</v>
      </c>
    </row>
    <row r="23" spans="1:7">
      <c r="A23" s="4" t="s">
        <v>632</v>
      </c>
    </row>
    <row r="24" spans="1:7">
      <c r="A24" s="3" t="s">
        <v>617</v>
      </c>
    </row>
    <row r="25" spans="1:7">
      <c r="A25" s="4" t="s">
        <v>87</v>
      </c>
      <c r="C25" s="6" t="n">
        <v>426673</v>
      </c>
      <c r="D25" s="6" t="n">
        <v>450397</v>
      </c>
      <c r="E25" s="4" t="s">
        <v>98</v>
      </c>
      <c r="F25" s="6" t="n">
        <v>448150</v>
      </c>
      <c r="G25" s="4" t="s">
        <v>98</v>
      </c>
    </row>
    <row r="26" spans="1:7">
      <c r="A26" s="4" t="s">
        <v>633</v>
      </c>
    </row>
    <row r="27" spans="1:7">
      <c r="A27" s="3" t="s">
        <v>617</v>
      </c>
    </row>
    <row r="28" spans="1:7">
      <c r="A28" s="4" t="s">
        <v>87</v>
      </c>
      <c r="B28" s="4" t="s">
        <v>127</v>
      </c>
      <c r="C28" s="6" t="n">
        <v>2098696</v>
      </c>
      <c r="D28" s="6" t="n">
        <v>2141506</v>
      </c>
      <c r="E28" s="4" t="s">
        <v>98</v>
      </c>
      <c r="F28" s="6" t="n">
        <v>2186052</v>
      </c>
      <c r="G28" s="4" t="s">
        <v>98</v>
      </c>
    </row>
    <row r="29" spans="1:7">
      <c r="A29" s="4" t="s">
        <v>634</v>
      </c>
    </row>
    <row r="30" spans="1:7">
      <c r="A30" s="3" t="s">
        <v>617</v>
      </c>
    </row>
    <row r="31" spans="1:7">
      <c r="A31" s="4" t="s">
        <v>87</v>
      </c>
      <c r="B31" s="4" t="s">
        <v>127</v>
      </c>
      <c r="C31" s="6" t="n">
        <v>647454</v>
      </c>
      <c r="D31" s="6" t="n">
        <v>673872</v>
      </c>
      <c r="E31" s="4" t="s">
        <v>98</v>
      </c>
      <c r="F31" s="6" t="n">
        <v>692631</v>
      </c>
      <c r="G31" s="4" t="s">
        <v>98</v>
      </c>
    </row>
    <row r="32" spans="1:7">
      <c r="A32" s="4" t="s">
        <v>635</v>
      </c>
    </row>
    <row r="33" spans="1:7">
      <c r="A33" s="3" t="s">
        <v>617</v>
      </c>
    </row>
    <row r="34" spans="1:7">
      <c r="A34" s="4" t="s">
        <v>87</v>
      </c>
      <c r="C34" s="6" t="n">
        <v>578139</v>
      </c>
      <c r="D34" s="6" t="n">
        <v>600717</v>
      </c>
      <c r="E34" s="4" t="s">
        <v>98</v>
      </c>
      <c r="F34" s="6" t="n">
        <v>613499</v>
      </c>
      <c r="G34" s="4" t="s">
        <v>98</v>
      </c>
    </row>
    <row r="35" spans="1:7">
      <c r="A35" s="4" t="s">
        <v>636</v>
      </c>
    </row>
    <row r="36" spans="1:7">
      <c r="A36" s="3" t="s">
        <v>617</v>
      </c>
    </row>
    <row r="37" spans="1:7">
      <c r="A37" s="4" t="s">
        <v>87</v>
      </c>
      <c r="C37" s="6" t="n">
        <v>304064</v>
      </c>
      <c r="D37" s="6" t="n">
        <v>296982</v>
      </c>
      <c r="E37" s="4" t="s">
        <v>98</v>
      </c>
      <c r="F37" s="6" t="n">
        <v>281572</v>
      </c>
      <c r="G37" s="4" t="s">
        <v>98</v>
      </c>
    </row>
    <row r="38" spans="1:7">
      <c r="A38" s="4" t="s">
        <v>637</v>
      </c>
    </row>
    <row r="39" spans="1:7">
      <c r="A39" s="3" t="s">
        <v>617</v>
      </c>
    </row>
    <row r="40" spans="1:7">
      <c r="A40" s="4" t="s">
        <v>87</v>
      </c>
      <c r="C40" s="6" t="n">
        <v>5845</v>
      </c>
      <c r="D40" s="6" t="n">
        <v>589</v>
      </c>
      <c r="E40" s="4" t="s">
        <v>98</v>
      </c>
      <c r="F40" s="6" t="n">
        <v>16</v>
      </c>
      <c r="G40" s="4" t="s">
        <v>98</v>
      </c>
    </row>
    <row r="41" spans="1:7">
      <c r="A41" s="4" t="s">
        <v>638</v>
      </c>
    </row>
    <row r="42" spans="1:7">
      <c r="A42" s="3" t="s">
        <v>617</v>
      </c>
    </row>
    <row r="43" spans="1:7">
      <c r="A43" s="4" t="s">
        <v>87</v>
      </c>
      <c r="C43" s="6" t="n">
        <v>348394</v>
      </c>
      <c r="D43" s="6" t="n">
        <v>377158</v>
      </c>
      <c r="E43" s="4" t="s">
        <v>98</v>
      </c>
      <c r="F43" s="6" t="n">
        <v>302856</v>
      </c>
      <c r="G43" s="4" t="s">
        <v>98</v>
      </c>
    </row>
    <row r="44" spans="1:7">
      <c r="A44" s="4" t="s">
        <v>639</v>
      </c>
    </row>
    <row r="45" spans="1:7">
      <c r="A45" s="3" t="s">
        <v>617</v>
      </c>
    </row>
    <row r="46" spans="1:7">
      <c r="A46" s="4" t="s">
        <v>87</v>
      </c>
      <c r="C46" s="6" t="n">
        <v>78279</v>
      </c>
      <c r="D46" s="6" t="n">
        <v>73239</v>
      </c>
      <c r="E46" s="4" t="s">
        <v>98</v>
      </c>
      <c r="F46" s="6" t="n">
        <v>145294</v>
      </c>
      <c r="G46" s="4" t="s">
        <v>98</v>
      </c>
    </row>
    <row r="47" spans="1:7">
      <c r="A47" s="4" t="s">
        <v>619</v>
      </c>
    </row>
    <row r="48" spans="1:7">
      <c r="A48" s="3" t="s">
        <v>617</v>
      </c>
    </row>
    <row r="49" spans="1:7">
      <c r="A49" s="4" t="s">
        <v>87</v>
      </c>
      <c r="C49" s="6" t="n">
        <v>52906</v>
      </c>
      <c r="D49" s="6" t="n">
        <v>47021</v>
      </c>
      <c r="E49" s="4" t="s">
        <v>630</v>
      </c>
      <c r="F49" s="6" t="n">
        <v>32281</v>
      </c>
      <c r="G49" s="4" t="s">
        <v>630</v>
      </c>
    </row>
    <row r="50" spans="1:7">
      <c r="A50" s="4" t="s">
        <v>640</v>
      </c>
    </row>
    <row r="51" spans="1:7">
      <c r="A51" s="3" t="s">
        <v>617</v>
      </c>
    </row>
    <row r="52" spans="1:7">
      <c r="A52" s="4" t="s">
        <v>87</v>
      </c>
      <c r="C52" s="6" t="n">
        <v>41856</v>
      </c>
      <c r="D52" s="6" t="n">
        <v>36456</v>
      </c>
      <c r="E52" s="4" t="s">
        <v>98</v>
      </c>
      <c r="F52" s="6" t="n">
        <v>25610</v>
      </c>
      <c r="G52" s="4" t="s">
        <v>98</v>
      </c>
    </row>
    <row r="53" spans="1:7">
      <c r="A53" s="4" t="s">
        <v>641</v>
      </c>
    </row>
    <row r="54" spans="1:7">
      <c r="A54" s="3" t="s">
        <v>617</v>
      </c>
    </row>
    <row r="55" spans="1:7">
      <c r="A55" s="4" t="s">
        <v>87</v>
      </c>
      <c r="C55" s="6" t="n">
        <v>11050</v>
      </c>
      <c r="D55" s="6" t="n">
        <v>10565</v>
      </c>
      <c r="E55" s="4" t="s">
        <v>98</v>
      </c>
      <c r="F55" s="6" t="n">
        <v>6671</v>
      </c>
      <c r="G55" s="4" t="s">
        <v>98</v>
      </c>
    </row>
    <row r="56" spans="1:7">
      <c r="A56" s="4" t="s">
        <v>642</v>
      </c>
    </row>
    <row r="57" spans="1:7">
      <c r="A57" s="3" t="s">
        <v>617</v>
      </c>
    </row>
    <row r="58" spans="1:7">
      <c r="A58" s="4" t="s">
        <v>87</v>
      </c>
      <c r="B58" s="4" t="s">
        <v>127</v>
      </c>
      <c r="C58" s="6" t="n">
        <v>40422</v>
      </c>
      <c r="D58" s="6" t="n">
        <v>34978</v>
      </c>
      <c r="E58" s="4" t="s">
        <v>98</v>
      </c>
      <c r="F58" s="6" t="n">
        <v>24222</v>
      </c>
      <c r="G58" s="4" t="s">
        <v>98</v>
      </c>
    </row>
    <row r="59" spans="1:7">
      <c r="A59" s="4" t="s">
        <v>643</v>
      </c>
    </row>
    <row r="60" spans="1:7">
      <c r="A60" s="3" t="s">
        <v>617</v>
      </c>
    </row>
    <row r="61" spans="1:7">
      <c r="A61" s="4" t="s">
        <v>87</v>
      </c>
      <c r="B61" s="4" t="s">
        <v>127</v>
      </c>
      <c r="C61" s="6" t="n">
        <v>601</v>
      </c>
      <c r="D61" s="6" t="n">
        <v>553</v>
      </c>
      <c r="E61" s="4" t="s">
        <v>98</v>
      </c>
      <c r="F61" s="6" t="n">
        <v>534</v>
      </c>
      <c r="G61" s="4" t="s">
        <v>98</v>
      </c>
    </row>
    <row r="62" spans="1:7">
      <c r="A62" s="4" t="s">
        <v>644</v>
      </c>
    </row>
    <row r="63" spans="1:7">
      <c r="A63" s="3" t="s">
        <v>617</v>
      </c>
    </row>
    <row r="64" spans="1:7">
      <c r="A64" s="4" t="s">
        <v>87</v>
      </c>
      <c r="C64" s="6" t="n">
        <v>833</v>
      </c>
      <c r="D64" s="6" t="n">
        <v>925</v>
      </c>
      <c r="E64" s="4" t="s">
        <v>98</v>
      </c>
      <c r="F64" s="6" t="n">
        <v>854</v>
      </c>
      <c r="G64" s="4" t="s">
        <v>98</v>
      </c>
    </row>
    <row r="65" spans="1:7">
      <c r="A65" s="4" t="s">
        <v>645</v>
      </c>
    </row>
    <row r="66" spans="1:7">
      <c r="A66" s="3" t="s">
        <v>617</v>
      </c>
    </row>
    <row r="67" spans="1:7">
      <c r="A67" s="4" t="s">
        <v>87</v>
      </c>
      <c r="C67" s="6" t="n">
        <v>0</v>
      </c>
      <c r="D67" s="6" t="n">
        <v>0</v>
      </c>
      <c r="E67" s="4" t="s">
        <v>98</v>
      </c>
      <c r="F67" s="6" t="n">
        <v>0</v>
      </c>
      <c r="G67" s="4" t="s">
        <v>98</v>
      </c>
    </row>
    <row r="68" spans="1:7">
      <c r="A68" s="4" t="s">
        <v>646</v>
      </c>
    </row>
    <row r="69" spans="1:7">
      <c r="A69" s="3" t="s">
        <v>617</v>
      </c>
    </row>
    <row r="70" spans="1:7">
      <c r="A70" s="4" t="s">
        <v>87</v>
      </c>
      <c r="C70" s="6" t="n">
        <v>0</v>
      </c>
      <c r="D70" s="6" t="n">
        <v>0</v>
      </c>
      <c r="E70" s="4" t="s">
        <v>98</v>
      </c>
      <c r="F70" s="6" t="n">
        <v>0</v>
      </c>
      <c r="G70" s="4" t="s">
        <v>98</v>
      </c>
    </row>
    <row r="71" spans="1:7">
      <c r="A71" s="4" t="s">
        <v>647</v>
      </c>
    </row>
    <row r="72" spans="1:7">
      <c r="A72" s="3" t="s">
        <v>617</v>
      </c>
    </row>
    <row r="73" spans="1:7">
      <c r="A73" s="4" t="s">
        <v>87</v>
      </c>
      <c r="C73" s="6" t="n">
        <v>0</v>
      </c>
      <c r="D73" s="6" t="n">
        <v>0</v>
      </c>
      <c r="E73" s="4" t="s">
        <v>98</v>
      </c>
      <c r="F73" s="6" t="n">
        <v>0</v>
      </c>
      <c r="G73" s="4" t="s">
        <v>98</v>
      </c>
    </row>
    <row r="74" spans="1:7">
      <c r="A74" s="4" t="s">
        <v>648</v>
      </c>
    </row>
    <row r="75" spans="1:7">
      <c r="A75" s="3" t="s">
        <v>617</v>
      </c>
    </row>
    <row r="76" spans="1:7">
      <c r="A76" s="4" t="s">
        <v>87</v>
      </c>
      <c r="C76" s="7" t="n">
        <v>11050</v>
      </c>
      <c r="D76" s="7" t="n">
        <v>10565</v>
      </c>
      <c r="E76" s="4" t="s">
        <v>98</v>
      </c>
      <c r="F76" s="7" t="n">
        <v>6671</v>
      </c>
      <c r="G76" s="4" t="s">
        <v>98</v>
      </c>
    </row>
    <row r="77" spans="1:7"/>
    <row r="78" spans="1:7">
      <c r="A78" s="4" t="s">
        <v>46</v>
      </c>
      <c r="B78" s="4" t="s">
        <v>125</v>
      </c>
    </row>
    <row r="79" spans="1:7">
      <c r="A79" s="4" t="s">
        <v>58</v>
      </c>
      <c r="B79" s="4" t="s">
        <v>125</v>
      </c>
    </row>
    <row r="80" spans="1:7">
      <c r="A80" s="4" t="s">
        <v>126</v>
      </c>
      <c r="B80" s="4" t="s">
        <v>125</v>
      </c>
    </row>
    <row r="81" spans="1:7">
      <c r="A81" s="4" t="s">
        <v>98</v>
      </c>
      <c r="B81" s="4" t="s">
        <v>129</v>
      </c>
    </row>
    <row r="82" spans="1:7">
      <c r="A82" s="4" t="s">
        <v>127</v>
      </c>
      <c r="B82" s="4" t="s">
        <v>649</v>
      </c>
    </row>
  </sheetData>
  <mergeCells count="10">
    <mergeCell ref="A1:B2"/>
    <mergeCell ref="C1:G1"/>
    <mergeCell ref="D2:E2"/>
    <mergeCell ref="F2:G2"/>
    <mergeCell ref="A77:F77"/>
    <mergeCell ref="B78:F78"/>
    <mergeCell ref="B79:F79"/>
    <mergeCell ref="B80:F80"/>
    <mergeCell ref="B81:F81"/>
    <mergeCell ref="B82:F8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50</v>
      </c>
      <c r="B1" s="2" t="s">
        <v>2</v>
      </c>
      <c r="C1" s="2" t="s">
        <v>33</v>
      </c>
      <c r="E1" s="2" t="s">
        <v>85</v>
      </c>
      <c r="F1" s="2" t="s">
        <v>576</v>
      </c>
    </row>
    <row r="2" spans="1:6">
      <c r="A2" s="3" t="s">
        <v>342</v>
      </c>
    </row>
    <row r="3" spans="1:6">
      <c r="A3" s="4" t="s">
        <v>651</v>
      </c>
      <c r="B3" s="7" t="n">
        <v>16431</v>
      </c>
      <c r="C3" s="7" t="n">
        <v>16231</v>
      </c>
      <c r="E3" s="7" t="n">
        <v>15584</v>
      </c>
      <c r="F3" s="7" t="n">
        <v>16073</v>
      </c>
    </row>
    <row r="4" spans="1:6">
      <c r="A4" s="4" t="s">
        <v>50</v>
      </c>
      <c r="B4" s="6" t="n">
        <v>342708</v>
      </c>
      <c r="C4" s="6" t="n">
        <v>330756</v>
      </c>
    </row>
    <row r="5" spans="1:6">
      <c r="A5" s="4" t="s">
        <v>589</v>
      </c>
    </row>
    <row r="6" spans="1:6">
      <c r="A6" s="3" t="s">
        <v>342</v>
      </c>
    </row>
    <row r="7" spans="1:6">
      <c r="A7" s="4" t="s">
        <v>50</v>
      </c>
      <c r="B7" s="6" t="n">
        <v>333794</v>
      </c>
      <c r="C7" s="6" t="n">
        <v>323628</v>
      </c>
      <c r="E7" s="7" t="n">
        <v>331803</v>
      </c>
      <c r="F7" s="7" t="n">
        <v>325202</v>
      </c>
    </row>
    <row r="8" spans="1:6">
      <c r="A8" s="4" t="s">
        <v>590</v>
      </c>
    </row>
    <row r="9" spans="1:6">
      <c r="A9" s="3" t="s">
        <v>342</v>
      </c>
    </row>
    <row r="10" spans="1:6">
      <c r="A10" s="4" t="s">
        <v>50</v>
      </c>
      <c r="C10" s="6" t="n">
        <v>6667</v>
      </c>
    </row>
    <row r="11" spans="1:6">
      <c r="A11" s="4" t="s">
        <v>556</v>
      </c>
    </row>
    <row r="12" spans="1:6">
      <c r="A12" s="3" t="s">
        <v>342</v>
      </c>
    </row>
    <row r="13" spans="1:6">
      <c r="A13" s="4" t="s">
        <v>50</v>
      </c>
      <c r="C13" s="6" t="n">
        <v>461</v>
      </c>
    </row>
    <row r="14" spans="1:6">
      <c r="A14" s="4" t="s">
        <v>351</v>
      </c>
    </row>
    <row r="15" spans="1:6">
      <c r="A15" s="3" t="s">
        <v>342</v>
      </c>
    </row>
    <row r="16" spans="1:6">
      <c r="A16" s="4" t="s">
        <v>50</v>
      </c>
      <c r="B16" s="6" t="n">
        <v>342708</v>
      </c>
      <c r="C16" s="6" t="n">
        <v>330756</v>
      </c>
    </row>
    <row r="17" spans="1:6">
      <c r="A17" s="4" t="s">
        <v>652</v>
      </c>
    </row>
    <row r="18" spans="1:6">
      <c r="A18" s="3" t="s">
        <v>342</v>
      </c>
    </row>
    <row r="19" spans="1:6">
      <c r="A19" s="4" t="s">
        <v>50</v>
      </c>
      <c r="B19" s="6" t="n">
        <v>333794</v>
      </c>
      <c r="C19" s="6" t="n">
        <v>323628</v>
      </c>
      <c r="D19" s="4" t="s">
        <v>46</v>
      </c>
    </row>
    <row r="20" spans="1:6">
      <c r="A20" s="4" t="s">
        <v>653</v>
      </c>
    </row>
    <row r="21" spans="1:6">
      <c r="A21" s="3" t="s">
        <v>342</v>
      </c>
    </row>
    <row r="22" spans="1:6">
      <c r="A22" s="4" t="s">
        <v>50</v>
      </c>
      <c r="B22" s="6" t="n">
        <v>8424</v>
      </c>
      <c r="C22" s="6" t="n">
        <v>6667</v>
      </c>
    </row>
    <row r="23" spans="1:6">
      <c r="A23" s="4" t="s">
        <v>654</v>
      </c>
    </row>
    <row r="24" spans="1:6">
      <c r="A24" s="3" t="s">
        <v>342</v>
      </c>
    </row>
    <row r="25" spans="1:6">
      <c r="A25" s="4" t="s">
        <v>50</v>
      </c>
      <c r="B25" s="6" t="n">
        <v>490</v>
      </c>
      <c r="C25" s="6" t="n">
        <v>461</v>
      </c>
      <c r="D25" s="4" t="s">
        <v>46</v>
      </c>
    </row>
    <row r="26" spans="1:6">
      <c r="A26" s="4" t="s">
        <v>655</v>
      </c>
    </row>
    <row r="27" spans="1:6">
      <c r="A27" s="3" t="s">
        <v>342</v>
      </c>
    </row>
    <row r="28" spans="1:6">
      <c r="A28" s="4" t="s">
        <v>656</v>
      </c>
      <c r="B28" s="7" t="n">
        <v>4531</v>
      </c>
      <c r="C28" s="7" t="n">
        <v>4698</v>
      </c>
      <c r="D28" s="4" t="s">
        <v>46</v>
      </c>
    </row>
    <row r="29" spans="1:6"/>
    <row r="30" spans="1:6">
      <c r="A30" s="4" t="s">
        <v>46</v>
      </c>
      <c r="B30" s="4" t="s">
        <v>72</v>
      </c>
    </row>
  </sheetData>
  <mergeCells count="3">
    <mergeCell ref="C1:D1"/>
    <mergeCell ref="A29:F29"/>
    <mergeCell ref="B30:F3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3</v>
      </c>
      <c r="D2" s="2" t="s">
        <v>85</v>
      </c>
    </row>
    <row r="3" spans="1:4">
      <c r="A3" s="3" t="s">
        <v>221</v>
      </c>
    </row>
    <row r="4" spans="1:4">
      <c r="A4" s="4" t="s">
        <v>658</v>
      </c>
      <c r="B4" s="7" t="n">
        <v>16231</v>
      </c>
      <c r="C4" s="7" t="n">
        <v>15584</v>
      </c>
      <c r="D4" s="7" t="n">
        <v>16073</v>
      </c>
    </row>
    <row r="5" spans="1:4">
      <c r="A5" s="4" t="s">
        <v>659</v>
      </c>
      <c r="B5" s="6" t="n">
        <v>-27227</v>
      </c>
      <c r="C5" s="6" t="n">
        <v>-26751</v>
      </c>
      <c r="D5" s="6" t="n">
        <v>-28045</v>
      </c>
    </row>
    <row r="6" spans="1:4">
      <c r="A6" s="4" t="s">
        <v>660</v>
      </c>
      <c r="B6" s="6" t="n">
        <v>28980</v>
      </c>
      <c r="C6" s="6" t="n">
        <v>29412</v>
      </c>
      <c r="D6" s="6" t="n">
        <v>27556</v>
      </c>
    </row>
    <row r="7" spans="1:4">
      <c r="A7" s="4" t="s">
        <v>155</v>
      </c>
      <c r="B7" s="6" t="n">
        <v>-1553</v>
      </c>
      <c r="C7" s="6" t="n">
        <v>-2014</v>
      </c>
      <c r="D7" s="6" t="n">
        <v>0</v>
      </c>
    </row>
    <row r="8" spans="1:4">
      <c r="A8" s="4" t="s">
        <v>661</v>
      </c>
      <c r="B8" s="7" t="n">
        <v>16431</v>
      </c>
      <c r="C8" s="7" t="n">
        <v>16231</v>
      </c>
      <c r="D8" s="7" t="n">
        <v>155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2</v>
      </c>
      <c r="C1" s="2" t="s">
        <v>1</v>
      </c>
    </row>
    <row r="2" spans="1:5">
      <c r="C2" s="2" t="s">
        <v>2</v>
      </c>
      <c r="D2" s="2" t="s">
        <v>33</v>
      </c>
      <c r="E2" s="2" t="s">
        <v>85</v>
      </c>
    </row>
    <row r="3" spans="1:5">
      <c r="A3" s="3" t="s">
        <v>342</v>
      </c>
    </row>
    <row r="4" spans="1:5">
      <c r="A4" s="4" t="s">
        <v>663</v>
      </c>
      <c r="C4" s="7" t="n">
        <v>330756</v>
      </c>
    </row>
    <row r="5" spans="1:5">
      <c r="A5" s="4" t="s">
        <v>664</v>
      </c>
      <c r="C5" s="6" t="n">
        <v>342708</v>
      </c>
      <c r="D5" s="7" t="n">
        <v>330756</v>
      </c>
    </row>
    <row r="6" spans="1:5">
      <c r="A6" s="4" t="s">
        <v>589</v>
      </c>
    </row>
    <row r="7" spans="1:5">
      <c r="A7" s="3" t="s">
        <v>342</v>
      </c>
    </row>
    <row r="8" spans="1:5">
      <c r="A8" s="4" t="s">
        <v>663</v>
      </c>
      <c r="C8" s="6" t="n">
        <v>323628</v>
      </c>
      <c r="D8" s="6" t="n">
        <v>331803</v>
      </c>
      <c r="E8" s="7" t="n">
        <v>325202</v>
      </c>
    </row>
    <row r="9" spans="1:5">
      <c r="A9" s="4" t="s">
        <v>665</v>
      </c>
      <c r="C9" s="6" t="n">
        <v>419172</v>
      </c>
      <c r="D9" s="6" t="n">
        <v>440946</v>
      </c>
      <c r="E9" s="6" t="n">
        <v>439233</v>
      </c>
    </row>
    <row r="10" spans="1:5">
      <c r="A10" s="4" t="s">
        <v>666</v>
      </c>
      <c r="C10" s="6" t="n">
        <v>-388954</v>
      </c>
      <c r="D10" s="6" t="n">
        <v>-426174</v>
      </c>
      <c r="E10" s="6" t="n">
        <v>-410616</v>
      </c>
    </row>
    <row r="11" spans="1:5">
      <c r="A11" s="4" t="s">
        <v>667</v>
      </c>
      <c r="B11" s="4" t="s">
        <v>46</v>
      </c>
      <c r="C11" s="6" t="n">
        <v>-20052</v>
      </c>
      <c r="D11" s="6" t="n">
        <v>-22947</v>
      </c>
      <c r="E11" s="6" t="n">
        <v>-22016</v>
      </c>
    </row>
    <row r="12" spans="1:5">
      <c r="A12" s="4" t="s">
        <v>664</v>
      </c>
      <c r="C12" s="7" t="n">
        <v>333794</v>
      </c>
      <c r="D12" s="7" t="n">
        <v>323628</v>
      </c>
      <c r="E12" s="7" t="n">
        <v>331803</v>
      </c>
    </row>
    <row r="13" spans="1:5"/>
    <row r="14" spans="1:5">
      <c r="A14" s="4" t="s">
        <v>46</v>
      </c>
      <c r="B14" s="4" t="s">
        <v>668</v>
      </c>
    </row>
  </sheetData>
  <mergeCells count="4">
    <mergeCell ref="A1:B2"/>
    <mergeCell ref="C1:E1"/>
    <mergeCell ref="A13:D13"/>
    <mergeCell ref="B14:D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 customWidth="1" max="6" min="6" width="21"/>
  </cols>
  <sheetData>
    <row r="1" spans="1:6">
      <c r="A1" s="1" t="s">
        <v>669</v>
      </c>
      <c r="B1" s="2" t="s">
        <v>670</v>
      </c>
      <c r="D1" s="2" t="s">
        <v>1</v>
      </c>
    </row>
    <row r="2" spans="1:6">
      <c r="B2" s="2" t="s">
        <v>671</v>
      </c>
      <c r="C2" s="2" t="s">
        <v>672</v>
      </c>
      <c r="D2" s="2" t="s">
        <v>673</v>
      </c>
      <c r="E2" s="2" t="s">
        <v>674</v>
      </c>
      <c r="F2" s="2" t="s">
        <v>624</v>
      </c>
    </row>
    <row r="3" spans="1:6">
      <c r="A3" s="3" t="s">
        <v>359</v>
      </c>
    </row>
    <row r="4" spans="1:6">
      <c r="A4" s="4" t="s">
        <v>186</v>
      </c>
      <c r="D4" s="7" t="n">
        <v>0</v>
      </c>
      <c r="E4" s="7" t="n">
        <v>39196</v>
      </c>
      <c r="F4" s="7" t="n">
        <v>28635</v>
      </c>
    </row>
    <row r="5" spans="1:6">
      <c r="A5" s="4" t="s">
        <v>675</v>
      </c>
      <c r="B5" s="7" t="n">
        <v>8400</v>
      </c>
      <c r="C5" s="7" t="n">
        <v>7400</v>
      </c>
      <c r="D5" s="7" t="n">
        <v>0</v>
      </c>
      <c r="E5" s="7" t="n">
        <v>15632</v>
      </c>
      <c r="F5" s="7" t="n">
        <v>1633</v>
      </c>
    </row>
    <row r="6" spans="1:6">
      <c r="A6" s="4" t="s">
        <v>676</v>
      </c>
    </row>
    <row r="7" spans="1:6">
      <c r="A7" s="3" t="s">
        <v>359</v>
      </c>
    </row>
    <row r="8" spans="1:6">
      <c r="A8" s="4" t="s">
        <v>626</v>
      </c>
      <c r="E8" s="6" t="n">
        <v>54</v>
      </c>
    </row>
    <row r="9" spans="1:6">
      <c r="A9" s="4" t="s">
        <v>677</v>
      </c>
      <c r="E9" s="6" t="n">
        <v>2</v>
      </c>
    </row>
    <row r="10" spans="1:6">
      <c r="A10" s="4" t="s">
        <v>186</v>
      </c>
      <c r="E10" s="7" t="n">
        <v>36200</v>
      </c>
    </row>
    <row r="11" spans="1:6">
      <c r="A11" s="4" t="s">
        <v>678</v>
      </c>
      <c r="E11" s="6" t="n">
        <v>1700</v>
      </c>
    </row>
    <row r="12" spans="1:6">
      <c r="A12" s="4" t="s">
        <v>679</v>
      </c>
    </row>
    <row r="13" spans="1:6">
      <c r="A13" s="3" t="s">
        <v>359</v>
      </c>
    </row>
    <row r="14" spans="1:6">
      <c r="A14" s="4" t="s">
        <v>675</v>
      </c>
      <c r="E14" s="6" t="n">
        <v>7400</v>
      </c>
    </row>
    <row r="15" spans="1:6">
      <c r="A15" s="4" t="s">
        <v>680</v>
      </c>
    </row>
    <row r="16" spans="1:6">
      <c r="A16" s="3" t="s">
        <v>359</v>
      </c>
    </row>
    <row r="17" spans="1:6">
      <c r="A17" s="4" t="s">
        <v>681</v>
      </c>
      <c r="E17" s="7" t="n">
        <v>22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32"/>
    <col customWidth="1" max="6" min="6" width="21"/>
  </cols>
  <sheetData>
    <row r="1" spans="1:6">
      <c r="A1" s="1" t="s">
        <v>682</v>
      </c>
      <c r="B1" s="2" t="s">
        <v>670</v>
      </c>
      <c r="D1" s="2" t="s">
        <v>1</v>
      </c>
    </row>
    <row r="2" spans="1:6">
      <c r="B2" s="2" t="s">
        <v>671</v>
      </c>
      <c r="C2" s="2" t="s">
        <v>672</v>
      </c>
      <c r="D2" s="2" t="s">
        <v>622</v>
      </c>
      <c r="E2" s="2" t="s">
        <v>623</v>
      </c>
      <c r="F2" s="2" t="s">
        <v>624</v>
      </c>
    </row>
    <row r="3" spans="1:6">
      <c r="A3" s="3" t="s">
        <v>359</v>
      </c>
    </row>
    <row r="4" spans="1:6">
      <c r="A4" s="4" t="s">
        <v>675</v>
      </c>
      <c r="B4" s="7" t="n">
        <v>8400</v>
      </c>
      <c r="C4" s="7" t="n">
        <v>7400</v>
      </c>
      <c r="D4" s="7" t="n">
        <v>0</v>
      </c>
      <c r="E4" s="7" t="n">
        <v>15632</v>
      </c>
      <c r="F4" s="7" t="n">
        <v>1633</v>
      </c>
    </row>
    <row r="5" spans="1:6">
      <c r="A5" s="4" t="s">
        <v>627</v>
      </c>
    </row>
    <row r="6" spans="1:6">
      <c r="A6" s="3" t="s">
        <v>359</v>
      </c>
    </row>
    <row r="7" spans="1:6">
      <c r="A7" s="4" t="s">
        <v>626</v>
      </c>
      <c r="D7" s="6" t="n">
        <v>18</v>
      </c>
      <c r="E7" s="6" t="n">
        <v>1</v>
      </c>
    </row>
    <row r="8" spans="1:6">
      <c r="A8" s="4" t="s">
        <v>683</v>
      </c>
      <c r="D8" s="7" t="n">
        <v>3600</v>
      </c>
      <c r="E8" s="7" t="n">
        <v>9900</v>
      </c>
    </row>
    <row r="9" spans="1:6">
      <c r="A9" s="4" t="s">
        <v>684</v>
      </c>
    </row>
    <row r="10" spans="1:6">
      <c r="A10" s="3" t="s">
        <v>359</v>
      </c>
    </row>
    <row r="11" spans="1:6">
      <c r="A11" s="4" t="s">
        <v>675</v>
      </c>
      <c r="E11" s="7" t="n">
        <v>84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685</v>
      </c>
      <c r="C1" s="2" t="s">
        <v>670</v>
      </c>
      <c r="E1" s="2" t="s">
        <v>1</v>
      </c>
    </row>
    <row r="2" spans="1:7">
      <c r="C2" s="2" t="s">
        <v>573</v>
      </c>
      <c r="D2" s="2" t="s">
        <v>574</v>
      </c>
      <c r="E2" s="2" t="s">
        <v>2</v>
      </c>
      <c r="F2" s="2" t="s">
        <v>33</v>
      </c>
      <c r="G2" s="2" t="s">
        <v>85</v>
      </c>
    </row>
    <row r="3" spans="1:7">
      <c r="A3" s="3" t="s">
        <v>359</v>
      </c>
    </row>
    <row r="4" spans="1:7">
      <c r="A4" s="4" t="s">
        <v>675</v>
      </c>
      <c r="C4" s="7" t="n">
        <v>8400</v>
      </c>
      <c r="D4" s="7" t="n">
        <v>7400</v>
      </c>
      <c r="E4" s="7" t="n">
        <v>0</v>
      </c>
      <c r="F4" s="7" t="n">
        <v>15632</v>
      </c>
      <c r="G4" s="7" t="n">
        <v>1633</v>
      </c>
    </row>
    <row r="5" spans="1:7">
      <c r="A5" s="4" t="s">
        <v>686</v>
      </c>
    </row>
    <row r="6" spans="1:7">
      <c r="A6" s="3" t="s">
        <v>359</v>
      </c>
    </row>
    <row r="7" spans="1:7">
      <c r="A7" s="4" t="s">
        <v>683</v>
      </c>
      <c r="G7" s="6" t="n">
        <v>50000</v>
      </c>
    </row>
    <row r="8" spans="1:7">
      <c r="A8" s="4" t="s">
        <v>687</v>
      </c>
      <c r="G8" s="6" t="n">
        <v>90455</v>
      </c>
    </row>
    <row r="9" spans="1:7">
      <c r="A9" s="4" t="s">
        <v>688</v>
      </c>
      <c r="B9" s="4" t="s">
        <v>46</v>
      </c>
      <c r="G9" s="6" t="n">
        <v>-32348</v>
      </c>
    </row>
    <row r="10" spans="1:7">
      <c r="A10" s="4" t="s">
        <v>675</v>
      </c>
      <c r="G10" s="6" t="n">
        <v>2100</v>
      </c>
    </row>
    <row r="11" spans="1:7">
      <c r="A11" s="4" t="s">
        <v>689</v>
      </c>
    </row>
    <row r="12" spans="1:7">
      <c r="A12" s="3" t="s">
        <v>359</v>
      </c>
    </row>
    <row r="13" spans="1:7">
      <c r="A13" s="4" t="s">
        <v>678</v>
      </c>
      <c r="G13" s="7" t="n">
        <v>39600</v>
      </c>
    </row>
    <row r="14" spans="1:7"/>
    <row r="15" spans="1:7">
      <c r="A15" s="4" t="s">
        <v>46</v>
      </c>
      <c r="B15" s="4" t="s">
        <v>690</v>
      </c>
    </row>
  </sheetData>
  <mergeCells count="5">
    <mergeCell ref="A1:B2"/>
    <mergeCell ref="C1:D1"/>
    <mergeCell ref="E1:G1"/>
    <mergeCell ref="A14:F14"/>
    <mergeCell ref="B15:F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4</v>
      </c>
      <c r="B1" s="2" t="s">
        <v>1</v>
      </c>
    </row>
    <row r="2" spans="1:6">
      <c r="B2" s="2" t="s">
        <v>2</v>
      </c>
      <c r="C2" s="2" t="s">
        <v>33</v>
      </c>
      <c r="E2" s="2" t="s">
        <v>85</v>
      </c>
    </row>
    <row r="3" spans="1:6">
      <c r="A3" s="3" t="s">
        <v>165</v>
      </c>
    </row>
    <row r="4" spans="1:6">
      <c r="A4" s="4" t="s">
        <v>106</v>
      </c>
      <c r="B4" s="7" t="n">
        <v>109538</v>
      </c>
      <c r="C4" s="7" t="n">
        <v>103608</v>
      </c>
      <c r="E4" s="7" t="n">
        <v>43987</v>
      </c>
    </row>
    <row r="5" spans="1:6">
      <c r="A5" s="3" t="s">
        <v>166</v>
      </c>
    </row>
    <row r="6" spans="1:6">
      <c r="A6" s="4" t="s">
        <v>93</v>
      </c>
      <c r="B6" s="6" t="n">
        <v>201593</v>
      </c>
      <c r="C6" s="6" t="n">
        <v>192282</v>
      </c>
      <c r="E6" s="6" t="n">
        <v>193838</v>
      </c>
    </row>
    <row r="7" spans="1:6">
      <c r="A7" s="4" t="s">
        <v>167</v>
      </c>
      <c r="B7" s="6" t="n">
        <v>2561</v>
      </c>
      <c r="C7" s="6" t="n">
        <v>2868</v>
      </c>
      <c r="E7" s="6" t="n">
        <v>7857</v>
      </c>
    </row>
    <row r="8" spans="1:6">
      <c r="A8" s="4" t="s">
        <v>168</v>
      </c>
      <c r="B8" s="6" t="n">
        <v>27227</v>
      </c>
      <c r="C8" s="6" t="n">
        <v>26751</v>
      </c>
      <c r="E8" s="6" t="n">
        <v>28045</v>
      </c>
    </row>
    <row r="9" spans="1:6">
      <c r="A9" s="4" t="s">
        <v>95</v>
      </c>
      <c r="B9" s="6" t="n">
        <v>36863</v>
      </c>
      <c r="C9" s="6" t="n">
        <v>52329</v>
      </c>
      <c r="E9" s="6" t="n">
        <v>104627</v>
      </c>
    </row>
    <row r="10" spans="1:6">
      <c r="A10" s="4" t="s">
        <v>169</v>
      </c>
      <c r="B10" s="6" t="n">
        <v>27433</v>
      </c>
      <c r="C10" s="6" t="n">
        <v>25938</v>
      </c>
      <c r="E10" s="6" t="n">
        <v>21522</v>
      </c>
    </row>
    <row r="11" spans="1:6">
      <c r="A11" s="4" t="s">
        <v>170</v>
      </c>
      <c r="B11" s="6" t="n">
        <v>-29490</v>
      </c>
      <c r="C11" s="6" t="n">
        <v>-28051</v>
      </c>
      <c r="D11" s="4" t="s">
        <v>46</v>
      </c>
      <c r="E11" s="6" t="n">
        <v>-76845</v>
      </c>
      <c r="F11" s="4" t="s">
        <v>46</v>
      </c>
    </row>
    <row r="12" spans="1:6">
      <c r="A12" s="4" t="s">
        <v>99</v>
      </c>
      <c r="B12" s="6" t="n">
        <v>0</v>
      </c>
      <c r="C12" s="6" t="n">
        <v>1069</v>
      </c>
      <c r="D12" s="4" t="s">
        <v>58</v>
      </c>
      <c r="E12" s="6" t="n">
        <v>26998</v>
      </c>
      <c r="F12" s="4" t="s">
        <v>58</v>
      </c>
    </row>
    <row r="13" spans="1:6">
      <c r="A13" s="4" t="s">
        <v>171</v>
      </c>
      <c r="B13" s="6" t="n">
        <v>0</v>
      </c>
      <c r="C13" s="6" t="n">
        <v>-15632</v>
      </c>
      <c r="E13" s="6" t="n">
        <v>-1633</v>
      </c>
    </row>
    <row r="14" spans="1:6">
      <c r="A14" s="4" t="s">
        <v>172</v>
      </c>
      <c r="B14" s="6" t="n">
        <v>-12336</v>
      </c>
      <c r="C14" s="6" t="n">
        <v>-11872</v>
      </c>
      <c r="E14" s="6" t="n">
        <v>-5981</v>
      </c>
    </row>
    <row r="15" spans="1:6">
      <c r="A15" s="4" t="s">
        <v>173</v>
      </c>
      <c r="B15" s="6" t="n">
        <v>0</v>
      </c>
      <c r="C15" s="6" t="n">
        <v>0</v>
      </c>
      <c r="E15" s="6" t="n">
        <v>-2252</v>
      </c>
    </row>
    <row r="16" spans="1:6">
      <c r="A16" s="4" t="s">
        <v>174</v>
      </c>
      <c r="B16" s="6" t="n">
        <v>4358</v>
      </c>
      <c r="C16" s="6" t="n">
        <v>5412</v>
      </c>
      <c r="E16" s="6" t="n">
        <v>830</v>
      </c>
    </row>
    <row r="17" spans="1:6">
      <c r="A17" s="3" t="s">
        <v>175</v>
      </c>
    </row>
    <row r="18" spans="1:6">
      <c r="A18" s="4" t="s">
        <v>176</v>
      </c>
      <c r="B18" s="6" t="n">
        <v>-24707</v>
      </c>
      <c r="C18" s="6" t="n">
        <v>11065</v>
      </c>
      <c r="E18" s="6" t="n">
        <v>15053</v>
      </c>
    </row>
    <row r="19" spans="1:6">
      <c r="A19" s="4" t="s">
        <v>177</v>
      </c>
      <c r="B19" s="6" t="n">
        <v>-25405</v>
      </c>
      <c r="C19" s="6" t="n">
        <v>-12262</v>
      </c>
      <c r="E19" s="6" t="n">
        <v>-22778</v>
      </c>
    </row>
    <row r="20" spans="1:6">
      <c r="A20" s="4" t="s">
        <v>178</v>
      </c>
      <c r="B20" s="6" t="n">
        <v>-3190</v>
      </c>
      <c r="C20" s="6" t="n">
        <v>-1585</v>
      </c>
      <c r="E20" s="6" t="n">
        <v>5752</v>
      </c>
    </row>
    <row r="21" spans="1:6">
      <c r="A21" s="4" t="s">
        <v>179</v>
      </c>
      <c r="B21" s="6" t="n">
        <v>-39871</v>
      </c>
      <c r="C21" s="6" t="n">
        <v>53880</v>
      </c>
      <c r="E21" s="6" t="n">
        <v>-8222</v>
      </c>
    </row>
    <row r="22" spans="1:6">
      <c r="A22" s="4" t="s">
        <v>180</v>
      </c>
      <c r="B22" s="6" t="n">
        <v>8737</v>
      </c>
      <c r="C22" s="6" t="n">
        <v>12079</v>
      </c>
      <c r="E22" s="6" t="n">
        <v>12426</v>
      </c>
    </row>
    <row r="23" spans="1:6">
      <c r="A23" s="4" t="s">
        <v>181</v>
      </c>
      <c r="B23" s="6" t="n">
        <v>12199</v>
      </c>
      <c r="C23" s="6" t="n">
        <v>-5855</v>
      </c>
      <c r="E23" s="6" t="n">
        <v>11948</v>
      </c>
    </row>
    <row r="24" spans="1:6">
      <c r="A24" s="4" t="s">
        <v>182</v>
      </c>
      <c r="B24" s="6" t="n">
        <v>-7436</v>
      </c>
      <c r="C24" s="6" t="n">
        <v>-3022</v>
      </c>
      <c r="E24" s="6" t="n">
        <v>-14585</v>
      </c>
    </row>
    <row r="25" spans="1:6">
      <c r="A25" s="4" t="s">
        <v>183</v>
      </c>
      <c r="B25" s="6" t="n">
        <v>288074</v>
      </c>
      <c r="C25" s="6" t="n">
        <v>409002</v>
      </c>
      <c r="E25" s="6" t="n">
        <v>340587</v>
      </c>
    </row>
    <row r="26" spans="1:6">
      <c r="A26" s="3" t="s">
        <v>184</v>
      </c>
    </row>
    <row r="27" spans="1:6">
      <c r="A27" s="4" t="s">
        <v>185</v>
      </c>
      <c r="B27" s="6" t="n">
        <v>16160</v>
      </c>
      <c r="C27" s="6" t="n">
        <v>98840</v>
      </c>
      <c r="E27" s="6" t="n">
        <v>530684</v>
      </c>
    </row>
    <row r="28" spans="1:6">
      <c r="A28" s="4" t="s">
        <v>186</v>
      </c>
      <c r="B28" s="6" t="n">
        <v>0</v>
      </c>
      <c r="C28" s="6" t="n">
        <v>39196</v>
      </c>
      <c r="E28" s="6" t="n">
        <v>28635</v>
      </c>
    </row>
    <row r="29" spans="1:6">
      <c r="A29" s="4" t="s">
        <v>187</v>
      </c>
      <c r="B29" s="6" t="n">
        <v>-208224</v>
      </c>
      <c r="C29" s="6" t="n">
        <v>-260589</v>
      </c>
      <c r="E29" s="6" t="n">
        <v>-260578</v>
      </c>
    </row>
    <row r="30" spans="1:6">
      <c r="A30" s="4" t="s">
        <v>188</v>
      </c>
      <c r="B30" s="6" t="n">
        <v>14041</v>
      </c>
      <c r="C30" s="6" t="n">
        <v>1020</v>
      </c>
      <c r="E30" s="6" t="n">
        <v>1726</v>
      </c>
    </row>
    <row r="31" spans="1:6">
      <c r="A31" s="4" t="s">
        <v>189</v>
      </c>
      <c r="B31" s="6" t="n">
        <v>727</v>
      </c>
      <c r="C31" s="6" t="n">
        <v>-1582</v>
      </c>
      <c r="E31" s="6" t="n">
        <v>-5219</v>
      </c>
    </row>
    <row r="32" spans="1:6">
      <c r="A32" s="4" t="s">
        <v>190</v>
      </c>
      <c r="B32" s="6" t="n">
        <v>-177296</v>
      </c>
      <c r="C32" s="6" t="n">
        <v>-123115</v>
      </c>
      <c r="E32" s="6" t="n">
        <v>295248</v>
      </c>
    </row>
    <row r="33" spans="1:6">
      <c r="A33" s="3" t="s">
        <v>191</v>
      </c>
    </row>
    <row r="34" spans="1:6">
      <c r="A34" s="4" t="s">
        <v>192</v>
      </c>
      <c r="B34" s="6" t="n">
        <v>1637</v>
      </c>
      <c r="C34" s="6" t="n">
        <v>621603</v>
      </c>
      <c r="E34" s="6" t="n">
        <v>364211</v>
      </c>
    </row>
    <row r="35" spans="1:6">
      <c r="A35" s="4" t="s">
        <v>193</v>
      </c>
      <c r="B35" s="6" t="n">
        <v>0</v>
      </c>
      <c r="C35" s="6" t="n">
        <v>-1193719</v>
      </c>
      <c r="E35" s="6" t="n">
        <v>-478906</v>
      </c>
    </row>
    <row r="36" spans="1:6">
      <c r="A36" s="4" t="s">
        <v>194</v>
      </c>
      <c r="B36" s="6" t="n">
        <v>-26686</v>
      </c>
      <c r="C36" s="6" t="n">
        <v>-75528</v>
      </c>
      <c r="E36" s="6" t="n">
        <v>-355616</v>
      </c>
    </row>
    <row r="37" spans="1:6">
      <c r="A37" s="4" t="s">
        <v>195</v>
      </c>
      <c r="B37" s="6" t="n">
        <v>476829</v>
      </c>
      <c r="C37" s="6" t="n">
        <v>1345761</v>
      </c>
      <c r="E37" s="6" t="n">
        <v>729500</v>
      </c>
    </row>
    <row r="38" spans="1:6">
      <c r="A38" s="4" t="s">
        <v>196</v>
      </c>
      <c r="B38" s="6" t="n">
        <v>-478500</v>
      </c>
      <c r="C38" s="6" t="n">
        <v>-676500</v>
      </c>
      <c r="E38" s="6" t="n">
        <v>-539500</v>
      </c>
    </row>
    <row r="39" spans="1:6">
      <c r="A39" s="4" t="s">
        <v>197</v>
      </c>
      <c r="B39" s="6" t="n">
        <v>0</v>
      </c>
      <c r="C39" s="6" t="n">
        <v>5942</v>
      </c>
      <c r="E39" s="6" t="n">
        <v>18246</v>
      </c>
    </row>
    <row r="40" spans="1:6">
      <c r="A40" s="4" t="s">
        <v>198</v>
      </c>
      <c r="B40" s="6" t="n">
        <v>36612</v>
      </c>
      <c r="C40" s="6" t="n">
        <v>10439</v>
      </c>
      <c r="E40" s="6" t="n">
        <v>6843</v>
      </c>
    </row>
    <row r="41" spans="1:6">
      <c r="A41" s="4" t="s">
        <v>150</v>
      </c>
      <c r="B41" s="6" t="n">
        <v>-6943</v>
      </c>
      <c r="C41" s="6" t="n">
        <v>-5973</v>
      </c>
      <c r="E41" s="6" t="n">
        <v>-5818</v>
      </c>
    </row>
    <row r="42" spans="1:6">
      <c r="A42" s="4" t="s">
        <v>151</v>
      </c>
      <c r="B42" s="6" t="n">
        <v>2037</v>
      </c>
      <c r="C42" s="6" t="n">
        <v>873</v>
      </c>
      <c r="E42" s="6" t="n">
        <v>738</v>
      </c>
    </row>
    <row r="43" spans="1:6">
      <c r="A43" s="4" t="s">
        <v>199</v>
      </c>
      <c r="B43" s="6" t="n">
        <v>-2112</v>
      </c>
      <c r="C43" s="6" t="n">
        <v>-5713</v>
      </c>
      <c r="E43" s="6" t="n">
        <v>-39476</v>
      </c>
    </row>
    <row r="44" spans="1:6">
      <c r="A44" s="4" t="s">
        <v>200</v>
      </c>
      <c r="B44" s="6" t="n">
        <v>-19947</v>
      </c>
      <c r="C44" s="6" t="n">
        <v>-16786</v>
      </c>
      <c r="E44" s="6" t="n">
        <v>-18739</v>
      </c>
    </row>
    <row r="45" spans="1:6">
      <c r="A45" s="4" t="s">
        <v>201</v>
      </c>
      <c r="B45" s="6" t="n">
        <v>-113967</v>
      </c>
      <c r="C45" s="6" t="n">
        <v>-272916</v>
      </c>
      <c r="E45" s="6" t="n">
        <v>-310334</v>
      </c>
    </row>
    <row r="46" spans="1:6">
      <c r="A46" s="4" t="s">
        <v>173</v>
      </c>
      <c r="B46" s="6" t="n">
        <v>0</v>
      </c>
      <c r="C46" s="6" t="n">
        <v>0</v>
      </c>
      <c r="E46" s="6" t="n">
        <v>2252</v>
      </c>
    </row>
    <row r="47" spans="1:6">
      <c r="A47" s="4" t="s">
        <v>202</v>
      </c>
      <c r="B47" s="6" t="n">
        <v>-33312</v>
      </c>
      <c r="C47" s="6" t="n">
        <v>-30988</v>
      </c>
      <c r="E47" s="6" t="n">
        <v>-31379</v>
      </c>
    </row>
    <row r="48" spans="1:6">
      <c r="A48" s="4" t="s">
        <v>203</v>
      </c>
      <c r="B48" s="6" t="n">
        <v>-164352</v>
      </c>
      <c r="C48" s="6" t="n">
        <v>-293505</v>
      </c>
      <c r="E48" s="6" t="n">
        <v>-657978</v>
      </c>
    </row>
    <row r="49" spans="1:6">
      <c r="A49" s="4" t="s">
        <v>204</v>
      </c>
      <c r="B49" s="6" t="n">
        <v>-4146</v>
      </c>
      <c r="C49" s="6" t="n">
        <v>975</v>
      </c>
      <c r="E49" s="6" t="n">
        <v>2955</v>
      </c>
    </row>
    <row r="50" spans="1:6">
      <c r="A50" s="4" t="s">
        <v>205</v>
      </c>
      <c r="B50" s="6" t="n">
        <v>-57720</v>
      </c>
      <c r="C50" s="6" t="n">
        <v>-6643</v>
      </c>
      <c r="E50" s="6" t="n">
        <v>-19188</v>
      </c>
    </row>
    <row r="51" spans="1:6">
      <c r="A51" s="4" t="s">
        <v>206</v>
      </c>
      <c r="B51" s="6" t="n">
        <v>129543</v>
      </c>
      <c r="C51" s="6" t="n">
        <v>136186</v>
      </c>
      <c r="E51" s="6" t="n">
        <v>155374</v>
      </c>
    </row>
    <row r="52" spans="1:6">
      <c r="A52" s="4" t="s">
        <v>207</v>
      </c>
      <c r="B52" s="6" t="n">
        <v>71823</v>
      </c>
      <c r="C52" s="6" t="n">
        <v>129543</v>
      </c>
      <c r="E52" s="6" t="n">
        <v>136186</v>
      </c>
    </row>
    <row r="53" spans="1:6">
      <c r="A53" s="3" t="s">
        <v>208</v>
      </c>
    </row>
    <row r="54" spans="1:6">
      <c r="A54" s="4" t="s">
        <v>209</v>
      </c>
      <c r="B54" s="6" t="n">
        <v>41681</v>
      </c>
      <c r="C54" s="6" t="n">
        <v>40475</v>
      </c>
      <c r="E54" s="6" t="n">
        <v>41645</v>
      </c>
    </row>
    <row r="55" spans="1:6">
      <c r="A55" s="4" t="s">
        <v>210</v>
      </c>
      <c r="B55" s="6" t="n">
        <v>15839</v>
      </c>
      <c r="C55" s="6" t="n">
        <v>33392</v>
      </c>
      <c r="E55" s="6" t="n">
        <v>88823</v>
      </c>
    </row>
    <row r="56" spans="1:6">
      <c r="A56" s="3" t="s">
        <v>211</v>
      </c>
    </row>
    <row r="57" spans="1:6">
      <c r="A57" s="4" t="s">
        <v>212</v>
      </c>
      <c r="B57" s="6" t="n">
        <v>0</v>
      </c>
      <c r="C57" s="6" t="n">
        <v>0</v>
      </c>
      <c r="E57" s="6" t="n">
        <v>1414</v>
      </c>
    </row>
    <row r="58" spans="1:6">
      <c r="A58" s="4" t="s">
        <v>213</v>
      </c>
      <c r="B58" s="6" t="n">
        <v>2699</v>
      </c>
      <c r="C58" s="6" t="n">
        <v>-4747</v>
      </c>
      <c r="E58" s="6" t="n">
        <v>9610</v>
      </c>
    </row>
    <row r="59" spans="1:6">
      <c r="A59" s="4" t="s">
        <v>162</v>
      </c>
      <c r="B59" s="7" t="n">
        <v>0</v>
      </c>
      <c r="C59" s="7" t="n">
        <v>0</v>
      </c>
      <c r="E59" s="7" t="n">
        <v>1504</v>
      </c>
    </row>
    <row r="60" spans="1:6"/>
    <row r="61" spans="1:6">
      <c r="A61" s="4" t="s">
        <v>46</v>
      </c>
      <c r="B61" s="4" t="s">
        <v>125</v>
      </c>
    </row>
    <row r="62" spans="1:6">
      <c r="A62" s="4" t="s">
        <v>58</v>
      </c>
      <c r="B62" s="4" t="s">
        <v>125</v>
      </c>
    </row>
  </sheetData>
  <mergeCells count="7">
    <mergeCell ref="A1:A2"/>
    <mergeCell ref="B1:F1"/>
    <mergeCell ref="C2:D2"/>
    <mergeCell ref="E2:F2"/>
    <mergeCell ref="A60:F60"/>
    <mergeCell ref="B61:F61"/>
    <mergeCell ref="B62:F6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91</v>
      </c>
      <c r="B1" s="2" t="s">
        <v>692</v>
      </c>
    </row>
    <row r="2" spans="1:3">
      <c r="B2" s="2" t="s">
        <v>622</v>
      </c>
      <c r="C2" s="2" t="s">
        <v>623</v>
      </c>
    </row>
    <row r="3" spans="1:3">
      <c r="A3" s="3" t="s">
        <v>359</v>
      </c>
    </row>
    <row r="4" spans="1:3">
      <c r="A4" s="4" t="s">
        <v>626</v>
      </c>
      <c r="B4" s="6" t="n">
        <v>18</v>
      </c>
      <c r="C4" s="6" t="n">
        <v>1</v>
      </c>
    </row>
    <row r="5" spans="1:3">
      <c r="A5" s="4" t="s">
        <v>683</v>
      </c>
      <c r="B5" s="7" t="n">
        <v>3600</v>
      </c>
      <c r="C5" s="7" t="n">
        <v>9900</v>
      </c>
    </row>
    <row r="6" spans="1:3">
      <c r="A6" s="4" t="s">
        <v>693</v>
      </c>
      <c r="B6" s="6" t="n">
        <v>5500</v>
      </c>
    </row>
    <row r="7" spans="1:3">
      <c r="A7" s="4" t="s">
        <v>694</v>
      </c>
      <c r="B7" s="6" t="n">
        <v>18</v>
      </c>
    </row>
    <row r="8" spans="1:3">
      <c r="A8" s="4" t="s">
        <v>695</v>
      </c>
      <c r="B8" s="6" t="n">
        <v>515</v>
      </c>
    </row>
    <row r="9" spans="1:3">
      <c r="A9" s="4" t="s">
        <v>696</v>
      </c>
      <c r="B9" s="6" t="n">
        <v>16</v>
      </c>
    </row>
    <row r="10" spans="1:3">
      <c r="A10" s="4" t="s">
        <v>697</v>
      </c>
      <c r="B10" s="6" t="n">
        <v>9454</v>
      </c>
    </row>
    <row r="11" spans="1:3">
      <c r="A11" s="4" t="s">
        <v>698</v>
      </c>
      <c r="B11" s="6" t="n">
        <v>110</v>
      </c>
    </row>
    <row r="12" spans="1:3">
      <c r="A12" s="4" t="s">
        <v>699</v>
      </c>
      <c r="B12" s="6" t="n">
        <v>114</v>
      </c>
    </row>
    <row r="13" spans="1:3">
      <c r="A13" s="4" t="s">
        <v>700</v>
      </c>
      <c r="B13" s="6" t="n">
        <v>10227</v>
      </c>
    </row>
    <row r="14" spans="1:3">
      <c r="A14" s="4" t="s">
        <v>678</v>
      </c>
      <c r="B14" s="6" t="n">
        <v>-4809</v>
      </c>
    </row>
    <row r="15" spans="1:3">
      <c r="A15" s="4" t="s">
        <v>701</v>
      </c>
      <c r="B15" s="6" t="n">
        <v>5418</v>
      </c>
    </row>
    <row r="16" spans="1:3">
      <c r="A16" s="4" t="s">
        <v>702</v>
      </c>
      <c r="B16" s="6" t="n">
        <v>51</v>
      </c>
    </row>
    <row r="17" spans="1:3">
      <c r="A17" s="4" t="s">
        <v>703</v>
      </c>
      <c r="B17" s="6" t="n">
        <v>124</v>
      </c>
    </row>
    <row r="18" spans="1:3">
      <c r="A18" s="4" t="s">
        <v>704</v>
      </c>
      <c r="B18" s="6" t="n">
        <v>1435</v>
      </c>
    </row>
    <row r="19" spans="1:3">
      <c r="A19" s="4" t="s">
        <v>705</v>
      </c>
      <c r="B19" s="6" t="n">
        <v>619</v>
      </c>
    </row>
    <row r="20" spans="1:3">
      <c r="A20" s="4" t="s">
        <v>706</v>
      </c>
      <c r="B20" s="6" t="n">
        <v>2229</v>
      </c>
    </row>
    <row r="21" spans="1:3">
      <c r="A21" s="4" t="s">
        <v>526</v>
      </c>
    </row>
    <row r="22" spans="1:3">
      <c r="A22" s="3" t="s">
        <v>359</v>
      </c>
    </row>
    <row r="23" spans="1:3">
      <c r="A23" s="4" t="s">
        <v>707</v>
      </c>
      <c r="B23" s="7" t="n">
        <v>7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3</v>
      </c>
      <c r="D2" s="2" t="s">
        <v>85</v>
      </c>
    </row>
    <row r="3" spans="1:4">
      <c r="A3" s="3" t="s">
        <v>359</v>
      </c>
    </row>
    <row r="4" spans="1:4">
      <c r="A4" s="4" t="s">
        <v>95</v>
      </c>
      <c r="B4" s="7" t="n">
        <v>36863</v>
      </c>
      <c r="C4" s="7" t="n">
        <v>52329</v>
      </c>
      <c r="D4" s="7" t="n">
        <v>104627</v>
      </c>
    </row>
    <row r="5" spans="1:4">
      <c r="A5" s="4" t="s">
        <v>709</v>
      </c>
    </row>
    <row r="6" spans="1:4">
      <c r="A6" s="3" t="s">
        <v>359</v>
      </c>
    </row>
    <row r="7" spans="1:4">
      <c r="A7" s="4" t="s">
        <v>693</v>
      </c>
      <c r="B7" s="6" t="n">
        <v>26799</v>
      </c>
      <c r="C7" s="6" t="n">
        <v>25449</v>
      </c>
      <c r="D7" s="6" t="n">
        <v>99063</v>
      </c>
    </row>
    <row r="8" spans="1:4">
      <c r="A8" s="4" t="s">
        <v>710</v>
      </c>
      <c r="B8" s="6" t="n">
        <v>10064</v>
      </c>
      <c r="C8" s="6" t="n">
        <v>26880</v>
      </c>
      <c r="D8" s="6" t="n">
        <v>5564</v>
      </c>
    </row>
    <row r="9" spans="1:4">
      <c r="A9" s="4" t="s">
        <v>711</v>
      </c>
    </row>
    <row r="10" spans="1:4">
      <c r="A10" s="3" t="s">
        <v>359</v>
      </c>
    </row>
    <row r="11" spans="1:4">
      <c r="A11" s="4" t="s">
        <v>693</v>
      </c>
      <c r="B11" s="6" t="n">
        <v>15342</v>
      </c>
      <c r="C11" s="6" t="n">
        <v>15325</v>
      </c>
      <c r="D11" s="6" t="n">
        <v>57464</v>
      </c>
    </row>
    <row r="12" spans="1:4">
      <c r="A12" s="4" t="s">
        <v>710</v>
      </c>
      <c r="B12" s="6" t="n">
        <v>6536</v>
      </c>
      <c r="C12" s="6" t="n">
        <v>26749</v>
      </c>
      <c r="D12" s="6" t="n">
        <v>5596</v>
      </c>
    </row>
    <row r="13" spans="1:4">
      <c r="A13" s="4" t="s">
        <v>712</v>
      </c>
    </row>
    <row r="14" spans="1:4">
      <c r="A14" s="3" t="s">
        <v>359</v>
      </c>
    </row>
    <row r="15" spans="1:4">
      <c r="A15" s="4" t="s">
        <v>693</v>
      </c>
      <c r="B15" s="6" t="n">
        <v>11457</v>
      </c>
      <c r="C15" s="6" t="n">
        <v>10124</v>
      </c>
      <c r="D15" s="6" t="n">
        <v>41599</v>
      </c>
    </row>
    <row r="16" spans="1:4">
      <c r="A16" s="4" t="s">
        <v>710</v>
      </c>
      <c r="B16" s="7" t="n">
        <v>3528</v>
      </c>
      <c r="C16" s="7" t="n">
        <v>131</v>
      </c>
      <c r="D16" s="7" t="n">
        <v>-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3"/>
    <col customWidth="1" max="7" min="7" width="23"/>
    <col customWidth="1" max="8" min="8" width="23"/>
  </cols>
  <sheetData>
    <row r="1" spans="1:8">
      <c r="A1" s="1" t="s">
        <v>713</v>
      </c>
      <c r="C1" s="2" t="s">
        <v>1</v>
      </c>
    </row>
    <row r="2" spans="1:8">
      <c r="C2" s="2" t="s">
        <v>673</v>
      </c>
      <c r="D2" s="2" t="s">
        <v>714</v>
      </c>
      <c r="E2" s="2" t="s">
        <v>624</v>
      </c>
      <c r="F2" s="2" t="s">
        <v>715</v>
      </c>
      <c r="G2" s="2" t="s">
        <v>716</v>
      </c>
      <c r="H2" s="2" t="s">
        <v>717</v>
      </c>
    </row>
    <row r="3" spans="1:8">
      <c r="A3" s="3" t="s">
        <v>359</v>
      </c>
    </row>
    <row r="4" spans="1:8">
      <c r="A4" s="4" t="s">
        <v>718</v>
      </c>
      <c r="C4" s="7" t="n">
        <v>3021</v>
      </c>
      <c r="D4" s="7" t="n">
        <v>22746</v>
      </c>
      <c r="E4" s="7" t="n">
        <v>45279</v>
      </c>
    </row>
    <row r="5" spans="1:8">
      <c r="A5" s="4" t="s">
        <v>719</v>
      </c>
    </row>
    <row r="6" spans="1:8">
      <c r="A6" s="3" t="s">
        <v>359</v>
      </c>
    </row>
    <row r="7" spans="1:8">
      <c r="A7" s="4" t="s">
        <v>718</v>
      </c>
      <c r="C7" s="6" t="n">
        <v>600</v>
      </c>
      <c r="D7" s="6" t="n">
        <v>17900</v>
      </c>
      <c r="E7" s="6" t="n">
        <v>45600</v>
      </c>
    </row>
    <row r="8" spans="1:8">
      <c r="A8" s="4" t="s">
        <v>720</v>
      </c>
      <c r="G8" s="6" t="n">
        <v>43</v>
      </c>
    </row>
    <row r="9" spans="1:8">
      <c r="A9" s="4" t="s">
        <v>721</v>
      </c>
    </row>
    <row r="10" spans="1:8">
      <c r="A10" s="3" t="s">
        <v>359</v>
      </c>
    </row>
    <row r="11" spans="1:8">
      <c r="A11" s="4" t="s">
        <v>718</v>
      </c>
      <c r="C11" s="6" t="n">
        <v>1100</v>
      </c>
      <c r="D11" s="6" t="n">
        <v>2500</v>
      </c>
      <c r="E11" s="6" t="n">
        <v>900</v>
      </c>
    </row>
    <row r="12" spans="1:8">
      <c r="A12" s="4" t="s">
        <v>720</v>
      </c>
      <c r="F12" s="6" t="n">
        <v>2</v>
      </c>
    </row>
    <row r="13" spans="1:8">
      <c r="A13" s="4" t="s">
        <v>722</v>
      </c>
    </row>
    <row r="14" spans="1:8">
      <c r="A14" s="3" t="s">
        <v>359</v>
      </c>
    </row>
    <row r="15" spans="1:8">
      <c r="A15" s="4" t="s">
        <v>720</v>
      </c>
      <c r="H15" s="6" t="n">
        <v>14</v>
      </c>
    </row>
    <row r="16" spans="1:8">
      <c r="A16" s="4" t="s">
        <v>723</v>
      </c>
    </row>
    <row r="17" spans="1:8">
      <c r="A17" s="3" t="s">
        <v>359</v>
      </c>
    </row>
    <row r="18" spans="1:8">
      <c r="A18" s="4" t="s">
        <v>718</v>
      </c>
      <c r="C18" s="6" t="n">
        <v>15771</v>
      </c>
      <c r="D18" s="6" t="n">
        <v>29393</v>
      </c>
    </row>
    <row r="19" spans="1:8">
      <c r="A19" s="4" t="s">
        <v>724</v>
      </c>
    </row>
    <row r="20" spans="1:8">
      <c r="A20" s="3" t="s">
        <v>359</v>
      </c>
    </row>
    <row r="21" spans="1:8">
      <c r="A21" s="4" t="s">
        <v>718</v>
      </c>
      <c r="B21" s="4" t="s">
        <v>46</v>
      </c>
      <c r="C21" s="6" t="n">
        <v>1662</v>
      </c>
      <c r="D21" s="6" t="n">
        <v>20352</v>
      </c>
      <c r="E21" s="6" t="n">
        <v>46500</v>
      </c>
    </row>
    <row r="22" spans="1:8">
      <c r="A22" s="4" t="s">
        <v>725</v>
      </c>
    </row>
    <row r="23" spans="1:8">
      <c r="A23" s="3" t="s">
        <v>359</v>
      </c>
    </row>
    <row r="24" spans="1:8">
      <c r="A24" s="4" t="s">
        <v>718</v>
      </c>
      <c r="B24" s="4" t="s">
        <v>58</v>
      </c>
      <c r="C24" s="6" t="n">
        <v>1405</v>
      </c>
      <c r="D24" s="6" t="n">
        <v>3783</v>
      </c>
      <c r="E24" s="6" t="n">
        <v>4859</v>
      </c>
    </row>
    <row r="25" spans="1:8">
      <c r="A25" s="4" t="s">
        <v>726</v>
      </c>
    </row>
    <row r="26" spans="1:8">
      <c r="A26" s="3" t="s">
        <v>359</v>
      </c>
    </row>
    <row r="27" spans="1:8">
      <c r="A27" s="4" t="s">
        <v>718</v>
      </c>
      <c r="C27" s="6" t="n">
        <v>3067</v>
      </c>
      <c r="D27" s="6" t="n">
        <v>24135</v>
      </c>
      <c r="E27" s="6" t="n">
        <v>51359</v>
      </c>
    </row>
    <row r="28" spans="1:8">
      <c r="A28" s="4" t="s">
        <v>727</v>
      </c>
    </row>
    <row r="29" spans="1:8">
      <c r="A29" s="3" t="s">
        <v>359</v>
      </c>
    </row>
    <row r="30" spans="1:8">
      <c r="A30" s="4" t="s">
        <v>718</v>
      </c>
      <c r="B30" s="4" t="s">
        <v>46</v>
      </c>
      <c r="C30" s="6" t="n">
        <v>434</v>
      </c>
      <c r="D30" s="6" t="n">
        <v>3299</v>
      </c>
      <c r="E30" s="6" t="n">
        <v>0</v>
      </c>
    </row>
    <row r="31" spans="1:8">
      <c r="A31" s="4" t="s">
        <v>728</v>
      </c>
    </row>
    <row r="32" spans="1:8">
      <c r="A32" s="3" t="s">
        <v>359</v>
      </c>
    </row>
    <row r="33" spans="1:8">
      <c r="A33" s="4" t="s">
        <v>718</v>
      </c>
      <c r="B33" s="4" t="s">
        <v>58</v>
      </c>
      <c r="C33" s="6" t="n">
        <v>136</v>
      </c>
      <c r="D33" s="6" t="n">
        <v>67</v>
      </c>
      <c r="E33" s="6" t="n">
        <v>601</v>
      </c>
    </row>
    <row r="34" spans="1:8">
      <c r="A34" s="4" t="s">
        <v>729</v>
      </c>
    </row>
    <row r="35" spans="1:8">
      <c r="A35" s="3" t="s">
        <v>359</v>
      </c>
    </row>
    <row r="36" spans="1:8">
      <c r="A36" s="4" t="s">
        <v>718</v>
      </c>
      <c r="C36" s="6" t="n">
        <v>570</v>
      </c>
      <c r="D36" s="6" t="n">
        <v>3366</v>
      </c>
      <c r="E36" s="6" t="n">
        <v>601</v>
      </c>
    </row>
    <row r="37" spans="1:8">
      <c r="A37" s="4" t="s">
        <v>730</v>
      </c>
    </row>
    <row r="38" spans="1:8">
      <c r="A38" s="3" t="s">
        <v>359</v>
      </c>
    </row>
    <row r="39" spans="1:8">
      <c r="A39" s="4" t="s">
        <v>731</v>
      </c>
      <c r="B39" s="4" t="s">
        <v>46</v>
      </c>
      <c r="C39" s="6" t="n">
        <v>-469</v>
      </c>
      <c r="D39" s="6" t="n">
        <v>-4755</v>
      </c>
      <c r="E39" s="6" t="n">
        <v>-3271</v>
      </c>
    </row>
    <row r="40" spans="1:8">
      <c r="A40" s="4" t="s">
        <v>732</v>
      </c>
    </row>
    <row r="41" spans="1:8">
      <c r="A41" s="3" t="s">
        <v>359</v>
      </c>
    </row>
    <row r="42" spans="1:8">
      <c r="A42" s="4" t="s">
        <v>731</v>
      </c>
      <c r="B42" s="4" t="s">
        <v>58</v>
      </c>
      <c r="C42" s="6" t="n">
        <v>-147</v>
      </c>
      <c r="D42" s="6" t="n">
        <v>0</v>
      </c>
      <c r="E42" s="6" t="n">
        <v>-3410</v>
      </c>
    </row>
    <row r="43" spans="1:8">
      <c r="A43" s="4" t="s">
        <v>733</v>
      </c>
    </row>
    <row r="44" spans="1:8">
      <c r="A44" s="3" t="s">
        <v>359</v>
      </c>
    </row>
    <row r="45" spans="1:8">
      <c r="A45" s="4" t="s">
        <v>731</v>
      </c>
      <c r="C45" s="7" t="n">
        <v>-616</v>
      </c>
      <c r="D45" s="7" t="n">
        <v>-4755</v>
      </c>
      <c r="E45" s="7" t="n">
        <v>-6681</v>
      </c>
    </row>
    <row r="46" spans="1:8"/>
    <row r="47" spans="1:8">
      <c r="A47" s="4" t="s">
        <v>46</v>
      </c>
      <c r="B47" s="4" t="s">
        <v>734</v>
      </c>
    </row>
    <row r="48" spans="1:8">
      <c r="A48" s="4" t="s">
        <v>58</v>
      </c>
      <c r="B48" s="4" t="s">
        <v>735</v>
      </c>
    </row>
  </sheetData>
  <mergeCells count="5">
    <mergeCell ref="A1:B2"/>
    <mergeCell ref="C1:E1"/>
    <mergeCell ref="A46:G46"/>
    <mergeCell ref="B47:G47"/>
    <mergeCell ref="B48:G4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673</v>
      </c>
    </row>
    <row r="2" spans="1:2">
      <c r="A2" s="3" t="s">
        <v>359</v>
      </c>
    </row>
    <row r="3" spans="1:2">
      <c r="A3" s="4" t="s">
        <v>737</v>
      </c>
      <c r="B3" s="7" t="n">
        <v>95246</v>
      </c>
    </row>
    <row r="4" spans="1:2">
      <c r="A4" s="4" t="s">
        <v>738</v>
      </c>
    </row>
    <row r="5" spans="1:2">
      <c r="A5" s="3" t="s">
        <v>359</v>
      </c>
    </row>
    <row r="6" spans="1:2">
      <c r="A6" s="4" t="s">
        <v>737</v>
      </c>
      <c r="B6" s="6" t="n">
        <v>102765</v>
      </c>
    </row>
    <row r="7" spans="1:2">
      <c r="A7" s="4" t="s">
        <v>739</v>
      </c>
    </row>
    <row r="8" spans="1:2">
      <c r="A8" s="3" t="s">
        <v>359</v>
      </c>
    </row>
    <row r="9" spans="1:2">
      <c r="A9" s="4" t="s">
        <v>737</v>
      </c>
      <c r="B9" s="6" t="n">
        <v>4680</v>
      </c>
    </row>
    <row r="10" spans="1:2">
      <c r="A10" s="4" t="s">
        <v>740</v>
      </c>
    </row>
    <row r="11" spans="1:2">
      <c r="A11" s="3" t="s">
        <v>359</v>
      </c>
    </row>
    <row r="12" spans="1:2">
      <c r="A12" s="4" t="s">
        <v>741</v>
      </c>
      <c r="B12" s="6" t="n">
        <v>-12199</v>
      </c>
    </row>
    <row r="13" spans="1:2">
      <c r="A13" s="4" t="s">
        <v>742</v>
      </c>
    </row>
    <row r="14" spans="1:2">
      <c r="A14" s="3" t="s">
        <v>359</v>
      </c>
    </row>
    <row r="15" spans="1:2">
      <c r="A15" s="4" t="s">
        <v>737</v>
      </c>
      <c r="B15" s="6" t="n">
        <v>63752</v>
      </c>
    </row>
    <row r="16" spans="1:2">
      <c r="A16" s="4" t="s">
        <v>743</v>
      </c>
    </row>
    <row r="17" spans="1:2">
      <c r="A17" s="3" t="s">
        <v>359</v>
      </c>
    </row>
    <row r="18" spans="1:2">
      <c r="A18" s="4" t="s">
        <v>737</v>
      </c>
      <c r="B18" s="6" t="n">
        <v>68514</v>
      </c>
    </row>
    <row r="19" spans="1:2">
      <c r="A19" s="4" t="s">
        <v>744</v>
      </c>
    </row>
    <row r="20" spans="1:2">
      <c r="A20" s="3" t="s">
        <v>359</v>
      </c>
    </row>
    <row r="21" spans="1:2">
      <c r="A21" s="4" t="s">
        <v>737</v>
      </c>
      <c r="B21" s="6" t="n">
        <v>3733</v>
      </c>
    </row>
    <row r="22" spans="1:2">
      <c r="A22" s="4" t="s">
        <v>745</v>
      </c>
    </row>
    <row r="23" spans="1:2">
      <c r="A23" s="3" t="s">
        <v>359</v>
      </c>
    </row>
    <row r="24" spans="1:2">
      <c r="A24" s="4" t="s">
        <v>741</v>
      </c>
      <c r="B24" s="6" t="n">
        <v>-8495</v>
      </c>
    </row>
    <row r="25" spans="1:2">
      <c r="A25" s="4" t="s">
        <v>746</v>
      </c>
    </row>
    <row r="26" spans="1:2">
      <c r="A26" s="3" t="s">
        <v>359</v>
      </c>
    </row>
    <row r="27" spans="1:2">
      <c r="A27" s="4" t="s">
        <v>737</v>
      </c>
      <c r="B27" s="6" t="n">
        <v>31494</v>
      </c>
    </row>
    <row r="28" spans="1:2">
      <c r="A28" s="4" t="s">
        <v>747</v>
      </c>
    </row>
    <row r="29" spans="1:2">
      <c r="A29" s="3" t="s">
        <v>359</v>
      </c>
    </row>
    <row r="30" spans="1:2">
      <c r="A30" s="4" t="s">
        <v>737</v>
      </c>
      <c r="B30" s="6" t="n">
        <v>34251</v>
      </c>
    </row>
    <row r="31" spans="1:2">
      <c r="A31" s="4" t="s">
        <v>748</v>
      </c>
    </row>
    <row r="32" spans="1:2">
      <c r="A32" s="3" t="s">
        <v>359</v>
      </c>
    </row>
    <row r="33" spans="1:2">
      <c r="A33" s="4" t="s">
        <v>737</v>
      </c>
      <c r="B33" s="6" t="n">
        <v>947</v>
      </c>
    </row>
    <row r="34" spans="1:2">
      <c r="A34" s="4" t="s">
        <v>749</v>
      </c>
    </row>
    <row r="35" spans="1:2">
      <c r="A35" s="3" t="s">
        <v>359</v>
      </c>
    </row>
    <row r="36" spans="1:2">
      <c r="A36" s="4" t="s">
        <v>741</v>
      </c>
      <c r="B36" s="7" t="n">
        <v>-37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21"/>
    <col customWidth="1" max="7" min="7" width="23"/>
  </cols>
  <sheetData>
    <row r="1" spans="1:7">
      <c r="A1" s="1" t="s">
        <v>750</v>
      </c>
      <c r="B1" s="2" t="s">
        <v>692</v>
      </c>
      <c r="C1" s="2" t="s">
        <v>670</v>
      </c>
      <c r="D1" s="2" t="s">
        <v>1</v>
      </c>
    </row>
    <row r="2" spans="1:7">
      <c r="B2" s="2" t="s">
        <v>622</v>
      </c>
      <c r="C2" s="2" t="s">
        <v>622</v>
      </c>
      <c r="D2" s="2" t="s">
        <v>622</v>
      </c>
      <c r="E2" s="2" t="s">
        <v>623</v>
      </c>
      <c r="F2" s="2" t="s">
        <v>624</v>
      </c>
      <c r="G2" s="2" t="s">
        <v>751</v>
      </c>
    </row>
    <row r="3" spans="1:7">
      <c r="A3" s="3" t="s">
        <v>359</v>
      </c>
    </row>
    <row r="4" spans="1:7">
      <c r="A4" s="4" t="s">
        <v>718</v>
      </c>
      <c r="D4" s="7" t="n">
        <v>3021</v>
      </c>
      <c r="E4" s="7" t="n">
        <v>22746</v>
      </c>
      <c r="F4" s="7" t="n">
        <v>45279</v>
      </c>
    </row>
    <row r="5" spans="1:7">
      <c r="A5" s="4" t="s">
        <v>752</v>
      </c>
    </row>
    <row r="6" spans="1:7">
      <c r="A6" s="3" t="s">
        <v>359</v>
      </c>
    </row>
    <row r="7" spans="1:7">
      <c r="A7" s="4" t="s">
        <v>720</v>
      </c>
      <c r="G7" s="6" t="n">
        <v>3</v>
      </c>
    </row>
    <row r="8" spans="1:7">
      <c r="A8" s="4" t="s">
        <v>753</v>
      </c>
    </row>
    <row r="9" spans="1:7">
      <c r="A9" s="3" t="s">
        <v>359</v>
      </c>
    </row>
    <row r="10" spans="1:7">
      <c r="A10" s="4" t="s">
        <v>718</v>
      </c>
      <c r="C10" s="7" t="n">
        <v>4800</v>
      </c>
      <c r="D10" s="6" t="n">
        <v>13900</v>
      </c>
    </row>
    <row r="11" spans="1:7">
      <c r="A11" s="4" t="s">
        <v>754</v>
      </c>
    </row>
    <row r="12" spans="1:7">
      <c r="A12" s="3" t="s">
        <v>359</v>
      </c>
    </row>
    <row r="13" spans="1:7">
      <c r="A13" s="4" t="s">
        <v>718</v>
      </c>
      <c r="E13" s="7" t="n">
        <v>6300</v>
      </c>
    </row>
    <row r="14" spans="1:7">
      <c r="A14" s="4" t="s">
        <v>755</v>
      </c>
    </row>
    <row r="15" spans="1:7">
      <c r="A15" s="3" t="s">
        <v>359</v>
      </c>
    </row>
    <row r="16" spans="1:7">
      <c r="A16" s="4" t="s">
        <v>718</v>
      </c>
      <c r="C16" s="7" t="n">
        <v>7400</v>
      </c>
      <c r="D16" s="7" t="n">
        <v>7400</v>
      </c>
    </row>
    <row r="17" spans="1:7">
      <c r="A17" s="4" t="s">
        <v>627</v>
      </c>
    </row>
    <row r="18" spans="1:7">
      <c r="A18" s="3" t="s">
        <v>359</v>
      </c>
    </row>
    <row r="19" spans="1:7">
      <c r="A19" s="4" t="s">
        <v>626</v>
      </c>
      <c r="B19" s="6" t="n">
        <v>18</v>
      </c>
      <c r="C19" s="6" t="n">
        <v>18</v>
      </c>
      <c r="D19" s="6" t="n">
        <v>18</v>
      </c>
      <c r="E19" s="6" t="n">
        <v>1</v>
      </c>
    </row>
    <row r="20" spans="1:7">
      <c r="A20" s="4" t="s">
        <v>678</v>
      </c>
      <c r="B20" s="7" t="n">
        <v>-4809</v>
      </c>
    </row>
    <row r="21" spans="1:7">
      <c r="A21" s="4" t="s">
        <v>693</v>
      </c>
      <c r="B21" s="7" t="n">
        <v>5500</v>
      </c>
    </row>
    <row r="22" spans="1:7">
      <c r="A22" s="4" t="s">
        <v>756</v>
      </c>
    </row>
    <row r="23" spans="1:7">
      <c r="A23" s="3" t="s">
        <v>359</v>
      </c>
    </row>
    <row r="24" spans="1:7">
      <c r="A24" s="4" t="s">
        <v>678</v>
      </c>
      <c r="C24" s="7" t="n">
        <v>5500</v>
      </c>
      <c r="D24" s="7" t="n">
        <v>5500</v>
      </c>
    </row>
    <row r="25" spans="1:7">
      <c r="A25" s="4" t="s">
        <v>757</v>
      </c>
    </row>
    <row r="26" spans="1:7">
      <c r="A26" s="3" t="s">
        <v>359</v>
      </c>
    </row>
    <row r="27" spans="1:7">
      <c r="A27" s="4" t="s">
        <v>678</v>
      </c>
      <c r="F27" s="6" t="n">
        <v>39600</v>
      </c>
    </row>
    <row r="28" spans="1:7">
      <c r="A28" s="4" t="s">
        <v>758</v>
      </c>
    </row>
    <row r="29" spans="1:7">
      <c r="A29" s="3" t="s">
        <v>359</v>
      </c>
    </row>
    <row r="30" spans="1:7">
      <c r="A30" s="4" t="s">
        <v>693</v>
      </c>
      <c r="F30" s="7" t="n">
        <v>3500</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59</v>
      </c>
      <c r="B1" s="2" t="s">
        <v>1</v>
      </c>
    </row>
    <row r="2" spans="1:3">
      <c r="B2" s="2" t="s">
        <v>760</v>
      </c>
      <c r="C2" s="2" t="s">
        <v>761</v>
      </c>
    </row>
    <row r="3" spans="1:3">
      <c r="A3" s="3" t="s">
        <v>359</v>
      </c>
    </row>
    <row r="4" spans="1:3">
      <c r="A4" s="4" t="s">
        <v>762</v>
      </c>
      <c r="B4" s="7" t="n">
        <v>27828</v>
      </c>
      <c r="C4" s="7" t="n">
        <v>19848</v>
      </c>
    </row>
    <row r="5" spans="1:3">
      <c r="A5" s="4" t="s">
        <v>763</v>
      </c>
    </row>
    <row r="6" spans="1:3">
      <c r="A6" s="3" t="s">
        <v>359</v>
      </c>
    </row>
    <row r="7" spans="1:3">
      <c r="A7" s="4" t="s">
        <v>764</v>
      </c>
      <c r="B7" s="7" t="n">
        <v>10700</v>
      </c>
    </row>
    <row r="8" spans="1:3">
      <c r="A8" s="4" t="s">
        <v>363</v>
      </c>
    </row>
    <row r="9" spans="1:3">
      <c r="A9" s="3" t="s">
        <v>359</v>
      </c>
    </row>
    <row r="10" spans="1:3">
      <c r="A10" s="4" t="s">
        <v>765</v>
      </c>
      <c r="B10" s="6" t="n">
        <v>22</v>
      </c>
      <c r="C10" s="6" t="n">
        <v>16</v>
      </c>
    </row>
    <row r="11" spans="1:3">
      <c r="A11" s="4" t="s">
        <v>766</v>
      </c>
    </row>
    <row r="12" spans="1:3">
      <c r="A12" s="3" t="s">
        <v>359</v>
      </c>
    </row>
    <row r="13" spans="1:3">
      <c r="A13" s="4" t="s">
        <v>762</v>
      </c>
      <c r="B13" s="7" t="n">
        <v>6217</v>
      </c>
      <c r="C13" s="7" t="n">
        <v>4594</v>
      </c>
    </row>
    <row r="14" spans="1:3">
      <c r="A14" s="4" t="s">
        <v>767</v>
      </c>
    </row>
    <row r="15" spans="1:3">
      <c r="A15" s="3" t="s">
        <v>359</v>
      </c>
    </row>
    <row r="16" spans="1:3">
      <c r="A16" s="4" t="s">
        <v>762</v>
      </c>
      <c r="B16" s="7" t="n">
        <v>21611</v>
      </c>
      <c r="C16" s="7" t="n">
        <v>152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68</v>
      </c>
      <c r="B1" s="2" t="s">
        <v>1</v>
      </c>
    </row>
    <row r="2" spans="1:6">
      <c r="B2" s="2" t="s">
        <v>2</v>
      </c>
      <c r="D2" s="2" t="s">
        <v>33</v>
      </c>
      <c r="F2" s="2" t="s">
        <v>85</v>
      </c>
    </row>
    <row r="3" spans="1:6">
      <c r="A3" s="3" t="s">
        <v>769</v>
      </c>
    </row>
    <row r="4" spans="1:6">
      <c r="A4" s="4" t="s">
        <v>770</v>
      </c>
      <c r="B4" s="7" t="n">
        <v>3021</v>
      </c>
      <c r="D4" s="7" t="n">
        <v>22746</v>
      </c>
      <c r="F4" s="7" t="n">
        <v>45279</v>
      </c>
    </row>
    <row r="5" spans="1:6">
      <c r="A5" s="4" t="s">
        <v>723</v>
      </c>
    </row>
    <row r="6" spans="1:6">
      <c r="A6" s="3" t="s">
        <v>769</v>
      </c>
    </row>
    <row r="7" spans="1:6">
      <c r="A7" s="4" t="s">
        <v>771</v>
      </c>
      <c r="B7" s="6" t="n">
        <v>22709</v>
      </c>
      <c r="C7" s="4" t="s">
        <v>46</v>
      </c>
      <c r="D7" s="6" t="n">
        <v>6557</v>
      </c>
    </row>
    <row r="8" spans="1:6">
      <c r="A8" s="4" t="s">
        <v>770</v>
      </c>
      <c r="B8" s="6" t="n">
        <v>15771</v>
      </c>
      <c r="D8" s="6" t="n">
        <v>29393</v>
      </c>
    </row>
    <row r="9" spans="1:6">
      <c r="A9" s="4" t="s">
        <v>772</v>
      </c>
      <c r="B9" s="6" t="n">
        <v>-14830</v>
      </c>
      <c r="D9" s="6" t="n">
        <v>-10728</v>
      </c>
    </row>
    <row r="10" spans="1:6">
      <c r="A10" s="4" t="s">
        <v>773</v>
      </c>
      <c r="B10" s="6" t="n">
        <v>-5707</v>
      </c>
      <c r="D10" s="6" t="n">
        <v>-2513</v>
      </c>
    </row>
    <row r="11" spans="1:6">
      <c r="A11" s="4" t="s">
        <v>774</v>
      </c>
      <c r="B11" s="6" t="n">
        <v>17943</v>
      </c>
      <c r="C11" s="4" t="s">
        <v>46</v>
      </c>
      <c r="D11" s="6" t="n">
        <v>22709</v>
      </c>
      <c r="E11" s="4" t="s">
        <v>46</v>
      </c>
      <c r="F11" s="7" t="n">
        <v>6557</v>
      </c>
    </row>
    <row r="12" spans="1:6">
      <c r="A12" s="4" t="s">
        <v>775</v>
      </c>
    </row>
    <row r="13" spans="1:6">
      <c r="A13" s="3" t="s">
        <v>769</v>
      </c>
    </row>
    <row r="14" spans="1:6">
      <c r="A14" s="4" t="s">
        <v>776</v>
      </c>
      <c r="B14" s="6" t="n">
        <v>4000</v>
      </c>
      <c r="D14" s="6" t="n">
        <v>6700</v>
      </c>
    </row>
    <row r="15" spans="1:6">
      <c r="A15" s="4" t="s">
        <v>777</v>
      </c>
    </row>
    <row r="16" spans="1:6">
      <c r="A16" s="3" t="s">
        <v>769</v>
      </c>
    </row>
    <row r="17" spans="1:6">
      <c r="A17" s="4" t="s">
        <v>778</v>
      </c>
      <c r="B17" s="7" t="n">
        <v>13900</v>
      </c>
      <c r="D17" s="7" t="n">
        <v>16000</v>
      </c>
    </row>
    <row r="18" spans="1:6"/>
    <row r="19" spans="1:6">
      <c r="A19" s="4" t="s">
        <v>46</v>
      </c>
      <c r="B19" s="4" t="s">
        <v>779</v>
      </c>
    </row>
  </sheetData>
  <mergeCells count="6">
    <mergeCell ref="A1:A2"/>
    <mergeCell ref="B1:F1"/>
    <mergeCell ref="B2:C2"/>
    <mergeCell ref="D2:E2"/>
    <mergeCell ref="A18:F18"/>
    <mergeCell ref="B19:F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4"/>
    <col customWidth="1" max="18" min="18" width="14"/>
    <col customWidth="1" max="19" min="19" width="4"/>
  </cols>
  <sheetData>
    <row r="1" spans="1:19">
      <c r="A1" s="1" t="s">
        <v>780</v>
      </c>
      <c r="B1" s="2" t="s">
        <v>33</v>
      </c>
      <c r="C1" s="2" t="s">
        <v>2</v>
      </c>
      <c r="D1" s="2" t="s">
        <v>570</v>
      </c>
      <c r="E1" s="2" t="s">
        <v>571</v>
      </c>
      <c r="F1" s="2" t="s">
        <v>572</v>
      </c>
      <c r="G1" s="2" t="s">
        <v>33</v>
      </c>
      <c r="H1" s="2" t="s">
        <v>46</v>
      </c>
      <c r="I1" s="2" t="s">
        <v>573</v>
      </c>
      <c r="J1" s="2" t="s">
        <v>46</v>
      </c>
      <c r="K1" s="2" t="s">
        <v>574</v>
      </c>
      <c r="L1" s="2" t="s">
        <v>46</v>
      </c>
      <c r="M1" s="2" t="s">
        <v>575</v>
      </c>
      <c r="N1" s="2" t="s">
        <v>46</v>
      </c>
      <c r="O1" s="2" t="s">
        <v>2</v>
      </c>
      <c r="P1" s="2" t="s">
        <v>33</v>
      </c>
      <c r="Q1" s="2" t="s">
        <v>58</v>
      </c>
      <c r="R1" s="2" t="s">
        <v>85</v>
      </c>
      <c r="S1" s="2" t="s">
        <v>58</v>
      </c>
    </row>
    <row r="2" spans="1:19">
      <c r="A2" s="3" t="s">
        <v>781</v>
      </c>
    </row>
    <row r="3" spans="1:19">
      <c r="A3" s="4" t="s">
        <v>108</v>
      </c>
      <c r="C3" s="7" t="n">
        <v>10907</v>
      </c>
      <c r="D3" s="7" t="n">
        <v>4072</v>
      </c>
      <c r="E3" s="7" t="n">
        <v>26721</v>
      </c>
      <c r="F3" s="7" t="n">
        <v>65398</v>
      </c>
      <c r="G3" s="7" t="n">
        <v>11952</v>
      </c>
      <c r="I3" s="7" t="n">
        <v>5583</v>
      </c>
      <c r="K3" s="7" t="n">
        <v>35133</v>
      </c>
      <c r="M3" s="7" t="n">
        <v>48625</v>
      </c>
      <c r="O3" s="7" t="n">
        <v>107098</v>
      </c>
      <c r="P3" s="7" t="n">
        <v>101293</v>
      </c>
      <c r="R3" s="7" t="n">
        <v>39388</v>
      </c>
    </row>
    <row r="4" spans="1:19">
      <c r="A4" s="4" t="s">
        <v>782</v>
      </c>
      <c r="O4" s="6" t="n">
        <v>92042</v>
      </c>
      <c r="P4" s="6" t="n">
        <v>96365</v>
      </c>
      <c r="R4" s="6" t="n">
        <v>111381</v>
      </c>
    </row>
    <row r="5" spans="1:19">
      <c r="A5" s="3" t="s">
        <v>783</v>
      </c>
    </row>
    <row r="6" spans="1:19">
      <c r="A6" s="4" t="s">
        <v>784</v>
      </c>
      <c r="O6" s="6" t="n">
        <v>94075</v>
      </c>
      <c r="P6" s="6" t="n">
        <v>99707</v>
      </c>
      <c r="R6" s="6" t="n">
        <v>114311</v>
      </c>
    </row>
    <row r="7" spans="1:19">
      <c r="A7" s="4" t="s">
        <v>581</v>
      </c>
      <c r="C7" s="8" t="n">
        <v>0.12</v>
      </c>
      <c r="D7" s="8" t="n">
        <v>0.04</v>
      </c>
      <c r="E7" s="8" t="n">
        <v>0.29</v>
      </c>
      <c r="F7" s="8" t="n">
        <v>0.71</v>
      </c>
      <c r="G7" s="8" t="n">
        <v>0.13</v>
      </c>
      <c r="I7" s="8" t="n">
        <v>0.06</v>
      </c>
      <c r="K7" s="8" t="n">
        <v>0.36</v>
      </c>
      <c r="M7" s="8" t="n">
        <v>0.47</v>
      </c>
      <c r="O7" s="8" t="n">
        <v>1.16</v>
      </c>
      <c r="P7" s="8" t="n">
        <v>1.05</v>
      </c>
      <c r="R7" s="8" t="n">
        <v>0.35</v>
      </c>
    </row>
    <row r="8" spans="1:19">
      <c r="A8" s="4" t="s">
        <v>582</v>
      </c>
      <c r="B8" s="8" t="n">
        <v>0.11</v>
      </c>
      <c r="C8" s="8" t="n">
        <v>0.12</v>
      </c>
      <c r="D8" s="8" t="n">
        <v>0.04</v>
      </c>
      <c r="E8" s="8" t="n">
        <v>0.28</v>
      </c>
      <c r="F8" s="8" t="n">
        <v>0.68</v>
      </c>
      <c r="G8" s="8" t="n">
        <v>0.13</v>
      </c>
      <c r="I8" s="8" t="n">
        <v>0.06</v>
      </c>
      <c r="K8" s="8" t="n">
        <v>0.34</v>
      </c>
      <c r="M8" s="8" t="n">
        <v>0.46</v>
      </c>
      <c r="O8" s="8" t="n">
        <v>1.14</v>
      </c>
      <c r="P8" s="8" t="n">
        <v>1.02</v>
      </c>
      <c r="R8" s="8" t="n">
        <v>0.34</v>
      </c>
    </row>
    <row r="9" spans="1:19">
      <c r="A9" s="4" t="s">
        <v>785</v>
      </c>
    </row>
    <row r="10" spans="1:19">
      <c r="A10" s="3" t="s">
        <v>783</v>
      </c>
    </row>
    <row r="11" spans="1:19">
      <c r="A11" s="4" t="s">
        <v>786</v>
      </c>
      <c r="O11" s="6" t="n">
        <v>1595</v>
      </c>
      <c r="P11" s="6" t="n">
        <v>2895</v>
      </c>
      <c r="R11" s="6" t="n">
        <v>2659</v>
      </c>
    </row>
    <row r="12" spans="1:19">
      <c r="A12" s="4" t="s">
        <v>787</v>
      </c>
    </row>
    <row r="13" spans="1:19">
      <c r="A13" s="3" t="s">
        <v>783</v>
      </c>
    </row>
    <row r="14" spans="1:19">
      <c r="A14" s="4" t="s">
        <v>786</v>
      </c>
      <c r="O14" s="6" t="n">
        <v>397</v>
      </c>
      <c r="P14" s="6" t="n">
        <v>421</v>
      </c>
      <c r="R14" s="6" t="n">
        <v>260</v>
      </c>
    </row>
    <row r="15" spans="1:19">
      <c r="A15" s="4" t="s">
        <v>788</v>
      </c>
    </row>
    <row r="16" spans="1:19">
      <c r="A16" s="3" t="s">
        <v>783</v>
      </c>
    </row>
    <row r="17" spans="1:19">
      <c r="A17" s="4" t="s">
        <v>786</v>
      </c>
      <c r="O17" s="6" t="n">
        <v>41</v>
      </c>
      <c r="P17" s="6" t="n">
        <v>26</v>
      </c>
      <c r="R17" s="6" t="n">
        <v>11</v>
      </c>
    </row>
    <row r="18" spans="1:19"/>
    <row r="19" spans="1:19">
      <c r="A19" s="4" t="s">
        <v>46</v>
      </c>
      <c r="B19" s="4" t="s">
        <v>614</v>
      </c>
    </row>
    <row r="20" spans="1:19">
      <c r="A20" s="4" t="s">
        <v>58</v>
      </c>
      <c r="B20" s="4" t="s">
        <v>125</v>
      </c>
    </row>
  </sheetData>
  <mergeCells count="99">
    <mergeCell ref="G2:H2"/>
    <mergeCell ref="I2:J2"/>
    <mergeCell ref="K2:L2"/>
    <mergeCell ref="M2:N2"/>
    <mergeCell ref="P2:Q2"/>
    <mergeCell ref="R2:S2"/>
    <mergeCell ref="G3:H3"/>
    <mergeCell ref="I3:J3"/>
    <mergeCell ref="K3:L3"/>
    <mergeCell ref="M3:N3"/>
    <mergeCell ref="P3:Q3"/>
    <mergeCell ref="R3:S3"/>
    <mergeCell ref="G4:H4"/>
    <mergeCell ref="I4:J4"/>
    <mergeCell ref="K4:L4"/>
    <mergeCell ref="M4:N4"/>
    <mergeCell ref="P4:Q4"/>
    <mergeCell ref="R4:S4"/>
    <mergeCell ref="G5:H5"/>
    <mergeCell ref="I5:J5"/>
    <mergeCell ref="K5:L5"/>
    <mergeCell ref="M5:N5"/>
    <mergeCell ref="P5:Q5"/>
    <mergeCell ref="R5:S5"/>
    <mergeCell ref="G6:H6"/>
    <mergeCell ref="I6:J6"/>
    <mergeCell ref="K6:L6"/>
    <mergeCell ref="M6:N6"/>
    <mergeCell ref="P6:Q6"/>
    <mergeCell ref="R6:S6"/>
    <mergeCell ref="G7:H7"/>
    <mergeCell ref="I7:J7"/>
    <mergeCell ref="K7:L7"/>
    <mergeCell ref="M7:N7"/>
    <mergeCell ref="P7:Q7"/>
    <mergeCell ref="R7:S7"/>
    <mergeCell ref="G8:H8"/>
    <mergeCell ref="I8:J8"/>
    <mergeCell ref="K8:L8"/>
    <mergeCell ref="M8:N8"/>
    <mergeCell ref="P8:Q8"/>
    <mergeCell ref="R8:S8"/>
    <mergeCell ref="G9:H9"/>
    <mergeCell ref="I9:J9"/>
    <mergeCell ref="K9:L9"/>
    <mergeCell ref="M9:N9"/>
    <mergeCell ref="P9:Q9"/>
    <mergeCell ref="R9:S9"/>
    <mergeCell ref="G10:H10"/>
    <mergeCell ref="I10:J10"/>
    <mergeCell ref="K10:L10"/>
    <mergeCell ref="M10:N10"/>
    <mergeCell ref="P10:Q10"/>
    <mergeCell ref="R10:S10"/>
    <mergeCell ref="G11:H11"/>
    <mergeCell ref="I11:J11"/>
    <mergeCell ref="K11:L11"/>
    <mergeCell ref="M11:N11"/>
    <mergeCell ref="P11:Q11"/>
    <mergeCell ref="R11:S11"/>
    <mergeCell ref="G12:H12"/>
    <mergeCell ref="I12:J12"/>
    <mergeCell ref="K12:L12"/>
    <mergeCell ref="M12:N12"/>
    <mergeCell ref="P12:Q12"/>
    <mergeCell ref="R12:S12"/>
    <mergeCell ref="G13:H13"/>
    <mergeCell ref="I13:J13"/>
    <mergeCell ref="K13:L13"/>
    <mergeCell ref="M13:N13"/>
    <mergeCell ref="P13:Q13"/>
    <mergeCell ref="R13:S13"/>
    <mergeCell ref="G14:H14"/>
    <mergeCell ref="I14:J14"/>
    <mergeCell ref="K14:L14"/>
    <mergeCell ref="M14:N14"/>
    <mergeCell ref="P14:Q14"/>
    <mergeCell ref="R14:S14"/>
    <mergeCell ref="G15:H15"/>
    <mergeCell ref="I15:J15"/>
    <mergeCell ref="K15:L15"/>
    <mergeCell ref="M15:N15"/>
    <mergeCell ref="P15:Q15"/>
    <mergeCell ref="R15:S15"/>
    <mergeCell ref="G16:H16"/>
    <mergeCell ref="I16:J16"/>
    <mergeCell ref="K16:L16"/>
    <mergeCell ref="M16:N16"/>
    <mergeCell ref="P16:Q16"/>
    <mergeCell ref="R16:S16"/>
    <mergeCell ref="G17:H17"/>
    <mergeCell ref="I17:J17"/>
    <mergeCell ref="K17:L17"/>
    <mergeCell ref="M17:N17"/>
    <mergeCell ref="P17:Q17"/>
    <mergeCell ref="R17:S17"/>
    <mergeCell ref="A18:S18"/>
    <mergeCell ref="B19:S19"/>
    <mergeCell ref="B20:S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3</v>
      </c>
      <c r="D2" s="2" t="s">
        <v>85</v>
      </c>
    </row>
    <row r="3" spans="1:4">
      <c r="A3" s="4" t="s">
        <v>785</v>
      </c>
    </row>
    <row r="4" spans="1:4">
      <c r="A4" s="3" t="s">
        <v>790</v>
      </c>
    </row>
    <row r="5" spans="1:4">
      <c r="A5" s="4" t="s">
        <v>791</v>
      </c>
      <c r="B5" s="6" t="n">
        <v>2879</v>
      </c>
      <c r="C5" s="6" t="n">
        <v>5555</v>
      </c>
      <c r="D5" s="6" t="n">
        <v>5151</v>
      </c>
    </row>
    <row r="6" spans="1:4">
      <c r="A6" s="4" t="s">
        <v>787</v>
      </c>
    </row>
    <row r="7" spans="1:4">
      <c r="A7" s="3" t="s">
        <v>790</v>
      </c>
    </row>
    <row r="8" spans="1:4">
      <c r="A8" s="4" t="s">
        <v>791</v>
      </c>
      <c r="B8" s="6" t="n">
        <v>99</v>
      </c>
      <c r="C8" s="6" t="n">
        <v>128</v>
      </c>
      <c r="D8" s="6" t="n">
        <v>219</v>
      </c>
    </row>
    <row r="9" spans="1:4">
      <c r="A9" s="4" t="s">
        <v>788</v>
      </c>
    </row>
    <row r="10" spans="1:4">
      <c r="A10" s="3" t="s">
        <v>790</v>
      </c>
    </row>
    <row r="11" spans="1:4">
      <c r="A11" s="4" t="s">
        <v>791</v>
      </c>
      <c r="B11" s="6" t="n">
        <v>201</v>
      </c>
      <c r="C11" s="6" t="n">
        <v>222</v>
      </c>
      <c r="D11" s="6" t="n">
        <v>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3</v>
      </c>
      <c r="D2" s="2" t="s">
        <v>85</v>
      </c>
    </row>
    <row r="3" spans="1:4">
      <c r="A3" s="3" t="s">
        <v>793</v>
      </c>
    </row>
    <row r="4" spans="1:4">
      <c r="A4" s="4" t="s">
        <v>794</v>
      </c>
      <c r="B4" s="7" t="n">
        <v>22432</v>
      </c>
      <c r="C4" s="7" t="n">
        <v>22583</v>
      </c>
      <c r="D4" s="7" t="n">
        <v>22594</v>
      </c>
    </row>
    <row r="5" spans="1:4">
      <c r="A5" s="4" t="s">
        <v>785</v>
      </c>
    </row>
    <row r="6" spans="1:4">
      <c r="A6" s="3" t="s">
        <v>793</v>
      </c>
    </row>
    <row r="7" spans="1:4">
      <c r="A7" s="4" t="s">
        <v>794</v>
      </c>
      <c r="B7" s="6" t="n">
        <v>6378</v>
      </c>
      <c r="C7" s="6" t="n">
        <v>10423</v>
      </c>
      <c r="D7" s="6" t="n">
        <v>11926</v>
      </c>
    </row>
    <row r="8" spans="1:4">
      <c r="A8" s="4" t="s">
        <v>795</v>
      </c>
    </row>
    <row r="9" spans="1:4">
      <c r="A9" s="3" t="s">
        <v>793</v>
      </c>
    </row>
    <row r="10" spans="1:4">
      <c r="A10" s="4" t="s">
        <v>794</v>
      </c>
      <c r="B10" s="6" t="n">
        <v>9143</v>
      </c>
      <c r="C10" s="6" t="n">
        <v>9933</v>
      </c>
      <c r="D10" s="6" t="n">
        <v>9275</v>
      </c>
    </row>
    <row r="11" spans="1:4">
      <c r="A11" s="4" t="s">
        <v>796</v>
      </c>
    </row>
    <row r="12" spans="1:4">
      <c r="A12" s="3" t="s">
        <v>793</v>
      </c>
    </row>
    <row r="13" spans="1:4">
      <c r="A13" s="4" t="s">
        <v>794</v>
      </c>
      <c r="B13" s="7" t="n">
        <v>6911</v>
      </c>
      <c r="C13" s="7" t="n">
        <v>2227</v>
      </c>
      <c r="D13" s="7" t="n">
        <v>13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97</v>
      </c>
      <c r="B1" s="2" t="s">
        <v>1</v>
      </c>
    </row>
    <row r="2" spans="1:2">
      <c r="B2" s="2" t="s">
        <v>2</v>
      </c>
    </row>
    <row r="3" spans="1:2">
      <c r="A3" s="3" t="s">
        <v>793</v>
      </c>
    </row>
    <row r="4" spans="1:2">
      <c r="A4" s="4" t="s">
        <v>798</v>
      </c>
      <c r="B4" s="4" t="s">
        <v>799</v>
      </c>
    </row>
    <row r="5" spans="1:2">
      <c r="A5" s="4" t="s">
        <v>514</v>
      </c>
    </row>
    <row r="6" spans="1:2">
      <c r="A6" s="3" t="s">
        <v>793</v>
      </c>
    </row>
    <row r="7" spans="1:2">
      <c r="A7" s="4" t="s">
        <v>800</v>
      </c>
      <c r="B7" s="4" t="s">
        <v>8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02</v>
      </c>
      <c r="B1" s="2" t="s">
        <v>1</v>
      </c>
    </row>
    <row r="2" spans="1:3">
      <c r="B2" s="2" t="s">
        <v>2</v>
      </c>
      <c r="C2" s="2" t="s">
        <v>33</v>
      </c>
    </row>
    <row r="3" spans="1:3">
      <c r="A3" s="3" t="s">
        <v>803</v>
      </c>
    </row>
    <row r="4" spans="1:3">
      <c r="A4" s="4" t="s">
        <v>804</v>
      </c>
      <c r="B4" s="6" t="n">
        <v>10051</v>
      </c>
    </row>
    <row r="5" spans="1:3">
      <c r="A5" s="4" t="s">
        <v>805</v>
      </c>
      <c r="B5" s="6" t="n">
        <v>488</v>
      </c>
    </row>
    <row r="6" spans="1:3">
      <c r="A6" s="4" t="s">
        <v>806</v>
      </c>
      <c r="B6" s="6" t="n">
        <v>-3994</v>
      </c>
    </row>
    <row r="7" spans="1:3">
      <c r="A7" s="4" t="s">
        <v>807</v>
      </c>
      <c r="B7" s="6" t="n">
        <v>-355</v>
      </c>
    </row>
    <row r="8" spans="1:3">
      <c r="A8" s="4" t="s">
        <v>808</v>
      </c>
      <c r="B8" s="6" t="n">
        <v>6190</v>
      </c>
      <c r="C8" s="6" t="n">
        <v>10051</v>
      </c>
    </row>
    <row r="9" spans="1:3">
      <c r="A9" s="4" t="s">
        <v>809</v>
      </c>
      <c r="B9" s="6" t="n">
        <v>4080</v>
      </c>
    </row>
    <row r="10" spans="1:3">
      <c r="A10" s="3" t="s">
        <v>810</v>
      </c>
    </row>
    <row r="11" spans="1:3">
      <c r="A11" s="4" t="s">
        <v>811</v>
      </c>
      <c r="B11" s="8" t="n">
        <v>14.89</v>
      </c>
    </row>
    <row r="12" spans="1:3">
      <c r="A12" s="4" t="s">
        <v>812</v>
      </c>
      <c r="B12" s="10" t="n">
        <v>24.01</v>
      </c>
    </row>
    <row r="13" spans="1:3">
      <c r="A13" s="4" t="s">
        <v>813</v>
      </c>
      <c r="B13" s="10" t="n">
        <v>10.14</v>
      </c>
    </row>
    <row r="14" spans="1:3">
      <c r="A14" s="4" t="s">
        <v>814</v>
      </c>
      <c r="B14" s="10" t="n">
        <v>21.38</v>
      </c>
    </row>
    <row r="15" spans="1:3">
      <c r="A15" s="4" t="s">
        <v>815</v>
      </c>
      <c r="B15" s="10" t="n">
        <v>18.3</v>
      </c>
      <c r="C15" s="8" t="n">
        <v>14.89</v>
      </c>
    </row>
    <row r="16" spans="1:3">
      <c r="A16" s="4" t="s">
        <v>816</v>
      </c>
      <c r="B16" s="8" t="n">
        <v>17.67</v>
      </c>
    </row>
    <row r="17" spans="1:3">
      <c r="A17" s="4" t="s">
        <v>817</v>
      </c>
      <c r="B17" s="4" t="s">
        <v>818</v>
      </c>
      <c r="C17" s="4" t="s">
        <v>819</v>
      </c>
    </row>
    <row r="18" spans="1:3">
      <c r="A18" s="4" t="s">
        <v>820</v>
      </c>
      <c r="B18" s="7" t="n">
        <v>11439</v>
      </c>
      <c r="C18" s="7" t="n">
        <v>71373</v>
      </c>
    </row>
    <row r="19" spans="1:3">
      <c r="A19" s="4" t="s">
        <v>821</v>
      </c>
      <c r="B19" s="4" t="s">
        <v>822</v>
      </c>
    </row>
    <row r="20" spans="1:3">
      <c r="A20" s="4" t="s">
        <v>823</v>
      </c>
      <c r="B20" s="7" t="n">
        <v>109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3"/>
    <col customWidth="1" max="5" min="5" width="23"/>
  </cols>
  <sheetData>
    <row r="1" spans="1:5">
      <c r="A1" s="1" t="s">
        <v>824</v>
      </c>
      <c r="C1" s="2" t="s">
        <v>1</v>
      </c>
    </row>
    <row r="2" spans="1:5">
      <c r="C2" s="2" t="s">
        <v>2</v>
      </c>
      <c r="D2" s="2" t="s">
        <v>33</v>
      </c>
      <c r="E2" s="2" t="s">
        <v>85</v>
      </c>
    </row>
    <row r="3" spans="1:5">
      <c r="A3" s="3" t="s">
        <v>793</v>
      </c>
    </row>
    <row r="4" spans="1:5">
      <c r="A4" s="4" t="s">
        <v>825</v>
      </c>
      <c r="B4" s="4" t="s">
        <v>46</v>
      </c>
      <c r="C4" s="4" t="s">
        <v>826</v>
      </c>
      <c r="D4" s="4" t="s">
        <v>827</v>
      </c>
      <c r="E4" s="4" t="s">
        <v>828</v>
      </c>
    </row>
    <row r="5" spans="1:5">
      <c r="A5" s="4" t="s">
        <v>829</v>
      </c>
      <c r="B5" s="4" t="s">
        <v>58</v>
      </c>
      <c r="C5" s="4" t="s">
        <v>830</v>
      </c>
      <c r="D5" s="4" t="s">
        <v>831</v>
      </c>
      <c r="E5" s="4" t="s">
        <v>832</v>
      </c>
    </row>
    <row r="6" spans="1:5">
      <c r="A6" s="4" t="s">
        <v>833</v>
      </c>
      <c r="B6" s="4" t="s">
        <v>126</v>
      </c>
      <c r="C6" s="4" t="s">
        <v>834</v>
      </c>
      <c r="D6" s="4" t="s">
        <v>835</v>
      </c>
      <c r="E6" s="4" t="s">
        <v>836</v>
      </c>
    </row>
    <row r="7" spans="1:5">
      <c r="A7" s="4" t="s">
        <v>837</v>
      </c>
      <c r="B7" s="4" t="s">
        <v>98</v>
      </c>
      <c r="C7" s="4" t="s">
        <v>838</v>
      </c>
      <c r="D7" s="4" t="s">
        <v>839</v>
      </c>
      <c r="E7" s="4" t="s">
        <v>840</v>
      </c>
    </row>
    <row r="8" spans="1:5">
      <c r="A8" s="4" t="s">
        <v>841</v>
      </c>
      <c r="C8" s="8" t="n">
        <v>7.23</v>
      </c>
      <c r="D8" s="8" t="n">
        <v>5.09</v>
      </c>
      <c r="E8" s="8" t="n">
        <v>5.28</v>
      </c>
    </row>
    <row r="9" spans="1:5"/>
    <row r="10" spans="1:5">
      <c r="A10" s="4" t="s">
        <v>46</v>
      </c>
      <c r="B10" s="4" t="s">
        <v>842</v>
      </c>
    </row>
    <row r="11" spans="1:5">
      <c r="A11" s="4" t="s">
        <v>58</v>
      </c>
      <c r="B11" s="4" t="s">
        <v>843</v>
      </c>
    </row>
    <row r="12" spans="1:5">
      <c r="A12" s="4" t="s">
        <v>126</v>
      </c>
      <c r="B12" s="4" t="s">
        <v>844</v>
      </c>
    </row>
    <row r="13" spans="1:5">
      <c r="A13" s="4" t="s">
        <v>98</v>
      </c>
      <c r="B13" s="4" t="s">
        <v>845</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846</v>
      </c>
      <c r="C1" s="2" t="s">
        <v>1</v>
      </c>
    </row>
    <row r="2" spans="1:5">
      <c r="C2" s="2" t="s">
        <v>2</v>
      </c>
      <c r="D2" s="2" t="s">
        <v>33</v>
      </c>
      <c r="E2" s="2" t="s">
        <v>85</v>
      </c>
    </row>
    <row r="3" spans="1:5">
      <c r="A3" s="3" t="s">
        <v>793</v>
      </c>
    </row>
    <row r="4" spans="1:5">
      <c r="A4" s="4" t="s">
        <v>847</v>
      </c>
      <c r="C4" s="7" t="n">
        <v>36612</v>
      </c>
      <c r="D4" s="7" t="n">
        <v>10439</v>
      </c>
      <c r="E4" s="7" t="n">
        <v>6843</v>
      </c>
    </row>
    <row r="5" spans="1:5">
      <c r="A5" s="4" t="s">
        <v>785</v>
      </c>
    </row>
    <row r="6" spans="1:5">
      <c r="A6" s="3" t="s">
        <v>793</v>
      </c>
    </row>
    <row r="7" spans="1:5">
      <c r="A7" s="4" t="s">
        <v>848</v>
      </c>
      <c r="C7" s="6" t="n">
        <v>52247</v>
      </c>
      <c r="D7" s="6" t="n">
        <v>15139</v>
      </c>
      <c r="E7" s="6" t="n">
        <v>10792</v>
      </c>
    </row>
    <row r="8" spans="1:5">
      <c r="A8" s="4" t="s">
        <v>847</v>
      </c>
      <c r="C8" s="6" t="n">
        <v>40501</v>
      </c>
      <c r="D8" s="6" t="n">
        <v>13329</v>
      </c>
      <c r="E8" s="6" t="n">
        <v>8998</v>
      </c>
    </row>
    <row r="9" spans="1:5">
      <c r="A9" s="4" t="s">
        <v>849</v>
      </c>
      <c r="C9" s="6" t="n">
        <v>34316</v>
      </c>
      <c r="D9" s="6" t="n">
        <v>28085</v>
      </c>
      <c r="E9" s="6" t="n">
        <v>19431</v>
      </c>
    </row>
    <row r="10" spans="1:5">
      <c r="A10" s="4" t="s">
        <v>850</v>
      </c>
      <c r="B10" s="4" t="s">
        <v>46</v>
      </c>
      <c r="C10" s="6" t="n">
        <v>13085</v>
      </c>
      <c r="D10" s="6" t="n">
        <v>5889</v>
      </c>
      <c r="E10" s="6" t="n">
        <v>4177</v>
      </c>
    </row>
    <row r="11" spans="1:5">
      <c r="A11" s="4" t="s">
        <v>851</v>
      </c>
      <c r="C11" s="7" t="n">
        <v>8077</v>
      </c>
    </row>
    <row r="12" spans="1:5">
      <c r="A12" s="4" t="s">
        <v>852</v>
      </c>
      <c r="C12" s="4" t="s">
        <v>853</v>
      </c>
    </row>
    <row r="13" spans="1:5">
      <c r="A13" s="4" t="s">
        <v>854</v>
      </c>
      <c r="C13" s="7" t="n">
        <v>8000</v>
      </c>
      <c r="D13" s="7" t="n">
        <v>2900</v>
      </c>
      <c r="E13" s="7" t="n">
        <v>2100</v>
      </c>
    </row>
    <row r="14" spans="1:5"/>
    <row r="15" spans="1:5">
      <c r="A15" s="4" t="s">
        <v>46</v>
      </c>
      <c r="B15" s="4" t="s">
        <v>855</v>
      </c>
    </row>
  </sheetData>
  <mergeCells count="4">
    <mergeCell ref="A1:B2"/>
    <mergeCell ref="C1:E1"/>
    <mergeCell ref="A14:D14"/>
    <mergeCell ref="B15:D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56</v>
      </c>
      <c r="B1" s="2" t="s">
        <v>1</v>
      </c>
    </row>
    <row r="2" spans="1:2">
      <c r="B2" s="2" t="s">
        <v>857</v>
      </c>
    </row>
    <row r="3" spans="1:2">
      <c r="A3" s="3" t="s">
        <v>793</v>
      </c>
    </row>
    <row r="4" spans="1:2">
      <c r="A4" s="4" t="s">
        <v>798</v>
      </c>
      <c r="B4" s="4" t="s">
        <v>799</v>
      </c>
    </row>
    <row r="5" spans="1:2">
      <c r="A5" s="3" t="s">
        <v>858</v>
      </c>
    </row>
    <row r="6" spans="1:2">
      <c r="A6" s="4" t="s">
        <v>859</v>
      </c>
      <c r="B6" s="6" t="n">
        <v>1392</v>
      </c>
    </row>
    <row r="7" spans="1:2">
      <c r="A7" s="4" t="s">
        <v>860</v>
      </c>
      <c r="B7" s="6" t="n">
        <v>390</v>
      </c>
    </row>
    <row r="8" spans="1:2">
      <c r="A8" s="4" t="s">
        <v>861</v>
      </c>
      <c r="B8" s="6" t="n">
        <v>-530</v>
      </c>
    </row>
    <row r="9" spans="1:2">
      <c r="A9" s="4" t="s">
        <v>862</v>
      </c>
      <c r="B9" s="6" t="n">
        <v>-96</v>
      </c>
    </row>
    <row r="10" spans="1:2">
      <c r="A10" s="4" t="s">
        <v>863</v>
      </c>
      <c r="B10" s="6" t="n">
        <v>1156</v>
      </c>
    </row>
    <row r="11" spans="1:2">
      <c r="A11" s="3" t="s">
        <v>864</v>
      </c>
    </row>
    <row r="12" spans="1:2">
      <c r="A12" s="4" t="s">
        <v>865</v>
      </c>
      <c r="B12" s="8" t="n">
        <v>17.54</v>
      </c>
    </row>
    <row r="13" spans="1:2">
      <c r="A13" s="4" t="s">
        <v>866</v>
      </c>
      <c r="B13" s="6" t="n">
        <v>22</v>
      </c>
    </row>
    <row r="14" spans="1:2">
      <c r="A14" s="4" t="s">
        <v>867</v>
      </c>
      <c r="B14" s="10" t="n">
        <v>18.32</v>
      </c>
    </row>
    <row r="15" spans="1:2">
      <c r="A15" s="4" t="s">
        <v>868</v>
      </c>
      <c r="B15" s="10" t="n">
        <v>17.94</v>
      </c>
    </row>
    <row r="16" spans="1:2">
      <c r="A16" s="4" t="s">
        <v>869</v>
      </c>
      <c r="B16" s="8" t="n">
        <v>18.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0</v>
      </c>
      <c r="B1" s="2" t="s">
        <v>1</v>
      </c>
    </row>
    <row r="2" spans="1:4">
      <c r="B2" s="2" t="s">
        <v>2</v>
      </c>
      <c r="C2" s="2" t="s">
        <v>33</v>
      </c>
      <c r="D2" s="2" t="s">
        <v>85</v>
      </c>
    </row>
    <row r="3" spans="1:4">
      <c r="A3" s="3" t="s">
        <v>793</v>
      </c>
    </row>
    <row r="4" spans="1:4">
      <c r="A4" s="4" t="s">
        <v>871</v>
      </c>
      <c r="B4" s="7" t="n">
        <v>9705</v>
      </c>
      <c r="C4" s="7" t="n">
        <v>10182</v>
      </c>
      <c r="D4" s="7" t="n">
        <v>7752</v>
      </c>
    </row>
    <row r="5" spans="1:4">
      <c r="A5" s="4" t="s">
        <v>872</v>
      </c>
      <c r="B5" s="6" t="n">
        <v>2938</v>
      </c>
      <c r="C5" s="7" t="n">
        <v>3664</v>
      </c>
      <c r="D5" s="7" t="n">
        <v>2513</v>
      </c>
    </row>
    <row r="6" spans="1:4">
      <c r="A6" s="4" t="s">
        <v>873</v>
      </c>
      <c r="B6" s="7" t="n">
        <v>14786</v>
      </c>
    </row>
    <row r="7" spans="1:4">
      <c r="A7" s="4" t="s">
        <v>852</v>
      </c>
      <c r="B7" s="4" t="s">
        <v>87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875</v>
      </c>
      <c r="B1" s="2" t="s">
        <v>1</v>
      </c>
    </row>
    <row r="2" spans="1:2">
      <c r="B2" s="2" t="s">
        <v>876</v>
      </c>
    </row>
    <row r="3" spans="1:2">
      <c r="A3" s="4" t="s">
        <v>877</v>
      </c>
    </row>
    <row r="4" spans="1:2">
      <c r="A4" s="3" t="s">
        <v>793</v>
      </c>
    </row>
    <row r="5" spans="1:2">
      <c r="A5" s="4" t="s">
        <v>878</v>
      </c>
      <c r="B5" s="6" t="n">
        <v>4635443</v>
      </c>
    </row>
    <row r="6" spans="1:2">
      <c r="A6" s="4" t="s">
        <v>796</v>
      </c>
    </row>
    <row r="7" spans="1:2">
      <c r="A7" s="3" t="s">
        <v>793</v>
      </c>
    </row>
    <row r="8" spans="1:2">
      <c r="A8" s="4" t="s">
        <v>879</v>
      </c>
      <c r="B8" s="6" t="n">
        <v>1</v>
      </c>
    </row>
    <row r="9" spans="1:2">
      <c r="A9" s="4" t="s">
        <v>880</v>
      </c>
    </row>
    <row r="10" spans="1:2">
      <c r="A10" s="3" t="s">
        <v>793</v>
      </c>
    </row>
    <row r="11" spans="1:2">
      <c r="A11" s="4" t="s">
        <v>881</v>
      </c>
      <c r="B11" s="4" t="s">
        <v>882</v>
      </c>
    </row>
    <row r="12" spans="1:2">
      <c r="A12" s="4" t="s">
        <v>883</v>
      </c>
    </row>
    <row r="13" spans="1:2">
      <c r="A13" s="3" t="s">
        <v>793</v>
      </c>
    </row>
    <row r="14" spans="1:2">
      <c r="A14" s="4" t="s">
        <v>881</v>
      </c>
      <c r="B14" s="4" t="s">
        <v>8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885</v>
      </c>
      <c r="C1" s="2" t="s">
        <v>1</v>
      </c>
    </row>
    <row r="2" spans="1:5">
      <c r="C2" s="2" t="s">
        <v>2</v>
      </c>
      <c r="D2" s="2" t="s">
        <v>33</v>
      </c>
      <c r="E2" s="2" t="s">
        <v>85</v>
      </c>
    </row>
    <row r="3" spans="1:5">
      <c r="A3" s="3" t="s">
        <v>858</v>
      </c>
    </row>
    <row r="4" spans="1:5">
      <c r="A4" s="4" t="s">
        <v>804</v>
      </c>
      <c r="C4" s="6" t="n">
        <v>499</v>
      </c>
    </row>
    <row r="5" spans="1:5">
      <c r="A5" s="4" t="s">
        <v>805</v>
      </c>
      <c r="C5" s="6" t="n">
        <v>190</v>
      </c>
    </row>
    <row r="6" spans="1:5">
      <c r="A6" s="4" t="s">
        <v>886</v>
      </c>
      <c r="C6" s="6" t="n">
        <v>-68</v>
      </c>
    </row>
    <row r="7" spans="1:5">
      <c r="A7" s="4" t="s">
        <v>887</v>
      </c>
      <c r="C7" s="6" t="n">
        <v>-46</v>
      </c>
    </row>
    <row r="8" spans="1:5">
      <c r="A8" s="4" t="s">
        <v>808</v>
      </c>
      <c r="C8" s="6" t="n">
        <v>575</v>
      </c>
      <c r="D8" s="6" t="n">
        <v>499</v>
      </c>
    </row>
    <row r="9" spans="1:5">
      <c r="A9" s="3" t="s">
        <v>864</v>
      </c>
    </row>
    <row r="10" spans="1:5">
      <c r="A10" s="4" t="s">
        <v>811</v>
      </c>
      <c r="C10" s="8" t="n">
        <v>16.72</v>
      </c>
    </row>
    <row r="11" spans="1:5">
      <c r="A11" s="4" t="s">
        <v>812</v>
      </c>
      <c r="C11" s="10" t="n">
        <v>22.7</v>
      </c>
    </row>
    <row r="12" spans="1:5">
      <c r="A12" s="4" t="s">
        <v>888</v>
      </c>
      <c r="C12" s="10" t="n">
        <v>16.85</v>
      </c>
    </row>
    <row r="13" spans="1:5">
      <c r="A13" s="4" t="s">
        <v>889</v>
      </c>
      <c r="C13" s="10" t="n">
        <v>17.31</v>
      </c>
    </row>
    <row r="14" spans="1:5">
      <c r="A14" s="4" t="s">
        <v>815</v>
      </c>
      <c r="C14" s="8" t="n">
        <v>18.54</v>
      </c>
      <c r="D14" s="8" t="n">
        <v>16.72</v>
      </c>
    </row>
    <row r="15" spans="1:5">
      <c r="A15" s="4" t="s">
        <v>872</v>
      </c>
      <c r="C15" s="7" t="n">
        <v>406</v>
      </c>
      <c r="D15" s="7" t="n">
        <v>501</v>
      </c>
      <c r="E15" s="7" t="n">
        <v>910</v>
      </c>
    </row>
    <row r="16" spans="1:5">
      <c r="A16" s="4" t="s">
        <v>873</v>
      </c>
      <c r="C16" s="7" t="n">
        <v>7093</v>
      </c>
    </row>
    <row r="17" spans="1:5">
      <c r="A17" s="4" t="s">
        <v>852</v>
      </c>
      <c r="B17" s="4" t="s">
        <v>46</v>
      </c>
      <c r="C17" s="4" t="s">
        <v>890</v>
      </c>
    </row>
    <row r="18" spans="1:5">
      <c r="A18" s="4" t="s">
        <v>798</v>
      </c>
      <c r="C18" s="4" t="s">
        <v>543</v>
      </c>
    </row>
    <row r="19" spans="1:5"/>
    <row r="20" spans="1:5">
      <c r="A20" s="4" t="s">
        <v>46</v>
      </c>
      <c r="B20" s="4" t="s">
        <v>891</v>
      </c>
    </row>
  </sheetData>
  <mergeCells count="4">
    <mergeCell ref="A1:B2"/>
    <mergeCell ref="C1:E1"/>
    <mergeCell ref="A19:D19"/>
    <mergeCell ref="B20:D2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3</v>
      </c>
    </row>
    <row r="2" spans="1:3">
      <c r="A2" s="3" t="s">
        <v>793</v>
      </c>
    </row>
    <row r="3" spans="1:3">
      <c r="A3" s="4" t="s">
        <v>893</v>
      </c>
      <c r="B3" s="5" t="n">
        <v>69.59999999999999</v>
      </c>
      <c r="C3" s="5" t="n">
        <v>96.3</v>
      </c>
    </row>
    <row r="4" spans="1:3">
      <c r="A4" s="4" t="s">
        <v>894</v>
      </c>
      <c r="B4" s="5" t="n">
        <v>26.3</v>
      </c>
      <c r="C4" s="5" t="n">
        <v>3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3</v>
      </c>
      <c r="D2" s="2" t="s">
        <v>85</v>
      </c>
    </row>
    <row r="3" spans="1:4">
      <c r="A3" s="4" t="s">
        <v>896</v>
      </c>
    </row>
    <row r="4" spans="1:4">
      <c r="A4" s="3" t="s">
        <v>793</v>
      </c>
    </row>
    <row r="5" spans="1:4">
      <c r="A5" s="4" t="s">
        <v>897</v>
      </c>
      <c r="B5" s="5" t="n">
        <v>5.3</v>
      </c>
      <c r="C5" s="5" t="n">
        <v>3.3</v>
      </c>
      <c r="D5" s="5" t="n">
        <v>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898</v>
      </c>
      <c r="B1" s="2" t="s">
        <v>2</v>
      </c>
      <c r="C1" s="2" t="s">
        <v>33</v>
      </c>
      <c r="D1" s="2" t="s">
        <v>85</v>
      </c>
      <c r="E1" s="2" t="s">
        <v>576</v>
      </c>
    </row>
    <row r="2" spans="1:5">
      <c r="A2" s="3" t="s">
        <v>899</v>
      </c>
    </row>
    <row r="3" spans="1:5">
      <c r="A3" s="4" t="s">
        <v>900</v>
      </c>
      <c r="B3" s="7" t="n">
        <v>38117</v>
      </c>
      <c r="C3" s="7" t="n">
        <v>40688</v>
      </c>
    </row>
    <row r="4" spans="1:5">
      <c r="A4" s="4" t="s">
        <v>901</v>
      </c>
      <c r="B4" s="6" t="n">
        <v>16431</v>
      </c>
      <c r="C4" s="6" t="n">
        <v>16231</v>
      </c>
      <c r="D4" s="7" t="n">
        <v>15584</v>
      </c>
      <c r="E4" s="7" t="n">
        <v>16073</v>
      </c>
    </row>
    <row r="5" spans="1:5">
      <c r="A5" s="4" t="s">
        <v>902</v>
      </c>
      <c r="B5" s="6" t="n">
        <v>5143</v>
      </c>
      <c r="C5" s="6" t="n">
        <v>6217</v>
      </c>
    </row>
    <row r="6" spans="1:5">
      <c r="A6" s="4" t="s">
        <v>38</v>
      </c>
      <c r="B6" s="6" t="n">
        <v>8895</v>
      </c>
      <c r="C6" s="6" t="n">
        <v>5597</v>
      </c>
    </row>
    <row r="7" spans="1:5">
      <c r="A7" s="4" t="s">
        <v>903</v>
      </c>
      <c r="B7" s="6" t="n">
        <v>190848</v>
      </c>
      <c r="C7" s="6" t="n">
        <v>179402</v>
      </c>
    </row>
    <row r="8" spans="1:5">
      <c r="A8" s="4" t="s">
        <v>904</v>
      </c>
    </row>
    <row r="9" spans="1:5">
      <c r="A9" s="3" t="s">
        <v>899</v>
      </c>
    </row>
    <row r="10" spans="1:5">
      <c r="A10" s="4" t="s">
        <v>905</v>
      </c>
      <c r="B10" s="6" t="n">
        <v>91242</v>
      </c>
      <c r="C10" s="6" t="n">
        <v>66361</v>
      </c>
    </row>
    <row r="11" spans="1:5">
      <c r="A11" s="4" t="s">
        <v>906</v>
      </c>
    </row>
    <row r="12" spans="1:5">
      <c r="A12" s="3" t="s">
        <v>899</v>
      </c>
    </row>
    <row r="13" spans="1:5">
      <c r="A13" s="4" t="s">
        <v>905</v>
      </c>
      <c r="B13" s="6" t="n">
        <v>10029</v>
      </c>
      <c r="C13" s="6" t="n">
        <v>19483</v>
      </c>
    </row>
    <row r="14" spans="1:5">
      <c r="A14" s="4" t="s">
        <v>907</v>
      </c>
    </row>
    <row r="15" spans="1:5">
      <c r="A15" s="3" t="s">
        <v>899</v>
      </c>
    </row>
    <row r="16" spans="1:5">
      <c r="A16" s="4" t="s">
        <v>905</v>
      </c>
      <c r="B16" s="6" t="n">
        <v>1303</v>
      </c>
      <c r="C16" s="6" t="n">
        <v>2017</v>
      </c>
    </row>
    <row r="17" spans="1:5">
      <c r="A17" s="4" t="s">
        <v>908</v>
      </c>
    </row>
    <row r="18" spans="1:5">
      <c r="A18" s="3" t="s">
        <v>899</v>
      </c>
    </row>
    <row r="19" spans="1:5">
      <c r="A19" s="4" t="s">
        <v>905</v>
      </c>
      <c r="B19" s="7" t="n">
        <v>19688</v>
      </c>
      <c r="C19" s="7" t="n">
        <v>228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3</v>
      </c>
    </row>
    <row r="2" spans="1:3">
      <c r="A2" s="3" t="s">
        <v>523</v>
      </c>
    </row>
    <row r="3" spans="1:3">
      <c r="A3" s="4" t="s">
        <v>910</v>
      </c>
      <c r="B3" s="7" t="n">
        <v>-1244863</v>
      </c>
      <c r="C3" s="7" t="n">
        <v>-1141444</v>
      </c>
    </row>
    <row r="4" spans="1:3">
      <c r="A4" s="4" t="s">
        <v>40</v>
      </c>
      <c r="B4" s="6" t="n">
        <v>1115929</v>
      </c>
      <c r="C4" s="6" t="n">
        <v>1173414</v>
      </c>
    </row>
    <row r="5" spans="1:3">
      <c r="A5" s="4" t="s">
        <v>911</v>
      </c>
    </row>
    <row r="6" spans="1:3">
      <c r="A6" s="3" t="s">
        <v>523</v>
      </c>
    </row>
    <row r="7" spans="1:3">
      <c r="A7" s="4" t="s">
        <v>912</v>
      </c>
      <c r="B7" s="6" t="n">
        <v>59973</v>
      </c>
      <c r="C7" s="6" t="n">
        <v>74228</v>
      </c>
    </row>
    <row r="8" spans="1:3">
      <c r="A8" s="4" t="s">
        <v>913</v>
      </c>
    </row>
    <row r="9" spans="1:3">
      <c r="A9" s="3" t="s">
        <v>523</v>
      </c>
    </row>
    <row r="10" spans="1:3">
      <c r="A10" s="4" t="s">
        <v>912</v>
      </c>
      <c r="B10" s="6" t="n">
        <v>645920</v>
      </c>
      <c r="C10" s="6" t="n">
        <v>653246</v>
      </c>
    </row>
    <row r="11" spans="1:3">
      <c r="A11" s="4" t="s">
        <v>914</v>
      </c>
    </row>
    <row r="12" spans="1:3">
      <c r="A12" s="3" t="s">
        <v>523</v>
      </c>
    </row>
    <row r="13" spans="1:3">
      <c r="A13" s="4" t="s">
        <v>912</v>
      </c>
      <c r="B13" s="6" t="n">
        <v>428676</v>
      </c>
      <c r="C13" s="6" t="n">
        <v>410792</v>
      </c>
    </row>
    <row r="14" spans="1:3">
      <c r="A14" s="4" t="s">
        <v>915</v>
      </c>
    </row>
    <row r="15" spans="1:3">
      <c r="A15" s="3" t="s">
        <v>523</v>
      </c>
    </row>
    <row r="16" spans="1:3">
      <c r="A16" s="4" t="s">
        <v>912</v>
      </c>
      <c r="B16" s="6" t="n">
        <v>634459</v>
      </c>
      <c r="C16" s="6" t="n">
        <v>600977</v>
      </c>
    </row>
    <row r="17" spans="1:3">
      <c r="A17" s="4" t="s">
        <v>916</v>
      </c>
    </row>
    <row r="18" spans="1:3">
      <c r="A18" s="3" t="s">
        <v>523</v>
      </c>
    </row>
    <row r="19" spans="1:3">
      <c r="A19" s="4" t="s">
        <v>912</v>
      </c>
      <c r="B19" s="6" t="n">
        <v>542815</v>
      </c>
      <c r="C19" s="6" t="n">
        <v>534875</v>
      </c>
    </row>
    <row r="20" spans="1:3">
      <c r="A20" s="4" t="s">
        <v>917</v>
      </c>
    </row>
    <row r="21" spans="1:3">
      <c r="A21" s="3" t="s">
        <v>523</v>
      </c>
    </row>
    <row r="22" spans="1:3">
      <c r="A22" s="4" t="s">
        <v>912</v>
      </c>
      <c r="B22" s="7" t="n">
        <v>48949</v>
      </c>
      <c r="C22" s="7" t="n">
        <v>407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s>
  <sheetData>
    <row r="1" spans="1:5">
      <c r="A1" s="1" t="s">
        <v>918</v>
      </c>
      <c r="C1" s="2" t="s">
        <v>1</v>
      </c>
    </row>
    <row r="2" spans="1:5">
      <c r="C2" s="2" t="s">
        <v>919</v>
      </c>
      <c r="D2" s="2" t="s">
        <v>920</v>
      </c>
      <c r="E2" s="2" t="s">
        <v>921</v>
      </c>
    </row>
    <row r="3" spans="1:5">
      <c r="A3" s="3" t="s">
        <v>523</v>
      </c>
    </row>
    <row r="4" spans="1:5">
      <c r="A4" s="4" t="s">
        <v>922</v>
      </c>
      <c r="C4" s="7" t="n">
        <v>17294</v>
      </c>
      <c r="D4" s="7" t="n">
        <v>108010</v>
      </c>
      <c r="E4" s="7" t="n">
        <v>541937</v>
      </c>
    </row>
    <row r="5" spans="1:5">
      <c r="A5" s="4" t="s">
        <v>923</v>
      </c>
      <c r="B5" s="4" t="s">
        <v>46</v>
      </c>
      <c r="C5" s="7" t="n">
        <v>2393</v>
      </c>
      <c r="D5" s="7" t="n">
        <v>22315</v>
      </c>
      <c r="E5" s="7" t="n">
        <v>163434</v>
      </c>
    </row>
    <row r="6" spans="1:5">
      <c r="A6" s="4" t="s">
        <v>924</v>
      </c>
      <c r="C6" s="6" t="n">
        <v>6</v>
      </c>
      <c r="D6" s="6" t="n">
        <v>31</v>
      </c>
      <c r="E6" s="6" t="n">
        <v>153</v>
      </c>
    </row>
    <row r="7" spans="1:5">
      <c r="A7" s="4" t="s">
        <v>925</v>
      </c>
      <c r="E7" s="4" t="s">
        <v>530</v>
      </c>
    </row>
    <row r="8" spans="1:5">
      <c r="A8" s="4" t="s">
        <v>926</v>
      </c>
    </row>
    <row r="9" spans="1:5">
      <c r="A9" s="3" t="s">
        <v>523</v>
      </c>
    </row>
    <row r="10" spans="1:5">
      <c r="A10" s="4" t="s">
        <v>924</v>
      </c>
      <c r="E10" s="6" t="n">
        <v>6</v>
      </c>
    </row>
    <row r="11" spans="1:5">
      <c r="A11" s="4" t="s">
        <v>927</v>
      </c>
      <c r="E11" s="7" t="n">
        <v>18500</v>
      </c>
    </row>
    <row r="12" spans="1:5">
      <c r="A12" s="4" t="s">
        <v>510</v>
      </c>
    </row>
    <row r="13" spans="1:5">
      <c r="A13" s="3" t="s">
        <v>523</v>
      </c>
    </row>
    <row r="14" spans="1:5">
      <c r="A14" s="4" t="s">
        <v>925</v>
      </c>
      <c r="C14" s="4" t="s">
        <v>801</v>
      </c>
    </row>
    <row r="15" spans="1:5">
      <c r="A15" s="4" t="s">
        <v>514</v>
      </c>
    </row>
    <row r="16" spans="1:5">
      <c r="A16" s="3" t="s">
        <v>523</v>
      </c>
    </row>
    <row r="17" spans="1:5">
      <c r="A17" s="4" t="s">
        <v>925</v>
      </c>
      <c r="C17" s="4" t="s">
        <v>530</v>
      </c>
    </row>
    <row r="18" spans="1:5"/>
    <row r="19" spans="1:5">
      <c r="A19" s="4" t="s">
        <v>46</v>
      </c>
      <c r="B19" s="4" t="s">
        <v>928</v>
      </c>
    </row>
  </sheetData>
  <mergeCells count="4">
    <mergeCell ref="A1:B2"/>
    <mergeCell ref="C1:E1"/>
    <mergeCell ref="A18:D18"/>
    <mergeCell ref="B19:D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673</v>
      </c>
    </row>
    <row r="2" spans="1:2">
      <c r="A2" s="4" t="s">
        <v>911</v>
      </c>
    </row>
    <row r="3" spans="1:2">
      <c r="A3" s="3" t="s">
        <v>523</v>
      </c>
    </row>
    <row r="4" spans="1:2">
      <c r="A4" s="4" t="s">
        <v>930</v>
      </c>
      <c r="B4" s="5" t="n">
        <v>14.8</v>
      </c>
    </row>
    <row r="5" spans="1:2">
      <c r="A5" s="4" t="s">
        <v>931</v>
      </c>
    </row>
    <row r="6" spans="1:2">
      <c r="A6" s="3" t="s">
        <v>523</v>
      </c>
    </row>
    <row r="7" spans="1:2">
      <c r="A7" s="4" t="s">
        <v>930</v>
      </c>
      <c r="B7" s="9" t="n">
        <v>22.4</v>
      </c>
    </row>
    <row r="8" spans="1:2">
      <c r="A8" s="4" t="s">
        <v>932</v>
      </c>
      <c r="B8" s="5" t="n">
        <v>9.6999999999999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3</v>
      </c>
      <c r="D2" s="2" t="s">
        <v>85</v>
      </c>
    </row>
    <row r="3" spans="1:4">
      <c r="A3" s="3" t="s">
        <v>239</v>
      </c>
    </row>
    <row r="4" spans="1:4">
      <c r="A4" s="4" t="s">
        <v>934</v>
      </c>
      <c r="B4" s="7" t="n">
        <v>192099</v>
      </c>
      <c r="C4" s="7" t="n">
        <v>182254</v>
      </c>
      <c r="D4" s="7" t="n">
        <v>183049</v>
      </c>
    </row>
    <row r="5" spans="1:4">
      <c r="A5" s="4" t="s">
        <v>935</v>
      </c>
      <c r="B5" s="7" t="n">
        <v>102409</v>
      </c>
      <c r="C5" s="7" t="n">
        <v>111926</v>
      </c>
      <c r="D5" s="7" t="n">
        <v>10894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2"/>
  </cols>
  <sheetData>
    <row r="1" spans="1:4">
      <c r="A1" s="1" t="s">
        <v>936</v>
      </c>
      <c r="C1" s="2" t="s">
        <v>1</v>
      </c>
    </row>
    <row r="2" spans="1:4">
      <c r="C2" s="2" t="s">
        <v>673</v>
      </c>
      <c r="D2" s="2" t="s">
        <v>623</v>
      </c>
    </row>
    <row r="3" spans="1:4">
      <c r="A3" s="3" t="s">
        <v>937</v>
      </c>
    </row>
    <row r="4" spans="1:4">
      <c r="A4" s="4" t="s">
        <v>938</v>
      </c>
      <c r="C4" s="7" t="n">
        <v>310234</v>
      </c>
      <c r="D4" s="7" t="n">
        <v>310055</v>
      </c>
    </row>
    <row r="5" spans="1:4">
      <c r="A5" s="4" t="s">
        <v>939</v>
      </c>
      <c r="C5" s="6" t="n">
        <v>-14697</v>
      </c>
      <c r="D5" s="6" t="n">
        <v>3280</v>
      </c>
    </row>
    <row r="6" spans="1:4">
      <c r="A6" s="4" t="s">
        <v>940</v>
      </c>
      <c r="B6" s="4" t="s">
        <v>46</v>
      </c>
      <c r="D6" s="6" t="n">
        <v>-1444</v>
      </c>
    </row>
    <row r="7" spans="1:4">
      <c r="A7" s="4" t="s">
        <v>941</v>
      </c>
      <c r="B7" s="4" t="s">
        <v>58</v>
      </c>
      <c r="D7" s="6" t="n">
        <v>-1657</v>
      </c>
    </row>
    <row r="8" spans="1:4">
      <c r="A8" s="4" t="s">
        <v>942</v>
      </c>
      <c r="C8" s="6" t="n">
        <v>-110</v>
      </c>
    </row>
    <row r="9" spans="1:4">
      <c r="A9" s="4" t="s">
        <v>943</v>
      </c>
      <c r="C9" s="6" t="n">
        <v>295427</v>
      </c>
      <c r="D9" s="7" t="n">
        <v>310234</v>
      </c>
    </row>
    <row r="10" spans="1:4">
      <c r="A10" s="4" t="s">
        <v>676</v>
      </c>
    </row>
    <row r="11" spans="1:4">
      <c r="A11" s="3" t="s">
        <v>937</v>
      </c>
    </row>
    <row r="12" spans="1:4">
      <c r="A12" s="4" t="s">
        <v>626</v>
      </c>
      <c r="D12" s="6" t="n">
        <v>54</v>
      </c>
    </row>
    <row r="13" spans="1:4">
      <c r="A13" s="4" t="s">
        <v>628</v>
      </c>
    </row>
    <row r="14" spans="1:4">
      <c r="A14" s="3" t="s">
        <v>937</v>
      </c>
    </row>
    <row r="15" spans="1:4">
      <c r="A15" s="4" t="s">
        <v>938</v>
      </c>
      <c r="C15" s="6" t="n">
        <v>170767</v>
      </c>
      <c r="D15" s="7" t="n">
        <v>172424</v>
      </c>
    </row>
    <row r="16" spans="1:4">
      <c r="A16" s="4" t="s">
        <v>939</v>
      </c>
      <c r="C16" s="6" t="n">
        <v>0</v>
      </c>
      <c r="D16" s="6" t="n">
        <v>0</v>
      </c>
    </row>
    <row r="17" spans="1:4">
      <c r="A17" s="4" t="s">
        <v>940</v>
      </c>
      <c r="B17" s="4" t="s">
        <v>46</v>
      </c>
      <c r="D17" s="6" t="n">
        <v>0</v>
      </c>
    </row>
    <row r="18" spans="1:4">
      <c r="A18" s="4" t="s">
        <v>941</v>
      </c>
      <c r="B18" s="4" t="s">
        <v>58</v>
      </c>
      <c r="D18" s="6" t="n">
        <v>-1657</v>
      </c>
    </row>
    <row r="19" spans="1:4">
      <c r="A19" s="4" t="s">
        <v>942</v>
      </c>
      <c r="C19" s="6" t="n">
        <v>-110</v>
      </c>
    </row>
    <row r="20" spans="1:4">
      <c r="A20" s="4" t="s">
        <v>943</v>
      </c>
      <c r="C20" s="6" t="n">
        <v>170657</v>
      </c>
      <c r="D20" s="6" t="n">
        <v>170767</v>
      </c>
    </row>
    <row r="21" spans="1:4">
      <c r="A21" s="4" t="s">
        <v>629</v>
      </c>
    </row>
    <row r="22" spans="1:4">
      <c r="A22" s="3" t="s">
        <v>937</v>
      </c>
    </row>
    <row r="23" spans="1:4">
      <c r="A23" s="4" t="s">
        <v>938</v>
      </c>
      <c r="C23" s="6" t="n">
        <v>139467</v>
      </c>
      <c r="D23" s="6" t="n">
        <v>137631</v>
      </c>
    </row>
    <row r="24" spans="1:4">
      <c r="A24" s="4" t="s">
        <v>939</v>
      </c>
      <c r="C24" s="6" t="n">
        <v>-14697</v>
      </c>
      <c r="D24" s="6" t="n">
        <v>3280</v>
      </c>
    </row>
    <row r="25" spans="1:4">
      <c r="A25" s="4" t="s">
        <v>940</v>
      </c>
      <c r="B25" s="4" t="s">
        <v>46</v>
      </c>
      <c r="D25" s="6" t="n">
        <v>-1444</v>
      </c>
    </row>
    <row r="26" spans="1:4">
      <c r="A26" s="4" t="s">
        <v>941</v>
      </c>
      <c r="B26" s="4" t="s">
        <v>58</v>
      </c>
      <c r="D26" s="6" t="n">
        <v>0</v>
      </c>
    </row>
    <row r="27" spans="1:4">
      <c r="A27" s="4" t="s">
        <v>942</v>
      </c>
      <c r="C27" s="6" t="n">
        <v>0</v>
      </c>
    </row>
    <row r="28" spans="1:4">
      <c r="A28" s="4" t="s">
        <v>943</v>
      </c>
      <c r="C28" s="7" t="n">
        <v>124770</v>
      </c>
      <c r="D28" s="6" t="n">
        <v>139467</v>
      </c>
    </row>
    <row r="29" spans="1:4">
      <c r="A29" s="4" t="s">
        <v>944</v>
      </c>
    </row>
    <row r="30" spans="1:4">
      <c r="A30" s="3" t="s">
        <v>937</v>
      </c>
    </row>
    <row r="31" spans="1:4">
      <c r="A31" s="4" t="s">
        <v>940</v>
      </c>
      <c r="B31" s="4" t="s">
        <v>46</v>
      </c>
      <c r="D31" s="7" t="n">
        <v>-1400</v>
      </c>
    </row>
    <row r="32" spans="1:4"/>
    <row r="33" spans="1:4">
      <c r="A33" s="4" t="s">
        <v>46</v>
      </c>
      <c r="B33" s="4" t="s">
        <v>945</v>
      </c>
    </row>
    <row r="34" spans="1:4">
      <c r="A34" s="4" t="s">
        <v>58</v>
      </c>
      <c r="B34" s="4" t="s">
        <v>946</v>
      </c>
    </row>
  </sheetData>
  <mergeCells count="5">
    <mergeCell ref="A1:B2"/>
    <mergeCell ref="C1:D1"/>
    <mergeCell ref="A32:C32"/>
    <mergeCell ref="B33:C33"/>
    <mergeCell ref="B34:C3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7</v>
      </c>
      <c r="B1" s="2" t="s">
        <v>2</v>
      </c>
      <c r="C1" s="2" t="s">
        <v>33</v>
      </c>
      <c r="D1" s="2" t="s">
        <v>85</v>
      </c>
    </row>
    <row r="2" spans="1:4">
      <c r="A2" s="3" t="s">
        <v>402</v>
      </c>
    </row>
    <row r="3" spans="1:4">
      <c r="A3" s="4" t="s">
        <v>948</v>
      </c>
      <c r="B3" s="7" t="n">
        <v>1081507</v>
      </c>
      <c r="C3" s="7" t="n">
        <v>1096314</v>
      </c>
      <c r="D3" s="7" t="n">
        <v>1094691</v>
      </c>
    </row>
    <row r="4" spans="1:4">
      <c r="A4" s="4" t="s">
        <v>949</v>
      </c>
      <c r="B4" s="6" t="n">
        <v>-786080</v>
      </c>
      <c r="C4" s="6" t="n">
        <v>-786080</v>
      </c>
      <c r="D4" s="6" t="n">
        <v>-784636</v>
      </c>
    </row>
    <row r="5" spans="1:4">
      <c r="A5" s="4" t="s">
        <v>628</v>
      </c>
    </row>
    <row r="6" spans="1:4">
      <c r="A6" s="3" t="s">
        <v>402</v>
      </c>
    </row>
    <row r="7" spans="1:4">
      <c r="A7" s="4" t="s">
        <v>948</v>
      </c>
      <c r="B7" s="6" t="n">
        <v>838827</v>
      </c>
      <c r="C7" s="6" t="n">
        <v>838937</v>
      </c>
      <c r="D7" s="6" t="n">
        <v>840594</v>
      </c>
    </row>
    <row r="8" spans="1:4">
      <c r="A8" s="4" t="s">
        <v>949</v>
      </c>
      <c r="B8" s="6" t="n">
        <v>-668170</v>
      </c>
      <c r="C8" s="6" t="n">
        <v>-668170</v>
      </c>
      <c r="D8" s="6" t="n">
        <v>-668170</v>
      </c>
    </row>
    <row r="9" spans="1:4">
      <c r="A9" s="4" t="s">
        <v>629</v>
      </c>
    </row>
    <row r="10" spans="1:4">
      <c r="A10" s="3" t="s">
        <v>402</v>
      </c>
    </row>
    <row r="11" spans="1:4">
      <c r="A11" s="4" t="s">
        <v>948</v>
      </c>
      <c r="B11" s="6" t="n">
        <v>242680</v>
      </c>
      <c r="C11" s="6" t="n">
        <v>257377</v>
      </c>
      <c r="D11" s="6" t="n">
        <v>254097</v>
      </c>
    </row>
    <row r="12" spans="1:4">
      <c r="A12" s="4" t="s">
        <v>949</v>
      </c>
      <c r="B12" s="7" t="n">
        <v>-117910</v>
      </c>
      <c r="C12" s="7" t="n">
        <v>-117910</v>
      </c>
      <c r="D12" s="7" t="n">
        <v>-1164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3</v>
      </c>
      <c r="D2" s="2" t="s">
        <v>85</v>
      </c>
    </row>
    <row r="3" spans="1:4">
      <c r="A3" s="3" t="s">
        <v>951</v>
      </c>
    </row>
    <row r="4" spans="1:4">
      <c r="A4" s="4" t="s">
        <v>952</v>
      </c>
      <c r="B4" s="7" t="n">
        <v>-117559000</v>
      </c>
      <c r="C4" s="7" t="n">
        <v>-109522000</v>
      </c>
    </row>
    <row r="5" spans="1:4">
      <c r="A5" s="4" t="s">
        <v>953</v>
      </c>
      <c r="B5" s="6" t="n">
        <v>621531000</v>
      </c>
      <c r="C5" s="6" t="n">
        <v>631812000</v>
      </c>
    </row>
    <row r="6" spans="1:4">
      <c r="A6" s="4" t="s">
        <v>954</v>
      </c>
      <c r="B6" s="6" t="n">
        <v>503972000</v>
      </c>
      <c r="C6" s="6" t="n">
        <v>522290000</v>
      </c>
    </row>
    <row r="7" spans="1:4">
      <c r="A7" s="4" t="s">
        <v>955</v>
      </c>
      <c r="B7" s="7" t="n">
        <v>0</v>
      </c>
      <c r="C7" s="6" t="n">
        <v>0</v>
      </c>
      <c r="D7" s="7" t="n">
        <v>0</v>
      </c>
    </row>
    <row r="8" spans="1:4">
      <c r="A8" s="4" t="s">
        <v>956</v>
      </c>
    </row>
    <row r="9" spans="1:4">
      <c r="A9" s="3" t="s">
        <v>951</v>
      </c>
    </row>
    <row r="10" spans="1:4">
      <c r="A10" s="4" t="s">
        <v>957</v>
      </c>
      <c r="B10" s="4" t="s">
        <v>958</v>
      </c>
    </row>
    <row r="11" spans="1:4">
      <c r="A11" s="4" t="s">
        <v>959</v>
      </c>
    </row>
    <row r="12" spans="1:4">
      <c r="A12" s="3" t="s">
        <v>951</v>
      </c>
    </row>
    <row r="13" spans="1:4">
      <c r="A13" s="4" t="s">
        <v>960</v>
      </c>
      <c r="B13" s="7" t="n">
        <v>81381000</v>
      </c>
      <c r="C13" s="6" t="n">
        <v>81381000</v>
      </c>
    </row>
    <row r="14" spans="1:4">
      <c r="A14" s="4" t="s">
        <v>952</v>
      </c>
      <c r="B14" s="6" t="n">
        <v>-44057000</v>
      </c>
      <c r="C14" s="6" t="n">
        <v>-40233000</v>
      </c>
    </row>
    <row r="15" spans="1:4">
      <c r="A15" s="4" t="s">
        <v>961</v>
      </c>
      <c r="B15" s="7" t="n">
        <v>37324000</v>
      </c>
      <c r="C15" s="6" t="n">
        <v>41148000</v>
      </c>
    </row>
    <row r="16" spans="1:4">
      <c r="A16" s="4" t="s">
        <v>962</v>
      </c>
    </row>
    <row r="17" spans="1:4">
      <c r="A17" s="3" t="s">
        <v>951</v>
      </c>
    </row>
    <row r="18" spans="1:4">
      <c r="A18" s="4" t="s">
        <v>957</v>
      </c>
      <c r="B18" s="4" t="s">
        <v>801</v>
      </c>
    </row>
    <row r="19" spans="1:4">
      <c r="A19" s="4" t="s">
        <v>963</v>
      </c>
    </row>
    <row r="20" spans="1:4">
      <c r="A20" s="3" t="s">
        <v>951</v>
      </c>
    </row>
    <row r="21" spans="1:4">
      <c r="A21" s="4" t="s">
        <v>960</v>
      </c>
      <c r="B21" s="7" t="n">
        <v>64307000</v>
      </c>
      <c r="C21" s="6" t="n">
        <v>66338000</v>
      </c>
    </row>
    <row r="22" spans="1:4">
      <c r="A22" s="4" t="s">
        <v>952</v>
      </c>
      <c r="B22" s="6" t="n">
        <v>-41447000</v>
      </c>
      <c r="C22" s="6" t="n">
        <v>-39259000</v>
      </c>
    </row>
    <row r="23" spans="1:4">
      <c r="A23" s="4" t="s">
        <v>961</v>
      </c>
      <c r="B23" s="7" t="n">
        <v>22860000</v>
      </c>
      <c r="C23" s="6" t="n">
        <v>27079000</v>
      </c>
    </row>
    <row r="24" spans="1:4">
      <c r="A24" s="4" t="s">
        <v>964</v>
      </c>
    </row>
    <row r="25" spans="1:4">
      <c r="A25" s="3" t="s">
        <v>951</v>
      </c>
    </row>
    <row r="26" spans="1:4">
      <c r="A26" s="4" t="s">
        <v>957</v>
      </c>
      <c r="B26" s="4" t="s">
        <v>965</v>
      </c>
    </row>
    <row r="27" spans="1:4">
      <c r="A27" s="4" t="s">
        <v>966</v>
      </c>
    </row>
    <row r="28" spans="1:4">
      <c r="A28" s="3" t="s">
        <v>951</v>
      </c>
    </row>
    <row r="29" spans="1:4">
      <c r="A29" s="4" t="s">
        <v>960</v>
      </c>
      <c r="B29" s="7" t="n">
        <v>14881000</v>
      </c>
      <c r="C29" s="6" t="n">
        <v>14881000</v>
      </c>
    </row>
    <row r="30" spans="1:4">
      <c r="A30" s="4" t="s">
        <v>952</v>
      </c>
      <c r="B30" s="6" t="n">
        <v>-13212000</v>
      </c>
      <c r="C30" s="6" t="n">
        <v>-12067000</v>
      </c>
    </row>
    <row r="31" spans="1:4">
      <c r="A31" s="4" t="s">
        <v>961</v>
      </c>
      <c r="B31" s="7" t="n">
        <v>1669000</v>
      </c>
      <c r="C31" s="6" t="n">
        <v>2814000</v>
      </c>
    </row>
    <row r="32" spans="1:4">
      <c r="A32" s="4" t="s">
        <v>967</v>
      </c>
    </row>
    <row r="33" spans="1:4">
      <c r="A33" s="3" t="s">
        <v>951</v>
      </c>
    </row>
    <row r="34" spans="1:4">
      <c r="A34" s="4" t="s">
        <v>957</v>
      </c>
      <c r="B34" s="4" t="s">
        <v>538</v>
      </c>
    </row>
    <row r="35" spans="1:4">
      <c r="A35" s="4" t="s">
        <v>968</v>
      </c>
    </row>
    <row r="36" spans="1:4">
      <c r="A36" s="3" t="s">
        <v>951</v>
      </c>
    </row>
    <row r="37" spans="1:4">
      <c r="A37" s="4" t="s">
        <v>960</v>
      </c>
      <c r="B37" s="7" t="n">
        <v>46446000</v>
      </c>
      <c r="C37" s="6" t="n">
        <v>55071000</v>
      </c>
    </row>
    <row r="38" spans="1:4">
      <c r="A38" s="4" t="s">
        <v>952</v>
      </c>
      <c r="B38" s="6" t="n">
        <v>-18843000</v>
      </c>
      <c r="C38" s="6" t="n">
        <v>-17963000</v>
      </c>
    </row>
    <row r="39" spans="1:4">
      <c r="A39" s="4" t="s">
        <v>961</v>
      </c>
      <c r="B39" s="7" t="n">
        <v>27603000</v>
      </c>
      <c r="C39" s="6" t="n">
        <v>37108000</v>
      </c>
    </row>
    <row r="40" spans="1:4">
      <c r="A40" s="4" t="s">
        <v>969</v>
      </c>
    </row>
    <row r="41" spans="1:4">
      <c r="A41" s="3" t="s">
        <v>951</v>
      </c>
    </row>
    <row r="42" spans="1:4">
      <c r="A42" s="4" t="s">
        <v>957</v>
      </c>
      <c r="B42" s="4" t="s">
        <v>970</v>
      </c>
    </row>
    <row r="43" spans="1:4">
      <c r="A43" s="4" t="s">
        <v>971</v>
      </c>
    </row>
    <row r="44" spans="1:4">
      <c r="A44" s="3" t="s">
        <v>951</v>
      </c>
    </row>
    <row r="45" spans="1:4">
      <c r="A45" s="4" t="s">
        <v>972</v>
      </c>
      <c r="B45" s="7" t="n">
        <v>414516000</v>
      </c>
      <c r="C45" s="7" t="n">
        <v>414141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3</v>
      </c>
      <c r="C1" s="2" t="s">
        <v>1</v>
      </c>
    </row>
    <row r="2" spans="1:5">
      <c r="C2" s="2" t="s">
        <v>2</v>
      </c>
      <c r="D2" s="2" t="s">
        <v>33</v>
      </c>
      <c r="E2" s="2" t="s">
        <v>85</v>
      </c>
    </row>
    <row r="3" spans="1:5">
      <c r="A3" s="4" t="s">
        <v>974</v>
      </c>
    </row>
    <row r="4" spans="1:5">
      <c r="A4" s="3" t="s">
        <v>975</v>
      </c>
    </row>
    <row r="5" spans="1:5">
      <c r="A5" s="4" t="s">
        <v>976</v>
      </c>
      <c r="B5" s="4" t="s">
        <v>46</v>
      </c>
      <c r="C5" s="7" t="n">
        <v>13377</v>
      </c>
      <c r="D5" s="7" t="n">
        <v>14191</v>
      </c>
      <c r="E5" s="7" t="n">
        <v>15666</v>
      </c>
    </row>
    <row r="6" spans="1:5"/>
    <row r="7" spans="1:5">
      <c r="A7" s="4" t="s">
        <v>46</v>
      </c>
      <c r="B7" s="4" t="s">
        <v>977</v>
      </c>
    </row>
  </sheetData>
  <mergeCells count="4">
    <mergeCell ref="A1:B2"/>
    <mergeCell ref="C1:E1"/>
    <mergeCell ref="A6:D6"/>
    <mergeCell ref="B7:D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673</v>
      </c>
    </row>
    <row r="2" spans="1:2">
      <c r="A2" s="3" t="s">
        <v>242</v>
      </c>
    </row>
    <row r="3" spans="1:2">
      <c r="A3" s="4" t="s">
        <v>979</v>
      </c>
      <c r="B3" s="7" t="n">
        <v>12301</v>
      </c>
    </row>
    <row r="4" spans="1:2">
      <c r="A4" s="4" t="s">
        <v>980</v>
      </c>
      <c r="B4" s="6" t="n">
        <v>10736</v>
      </c>
    </row>
    <row r="5" spans="1:2">
      <c r="A5" s="4" t="s">
        <v>981</v>
      </c>
      <c r="B5" s="6" t="n">
        <v>9559</v>
      </c>
    </row>
    <row r="6" spans="1:2">
      <c r="A6" s="4" t="s">
        <v>982</v>
      </c>
      <c r="B6" s="6" t="n">
        <v>9143</v>
      </c>
    </row>
    <row r="7" spans="1:2">
      <c r="A7" s="4" t="s">
        <v>983</v>
      </c>
      <c r="B7" s="7" t="n">
        <v>888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07:52Z</dcterms:created>
  <dcterms:modified xmlns:dcterms="http://purl.org/dc/terms/" xmlns:xsi="http://www.w3.org/2001/XMLSchema-instance" xsi:type="dcterms:W3CDTF">2019-02-27T16:07:52Z</dcterms:modified>
</cp:coreProperties>
</file>